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Real Estate Owned"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Affordable Housing Projects Tax"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Net Income (Loss) per Common Sh"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upplemental Executive Retireme" sheetId="27" state="visible" r:id="rId27"/>
    <sheet xmlns:r="http://schemas.openxmlformats.org/officeDocument/2006/relationships" name="Financial Instruments with Off-" sheetId="28" state="visible" r:id="rId28"/>
    <sheet xmlns:r="http://schemas.openxmlformats.org/officeDocument/2006/relationships" name="Commitments and Contingent Liab" sheetId="29" state="visible" r:id="rId29"/>
    <sheet xmlns:r="http://schemas.openxmlformats.org/officeDocument/2006/relationships" name="Regulatory Matters" sheetId="30" state="visible" r:id="rId30"/>
    <sheet xmlns:r="http://schemas.openxmlformats.org/officeDocument/2006/relationships" name="Other Comprehensive Income (Los" sheetId="31" state="visible" r:id="rId31"/>
    <sheet xmlns:r="http://schemas.openxmlformats.org/officeDocument/2006/relationships" name="Fair Value Measurements" sheetId="32" state="visible" r:id="rId32"/>
    <sheet xmlns:r="http://schemas.openxmlformats.org/officeDocument/2006/relationships" name="Parent Company Financial Inform" sheetId="33" state="visible" r:id="rId33"/>
    <sheet xmlns:r="http://schemas.openxmlformats.org/officeDocument/2006/relationships" name="Segment Reporting"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Other Real Estate Owned (Tables" sheetId="46" state="visible" r:id="rId46"/>
    <sheet xmlns:r="http://schemas.openxmlformats.org/officeDocument/2006/relationships" name="Derivatives and Hedging Activ_2" sheetId="47" state="visible" r:id="rId47"/>
    <sheet xmlns:r="http://schemas.openxmlformats.org/officeDocument/2006/relationships" name="Deposits (Tables)" sheetId="48" state="visible" r:id="rId48"/>
    <sheet xmlns:r="http://schemas.openxmlformats.org/officeDocument/2006/relationships" name="Affordable Housing Projects T_2" sheetId="49" state="visible" r:id="rId49"/>
    <sheet xmlns:r="http://schemas.openxmlformats.org/officeDocument/2006/relationships" name="Borrowings (Tables)" sheetId="50" state="visible" r:id="rId50"/>
    <sheet xmlns:r="http://schemas.openxmlformats.org/officeDocument/2006/relationships" name="Income Taxes (Tables)" sheetId="51" state="visible" r:id="rId51"/>
    <sheet xmlns:r="http://schemas.openxmlformats.org/officeDocument/2006/relationships" name="Net Income (Loss) per Common _2" sheetId="52" state="visible" r:id="rId52"/>
    <sheet xmlns:r="http://schemas.openxmlformats.org/officeDocument/2006/relationships" name="Stock-Based Compensation (Table" sheetId="53" state="visible" r:id="rId53"/>
    <sheet xmlns:r="http://schemas.openxmlformats.org/officeDocument/2006/relationships" name="Financial Instruments with Of_2" sheetId="54" state="visible" r:id="rId54"/>
    <sheet xmlns:r="http://schemas.openxmlformats.org/officeDocument/2006/relationships" name="Regulatory Matters (Tables)" sheetId="55" state="visible" r:id="rId55"/>
    <sheet xmlns:r="http://schemas.openxmlformats.org/officeDocument/2006/relationships" name="Other Comprehensive Income (L_2" sheetId="56" state="visible" r:id="rId56"/>
    <sheet xmlns:r="http://schemas.openxmlformats.org/officeDocument/2006/relationships" name="Fair Value Measurements (Tables" sheetId="57" state="visible" r:id="rId57"/>
    <sheet xmlns:r="http://schemas.openxmlformats.org/officeDocument/2006/relationships" name="Parent Company Financial Info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Cash and Due from Banks (Detail" sheetId="61" state="visible" r:id="rId61"/>
    <sheet xmlns:r="http://schemas.openxmlformats.org/officeDocument/2006/relationships" name="Investment Securities - Schedul" sheetId="62" state="visible" r:id="rId62"/>
    <sheet xmlns:r="http://schemas.openxmlformats.org/officeDocument/2006/relationships" name="Investment Securities - Narrati" sheetId="63" state="visible" r:id="rId63"/>
    <sheet xmlns:r="http://schemas.openxmlformats.org/officeDocument/2006/relationships" name="Investment Securities - Sched_2" sheetId="64" state="visible" r:id="rId64"/>
    <sheet xmlns:r="http://schemas.openxmlformats.org/officeDocument/2006/relationships" name="Investment Securities - Sched_3"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oans and Allowance for Cred_12" sheetId="75" state="visible" r:id="rId75"/>
    <sheet xmlns:r="http://schemas.openxmlformats.org/officeDocument/2006/relationships" name="Loans and Allowance for Cred_13" sheetId="76" state="visible" r:id="rId76"/>
    <sheet xmlns:r="http://schemas.openxmlformats.org/officeDocument/2006/relationships" name="Premises and Equipment - Schedu" sheetId="77" state="visible" r:id="rId77"/>
    <sheet xmlns:r="http://schemas.openxmlformats.org/officeDocument/2006/relationships" name="Premises and Equipment - Narrat" sheetId="78" state="visible" r:id="rId78"/>
    <sheet xmlns:r="http://schemas.openxmlformats.org/officeDocument/2006/relationships" name="Leases - Narrative (Details)" sheetId="79" state="visible" r:id="rId79"/>
    <sheet xmlns:r="http://schemas.openxmlformats.org/officeDocument/2006/relationships" name="Leases - Schedule of Lease Cost" sheetId="80" state="visible" r:id="rId80"/>
    <sheet xmlns:r="http://schemas.openxmlformats.org/officeDocument/2006/relationships" name="Leases - Schedule of Future Min"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Other Real Estate Owned - Narra" sheetId="84" state="visible" r:id="rId84"/>
    <sheet xmlns:r="http://schemas.openxmlformats.org/officeDocument/2006/relationships" name="Other Real Estate Owned - Sched"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Deposits - Schedule of Deposit " sheetId="91" state="visible" r:id="rId91"/>
    <sheet xmlns:r="http://schemas.openxmlformats.org/officeDocument/2006/relationships" name="Deposits - Schedule of Maturity" sheetId="92" state="visible" r:id="rId92"/>
    <sheet xmlns:r="http://schemas.openxmlformats.org/officeDocument/2006/relationships" name="Deposits - Schedule of Remainin" sheetId="93" state="visible" r:id="rId93"/>
    <sheet xmlns:r="http://schemas.openxmlformats.org/officeDocument/2006/relationships" name="Deposits - Schedule of Interest" sheetId="94" state="visible" r:id="rId94"/>
    <sheet xmlns:r="http://schemas.openxmlformats.org/officeDocument/2006/relationships" name="Deposits - Narrative (Details)" sheetId="95" state="visible" r:id="rId95"/>
    <sheet xmlns:r="http://schemas.openxmlformats.org/officeDocument/2006/relationships" name="Deposits - Schedule of Time Dep" sheetId="96" state="visible" r:id="rId96"/>
    <sheet xmlns:r="http://schemas.openxmlformats.org/officeDocument/2006/relationships" name="Affordable Housing Projects T_3" sheetId="97" state="visible" r:id="rId97"/>
    <sheet xmlns:r="http://schemas.openxmlformats.org/officeDocument/2006/relationships" name="Affordable Housing Projects T_4" sheetId="98" state="visible" r:id="rId98"/>
    <sheet xmlns:r="http://schemas.openxmlformats.org/officeDocument/2006/relationships" name="Borrowings - Schedules of Short" sheetId="99" state="visible" r:id="rId99"/>
    <sheet xmlns:r="http://schemas.openxmlformats.org/officeDocument/2006/relationships" name="Borrowings - Narrative (Details" sheetId="100" state="visible" r:id="rId100"/>
    <sheet xmlns:r="http://schemas.openxmlformats.org/officeDocument/2006/relationships" name="Income Taxes - Schedule of Inco" sheetId="101" state="visible" r:id="rId101"/>
    <sheet xmlns:r="http://schemas.openxmlformats.org/officeDocument/2006/relationships" name="Income Taxes - Narrative (Detai" sheetId="102" state="visible" r:id="rId102"/>
    <sheet xmlns:r="http://schemas.openxmlformats.org/officeDocument/2006/relationships" name="Income Taxes - Schedule of Sign" sheetId="103" state="visible" r:id="rId103"/>
    <sheet xmlns:r="http://schemas.openxmlformats.org/officeDocument/2006/relationships" name="Income Taxes - Schedule of Reco" sheetId="104" state="visible" r:id="rId104"/>
    <sheet xmlns:r="http://schemas.openxmlformats.org/officeDocument/2006/relationships" name="Income Taxes - Schedule of Unre" sheetId="105" state="visible" r:id="rId105"/>
    <sheet xmlns:r="http://schemas.openxmlformats.org/officeDocument/2006/relationships" name="Net Income (Loss) per Common _3" sheetId="106" state="visible" r:id="rId106"/>
    <sheet xmlns:r="http://schemas.openxmlformats.org/officeDocument/2006/relationships" name="Related Party Transactions (Det" sheetId="107" state="visible" r:id="rId107"/>
    <sheet xmlns:r="http://schemas.openxmlformats.org/officeDocument/2006/relationships" name="Stock-Based Compensation - Narr" sheetId="108" state="visible" r:id="rId108"/>
    <sheet xmlns:r="http://schemas.openxmlformats.org/officeDocument/2006/relationships" name="Stock-Based Compensation - Sche" sheetId="109" state="visible" r:id="rId109"/>
    <sheet xmlns:r="http://schemas.openxmlformats.org/officeDocument/2006/relationships" name="Stock-Based Compensation - Sc_2" sheetId="110" state="visible" r:id="rId110"/>
    <sheet xmlns:r="http://schemas.openxmlformats.org/officeDocument/2006/relationships" name="Stock-Based Compensation - Sc_3" sheetId="111" state="visible" r:id="rId111"/>
    <sheet xmlns:r="http://schemas.openxmlformats.org/officeDocument/2006/relationships" name="Stock-based Compensation - Sc_4" sheetId="112" state="visible" r:id="rId112"/>
    <sheet xmlns:r="http://schemas.openxmlformats.org/officeDocument/2006/relationships" name="Employee Benefit Plans (Details" sheetId="113" state="visible" r:id="rId113"/>
    <sheet xmlns:r="http://schemas.openxmlformats.org/officeDocument/2006/relationships" name="Supplemental Executive Retire_2" sheetId="114" state="visible" r:id="rId114"/>
    <sheet xmlns:r="http://schemas.openxmlformats.org/officeDocument/2006/relationships" name="Financial Instruments with Of_3" sheetId="115" state="visible" r:id="rId115"/>
    <sheet xmlns:r="http://schemas.openxmlformats.org/officeDocument/2006/relationships" name="Financial Instruments with Of_4" sheetId="116" state="visible" r:id="rId116"/>
    <sheet xmlns:r="http://schemas.openxmlformats.org/officeDocument/2006/relationships" name="Regulatory Matters - Schedule o" sheetId="117" state="visible" r:id="rId117"/>
    <sheet xmlns:r="http://schemas.openxmlformats.org/officeDocument/2006/relationships" name="Other Comprehensive Income (L_3" sheetId="118" state="visible" r:id="rId118"/>
    <sheet xmlns:r="http://schemas.openxmlformats.org/officeDocument/2006/relationships" name="Other Comprehensive Income (L_4" sheetId="119" state="visible" r:id="rId119"/>
    <sheet xmlns:r="http://schemas.openxmlformats.org/officeDocument/2006/relationships" name="Other Comprehensive Income (L_5" sheetId="120" state="visible" r:id="rId120"/>
    <sheet xmlns:r="http://schemas.openxmlformats.org/officeDocument/2006/relationships" name="Fair Value Measurements - Sched" sheetId="121" state="visible" r:id="rId121"/>
    <sheet xmlns:r="http://schemas.openxmlformats.org/officeDocument/2006/relationships" name="Fair Value Measurements - Sch_2" sheetId="122" state="visible" r:id="rId122"/>
    <sheet xmlns:r="http://schemas.openxmlformats.org/officeDocument/2006/relationships" name="Fair Value Measurements - Sch_3" sheetId="123" state="visible" r:id="rId123"/>
    <sheet xmlns:r="http://schemas.openxmlformats.org/officeDocument/2006/relationships" name="Parent Company Financial Info_3" sheetId="124" state="visible" r:id="rId124"/>
    <sheet xmlns:r="http://schemas.openxmlformats.org/officeDocument/2006/relationships" name="Parent Company Financial Info_4" sheetId="125" state="visible" r:id="rId125"/>
    <sheet xmlns:r="http://schemas.openxmlformats.org/officeDocument/2006/relationships" name="Parent Company Financial Info_5" sheetId="126" state="visible" r:id="rId126"/>
    <sheet xmlns:r="http://schemas.openxmlformats.org/officeDocument/2006/relationships" name="Segment Reporting - Narrative (" sheetId="127" state="visible" r:id="rId12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923</t>
        </is>
      </c>
      <c r="C9" s="4" t="inlineStr">
        <is>
          <t xml:space="preserve"> </t>
        </is>
      </c>
      <c r="D9" s="4" t="inlineStr">
        <is>
          <t xml:space="preserve"> </t>
        </is>
      </c>
    </row>
    <row r="10">
      <c r="A10" s="4" t="inlineStr">
        <is>
          <t>Entity Registrant Name</t>
        </is>
      </c>
      <c r="B10" s="4" t="inlineStr">
        <is>
          <t>Eagle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061461</t>
        </is>
      </c>
      <c r="C12" s="4" t="inlineStr">
        <is>
          <t xml:space="preserve"> </t>
        </is>
      </c>
      <c r="D12" s="4" t="inlineStr">
        <is>
          <t xml:space="preserve"> </t>
        </is>
      </c>
    </row>
    <row r="13">
      <c r="A13" s="4" t="inlineStr">
        <is>
          <t>Entity Address, Address Line One</t>
        </is>
      </c>
      <c r="B13" s="4" t="inlineStr">
        <is>
          <t>7830 Old Georgetown Road</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986-1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EGB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a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51.8</v>
      </c>
    </row>
    <row r="35">
      <c r="A35" s="4" t="inlineStr">
        <is>
          <t>Entity Common Stock, Shares Outstanding</t>
        </is>
      </c>
      <c r="B35" s="4" t="inlineStr">
        <is>
          <t xml:space="preserve"> </t>
        </is>
      </c>
      <c r="C35" s="6" t="n">
        <v>30204202</v>
      </c>
      <c r="D35" s="4" t="inlineStr">
        <is>
          <t xml:space="preserve"> </t>
        </is>
      </c>
    </row>
    <row r="36">
      <c r="A36" s="4" t="inlineStr">
        <is>
          <t>Documents Incorporated by Reference</t>
        </is>
      </c>
      <c r="B36" s="4" t="inlineStr">
        <is>
          <t>DOCUMENTS INCORPORATED BY REFERENCE Portions of the Company’s definitive Proxy Statement for the Annual Meeting of Shareholders to be held on May 15, 2025 are incorporated by reference in Part III hereof.</t>
        </is>
      </c>
      <c r="C36" s="4" t="inlineStr">
        <is>
          <t xml:space="preserve"> </t>
        </is>
      </c>
      <c r="D36" s="4" t="inlineStr">
        <is>
          <t xml:space="preserve"> </t>
        </is>
      </c>
    </row>
    <row r="37">
      <c r="A37" s="4" t="inlineStr">
        <is>
          <t>Entity Central Index Key</t>
        </is>
      </c>
      <c r="B37" s="4" t="inlineStr">
        <is>
          <t>000105044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agle Bancorp, Inc. (the "Parent") and its subsidiaries (together with the Parent, the “Company”), through EagleBank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of small business loans. The guaranteed portion of small business loans, guaranteed by the Small Business Administration ("SBA"), is typically sold to third party investors in a transaction apart from the loan’s origination. The Bank offers its products and services through twelve banking offices, four lending centers and various digital capabilities, including PC and smartphone-enabled banking services. Eagle Insurance Services, LLC, a subsidiary of the Bank that previously offered access to insurance products and services through a referral program with a third party insurance broker, continues to receive fee income in connection with such program. Landroval Municipal Finance, Inc., a subsidiary of the Bank, focuses on lending to municipalities by buying debt on the public market as well as direct purchase issuance. Principles of Consolidation The Consolidated Financial Statements include the accounts of the Company with all significant intercompany transactions eliminated. EagleBank, a Maryland chartered commercial bank, is the Company’s principal subsidiary. The investment in subsidiaries is recorded on the Company’s books (Parent Only) on the basis of its equity in the net assets of the subsidiary (see Note 24 "Parent Company Financial Information" for further detail). Basis of Presentation The accounting and reporting policies of the Company conform to generally accepted accounting principles in the United States of America (“GAAP”) and to predominant practices in the banking industry. The Consolidated Financial Statements reflect all adjustments, consisting of normal recurring adjustments, that in the opinion of management are necessary to present fairly the results for the periods presented. Certain reclassifications have been made to 2023 amounts previously reported to conform to the 2024 presentation. Reclassifications had no effect on net income (loss) or shareholders' equity. The following is a summary of the significant accounting policies. Use of Estimates The preparation of financial statements in conformity with GAAP requires management to make estimates and assumptions that affect the reported amounts in the consolidated financial statements and accompanying notes. Actual results may differ from those estimates and such differences could be material to the consolidated financial statements. The allowance for credit losses ("ACL") is a material estimate that is particularly susceptible to significant variance in the near-term. Cash and Cash Equivalents and Statements of Cash Flows For purposes of reporting cash flows, cash and cash equivalents include cash and due from banks, federal funds sold and interest bearing deposits with other banks that have an original maturity of three months or less. Net cash flows are reported for customer loan and deposit transactions, interest bearing deposits in other financial institutions, federal funds purchased, repurchase agreements and other borrowings. Interest Bearing Deposits in Other Financial Institutions Interest-bearing deposits in other financial institutions mature within one year and are carried at cost.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AFS") when management may have the intent to sell them prior to maturity. Debt securities are classified as held-to-maturity ("HTM") and carried at amortized cost when management has the positive intent and ability to hold them to maturity. AFS Securities are acquired as part of the Company’s asset/liability management strategy and may be sold in response to changes in interest rates, current market conditions, loan demand, changes in prepayment risk and other factors. AFS securities are carried at fair value, with unrealized gains or losses, other than impairment losses, being reported as accumulated other comprehensive income (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the: (1) magnitude of the decline in value; (2) financial condition of the issuer or issuers; and (3) structure of the security. Premiums and discounts on HTM securities, like AFS securities, are amortized or accreted to the earlier of call or maturity based on expected lives, which include prepayment adjustments and call optionality. Transfers of Investment Securities from Available-for-Sale to Held-to-Maturity Transfers of debt securities into the HTM category from the AFS category are made at amortized cost, net of unrealized gain or loss reported in accumulated other comprehensive income (loss) at the date of transfer. The unrealized holding gain or loss at the date of transfer is retained in other comprehensive income (loss) and in the carrying value of the held-to-maturity securities. Such amounts are amortized over the remaining life of the security. The Company does not intend to sell the HTM investments, and it is more likely than not that the Company will not have to sell the securities before recovery of its amortized cost basis, which may be at maturity. For the impairment of investment securities please see "Allowance for Credit Losses - AFS Securities" and "Allowance for Credit Losses - HTM Securities" below. Loans The Company classifies loans in its portfolio as held for investment (“HFI”) when management has the intent and ability to hold the loans for the foreseeable future or until maturity or payoff. HFI loans are stated at the principal amount outstanding, net of unamortized deferred costs and fees. Interest income on loans is recognized at the contractual rate on the principal amounts outstanding. It is the Company’s policy to discontinue the accrual of interest when circumstances indicate that collection is doubtful. Loan origination fees, net of direct loan origination costs, and commitment fees are deferred and amortized on the interest method over the term of the loan. Past due loans are placed on nonaccrual status when the contractual payment of principal or interest has become 90 days past due or there is a clear indication that the borrower's cash flow may not be sufficient to meet payments as they become due, even when the loan is currently performing. A loan may remain on accrual status if it is in the process of collection and is well secured.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The following table presents a breakdown of the current provision for credit losses included in our Consolidated Statements of Operations for the applicable periods: For the Years Ended December 31, (dollars in thousands) 2024 2023 2022 Provision for (reversal of) credit losses - loans $ 67,005 $ 30,346 $ 103 Provision for credit losses - HTM debt securities (645) 1,190 766 Provision for (reversal of) credit losses - AFS debt securities — — (603) Total Provision for credit losses $ 66,360 $ 31,536 $ 266 Allowance for Credit Losses - Loans The ACL - Loans is an estimate of the expected credit losses in the HFI loans portfolio. The Company's ACL on its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The ACL - Loans is measured on a collective pool basis when similar risk characteristics are present. Reserves on loans that do not share similar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pooled into portfolio segments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aycheck Protection Program ("PPP") loans, are grouped separately due to their specific risk characteristics. For each of the loan segments listed below,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The ACL also includes a qualitative adjustment for inherent risks not reflected in the historical quantitative analysis associated with the reasonable and supportable forecast. Relevant factors include, but are not limited to, concentrations of credit risk, changes in underwriting standards, experience and depth of lending staff and trends in delinquencies. While our methodology in establishing the reserve for credit losses attributes portions of the ACL and RUC to the commercial and consumer portfolio segments, the entire ACL and RUC is available to absorb credit losses expected in the total loan portfolio and total amount of unfunded credit commitments, respectively. Our model may reflect assumptions by management that are not covered by the qualitative and environmental factors, and we reevaluate all of its factors quarterly. For our cash flow model, management historically forecasted regional unemployment. During the first quarter of 2024, management enhanced the cash flow model to incorporate three macroeconomic variables in addition to national unemployment. The four economic variables selected, national unemployment, which was the original variable used, Commercial Real Estate ("CRE") Price Index, House Price Index and Gross Domestic Product ("GDP"), are incorporated by utilizing a Loss Driver Analysis approach that factors in historical losses, including during the Great Recession, of regional peer banks and the Bank. The updated model incorporates a weighting of three economic scenarios; baseline, upside and downside. The scenarios cover the four economic forecast variables, with each segment of the portfolio linked to two of these variables, depending on the segment. The loss driver analysis is spread over a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CECL"). We have several pass credit grades that are assigned to loans based on varying levels of risk, ranging from loans that are secured by cash or marketable securities, to watch list loans that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graded as doubtful have all the weaknesses inherent in substandard loans with the added characteristics that the weaknesses make collection in full highly questionable and improbable. The possibility of loss is extremely high. All doubtful loans are accounted for on a nonaccrual basis. Classified loans is the aggregation of loans graded substandard and doubtful. The methodology used in the estimation of the ACL, which is performed at least quarterly, is designed to be dynamic and responsive to changes in portfolio credit quality and forecasted economic conditions. Changes are reflected in the pool-basis allowance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and the Audit Committee of the Board of Directors (the "Board").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experience financial difficulty. We do not measure an ACL on accrued interest receivable balances because these balances are written off in a timely manner as a reduction to interest income when loans are placed on nonaccrual status. Loans Held for Sale The Company regularly engages in the sale of the guaranteed portion of SBA loans originated by the Bank. The Company previously regularly engaged in sale of residential mortgage loans held for sale through the end 2022. In the first quarter of 2023, the Company ceased originations of first lien residential mortgage loans for secondary sale and completed residual origination and sales activities in the second quarter of 2023.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originated multifamily FHA loans through the Department of Housing and Urban Development’s Multifamily Accelerated Program. The Company securitized these loans through the Government National Mortgage Association ("Ginnie Mae") MBS I program and sells the resulting securities in the open market to authorized dealers in the normal course of business and periodically bundles and sells the servicing rights. When servicing was retained on multifamily FHA loans securitized and sold, the Company computed an excess servicing asset on a loan by loan basis. During the year ended December 31, 2024, the Company sold the remaining servicing rights to all multifamily FHA loans. Unamortized multifamily FHA mortgage servicing rights ("MSRs") were zero as of December 31, 2024 and $2.3 million as of December 31, 2023.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SRs. Collateral Dependent Financial Assets For collateral dependent loans for which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500 thousand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 Allowance for Credit Losses - AFS Securities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los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loss), with the remaining portion being recognized in other comprehensive income (loss),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We have made a policy election to exclude accrued interest from the amortized cost basis of AFS debt securities and report accrued interest separately in accrued interest and other assets in the Consolidated Balance Sheets. AFS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owance for Credit Losses - HTM Securities The Company separately evaluates its HTM investment securities for any credit losses. The Company pools like securities and calculates expected credit losses through an estimate based on a security's credit rating, which is recognized as part of the ACL for HTM securities and included in the balance of HTM securities on the Consolidated Balance Sheets. If the Company determines that a security indicates evidence of deteriorated credit quality, the security is individually evaluated and a discounted cash flow analysis may be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UC on off-balance sheet credit exposures through a charge to provision for credit loss expense in the Company's Consolidated Statement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identifiable assets acquired. Other intangible assets include purchased assets that lack physical substance but can be distinguished from goodwill because of contractual or other legal rights. Intangible assets that have finite lives, such as core deposit intangibles, are amortized over their estimated useful lives. All intangible assets are subject to periodic impairment testing. Intangible assets (other than goodwill) are amortized to expense using accelerated or straight-line methods over their respective estimated useful lives. Goodwill is deemed to have an indefinite useful life and as such is not subject to amortization, and instead is subject to impairment testing at the reporting unit level, which must be conducted either at least annually, as well as when events or changes in circumstances indicate the assets might be impaired and/or upon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orrowings - Narrative (Details) - USD ($) $ in Thousands</t>
        </is>
      </c>
      <c r="B1" s="2" t="inlineStr">
        <is>
          <t>1 Months Ended</t>
        </is>
      </c>
      <c r="E1" s="2" t="inlineStr">
        <is>
          <t>12 Months Ended</t>
        </is>
      </c>
    </row>
    <row r="2">
      <c r="B2" s="2" t="inlineStr">
        <is>
          <t>Dec. 31, 2024</t>
        </is>
      </c>
      <c r="C2" s="2" t="inlineStr">
        <is>
          <t>Nov. 30, 2024</t>
        </is>
      </c>
      <c r="D2" s="2" t="inlineStr">
        <is>
          <t>Jan. 31, 2024</t>
        </is>
      </c>
      <c r="E2" s="2" t="inlineStr">
        <is>
          <t>Dec. 31, 2024</t>
        </is>
      </c>
      <c r="F2" s="2" t="inlineStr">
        <is>
          <t>Dec. 31, 2023</t>
        </is>
      </c>
      <c r="G2" s="2" t="inlineStr">
        <is>
          <t>Dec. 31, 2022</t>
        </is>
      </c>
      <c r="H2" s="2" t="inlineStr">
        <is>
          <t>Sep. 30, 2024</t>
        </is>
      </c>
      <c r="I2" s="2" t="inlineStr">
        <is>
          <t>Aug. 05, 2014</t>
        </is>
      </c>
    </row>
    <row r="3">
      <c r="A3" s="3" t="inlineStr">
        <is>
          <t>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ailable capacity</t>
        </is>
      </c>
      <c r="B4" s="7" t="n">
        <v>2674916</v>
      </c>
      <c r="C4" s="4" t="inlineStr">
        <is>
          <t xml:space="preserve"> </t>
        </is>
      </c>
      <c r="D4" s="4" t="inlineStr">
        <is>
          <t xml:space="preserve"> </t>
        </is>
      </c>
      <c r="E4" s="7" t="n">
        <v>2674916</v>
      </c>
      <c r="F4" s="7" t="n">
        <v>2490213</v>
      </c>
      <c r="G4" s="4" t="inlineStr">
        <is>
          <t xml:space="preserve"> </t>
        </is>
      </c>
      <c r="H4" s="4" t="inlineStr">
        <is>
          <t xml:space="preserve"> </t>
        </is>
      </c>
      <c r="I4" s="4" t="inlineStr">
        <is>
          <t xml:space="preserve"> </t>
        </is>
      </c>
    </row>
    <row r="5">
      <c r="A5" s="4" t="inlineStr">
        <is>
          <t>Borrowings - Principal</t>
        </is>
      </c>
      <c r="B5" s="6" t="n">
        <v>4000000</v>
      </c>
      <c r="C5" s="4" t="inlineStr">
        <is>
          <t xml:space="preserve"> </t>
        </is>
      </c>
      <c r="D5" s="4" t="inlineStr">
        <is>
          <t xml:space="preserve"> </t>
        </is>
      </c>
      <c r="E5" s="6" t="n">
        <v>4000000</v>
      </c>
      <c r="F5" s="4" t="inlineStr">
        <is>
          <t xml:space="preserve"> </t>
        </is>
      </c>
      <c r="G5" s="4" t="inlineStr">
        <is>
          <t xml:space="preserve"> </t>
        </is>
      </c>
      <c r="H5" s="4" t="inlineStr">
        <is>
          <t xml:space="preserve"> </t>
        </is>
      </c>
      <c r="I5" s="4" t="inlineStr">
        <is>
          <t xml:space="preserve"> </t>
        </is>
      </c>
    </row>
    <row r="6">
      <c r="A6" s="4" t="inlineStr">
        <is>
          <t>Long-term line of credit</t>
        </is>
      </c>
      <c r="B6" s="6" t="n">
        <v>88305</v>
      </c>
      <c r="C6" s="4" t="inlineStr">
        <is>
          <t xml:space="preserve"> </t>
        </is>
      </c>
      <c r="D6" s="4" t="inlineStr">
        <is>
          <t xml:space="preserve"> </t>
        </is>
      </c>
      <c r="E6" s="6" t="n">
        <v>88305</v>
      </c>
      <c r="F6" s="6" t="n">
        <v>98614</v>
      </c>
      <c r="G6" s="4" t="inlineStr">
        <is>
          <t xml:space="preserve"> </t>
        </is>
      </c>
      <c r="H6" s="4" t="inlineStr">
        <is>
          <t xml:space="preserve"> </t>
        </is>
      </c>
      <c r="I6" s="4" t="inlineStr">
        <is>
          <t xml:space="preserve"> </t>
        </is>
      </c>
    </row>
    <row r="7">
      <c r="A7" s="4" t="inlineStr">
        <is>
          <t>Repayments of short-term debt</t>
        </is>
      </c>
      <c r="B7" s="4" t="inlineStr">
        <is>
          <t xml:space="preserve"> </t>
        </is>
      </c>
      <c r="C7" s="4" t="inlineStr">
        <is>
          <t xml:space="preserve"> </t>
        </is>
      </c>
      <c r="D7" s="4" t="inlineStr">
        <is>
          <t xml:space="preserve"> </t>
        </is>
      </c>
      <c r="E7" s="6" t="n">
        <v>-880000</v>
      </c>
      <c r="F7" s="6" t="n">
        <v>324999</v>
      </c>
      <c r="G7" s="7" t="n">
        <v>675001</v>
      </c>
      <c r="H7" s="4" t="inlineStr">
        <is>
          <t xml:space="preserve"> </t>
        </is>
      </c>
      <c r="I7" s="4" t="inlineStr">
        <is>
          <t xml:space="preserve"> </t>
        </is>
      </c>
    </row>
    <row r="8">
      <c r="A8" s="4" t="inlineStr">
        <is>
          <t>Long-term borrowings</t>
        </is>
      </c>
      <c r="B8" s="7" t="n">
        <v>76108</v>
      </c>
      <c r="C8" s="4" t="inlineStr">
        <is>
          <t xml:space="preserve"> </t>
        </is>
      </c>
      <c r="D8" s="4" t="inlineStr">
        <is>
          <t xml:space="preserve"> </t>
        </is>
      </c>
      <c r="E8" s="7" t="n">
        <v>76108</v>
      </c>
      <c r="F8" s="6" t="n">
        <v>0</v>
      </c>
      <c r="G8" s="4" t="inlineStr">
        <is>
          <t xml:space="preserve"> </t>
        </is>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as a percent)</t>
        </is>
      </c>
      <c r="B11" s="10" t="n">
        <v>0.1</v>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row>
    <row r="12">
      <c r="A12" s="4" t="inlineStr">
        <is>
          <t>Long-term borrowings</t>
        </is>
      </c>
      <c r="B12" s="7" t="n">
        <v>76108</v>
      </c>
      <c r="C12" s="4" t="inlineStr">
        <is>
          <t xml:space="preserve"> </t>
        </is>
      </c>
      <c r="D12" s="4" t="inlineStr">
        <is>
          <t xml:space="preserve"> </t>
        </is>
      </c>
      <c r="E12" s="7" t="n">
        <v>76108</v>
      </c>
      <c r="F12" s="6" t="n">
        <v>0</v>
      </c>
      <c r="G12" s="4" t="inlineStr">
        <is>
          <t xml:space="preserve"> </t>
        </is>
      </c>
      <c r="H12" s="4" t="inlineStr">
        <is>
          <t xml:space="preserve"> </t>
        </is>
      </c>
      <c r="I12" s="4" t="inlineStr">
        <is>
          <t xml:space="preserve"> </t>
        </is>
      </c>
    </row>
    <row r="13">
      <c r="A13" s="4" t="inlineStr">
        <is>
          <t>Unamortized deferred issuance costs</t>
        </is>
      </c>
      <c r="B13" s="6" t="n">
        <v>-1557</v>
      </c>
      <c r="C13" s="4" t="inlineStr">
        <is>
          <t xml:space="preserve"> </t>
        </is>
      </c>
      <c r="D13" s="4" t="inlineStr">
        <is>
          <t xml:space="preserve"> </t>
        </is>
      </c>
      <c r="E13" s="6" t="n">
        <v>-1557</v>
      </c>
      <c r="F13" s="7" t="n">
        <v>0</v>
      </c>
      <c r="G13" s="4" t="inlineStr">
        <is>
          <t xml:space="preserve"> </t>
        </is>
      </c>
      <c r="H13" s="4" t="inlineStr">
        <is>
          <t xml:space="preserve"> </t>
        </is>
      </c>
      <c r="I13" s="4" t="inlineStr">
        <is>
          <t xml:space="preserve"> </t>
        </is>
      </c>
    </row>
    <row r="14">
      <c r="A14" s="4" t="inlineStr">
        <is>
          <t>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14" t="n">
        <v>0.0575</v>
      </c>
      <c r="G16" s="4" t="inlineStr">
        <is>
          <t xml:space="preserve"> </t>
        </is>
      </c>
      <c r="H16" s="4" t="inlineStr">
        <is>
          <t xml:space="preserve"> </t>
        </is>
      </c>
      <c r="I16" s="14" t="n">
        <v>0.0575</v>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0000</v>
      </c>
    </row>
    <row r="18">
      <c r="A18" s="4" t="inlineStr">
        <is>
          <t>C D A R 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 Principal</t>
        </is>
      </c>
      <c r="B20" s="6" t="n">
        <v>1100000</v>
      </c>
      <c r="C20" s="4" t="inlineStr">
        <is>
          <t xml:space="preserve"> </t>
        </is>
      </c>
      <c r="D20" s="4" t="inlineStr">
        <is>
          <t xml:space="preserve"> </t>
        </is>
      </c>
      <c r="E20" s="6" t="n">
        <v>1100000</v>
      </c>
      <c r="F20" s="4" t="inlineStr">
        <is>
          <t xml:space="preserve"> </t>
        </is>
      </c>
      <c r="G20" s="4" t="inlineStr">
        <is>
          <t xml:space="preserve"> </t>
        </is>
      </c>
      <c r="H20" s="4" t="inlineStr">
        <is>
          <t xml:space="preserve"> </t>
        </is>
      </c>
      <c r="I20" s="4" t="inlineStr">
        <is>
          <t xml:space="preserve"> </t>
        </is>
      </c>
    </row>
    <row r="21">
      <c r="A21" s="4" t="inlineStr">
        <is>
          <t>Long-term line of credit</t>
        </is>
      </c>
      <c r="B21" s="6" t="n">
        <v>73400</v>
      </c>
      <c r="C21" s="4" t="inlineStr">
        <is>
          <t xml:space="preserve"> </t>
        </is>
      </c>
      <c r="D21" s="4" t="inlineStr">
        <is>
          <t xml:space="preserve"> </t>
        </is>
      </c>
      <c r="E21" s="6" t="n">
        <v>73400</v>
      </c>
      <c r="F21" s="4" t="inlineStr">
        <is>
          <t xml:space="preserve"> </t>
        </is>
      </c>
      <c r="G21" s="4" t="inlineStr">
        <is>
          <t xml:space="preserve"> </t>
        </is>
      </c>
      <c r="H21" s="4" t="inlineStr">
        <is>
          <t xml:space="preserve"> </t>
        </is>
      </c>
      <c r="I21" s="4" t="inlineStr">
        <is>
          <t xml:space="preserve"> </t>
        </is>
      </c>
    </row>
    <row r="22">
      <c r="A22" s="4" t="inlineStr">
        <is>
          <t>I N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 Principal</t>
        </is>
      </c>
      <c r="B24" s="6" t="n">
        <v>894700</v>
      </c>
      <c r="C24" s="4" t="inlineStr">
        <is>
          <t xml:space="preserve"> </t>
        </is>
      </c>
      <c r="D24" s="4" t="inlineStr">
        <is>
          <t xml:space="preserve"> </t>
        </is>
      </c>
      <c r="E24" s="6" t="n">
        <v>894700</v>
      </c>
      <c r="F24" s="4" t="inlineStr">
        <is>
          <t xml:space="preserve"> </t>
        </is>
      </c>
      <c r="G24" s="4" t="inlineStr">
        <is>
          <t xml:space="preserve"> </t>
        </is>
      </c>
      <c r="H24" s="4" t="inlineStr">
        <is>
          <t xml:space="preserve"> </t>
        </is>
      </c>
      <c r="I24" s="4" t="inlineStr">
        <is>
          <t xml:space="preserve"> </t>
        </is>
      </c>
    </row>
    <row r="25">
      <c r="A25" s="4" t="inlineStr">
        <is>
          <t>Federal Reserve Bank of Richmo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 Principal</t>
        </is>
      </c>
      <c r="B27" s="6" t="n">
        <v>1800000</v>
      </c>
      <c r="C27" s="4" t="inlineStr">
        <is>
          <t xml:space="preserve"> </t>
        </is>
      </c>
      <c r="D27" s="4" t="inlineStr">
        <is>
          <t xml:space="preserve"> </t>
        </is>
      </c>
      <c r="E27" s="6" t="n">
        <v>1800000</v>
      </c>
      <c r="F27" s="4" t="inlineStr">
        <is>
          <t xml:space="preserve"> </t>
        </is>
      </c>
      <c r="G27" s="4" t="inlineStr">
        <is>
          <t xml:space="preserve"> </t>
        </is>
      </c>
      <c r="H27" s="4" t="inlineStr">
        <is>
          <t xml:space="preserve"> </t>
        </is>
      </c>
      <c r="I27" s="4" t="inlineStr">
        <is>
          <t xml:space="preserve"> </t>
        </is>
      </c>
    </row>
    <row r="28">
      <c r="A28" s="4" t="inlineStr">
        <is>
          <t>Federal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ailable capacity</t>
        </is>
      </c>
      <c r="B30" s="6" t="n">
        <v>145000</v>
      </c>
      <c r="C30" s="4" t="inlineStr">
        <is>
          <t xml:space="preserve"> </t>
        </is>
      </c>
      <c r="D30" s="4" t="inlineStr">
        <is>
          <t xml:space="preserve"> </t>
        </is>
      </c>
      <c r="E30" s="6" t="n">
        <v>145000</v>
      </c>
      <c r="F30" s="4" t="inlineStr">
        <is>
          <t xml:space="preserve"> </t>
        </is>
      </c>
      <c r="G30" s="4" t="inlineStr">
        <is>
          <t xml:space="preserve"> </t>
        </is>
      </c>
      <c r="H30" s="4" t="inlineStr">
        <is>
          <t xml:space="preserve"> </t>
        </is>
      </c>
      <c r="I30" s="4" t="inlineStr">
        <is>
          <t xml:space="preserve"> </t>
        </is>
      </c>
    </row>
    <row r="31">
      <c r="A31" s="4" t="inlineStr">
        <is>
          <t>Federal Home Loan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HLB maximum amount available</t>
        </is>
      </c>
      <c r="B33" s="6" t="n">
        <v>1400000</v>
      </c>
      <c r="C33" s="4" t="inlineStr">
        <is>
          <t xml:space="preserve"> </t>
        </is>
      </c>
      <c r="D33" s="4" t="inlineStr">
        <is>
          <t xml:space="preserve"> </t>
        </is>
      </c>
      <c r="E33" s="6" t="n">
        <v>1400000</v>
      </c>
      <c r="F33" s="4" t="inlineStr">
        <is>
          <t xml:space="preserve"> </t>
        </is>
      </c>
      <c r="G33" s="4" t="inlineStr">
        <is>
          <t xml:space="preserve"> </t>
        </is>
      </c>
      <c r="H33" s="4" t="inlineStr">
        <is>
          <t xml:space="preserve"> </t>
        </is>
      </c>
      <c r="I33" s="4" t="inlineStr">
        <is>
          <t xml:space="preserve"> </t>
        </is>
      </c>
    </row>
    <row r="34">
      <c r="A34" s="4" t="inlineStr">
        <is>
          <t>FHLB amount outstanding at period end</t>
        </is>
      </c>
      <c r="B34" s="6" t="n">
        <v>490000</v>
      </c>
      <c r="C34" s="4" t="inlineStr">
        <is>
          <t xml:space="preserve"> </t>
        </is>
      </c>
      <c r="D34" s="4" t="inlineStr">
        <is>
          <t xml:space="preserve"> </t>
        </is>
      </c>
      <c r="E34" s="7" t="n">
        <v>490000</v>
      </c>
      <c r="F34" s="4" t="inlineStr">
        <is>
          <t xml:space="preserve"> </t>
        </is>
      </c>
      <c r="G34" s="4" t="inlineStr">
        <is>
          <t xml:space="preserve"> </t>
        </is>
      </c>
      <c r="H34" s="4" t="inlineStr">
        <is>
          <t xml:space="preserve"> </t>
        </is>
      </c>
      <c r="I34" s="4" t="inlineStr">
        <is>
          <t xml:space="preserve"> </t>
        </is>
      </c>
    </row>
    <row r="35">
      <c r="A35" s="4" t="inlineStr">
        <is>
          <t>BTFP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ailable capacity</t>
        </is>
      </c>
      <c r="B37" s="4" t="inlineStr">
        <is>
          <t xml:space="preserve"> </t>
        </is>
      </c>
      <c r="C37" s="4" t="inlineStr">
        <is>
          <t xml:space="preserve"> </t>
        </is>
      </c>
      <c r="D37" s="4" t="inlineStr">
        <is>
          <t xml:space="preserve"> </t>
        </is>
      </c>
      <c r="E37" s="4" t="inlineStr">
        <is>
          <t xml:space="preserve"> </t>
        </is>
      </c>
      <c r="F37" s="7" t="n">
        <v>598870</v>
      </c>
      <c r="G37" s="4" t="inlineStr">
        <is>
          <t xml:space="preserve"> </t>
        </is>
      </c>
      <c r="H37" s="4" t="inlineStr">
        <is>
          <t xml:space="preserve"> </t>
        </is>
      </c>
      <c r="I37" s="4" t="inlineStr">
        <is>
          <t xml:space="preserve"> </t>
        </is>
      </c>
    </row>
    <row r="38">
      <c r="A38" s="4" t="inlineStr">
        <is>
          <t>Securities borrowed</t>
        </is>
      </c>
      <c r="B38" s="4" t="inlineStr">
        <is>
          <t xml:space="preserve"> </t>
        </is>
      </c>
      <c r="C38" s="4" t="inlineStr">
        <is>
          <t xml:space="preserve"> </t>
        </is>
      </c>
      <c r="D38" s="7" t="n">
        <v>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ort-term debt, refinanced, amount</t>
        </is>
      </c>
      <c r="B39" s="4" t="inlineStr">
        <is>
          <t xml:space="preserve"> </t>
        </is>
      </c>
      <c r="C39" s="4" t="inlineStr">
        <is>
          <t xml:space="preserve"> </t>
        </is>
      </c>
      <c r="D39" s="7"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as a percent)</t>
        </is>
      </c>
      <c r="B40" s="4" t="inlineStr">
        <is>
          <t xml:space="preserve"> </t>
        </is>
      </c>
      <c r="C40" s="4" t="inlineStr">
        <is>
          <t xml:space="preserve"> </t>
        </is>
      </c>
      <c r="D40" s="14" t="n">
        <v>0.0476</v>
      </c>
      <c r="E40" s="4" t="inlineStr">
        <is>
          <t xml:space="preserve"> </t>
        </is>
      </c>
      <c r="F40" s="14" t="n">
        <v>0.0453</v>
      </c>
      <c r="G40" s="4" t="inlineStr">
        <is>
          <t xml:space="preserve"> </t>
        </is>
      </c>
      <c r="H40" s="4" t="inlineStr">
        <is>
          <t xml:space="preserve"> </t>
        </is>
      </c>
      <c r="I40" s="4" t="inlineStr">
        <is>
          <t xml:space="preserve"> </t>
        </is>
      </c>
    </row>
    <row r="41">
      <c r="A41" s="4" t="inlineStr">
        <is>
          <t>Repayments of short-term debt</t>
        </is>
      </c>
      <c r="B41" s="7" t="n">
        <v>500000</v>
      </c>
      <c r="C41" s="7"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Due September 30, 2029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v>
      </c>
      <c r="I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77700</v>
      </c>
      <c r="I45" s="4" t="inlineStr">
        <is>
          <t xml:space="preserve"> </t>
        </is>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7" t="n">
        <v>9897</v>
      </c>
      <c r="C4" s="7" t="n">
        <v>25291</v>
      </c>
      <c r="D4" s="7" t="n">
        <v>37182</v>
      </c>
    </row>
    <row r="5">
      <c r="A5" s="4" t="inlineStr">
        <is>
          <t>Current state income tax expense</t>
        </is>
      </c>
      <c r="B5" s="6" t="n">
        <v>4297</v>
      </c>
      <c r="C5" s="6" t="n">
        <v>5072</v>
      </c>
      <c r="D5" s="6" t="n">
        <v>5008</v>
      </c>
    </row>
    <row r="6">
      <c r="A6" s="4" t="inlineStr">
        <is>
          <t>Total current tax expense</t>
        </is>
      </c>
      <c r="B6" s="6" t="n">
        <v>14194</v>
      </c>
      <c r="C6" s="6" t="n">
        <v>30363</v>
      </c>
      <c r="D6" s="6" t="n">
        <v>42190</v>
      </c>
    </row>
    <row r="7">
      <c r="A7" s="4" t="inlineStr">
        <is>
          <t>Deferred federal income tax (benefit) expense</t>
        </is>
      </c>
      <c r="B7" s="6" t="n">
        <v>2823</v>
      </c>
      <c r="C7" s="6" t="n">
        <v>-2966</v>
      </c>
      <c r="D7" s="6" t="n">
        <v>3532</v>
      </c>
    </row>
    <row r="8">
      <c r="A8" s="4" t="inlineStr">
        <is>
          <t>Deferred state income tax (benefit) expense</t>
        </is>
      </c>
      <c r="B8" s="6" t="n">
        <v>-222</v>
      </c>
      <c r="C8" s="6" t="n">
        <v>-411</v>
      </c>
      <c r="D8" s="6" t="n">
        <v>3028</v>
      </c>
    </row>
    <row r="9">
      <c r="A9" s="4" t="inlineStr">
        <is>
          <t>Total deferred tax (benefit) expense</t>
        </is>
      </c>
      <c r="B9" s="6" t="n">
        <v>2601</v>
      </c>
      <c r="C9" s="6" t="n">
        <v>-3377</v>
      </c>
      <c r="D9" s="6" t="n">
        <v>6560</v>
      </c>
    </row>
    <row r="10">
      <c r="A10" s="4" t="inlineStr">
        <is>
          <t>Total income tax expense</t>
        </is>
      </c>
      <c r="B10" s="7" t="n">
        <v>16795</v>
      </c>
      <c r="C10" s="7" t="n">
        <v>26986</v>
      </c>
      <c r="D10" s="7" t="n">
        <v>487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Net deferred tax assets</t>
        </is>
      </c>
      <c r="B3" s="7" t="n">
        <v>91472</v>
      </c>
      <c r="C3" s="7" t="n">
        <v>86620</v>
      </c>
      <c r="D3" s="4" t="inlineStr">
        <is>
          <t xml:space="preserve"> </t>
        </is>
      </c>
    </row>
    <row r="4">
      <c r="A4" s="4" t="inlineStr">
        <is>
          <t>Operating loss carryforward</t>
        </is>
      </c>
      <c r="B4" s="6" t="n">
        <v>2200</v>
      </c>
      <c r="C4" s="4" t="inlineStr">
        <is>
          <t xml:space="preserve"> </t>
        </is>
      </c>
      <c r="D4" s="4" t="inlineStr">
        <is>
          <t xml:space="preserve"> </t>
        </is>
      </c>
    </row>
    <row r="5">
      <c r="A5" s="4" t="inlineStr">
        <is>
          <t>Valuation allowances</t>
        </is>
      </c>
      <c r="B5" s="6" t="n">
        <v>-7715</v>
      </c>
      <c r="C5" s="6" t="n">
        <v>-7428</v>
      </c>
      <c r="D5" s="4" t="inlineStr">
        <is>
          <t xml:space="preserve"> </t>
        </is>
      </c>
    </row>
    <row r="6">
      <c r="A6" s="4" t="inlineStr">
        <is>
          <t>Unrecognized tax benefits</t>
        </is>
      </c>
      <c r="B6" s="6" t="n">
        <v>6550</v>
      </c>
      <c r="C6" s="6" t="n">
        <v>0</v>
      </c>
      <c r="D6" s="7" t="n">
        <v>0</v>
      </c>
    </row>
    <row r="7">
      <c r="A7" s="4" t="inlineStr">
        <is>
          <t>Tax benefits</t>
        </is>
      </c>
      <c r="B7" s="6" t="n">
        <v>4100</v>
      </c>
      <c r="C7" s="6" t="n">
        <v>0</v>
      </c>
      <c r="D7" s="7" t="n">
        <v>0</v>
      </c>
    </row>
    <row r="8">
      <c r="A8" s="4" t="inlineStr">
        <is>
          <t>Accrued interest</t>
        </is>
      </c>
      <c r="B8" s="6" t="n">
        <v>200</v>
      </c>
      <c r="C8" s="4" t="inlineStr">
        <is>
          <t xml:space="preserve"> </t>
        </is>
      </c>
      <c r="D8" s="4" t="inlineStr">
        <is>
          <t xml:space="preserve"> </t>
        </is>
      </c>
    </row>
    <row r="9">
      <c r="A9" s="4" t="inlineStr">
        <is>
          <t>Decrease in unrecognized tax benefits is reasonably possible</t>
        </is>
      </c>
      <c r="B9" s="6" t="n">
        <v>52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Valuation allowances</t>
        </is>
      </c>
      <c r="B12" s="7" t="n">
        <v>-7700</v>
      </c>
      <c r="C12" s="7" t="n">
        <v>-7400</v>
      </c>
      <c r="D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27998</v>
      </c>
      <c r="C3" s="7" t="n">
        <v>21281</v>
      </c>
    </row>
    <row r="4">
      <c r="A4" s="4" t="inlineStr">
        <is>
          <t>Deferred loan fees and costs</t>
        </is>
      </c>
      <c r="B4" s="6" t="n">
        <v>4551</v>
      </c>
      <c r="C4" s="6" t="n">
        <v>6372</v>
      </c>
    </row>
    <row r="5">
      <c r="A5" s="4" t="inlineStr">
        <is>
          <t>Unrealized loss on securities available-for-sale</t>
        </is>
      </c>
      <c r="B5" s="6" t="n">
        <v>34656</v>
      </c>
      <c r="C5" s="6" t="n">
        <v>39671</v>
      </c>
    </row>
    <row r="6">
      <c r="A6" s="4" t="inlineStr">
        <is>
          <t>Unrealized loss on securities held-to-maturity</t>
        </is>
      </c>
      <c r="B6" s="6" t="n">
        <v>10160</v>
      </c>
      <c r="C6" s="6" t="n">
        <v>11725</v>
      </c>
    </row>
    <row r="7">
      <c r="A7" s="4" t="inlineStr">
        <is>
          <t>LIHTC and ITC Tax Credits</t>
        </is>
      </c>
      <c r="B7" s="6" t="n">
        <v>5793</v>
      </c>
      <c r="C7" s="6" t="n">
        <v>0</v>
      </c>
    </row>
    <row r="8">
      <c r="A8" s="4" t="inlineStr">
        <is>
          <t>Leases</t>
        </is>
      </c>
      <c r="B8" s="6" t="n">
        <v>5774</v>
      </c>
      <c r="C8" s="6" t="n">
        <v>5713</v>
      </c>
    </row>
    <row r="9">
      <c r="A9" s="4" t="inlineStr">
        <is>
          <t>Supplemental executive retirement and death benefit agreements</t>
        </is>
      </c>
      <c r="B9" s="6" t="n">
        <v>2075</v>
      </c>
      <c r="C9" s="6" t="n">
        <v>2066</v>
      </c>
    </row>
    <row r="10">
      <c r="A10" s="4" t="inlineStr">
        <is>
          <t>Stock-based compensation</t>
        </is>
      </c>
      <c r="B10" s="6" t="n">
        <v>1785</v>
      </c>
      <c r="C10" s="6" t="n">
        <v>2003</v>
      </c>
    </row>
    <row r="11">
      <c r="A11" s="4" t="inlineStr">
        <is>
          <t>Premises and equipment</t>
        </is>
      </c>
      <c r="B11" s="6" t="n">
        <v>217</v>
      </c>
      <c r="C11" s="6" t="n">
        <v>0</v>
      </c>
    </row>
    <row r="12">
      <c r="A12" s="4" t="inlineStr">
        <is>
          <t>Unrealized loss on interest rate swap derivatives</t>
        </is>
      </c>
      <c r="B12" s="6" t="n">
        <v>0</v>
      </c>
      <c r="C12" s="6" t="n">
        <v>59</v>
      </c>
    </row>
    <row r="13">
      <c r="A13" s="4" t="inlineStr">
        <is>
          <t>Net operating loss</t>
        </is>
      </c>
      <c r="B13" s="6" t="n">
        <v>8104</v>
      </c>
      <c r="C13" s="6" t="n">
        <v>7964</v>
      </c>
    </row>
    <row r="14">
      <c r="A14" s="4" t="inlineStr">
        <is>
          <t>Other assets</t>
        </is>
      </c>
      <c r="B14" s="6" t="n">
        <v>3549</v>
      </c>
      <c r="C14" s="6" t="n">
        <v>2669</v>
      </c>
    </row>
    <row r="15">
      <c r="A15" s="4" t="inlineStr">
        <is>
          <t>Gross deferred tax assets</t>
        </is>
      </c>
      <c r="B15" s="6" t="n">
        <v>104662</v>
      </c>
      <c r="C15" s="6" t="n">
        <v>99523</v>
      </c>
    </row>
    <row r="16">
      <c r="A16" s="4" t="inlineStr">
        <is>
          <t>Valuation allowances</t>
        </is>
      </c>
      <c r="B16" s="6" t="n">
        <v>-7715</v>
      </c>
      <c r="C16" s="6" t="n">
        <v>-7428</v>
      </c>
    </row>
    <row r="17">
      <c r="A17" s="4" t="inlineStr">
        <is>
          <t>Total deferred tax assets</t>
        </is>
      </c>
      <c r="B17" s="6" t="n">
        <v>96947</v>
      </c>
      <c r="C17" s="6" t="n">
        <v>92095</v>
      </c>
    </row>
    <row r="18">
      <c r="A18" s="3" t="inlineStr">
        <is>
          <t>Deferred tax liabilities</t>
        </is>
      </c>
      <c r="B18" s="4" t="inlineStr">
        <is>
          <t xml:space="preserve"> </t>
        </is>
      </c>
      <c r="C18" s="4" t="inlineStr">
        <is>
          <t xml:space="preserve"> </t>
        </is>
      </c>
    </row>
    <row r="19">
      <c r="A19" s="4" t="inlineStr">
        <is>
          <t>Leases</t>
        </is>
      </c>
      <c r="B19" s="6" t="n">
        <v>-4483</v>
      </c>
      <c r="C19" s="6" t="n">
        <v>-4703</v>
      </c>
    </row>
    <row r="20">
      <c r="A20" s="4" t="inlineStr">
        <is>
          <t>Interest Rate Swaps &amp; Derivatives</t>
        </is>
      </c>
      <c r="B20" s="6" t="n">
        <v>-602</v>
      </c>
      <c r="C20" s="6" t="n">
        <v>0</v>
      </c>
    </row>
    <row r="21">
      <c r="A21" s="4" t="inlineStr">
        <is>
          <t>Excess servicing</t>
        </is>
      </c>
      <c r="B21" s="6" t="n">
        <v>0</v>
      </c>
      <c r="C21" s="6" t="n">
        <v>-561</v>
      </c>
    </row>
    <row r="22">
      <c r="A22" s="4" t="inlineStr">
        <is>
          <t>Premises and equipment</t>
        </is>
      </c>
      <c r="B22" s="6" t="n">
        <v>0</v>
      </c>
      <c r="C22" s="6" t="n">
        <v>-211</v>
      </c>
    </row>
    <row r="23">
      <c r="A23" s="4" t="inlineStr">
        <is>
          <t>Other liabilities</t>
        </is>
      </c>
      <c r="B23" s="6" t="n">
        <v>-390</v>
      </c>
      <c r="C23" s="6" t="n">
        <v>0</v>
      </c>
    </row>
    <row r="24">
      <c r="A24" s="4" t="inlineStr">
        <is>
          <t>Total deferred tax liabilities</t>
        </is>
      </c>
      <c r="B24" s="6" t="n">
        <v>-5475</v>
      </c>
      <c r="C24" s="6" t="n">
        <v>-5475</v>
      </c>
    </row>
    <row r="25">
      <c r="A25" s="4" t="inlineStr">
        <is>
          <t>Net deferred income tax assets</t>
        </is>
      </c>
      <c r="B25" s="7" t="n">
        <v>91472</v>
      </c>
      <c r="C25" s="7" t="n">
        <v>866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3" t="inlineStr">
        <is>
          <t>Increase (decrease) due to:</t>
        </is>
      </c>
      <c r="B5" s="4" t="inlineStr">
        <is>
          <t xml:space="preserve"> </t>
        </is>
      </c>
      <c r="C5" s="4" t="inlineStr">
        <is>
          <t xml:space="preserve"> </t>
        </is>
      </c>
      <c r="D5" s="4" t="inlineStr">
        <is>
          <t xml:space="preserve"> </t>
        </is>
      </c>
    </row>
    <row r="6">
      <c r="A6" s="4" t="inlineStr">
        <is>
          <t>State income taxes</t>
        </is>
      </c>
      <c r="B6" s="4" t="inlineStr">
        <is>
          <t>(10.53%)</t>
        </is>
      </c>
      <c r="C6" s="14" t="n">
        <v>0.0275</v>
      </c>
      <c r="D6" s="14" t="n">
        <v>0.0328</v>
      </c>
    </row>
    <row r="7">
      <c r="A7" s="4" t="inlineStr">
        <is>
          <t>Goodwill Impairment</t>
        </is>
      </c>
      <c r="B7" s="4" t="inlineStr">
        <is>
          <t>(72.34%)</t>
        </is>
      </c>
      <c r="C7" s="10" t="n">
        <v>0</v>
      </c>
      <c r="D7" s="10" t="n">
        <v>0</v>
      </c>
    </row>
    <row r="8">
      <c r="A8" s="4" t="inlineStr">
        <is>
          <t>Tax credits, net of amortization</t>
        </is>
      </c>
      <c r="B8" s="14" t="n">
        <v>0.1137</v>
      </c>
      <c r="C8" s="4" t="inlineStr">
        <is>
          <t>(1.32%)</t>
        </is>
      </c>
      <c r="D8" s="4" t="inlineStr">
        <is>
          <t>(0.80%)</t>
        </is>
      </c>
    </row>
    <row r="9">
      <c r="A9" s="4" t="inlineStr">
        <is>
          <t>Tax-exempt interest and dividend income</t>
        </is>
      </c>
      <c r="B9" s="14" t="n">
        <v>0.0439</v>
      </c>
      <c r="C9" s="4" t="inlineStr">
        <is>
          <t>(1.75%)</t>
        </is>
      </c>
      <c r="D9" s="4" t="inlineStr">
        <is>
          <t>(0.85%)</t>
        </is>
      </c>
    </row>
    <row r="10">
      <c r="A10" s="4" t="inlineStr">
        <is>
          <t>Bank owned life insurance</t>
        </is>
      </c>
      <c r="B10" s="13" t="n">
        <v>0.02</v>
      </c>
      <c r="C10" s="13" t="n">
        <v>-0.0058</v>
      </c>
      <c r="D10" s="13" t="n">
        <v>-0.0033</v>
      </c>
    </row>
    <row r="11">
      <c r="A11" s="4" t="inlineStr">
        <is>
          <t>Stock-based compensation expense</t>
        </is>
      </c>
      <c r="B11" s="4" t="inlineStr">
        <is>
          <t>(3.07%)</t>
        </is>
      </c>
      <c r="C11" s="14" t="n">
        <v>0.0022</v>
      </c>
      <c r="D11" s="4" t="inlineStr">
        <is>
          <t>(0.08%)</t>
        </is>
      </c>
    </row>
    <row r="12">
      <c r="A12" s="4" t="inlineStr">
        <is>
          <t>Change in unrecognized tax benefits</t>
        </is>
      </c>
      <c r="B12" s="4" t="inlineStr">
        <is>
          <t>(3.63%)</t>
        </is>
      </c>
      <c r="C12" s="10" t="n">
        <v>0</v>
      </c>
      <c r="D12" s="10" t="n">
        <v>0</v>
      </c>
    </row>
    <row r="13">
      <c r="A13" s="4" t="inlineStr">
        <is>
          <t>Return to provision and prior period adjustments</t>
        </is>
      </c>
      <c r="B13" s="4" t="inlineStr">
        <is>
          <t>(3.83%)</t>
        </is>
      </c>
      <c r="C13" s="4" t="inlineStr">
        <is>
          <t>(0.24%)</t>
        </is>
      </c>
      <c r="D13" s="14" t="n">
        <v>0.0133</v>
      </c>
    </row>
    <row r="14">
      <c r="A14" s="4" t="inlineStr">
        <is>
          <t>Non-deductible fines and penalties</t>
        </is>
      </c>
      <c r="B14" s="10" t="n">
        <v>0</v>
      </c>
      <c r="C14" s="10" t="n">
        <v>0</v>
      </c>
      <c r="D14" s="14" t="n">
        <v>0.0254</v>
      </c>
    </row>
    <row r="15">
      <c r="A15" s="4" t="inlineStr">
        <is>
          <t>Other</t>
        </is>
      </c>
      <c r="B15" s="4" t="inlineStr">
        <is>
          <t>(0.90%)</t>
        </is>
      </c>
      <c r="C15" s="14" t="n">
        <v>0.0108</v>
      </c>
      <c r="D15" s="4" t="inlineStr">
        <is>
          <t>(0.39%)</t>
        </is>
      </c>
    </row>
    <row r="16">
      <c r="A16" s="4" t="inlineStr">
        <is>
          <t>Effective tax rate</t>
        </is>
      </c>
      <c r="B16" s="4" t="inlineStr">
        <is>
          <t>(55.54%)</t>
        </is>
      </c>
      <c r="C16" s="14" t="n">
        <v>0.2116</v>
      </c>
      <c r="D16" s="14" t="n">
        <v>0.257</v>
      </c>
    </row>
    <row r="17">
      <c r="A17" s="4" t="inlineStr">
        <is>
          <t>Proportional Amortization</t>
        </is>
      </c>
      <c r="B17" s="4" t="inlineStr">
        <is>
          <t xml:space="preserve"> </t>
        </is>
      </c>
      <c r="C17" s="4" t="inlineStr">
        <is>
          <t xml:space="preserve"> </t>
        </is>
      </c>
      <c r="D17" s="4" t="inlineStr">
        <is>
          <t xml:space="preserve"> </t>
        </is>
      </c>
    </row>
    <row r="18">
      <c r="A18" s="3" t="inlineStr">
        <is>
          <t>Increase (decrease) due to:</t>
        </is>
      </c>
      <c r="B18" s="4" t="inlineStr">
        <is>
          <t xml:space="preserve"> </t>
        </is>
      </c>
      <c r="C18" s="4" t="inlineStr">
        <is>
          <t xml:space="preserve"> </t>
        </is>
      </c>
      <c r="D18" s="4" t="inlineStr">
        <is>
          <t xml:space="preserve"> </t>
        </is>
      </c>
    </row>
    <row r="19">
      <c r="A19" s="4" t="inlineStr">
        <is>
          <t>Low income housing tax credit</t>
        </is>
      </c>
      <c r="B19" s="5" t="n">
        <v>5.7</v>
      </c>
      <c r="C19" s="5" t="n">
        <v>5.4</v>
      </c>
      <c r="D19" s="5" t="n">
        <v>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Income Taxes - Schedule of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alance at beginning of year</t>
        </is>
      </c>
      <c r="B4" s="7" t="n">
        <v>0</v>
      </c>
    </row>
    <row r="5">
      <c r="A5" s="4" t="inlineStr">
        <is>
          <t>Gross increases - tax positions related to prior periods</t>
        </is>
      </c>
      <c r="B5" s="6" t="n">
        <v>6254</v>
      </c>
    </row>
    <row r="6">
      <c r="A6" s="4" t="inlineStr">
        <is>
          <t>Gross decreases - tax positions related to prior periods</t>
        </is>
      </c>
      <c r="B6" s="6" t="n">
        <v>0</v>
      </c>
    </row>
    <row r="7">
      <c r="A7" s="4" t="inlineStr">
        <is>
          <t>Gross increases - tax positions related to the current period</t>
        </is>
      </c>
      <c r="B7" s="6" t="n">
        <v>296</v>
      </c>
    </row>
    <row r="8">
      <c r="A8" s="4" t="inlineStr">
        <is>
          <t>Settlements with tax authorities</t>
        </is>
      </c>
      <c r="B8" s="6" t="n">
        <v>0</v>
      </c>
    </row>
    <row r="9">
      <c r="A9" s="4" t="inlineStr">
        <is>
          <t>Lapse of statute of limitations</t>
        </is>
      </c>
      <c r="B9" s="6" t="n">
        <v>0</v>
      </c>
    </row>
    <row r="10">
      <c r="A10" s="4" t="inlineStr">
        <is>
          <t>Balance at end of year</t>
        </is>
      </c>
      <c r="B10" s="7" t="n">
        <v>655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t>
        </is>
      </c>
      <c r="B4" s="7" t="n">
        <v>-47035</v>
      </c>
      <c r="C4" s="7" t="n">
        <v>100534</v>
      </c>
      <c r="D4" s="7" t="n">
        <v>140930</v>
      </c>
    </row>
    <row r="5">
      <c r="A5" s="4" t="inlineStr">
        <is>
          <t>Average common shares outstanding (in shares)</t>
        </is>
      </c>
      <c r="B5" s="6" t="n">
        <v>30157</v>
      </c>
      <c r="C5" s="6" t="n">
        <v>30346</v>
      </c>
      <c r="D5" s="6" t="n">
        <v>32004</v>
      </c>
    </row>
    <row r="6">
      <c r="A6" s="4" t="inlineStr">
        <is>
          <t>Basic net income (loss) per common share (in dollars per share)</t>
        </is>
      </c>
      <c r="B6" s="8" t="n">
        <v>-1.56</v>
      </c>
      <c r="C6" s="8" t="n">
        <v>3.31</v>
      </c>
      <c r="D6" s="8" t="n">
        <v>4.4</v>
      </c>
    </row>
    <row r="7">
      <c r="A7" s="3" t="inlineStr">
        <is>
          <t>Diluted:</t>
        </is>
      </c>
      <c r="B7" s="4" t="inlineStr">
        <is>
          <t xml:space="preserve"> </t>
        </is>
      </c>
      <c r="C7" s="4" t="inlineStr">
        <is>
          <t xml:space="preserve"> </t>
        </is>
      </c>
      <c r="D7" s="4" t="inlineStr">
        <is>
          <t xml:space="preserve"> </t>
        </is>
      </c>
    </row>
    <row r="8">
      <c r="A8" s="4" t="inlineStr">
        <is>
          <t>Net income (loss)</t>
        </is>
      </c>
      <c r="B8" s="7" t="n">
        <v>-47035</v>
      </c>
      <c r="C8" s="7" t="n">
        <v>100534</v>
      </c>
      <c r="D8" s="7" t="n">
        <v>140930</v>
      </c>
    </row>
    <row r="9">
      <c r="A9" s="4" t="inlineStr">
        <is>
          <t>Average common shares outstanding (in shares)</t>
        </is>
      </c>
      <c r="B9" s="6" t="n">
        <v>30157</v>
      </c>
      <c r="C9" s="6" t="n">
        <v>30346</v>
      </c>
      <c r="D9" s="6" t="n">
        <v>32004</v>
      </c>
    </row>
    <row r="10">
      <c r="A10" s="4" t="inlineStr">
        <is>
          <t>Adjustment for common share equivalents (in shares)</t>
        </is>
      </c>
      <c r="B10" s="6" t="n">
        <v>0</v>
      </c>
      <c r="C10" s="6" t="n">
        <v>47</v>
      </c>
      <c r="D10" s="6" t="n">
        <v>74</v>
      </c>
    </row>
    <row r="11">
      <c r="A11" s="4" t="inlineStr">
        <is>
          <t>Average common shares outstanding-diluted (in shares)</t>
        </is>
      </c>
      <c r="B11" s="6" t="n">
        <v>30157</v>
      </c>
      <c r="C11" s="6" t="n">
        <v>30393</v>
      </c>
      <c r="D11" s="6" t="n">
        <v>32078</v>
      </c>
    </row>
    <row r="12">
      <c r="A12" s="4" t="inlineStr">
        <is>
          <t>Diluted net income per (loss) common share (in dollars per share)</t>
        </is>
      </c>
      <c r="B12" s="8" t="n">
        <v>-1.56</v>
      </c>
      <c r="C12" s="8" t="n">
        <v>3.31</v>
      </c>
      <c r="D12" s="8" t="n">
        <v>4.39</v>
      </c>
    </row>
    <row r="13">
      <c r="A13" s="4" t="inlineStr">
        <is>
          <t>Anti-dilutive shares (in shares)</t>
        </is>
      </c>
      <c r="B13" s="6" t="n">
        <v>75</v>
      </c>
      <c r="C13" s="6" t="n">
        <v>3</v>
      </c>
      <c r="D13" s="6"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EagleBank Found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onation paid</t>
        </is>
      </c>
      <c r="B5" s="7" t="n">
        <v>180</v>
      </c>
      <c r="C5" s="7" t="n">
        <v>143</v>
      </c>
      <c r="D5" s="7" t="n">
        <v>1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6" customWidth="1" min="1" max="1"/>
    <col width="28" customWidth="1" min="2" max="2"/>
    <col width="21" customWidth="1" min="3" max="3"/>
    <col width="33" customWidth="1" min="4" max="4"/>
    <col width="29" customWidth="1" min="5" max="5"/>
    <col width="29" customWidth="1" min="6" max="6"/>
    <col width="29" customWidth="1" min="7" max="7"/>
    <col width="21" customWidth="1" min="8" max="8"/>
    <col width="20" customWidth="1" min="9" max="9"/>
  </cols>
  <sheetData>
    <row r="1">
      <c r="A1" s="1" t="inlineStr">
        <is>
          <t>Stock-Based Compensation - Narrative (Details)</t>
        </is>
      </c>
      <c r="B1" s="2" t="inlineStr">
        <is>
          <t>1 Months Ended</t>
        </is>
      </c>
      <c r="E1" s="2" t="inlineStr">
        <is>
          <t>12 Months Ended</t>
        </is>
      </c>
    </row>
    <row r="2">
      <c r="B2" s="2" t="inlineStr">
        <is>
          <t>Feb. 29, 2024 metric shares</t>
        </is>
      </c>
      <c r="C2" s="2" t="inlineStr">
        <is>
          <t>Feb. 28, 2023 shares</t>
        </is>
      </c>
      <c r="D2" s="2" t="inlineStr">
        <is>
          <t>May 31, 2021 USD ($) mo h shares</t>
        </is>
      </c>
      <c r="E2" s="2" t="inlineStr">
        <is>
          <t>Dec. 31, 2024 USD ($) shares</t>
        </is>
      </c>
      <c r="F2" s="2" t="inlineStr">
        <is>
          <t>Dec. 31, 2023 USD ($) shares</t>
        </is>
      </c>
      <c r="G2" s="2" t="inlineStr">
        <is>
          <t>Dec. 31, 2022 USD ($) shares</t>
        </is>
      </c>
      <c r="H2" s="2" t="inlineStr">
        <is>
          <t>Dec. 31, 2021 shares</t>
        </is>
      </c>
      <c r="I2" s="2" t="inlineStr">
        <is>
          <t>May 20,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wards, compensation not yet recognized | $</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row>
    <row r="5">
      <c r="A5" s="4" t="inlineStr">
        <is>
          <t>Grants of stock option (in shares)</t>
        </is>
      </c>
      <c r="B5" s="4" t="inlineStr">
        <is>
          <t xml:space="preserve"> </t>
        </is>
      </c>
      <c r="C5" s="4" t="inlineStr">
        <is>
          <t xml:space="preserve"> </t>
        </is>
      </c>
      <c r="D5" s="4" t="inlineStr">
        <is>
          <t xml:space="preserve"> </t>
        </is>
      </c>
      <c r="E5" s="6" t="n">
        <v>0</v>
      </c>
      <c r="F5" s="6" t="n">
        <v>0</v>
      </c>
      <c r="G5" s="6" t="n">
        <v>0</v>
      </c>
      <c r="H5" s="4" t="inlineStr">
        <is>
          <t xml:space="preserve"> </t>
        </is>
      </c>
      <c r="I5" s="4" t="inlineStr">
        <is>
          <t xml:space="preserve"> </t>
        </is>
      </c>
    </row>
    <row r="6">
      <c r="A6" s="4" t="inlineStr">
        <is>
          <t>Options, outstanding, intrinsic value | $</t>
        </is>
      </c>
      <c r="B6" s="4" t="inlineStr">
        <is>
          <t xml:space="preserve"> </t>
        </is>
      </c>
      <c r="C6" s="4" t="inlineStr">
        <is>
          <t xml:space="preserve"> </t>
        </is>
      </c>
      <c r="D6" s="4" t="inlineStr">
        <is>
          <t xml:space="preserve"> </t>
        </is>
      </c>
      <c r="E6" s="7" t="n">
        <v>0</v>
      </c>
      <c r="F6" s="7" t="n">
        <v>0</v>
      </c>
      <c r="G6" s="4" t="inlineStr">
        <is>
          <t xml:space="preserve"> </t>
        </is>
      </c>
      <c r="H6" s="4" t="inlineStr">
        <is>
          <t xml:space="preserve"> </t>
        </is>
      </c>
      <c r="I6" s="4" t="inlineStr">
        <is>
          <t xml:space="preserve"> </t>
        </is>
      </c>
    </row>
    <row r="7">
      <c r="A7" s="4" t="inlineStr">
        <is>
          <t>Options, vested in period, fair value | $</t>
        </is>
      </c>
      <c r="B7" s="4" t="inlineStr">
        <is>
          <t xml:space="preserve"> </t>
        </is>
      </c>
      <c r="C7" s="4" t="inlineStr">
        <is>
          <t xml:space="preserve"> </t>
        </is>
      </c>
      <c r="D7" s="4" t="inlineStr">
        <is>
          <t xml:space="preserve"> </t>
        </is>
      </c>
      <c r="E7" s="6" t="n">
        <v>18000</v>
      </c>
      <c r="F7" s="6" t="n">
        <v>18000</v>
      </c>
      <c r="G7" s="7" t="n">
        <v>18000</v>
      </c>
      <c r="H7" s="4" t="inlineStr">
        <is>
          <t xml:space="preserve"> </t>
        </is>
      </c>
      <c r="I7" s="4" t="inlineStr">
        <is>
          <t xml:space="preserve"> </t>
        </is>
      </c>
    </row>
    <row r="8">
      <c r="A8" s="4" t="inlineStr">
        <is>
          <t>Salaries and Employee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cated share-based compensation expense | $</t>
        </is>
      </c>
      <c r="B10" s="4" t="inlineStr">
        <is>
          <t xml:space="preserve"> </t>
        </is>
      </c>
      <c r="C10" s="4" t="inlineStr">
        <is>
          <t xml:space="preserve"> </t>
        </is>
      </c>
      <c r="D10" s="4" t="inlineStr">
        <is>
          <t xml:space="preserve"> </t>
        </is>
      </c>
      <c r="E10" s="7" t="n">
        <v>9600000</v>
      </c>
      <c r="F10" s="7" t="n">
        <v>10000000</v>
      </c>
      <c r="G10" s="7" t="n">
        <v>6000000</v>
      </c>
      <c r="H10" s="4" t="inlineStr">
        <is>
          <t xml:space="preserve"> </t>
        </is>
      </c>
      <c r="I10" s="4" t="inlineStr">
        <is>
          <t xml:space="preserve"> </t>
        </is>
      </c>
    </row>
    <row r="11">
      <c r="A11" s="4" t="inlineStr">
        <is>
          <t>Performance Vested Restricted Stock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rgeted number of shares (in shares)</t>
        </is>
      </c>
      <c r="B13" s="6" t="n">
        <v>1505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rights,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 vesting period (in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rformance metrics | metric</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and PRSU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 (in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ime Vest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rgeted number of shares (in shares)</t>
        </is>
      </c>
      <c r="B22" s="4" t="inlineStr">
        <is>
          <t xml:space="preserve"> </t>
        </is>
      </c>
      <c r="C22" s="4" t="inlineStr">
        <is>
          <t xml:space="preserve"> </t>
        </is>
      </c>
      <c r="D22" s="4" t="inlineStr">
        <is>
          <t xml:space="preserve"> </t>
        </is>
      </c>
      <c r="E22" s="6" t="n">
        <v>312368</v>
      </c>
      <c r="F22" s="6" t="n">
        <v>190256</v>
      </c>
      <c r="G22" s="6" t="n">
        <v>166471</v>
      </c>
      <c r="H22" s="4" t="inlineStr">
        <is>
          <t xml:space="preserve"> </t>
        </is>
      </c>
      <c r="I22" s="4" t="inlineStr">
        <is>
          <t xml:space="preserve"> </t>
        </is>
      </c>
    </row>
    <row r="23">
      <c r="A23" s="4" t="inlineStr">
        <is>
          <t>Nonvested awards, number of shares outstanding (in shares)</t>
        </is>
      </c>
      <c r="B23" s="4" t="inlineStr">
        <is>
          <t xml:space="preserve"> </t>
        </is>
      </c>
      <c r="C23" s="4" t="inlineStr">
        <is>
          <t xml:space="preserve"> </t>
        </is>
      </c>
      <c r="D23" s="4" t="inlineStr">
        <is>
          <t xml:space="preserve"> </t>
        </is>
      </c>
      <c r="E23" s="6" t="n">
        <v>430305</v>
      </c>
      <c r="F23" s="6" t="n">
        <v>313992</v>
      </c>
      <c r="G23" s="6" t="n">
        <v>302148</v>
      </c>
      <c r="H23" s="6" t="n">
        <v>300792</v>
      </c>
      <c r="I23" s="4" t="inlineStr">
        <is>
          <t xml:space="preserve"> </t>
        </is>
      </c>
    </row>
    <row r="24">
      <c r="A24" s="4" t="inlineStr">
        <is>
          <t>Time Vested Award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row>
    <row r="27">
      <c r="A27" s="4" t="inlineStr">
        <is>
          <t>Time Vested Award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apital 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00000</v>
      </c>
    </row>
    <row r="33">
      <c r="A33" s="4" t="inlineStr">
        <is>
          <t>2021 Plan | Restricted Stock and PRS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vested awards, number of shares outstanding (in shares)</t>
        </is>
      </c>
      <c r="B35" s="4" t="inlineStr">
        <is>
          <t xml:space="preserve"> </t>
        </is>
      </c>
      <c r="C35" s="4" t="inlineStr">
        <is>
          <t xml:space="preserve"> </t>
        </is>
      </c>
      <c r="D35" s="4" t="inlineStr">
        <is>
          <t xml:space="preserve"> </t>
        </is>
      </c>
      <c r="E35" s="6" t="n">
        <v>656784000</v>
      </c>
      <c r="F35" s="4" t="inlineStr">
        <is>
          <t xml:space="preserve"> </t>
        </is>
      </c>
      <c r="G35" s="4" t="inlineStr">
        <is>
          <t xml:space="preserve"> </t>
        </is>
      </c>
      <c r="H35" s="4" t="inlineStr">
        <is>
          <t xml:space="preserve"> </t>
        </is>
      </c>
      <c r="I35" s="4" t="inlineStr">
        <is>
          <t xml:space="preserve"> </t>
        </is>
      </c>
    </row>
    <row r="36">
      <c r="A36" s="4" t="inlineStr">
        <is>
          <t>Common stock awards, compensation not yet recognized | $</t>
        </is>
      </c>
      <c r="B36" s="4" t="inlineStr">
        <is>
          <t xml:space="preserve"> </t>
        </is>
      </c>
      <c r="C36" s="4" t="inlineStr">
        <is>
          <t xml:space="preserve"> </t>
        </is>
      </c>
      <c r="D36" s="4" t="inlineStr">
        <is>
          <t xml:space="preserve"> </t>
        </is>
      </c>
      <c r="E36" s="7" t="n">
        <v>8800000</v>
      </c>
      <c r="F36" s="4" t="inlineStr">
        <is>
          <t xml:space="preserve"> </t>
        </is>
      </c>
      <c r="G36" s="4" t="inlineStr">
        <is>
          <t xml:space="preserve"> </t>
        </is>
      </c>
      <c r="H36" s="4" t="inlineStr">
        <is>
          <t xml:space="preserve"> </t>
        </is>
      </c>
      <c r="I36" s="4" t="inlineStr">
        <is>
          <t xml:space="preserve"> </t>
        </is>
      </c>
    </row>
    <row r="37">
      <c r="A37" s="4" t="inlineStr">
        <is>
          <t>Compensation cost not yet recognized period for recognition (in years)</t>
        </is>
      </c>
      <c r="B37" s="4" t="inlineStr">
        <is>
          <t xml:space="preserve"> </t>
        </is>
      </c>
      <c r="C37" s="4" t="inlineStr">
        <is>
          <t xml:space="preserve"> </t>
        </is>
      </c>
      <c r="D37" s="4" t="inlineStr">
        <is>
          <t xml:space="preserve"> </t>
        </is>
      </c>
      <c r="E37" s="4" t="inlineStr">
        <is>
          <t>1 year 10 months 13 days</t>
        </is>
      </c>
      <c r="F37" s="4" t="inlineStr">
        <is>
          <t xml:space="preserve"> </t>
        </is>
      </c>
      <c r="G37" s="4" t="inlineStr">
        <is>
          <t xml:space="preserve"> </t>
        </is>
      </c>
      <c r="H37" s="4" t="inlineStr">
        <is>
          <t xml:space="preserve"> </t>
        </is>
      </c>
      <c r="I37" s="4" t="inlineStr">
        <is>
          <t xml:space="preserve"> </t>
        </is>
      </c>
    </row>
    <row r="38">
      <c r="A38" s="4" t="inlineStr">
        <is>
          <t>2021 Performance Award | Performance Vested Restricted Stock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rgeted number of shares (in share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additional shares authorized (in shares)</t>
        </is>
      </c>
      <c r="B43" s="4" t="inlineStr">
        <is>
          <t xml:space="preserve"> </t>
        </is>
      </c>
      <c r="C43" s="4" t="inlineStr">
        <is>
          <t xml:space="preserve"> </t>
        </is>
      </c>
      <c r="D43" s="6" t="n">
        <v>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PP percentage of market value of offering period</t>
        </is>
      </c>
      <c r="B44" s="4" t="inlineStr">
        <is>
          <t xml:space="preserve"> </t>
        </is>
      </c>
      <c r="C44" s="4" t="inlineStr">
        <is>
          <t xml:space="preserve"> </t>
        </is>
      </c>
      <c r="D44" s="10" t="n">
        <v>0.8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requisite service period (in years)</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quisite service hours per week, minimum | h</t>
        </is>
      </c>
      <c r="B46" s="4" t="inlineStr">
        <is>
          <t xml:space="preserve"> </t>
        </is>
      </c>
      <c r="C46" s="4" t="inlineStr">
        <is>
          <t xml:space="preserve"> </t>
        </is>
      </c>
      <c r="D46" s="6" t="n">
        <v>2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quisite service months worked in a year | mo</t>
        </is>
      </c>
      <c r="B47" s="4" t="inlineStr">
        <is>
          <t xml:space="preserve"> </t>
        </is>
      </c>
      <c r="C47" s="4" t="inlineStr">
        <is>
          <t xml:space="preserve"> </t>
        </is>
      </c>
      <c r="D47" s="6" t="n">
        <v>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contributed to ESPP for participants (in dollars per pay period) | $</t>
        </is>
      </c>
      <c r="B48" s="4" t="inlineStr">
        <is>
          <t xml:space="preserve"> </t>
        </is>
      </c>
      <c r="C48" s="4" t="inlineStr">
        <is>
          <t xml:space="preserve"> </t>
        </is>
      </c>
      <c r="D48" s="7" t="n">
        <v>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contributed to ESPP for participants, annually | $</t>
        </is>
      </c>
      <c r="B49" s="4" t="inlineStr">
        <is>
          <t xml:space="preserve"> </t>
        </is>
      </c>
      <c r="C49" s="4" t="inlineStr">
        <is>
          <t xml:space="preserve"> </t>
        </is>
      </c>
      <c r="D49" s="7" t="n">
        <v>2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employee subscription rate ESPP (percent)</t>
        </is>
      </c>
      <c r="B50" s="4" t="inlineStr">
        <is>
          <t xml:space="preserve"> </t>
        </is>
      </c>
      <c r="C50" s="4" t="inlineStr">
        <is>
          <t xml:space="preserve"> </t>
        </is>
      </c>
      <c r="D50" s="10" t="n">
        <v>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vailable for grant (in shares)</t>
        </is>
      </c>
      <c r="B51" s="4" t="inlineStr">
        <is>
          <t xml:space="preserve"> </t>
        </is>
      </c>
      <c r="C51" s="4" t="inlineStr">
        <is>
          <t xml:space="preserve"> </t>
        </is>
      </c>
      <c r="D51" s="4" t="inlineStr">
        <is>
          <t xml:space="preserve"> </t>
        </is>
      </c>
      <c r="E51" s="6" t="n">
        <v>133865</v>
      </c>
      <c r="F51" s="4" t="inlineStr">
        <is>
          <t xml:space="preserve"> </t>
        </is>
      </c>
      <c r="G51" s="4" t="inlineStr">
        <is>
          <t xml:space="preserve"> </t>
        </is>
      </c>
      <c r="H51" s="4" t="inlineStr">
        <is>
          <t xml:space="preserve"> </t>
        </is>
      </c>
      <c r="I51" s="4" t="inlineStr">
        <is>
          <t xml:space="preserve"> </t>
        </is>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tock-Based Compensation - Schedule of Time Vested Restricted Stock (Details) - Restricted Stock</t>
        </is>
      </c>
      <c r="B1" s="2" t="inlineStr">
        <is>
          <t>1 Months Ended</t>
        </is>
      </c>
    </row>
    <row r="2">
      <c r="B2" s="2" t="inlineStr">
        <is>
          <t>Dec. 31, 2024 employee shares</t>
        </is>
      </c>
      <c r="C2" s="2" t="inlineStr">
        <is>
          <t>Nov. 30, 2024 employee shares</t>
        </is>
      </c>
      <c r="D2" s="2" t="inlineStr">
        <is>
          <t>Oct. 31, 2024 employee shares</t>
        </is>
      </c>
      <c r="E2" s="2" t="inlineStr">
        <is>
          <t>Sep. 30, 2024 employee shares</t>
        </is>
      </c>
      <c r="F2" s="2" t="inlineStr">
        <is>
          <t>Aug. 31, 2024 employee shares</t>
        </is>
      </c>
      <c r="G2" s="2" t="inlineStr">
        <is>
          <t>Feb. 29, 2024 employee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n shares) | shares</t>
        </is>
      </c>
      <c r="B4" s="6" t="n">
        <v>689000</v>
      </c>
      <c r="C4" s="6" t="n">
        <v>2254000</v>
      </c>
      <c r="D4" s="6" t="n">
        <v>20483000</v>
      </c>
      <c r="E4" s="6" t="n">
        <v>8756000</v>
      </c>
      <c r="F4" s="6" t="n">
        <v>4290000</v>
      </c>
      <c r="G4" s="6" t="n">
        <v>275896000</v>
      </c>
    </row>
    <row r="5">
      <c r="A5" s="4" t="inlineStr">
        <is>
          <t>Number of Officers, Directors and Employees | employee</t>
        </is>
      </c>
      <c r="B5" s="6" t="n">
        <v>1</v>
      </c>
      <c r="C5" s="6" t="n">
        <v>1</v>
      </c>
      <c r="D5" s="6" t="n">
        <v>1</v>
      </c>
      <c r="E5" s="6" t="n">
        <v>2</v>
      </c>
      <c r="F5" s="6" t="n">
        <v>2</v>
      </c>
      <c r="G5" s="6" t="n">
        <v>130</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4</t>
        </is>
      </c>
    </row>
    <row r="3">
      <c r="A3" s="3" t="inlineStr">
        <is>
          <t>Cash and Cash Equivalents [Abstract]</t>
        </is>
      </c>
      <c r="B3" s="4" t="inlineStr">
        <is>
          <t xml:space="preserve"> </t>
        </is>
      </c>
    </row>
    <row r="4">
      <c r="A4" s="4" t="inlineStr">
        <is>
          <t>Cash and Due from Banks</t>
        </is>
      </c>
      <c r="B4" s="4" t="inlineStr">
        <is>
          <t>Cash and Due from Banks In the years ended December 31, 2024 and 2023, the Bank maintained average daily balances at the Federal Reserve Bank of Richmond ("Federal Reserve Bank") of $1.8 billion and $1.1 billion, respectively, on which interest is paid.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Unvested Restricted Stock Awards (Details) - $ / shares</t>
        </is>
      </c>
      <c r="B1" s="2" t="inlineStr">
        <is>
          <t>12 Months Ended</t>
        </is>
      </c>
    </row>
    <row r="2">
      <c r="B2" s="2" t="inlineStr">
        <is>
          <t>Dec. 31, 2024</t>
        </is>
      </c>
      <c r="C2" s="2" t="inlineStr">
        <is>
          <t>Dec. 31, 2023</t>
        </is>
      </c>
      <c r="D2" s="2" t="inlineStr">
        <is>
          <t>Dec. 31, 2022</t>
        </is>
      </c>
    </row>
    <row r="3">
      <c r="A3" s="4" t="inlineStr">
        <is>
          <t>Performance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at beginning (in shares)</t>
        </is>
      </c>
      <c r="B5" s="6" t="n">
        <v>123215</v>
      </c>
      <c r="C5" s="6" t="n">
        <v>129855</v>
      </c>
      <c r="D5" s="6" t="n">
        <v>118568</v>
      </c>
    </row>
    <row r="6">
      <c r="A6" s="4" t="inlineStr">
        <is>
          <t>Granted (in shares)</t>
        </is>
      </c>
      <c r="B6" s="6" t="n">
        <v>150570</v>
      </c>
      <c r="C6" s="6" t="n">
        <v>71003</v>
      </c>
      <c r="D6" s="6" t="n">
        <v>37775</v>
      </c>
    </row>
    <row r="7">
      <c r="A7" s="4" t="inlineStr">
        <is>
          <t>Forfeited (in shares)</t>
        </is>
      </c>
      <c r="B7" s="6" t="n">
        <v>-28826</v>
      </c>
      <c r="C7" s="6" t="n">
        <v>-44084</v>
      </c>
      <c r="D7" s="6" t="n">
        <v>-1966</v>
      </c>
    </row>
    <row r="8">
      <c r="A8" s="4" t="inlineStr">
        <is>
          <t>Vested (in shares)</t>
        </is>
      </c>
      <c r="B8" s="6" t="n">
        <v>-18480</v>
      </c>
      <c r="C8" s="6" t="n">
        <v>-33559</v>
      </c>
      <c r="D8" s="6" t="n">
        <v>-24522</v>
      </c>
    </row>
    <row r="9">
      <c r="A9" s="4" t="inlineStr">
        <is>
          <t>Unvested at end (in shares)</t>
        </is>
      </c>
      <c r="B9" s="6" t="n">
        <v>226479</v>
      </c>
      <c r="C9" s="6" t="n">
        <v>123215</v>
      </c>
      <c r="D9" s="6" t="n">
        <v>129855</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in dollars per share)</t>
        </is>
      </c>
      <c r="B11" s="8" t="n">
        <v>44.74</v>
      </c>
      <c r="C11" s="8" t="n">
        <v>45.15</v>
      </c>
      <c r="D11" s="8" t="n">
        <v>44.71</v>
      </c>
    </row>
    <row r="12">
      <c r="A12" s="4" t="inlineStr">
        <is>
          <t>Granted (in dollars per share)</t>
        </is>
      </c>
      <c r="B12" s="11" t="n">
        <v>18.47</v>
      </c>
      <c r="C12" s="11" t="n">
        <v>40.5</v>
      </c>
      <c r="D12" s="11" t="n">
        <v>53.97</v>
      </c>
    </row>
    <row r="13">
      <c r="A13" s="4" t="inlineStr">
        <is>
          <t>Forfeited (in dollars per share)</t>
        </is>
      </c>
      <c r="B13" s="11" t="n">
        <v>40.96</v>
      </c>
      <c r="C13" s="11" t="n">
        <v>40.29</v>
      </c>
      <c r="D13" s="11" t="n">
        <v>55.76</v>
      </c>
    </row>
    <row r="14">
      <c r="A14" s="4" t="inlineStr">
        <is>
          <t>Vested (in dollars per share)</t>
        </is>
      </c>
      <c r="B14" s="11" t="n">
        <v>47.57</v>
      </c>
      <c r="C14" s="11" t="n">
        <v>44.6</v>
      </c>
      <c r="D14" s="11" t="n">
        <v>55.76</v>
      </c>
    </row>
    <row r="15">
      <c r="A15" s="4" t="inlineStr">
        <is>
          <t>Unvested at end (in dollars per share)</t>
        </is>
      </c>
      <c r="B15" s="8" t="n">
        <v>27.53</v>
      </c>
      <c r="C15" s="8" t="n">
        <v>44.74</v>
      </c>
      <c r="D15" s="8" t="n">
        <v>45.15</v>
      </c>
    </row>
    <row r="16">
      <c r="A16" s="4" t="inlineStr">
        <is>
          <t>Time Vested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at beginning (in shares)</t>
        </is>
      </c>
      <c r="B18" s="6" t="n">
        <v>313992</v>
      </c>
      <c r="C18" s="6" t="n">
        <v>302148</v>
      </c>
      <c r="D18" s="6" t="n">
        <v>300792</v>
      </c>
    </row>
    <row r="19">
      <c r="A19" s="4" t="inlineStr">
        <is>
          <t>Granted (in shares)</t>
        </is>
      </c>
      <c r="B19" s="6" t="n">
        <v>312368</v>
      </c>
      <c r="C19" s="6" t="n">
        <v>190256</v>
      </c>
      <c r="D19" s="6" t="n">
        <v>166471</v>
      </c>
    </row>
    <row r="20">
      <c r="A20" s="4" t="inlineStr">
        <is>
          <t>Forfeited (in shares)</t>
        </is>
      </c>
      <c r="B20" s="6" t="n">
        <v>-38772</v>
      </c>
      <c r="C20" s="6" t="n">
        <v>-27558</v>
      </c>
      <c r="D20" s="6" t="n">
        <v>-12064</v>
      </c>
    </row>
    <row r="21">
      <c r="A21" s="4" t="inlineStr">
        <is>
          <t>Vested (in shares)</t>
        </is>
      </c>
      <c r="B21" s="6" t="n">
        <v>-157283</v>
      </c>
      <c r="C21" s="6" t="n">
        <v>-150854</v>
      </c>
      <c r="D21" s="6" t="n">
        <v>-153051</v>
      </c>
    </row>
    <row r="22">
      <c r="A22" s="4" t="inlineStr">
        <is>
          <t>Unvested at end (in shares)</t>
        </is>
      </c>
      <c r="B22" s="6" t="n">
        <v>430305</v>
      </c>
      <c r="C22" s="6" t="n">
        <v>313992</v>
      </c>
      <c r="D22" s="6" t="n">
        <v>302148</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t beginning (in dollars per share)</t>
        </is>
      </c>
      <c r="B24" s="8" t="n">
        <v>49.08</v>
      </c>
      <c r="C24" s="8" t="n">
        <v>53.75</v>
      </c>
      <c r="D24" s="8" t="n">
        <v>46.24</v>
      </c>
    </row>
    <row r="25">
      <c r="A25" s="4" t="inlineStr">
        <is>
          <t>Granted (in dollars per share)</t>
        </is>
      </c>
      <c r="B25" s="11" t="n">
        <v>23.22</v>
      </c>
      <c r="C25" s="11" t="n">
        <v>44.16</v>
      </c>
      <c r="D25" s="11" t="n">
        <v>59.72</v>
      </c>
    </row>
    <row r="26">
      <c r="A26" s="4" t="inlineStr">
        <is>
          <t>Forfeited (in dollars per share)</t>
        </is>
      </c>
      <c r="B26" s="11" t="n">
        <v>36.18</v>
      </c>
      <c r="C26" s="11" t="n">
        <v>51.57</v>
      </c>
      <c r="D26" s="11" t="n">
        <v>53.1</v>
      </c>
    </row>
    <row r="27">
      <c r="A27" s="4" t="inlineStr">
        <is>
          <t>Vested (in dollars per share)</t>
        </is>
      </c>
      <c r="B27" s="11" t="n">
        <v>49.41</v>
      </c>
      <c r="C27" s="11" t="n">
        <v>51.76</v>
      </c>
      <c r="D27" s="11" t="n">
        <v>45.54</v>
      </c>
    </row>
    <row r="28">
      <c r="A28" s="4" t="inlineStr">
        <is>
          <t>Unvested at end (in dollars per share)</t>
        </is>
      </c>
      <c r="B28" s="8" t="n">
        <v>31.35</v>
      </c>
      <c r="C28" s="8" t="n">
        <v>49.08</v>
      </c>
      <c r="D28" s="8" t="n">
        <v>53.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of Stock Options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500</v>
      </c>
      <c r="C4" s="6" t="n">
        <v>2500</v>
      </c>
      <c r="D4" s="6" t="n">
        <v>5789</v>
      </c>
    </row>
    <row r="5">
      <c r="A5" s="4" t="inlineStr">
        <is>
          <t>Granted (in shares)</t>
        </is>
      </c>
      <c r="B5" s="6" t="n">
        <v>0</v>
      </c>
      <c r="C5" s="6" t="n">
        <v>0</v>
      </c>
      <c r="D5" s="6" t="n">
        <v>0</v>
      </c>
    </row>
    <row r="6">
      <c r="A6" s="4" t="inlineStr">
        <is>
          <t>Exercised (in shares)</t>
        </is>
      </c>
      <c r="B6" s="6" t="n">
        <v>0</v>
      </c>
      <c r="C6" s="6" t="n">
        <v>0</v>
      </c>
      <c r="D6" s="6" t="n">
        <v>-3289</v>
      </c>
    </row>
    <row r="7">
      <c r="A7" s="4" t="inlineStr">
        <is>
          <t>Forfeited (in shares)</t>
        </is>
      </c>
      <c r="B7" s="6" t="n">
        <v>0</v>
      </c>
      <c r="C7" s="6" t="n">
        <v>0</v>
      </c>
      <c r="D7" s="6" t="n">
        <v>0</v>
      </c>
    </row>
    <row r="8">
      <c r="A8" s="4" t="inlineStr">
        <is>
          <t>Ending balance (in shares)</t>
        </is>
      </c>
      <c r="B8" s="6" t="n">
        <v>2500</v>
      </c>
      <c r="C8" s="6" t="n">
        <v>2500</v>
      </c>
      <c r="D8" s="6" t="n">
        <v>2500</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47.95</v>
      </c>
      <c r="C10" s="8" t="n">
        <v>47.95</v>
      </c>
      <c r="D10" s="8" t="n">
        <v>36.96</v>
      </c>
    </row>
    <row r="11">
      <c r="A11" s="4" t="inlineStr">
        <is>
          <t>Granted (in dollars per share)</t>
        </is>
      </c>
      <c r="B11" s="6" t="n">
        <v>0</v>
      </c>
      <c r="C11" s="6" t="n">
        <v>0</v>
      </c>
      <c r="D11" s="6" t="n">
        <v>0</v>
      </c>
    </row>
    <row r="12">
      <c r="A12" s="4" t="inlineStr">
        <is>
          <t>Exercised (in dollars per share)</t>
        </is>
      </c>
      <c r="B12" s="6" t="n">
        <v>0</v>
      </c>
      <c r="C12" s="6" t="n">
        <v>0</v>
      </c>
      <c r="D12" s="11" t="n">
        <v>28.6</v>
      </c>
    </row>
    <row r="13">
      <c r="A13" s="4" t="inlineStr">
        <is>
          <t>Forfeited (in dollars per share)</t>
        </is>
      </c>
      <c r="B13" s="6" t="n">
        <v>0</v>
      </c>
      <c r="C13" s="6" t="n">
        <v>0</v>
      </c>
      <c r="D13" s="6" t="n">
        <v>0</v>
      </c>
    </row>
    <row r="14">
      <c r="A14" s="4" t="inlineStr">
        <is>
          <t>Ending balance (in dollars per share)</t>
        </is>
      </c>
      <c r="B14" s="8" t="n">
        <v>47.95</v>
      </c>
      <c r="C14" s="8" t="n">
        <v>47.95</v>
      </c>
      <c r="D14" s="8" t="n">
        <v>47.95</v>
      </c>
    </row>
    <row r="15">
      <c r="A15" s="4" t="inlineStr">
        <is>
          <t>Stock options exercisable (in shares)</t>
        </is>
      </c>
      <c r="B15" s="6" t="n">
        <v>2500</v>
      </c>
      <c r="C15" s="6" t="n">
        <v>2500</v>
      </c>
      <c r="D15" s="6" t="n">
        <v>1666</v>
      </c>
    </row>
    <row r="16">
      <c r="A16" s="4" t="inlineStr">
        <is>
          <t>Weighted average exercise price (in dollars per share)</t>
        </is>
      </c>
      <c r="B16" s="8" t="n">
        <v>47.95</v>
      </c>
      <c r="C16" s="8" t="n">
        <v>47.95</v>
      </c>
      <c r="D16" s="8" t="n">
        <v>47.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ash Proceeds, Tax Benefits and Intrinsic Value Related to Total Stock Options Exercise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exercise of stock options</t>
        </is>
      </c>
      <c r="B4" s="7" t="n">
        <v>0</v>
      </c>
      <c r="C4" s="7" t="n">
        <v>0</v>
      </c>
      <c r="D4" s="7" t="n">
        <v>97</v>
      </c>
    </row>
    <row r="5">
      <c r="A5" s="4" t="inlineStr">
        <is>
          <t>Tax benefits realized from stock compensation</t>
        </is>
      </c>
      <c r="B5" s="6" t="n">
        <v>0</v>
      </c>
      <c r="C5" s="6" t="n">
        <v>0</v>
      </c>
      <c r="D5" s="6" t="n">
        <v>3</v>
      </c>
    </row>
    <row r="6">
      <c r="A6" s="4" t="inlineStr">
        <is>
          <t>Intrinsic value of stock options exercised</t>
        </is>
      </c>
      <c r="B6" s="7" t="n">
        <v>0</v>
      </c>
      <c r="C6" s="7" t="n">
        <v>0</v>
      </c>
      <c r="D6" s="7" t="n">
        <v>9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rrangement with individual minimum age (in years)</t>
        </is>
      </c>
      <c r="B4" s="4" t="inlineStr">
        <is>
          <t>18 years</t>
        </is>
      </c>
      <c r="C4" s="4" t="inlineStr">
        <is>
          <t xml:space="preserve"> </t>
        </is>
      </c>
      <c r="D4" s="4" t="inlineStr">
        <is>
          <t xml:space="preserve"> </t>
        </is>
      </c>
    </row>
    <row r="5">
      <c r="A5" s="4" t="inlineStr">
        <is>
          <t>Deferred compensation arrangement with individual, requisite service period (in months)</t>
        </is>
      </c>
      <c r="B5" s="4" t="inlineStr">
        <is>
          <t>1 month</t>
        </is>
      </c>
      <c r="C5" s="4" t="inlineStr">
        <is>
          <t xml:space="preserve"> </t>
        </is>
      </c>
      <c r="D5" s="4" t="inlineStr">
        <is>
          <t xml:space="preserve"> </t>
        </is>
      </c>
    </row>
    <row r="6">
      <c r="A6" s="4" t="inlineStr">
        <is>
          <t>Defined contribution plan, cost recognized</t>
        </is>
      </c>
      <c r="B6" s="5" t="n">
        <v>1.7</v>
      </c>
      <c r="C6" s="5" t="n">
        <v>1.7</v>
      </c>
      <c r="D6" s="5" t="n">
        <v>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 width="39" customWidth="1" min="5" max="5"/>
    <col width="39" customWidth="1" min="6" max="6"/>
  </cols>
  <sheetData>
    <row r="1">
      <c r="A1" s="1" t="inlineStr">
        <is>
          <t>Supplemental Executive Retirement Plan (Details) $ in Thousands</t>
        </is>
      </c>
      <c r="B1" s="2" t="inlineStr">
        <is>
          <t>12 Months Ended</t>
        </is>
      </c>
    </row>
    <row r="2">
      <c r="B2" s="2" t="inlineStr">
        <is>
          <t>Dec. 31, 2024 USD ($) installment age</t>
        </is>
      </c>
      <c r="C2" s="2" t="inlineStr">
        <is>
          <t>Dec. 31, 2023 USD ($)</t>
        </is>
      </c>
      <c r="D2" s="2" t="inlineStr">
        <is>
          <t>Dec. 31, 2022 USD ($)</t>
        </is>
      </c>
      <c r="E2" s="2" t="inlineStr">
        <is>
          <t>Dec. 31, 2019 USD ($) insuranceCarrier</t>
        </is>
      </c>
      <c r="F2" s="2" t="inlineStr">
        <is>
          <t>Dec. 31, 2013 USD ($) insuranceCarrier</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et periodic benefit cost</t>
        </is>
      </c>
      <c r="B4" s="7" t="n">
        <v>410</v>
      </c>
      <c r="C4" s="7" t="n">
        <v>584</v>
      </c>
      <c r="D4" s="7" t="n">
        <v>513</v>
      </c>
      <c r="E4" s="4" t="inlineStr">
        <is>
          <t xml:space="preserve"> </t>
        </is>
      </c>
      <c r="F4" s="4" t="inlineStr">
        <is>
          <t xml:space="preserve"> </t>
        </is>
      </c>
    </row>
    <row r="5">
      <c r="A5" s="4" t="inlineStr">
        <is>
          <t>Annuity contract financed payments period (in years)</t>
        </is>
      </c>
      <c r="B5" s="4" t="inlineStr">
        <is>
          <t>15 years</t>
        </is>
      </c>
      <c r="C5" s="4" t="inlineStr">
        <is>
          <t xml:space="preserve"> </t>
        </is>
      </c>
      <c r="D5" s="4" t="inlineStr">
        <is>
          <t xml:space="preserve"> </t>
        </is>
      </c>
      <c r="E5" s="4" t="inlineStr">
        <is>
          <t xml:space="preserve"> </t>
        </is>
      </c>
      <c r="F5" s="4" t="inlineStr">
        <is>
          <t xml:space="preserve"> </t>
        </is>
      </c>
    </row>
    <row r="6">
      <c r="A6" s="4" t="inlineStr">
        <is>
          <t>Supplemental Executive Retirement and Death Benefi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 period for calculating base salary under SERP agreements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Retirement age (in years) | age</t>
        </is>
      </c>
      <c r="B9" s="6" t="n">
        <v>67</v>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6 years</t>
        </is>
      </c>
      <c r="C10" s="4" t="inlineStr">
        <is>
          <t xml:space="preserve"> </t>
        </is>
      </c>
      <c r="D10" s="4" t="inlineStr">
        <is>
          <t xml:space="preserve"> </t>
        </is>
      </c>
      <c r="E10" s="4" t="inlineStr">
        <is>
          <t xml:space="preserve"> </t>
        </is>
      </c>
      <c r="F10" s="4" t="inlineStr">
        <is>
          <t xml:space="preserve"> </t>
        </is>
      </c>
    </row>
    <row r="11">
      <c r="A11" s="4" t="inlineStr">
        <is>
          <t>Retirement plan monthly instalments | installment</t>
        </is>
      </c>
      <c r="B11" s="6" t="n">
        <v>180</v>
      </c>
      <c r="C11" s="4" t="inlineStr">
        <is>
          <t xml:space="preserve"> </t>
        </is>
      </c>
      <c r="D11" s="4" t="inlineStr">
        <is>
          <t xml:space="preserve"> </t>
        </is>
      </c>
      <c r="E11" s="4" t="inlineStr">
        <is>
          <t xml:space="preserve"> </t>
        </is>
      </c>
      <c r="F11" s="4" t="inlineStr">
        <is>
          <t xml:space="preserve"> </t>
        </is>
      </c>
    </row>
    <row r="12">
      <c r="A12" s="4" t="inlineStr">
        <is>
          <t>Number of insurance carriers | insuranceCarrier</t>
        </is>
      </c>
      <c r="B12" s="4" t="inlineStr">
        <is>
          <t xml:space="preserve"> </t>
        </is>
      </c>
      <c r="C12" s="4" t="inlineStr">
        <is>
          <t xml:space="preserve"> </t>
        </is>
      </c>
      <c r="D12" s="4" t="inlineStr">
        <is>
          <t xml:space="preserve"> </t>
        </is>
      </c>
      <c r="E12" s="6" t="n">
        <v>2</v>
      </c>
      <c r="F12" s="6" t="n">
        <v>4</v>
      </c>
    </row>
    <row r="13">
      <c r="A13" s="4" t="inlineStr">
        <is>
          <t>Other investments</t>
        </is>
      </c>
      <c r="B13" s="4" t="inlineStr">
        <is>
          <t xml:space="preserve"> </t>
        </is>
      </c>
      <c r="C13" s="4" t="inlineStr">
        <is>
          <t xml:space="preserve"> </t>
        </is>
      </c>
      <c r="D13" s="4" t="inlineStr">
        <is>
          <t xml:space="preserve"> </t>
        </is>
      </c>
      <c r="E13" s="7" t="n">
        <v>2600</v>
      </c>
      <c r="F13" s="7" t="n">
        <v>11400</v>
      </c>
    </row>
    <row r="14">
      <c r="A14" s="4" t="inlineStr">
        <is>
          <t>Supplemental Executive Retirement and Death Benefit Agreements | 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surrender value of life insurance</t>
        </is>
      </c>
      <c r="B16" s="7" t="n">
        <v>12700</v>
      </c>
      <c r="C16" s="7" t="n">
        <v>13100</v>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Loan Commitments Outstanding and Lines and Letters of Credit (Details) - USD ($) $ in Thousands</t>
        </is>
      </c>
      <c r="B1" s="2" t="inlineStr">
        <is>
          <t>Dec. 31, 2024</t>
        </is>
      </c>
      <c r="C1" s="2" t="inlineStr">
        <is>
          <t>Dec. 31, 2023</t>
        </is>
      </c>
    </row>
    <row r="2">
      <c r="A2" s="3" t="inlineStr">
        <is>
          <t>Financial Instruments With Off-balance Sheet Risk</t>
        </is>
      </c>
      <c r="B2" s="4" t="inlineStr">
        <is>
          <t xml:space="preserve"> </t>
        </is>
      </c>
      <c r="C2" s="4" t="inlineStr">
        <is>
          <t xml:space="preserve"> </t>
        </is>
      </c>
    </row>
    <row r="3">
      <c r="A3" s="4" t="inlineStr">
        <is>
          <t>Unfunded loan commitments</t>
        </is>
      </c>
      <c r="B3" s="7" t="n">
        <v>1318133</v>
      </c>
      <c r="C3" s="7" t="n">
        <v>1981334</v>
      </c>
    </row>
    <row r="4">
      <c r="A4" s="4" t="inlineStr">
        <is>
          <t>Unfunded lines of credit</t>
        </is>
      </c>
      <c r="B4" s="6" t="n">
        <v>88305</v>
      </c>
      <c r="C4" s="6" t="n">
        <v>98614</v>
      </c>
    </row>
    <row r="5">
      <c r="A5" s="4" t="inlineStr">
        <is>
          <t>Letters of credit</t>
        </is>
      </c>
      <c r="B5" s="6" t="n">
        <v>69051</v>
      </c>
      <c r="C5" s="6" t="n">
        <v>87146</v>
      </c>
    </row>
    <row r="6">
      <c r="A6" s="4" t="inlineStr">
        <is>
          <t>Total</t>
        </is>
      </c>
      <c r="B6" s="7" t="n">
        <v>1475489</v>
      </c>
      <c r="C6" s="7" t="n">
        <v>21670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Dec. 31, 2024</t>
        </is>
      </c>
      <c r="C1" s="2" t="inlineStr">
        <is>
          <t>Dec. 31, 2023</t>
        </is>
      </c>
    </row>
    <row r="2">
      <c r="A2" s="3" t="inlineStr">
        <is>
          <t>Financial Instruments With Off-balance Sheet Risk</t>
        </is>
      </c>
      <c r="B2" s="4" t="inlineStr">
        <is>
          <t xml:space="preserve"> </t>
        </is>
      </c>
      <c r="C2" s="4" t="inlineStr">
        <is>
          <t xml:space="preserve"> </t>
        </is>
      </c>
    </row>
    <row r="3">
      <c r="A3" s="4" t="inlineStr">
        <is>
          <t>Reserve for unfunded commitments</t>
        </is>
      </c>
      <c r="B3" s="7" t="n">
        <v>3463</v>
      </c>
      <c r="C3" s="7" t="n">
        <v>55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Capital Requirements Under Banking Regulations (Details)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ET1 capital (to risk weighted assets) minimum required for capital adequacy purposes</t>
        </is>
      </c>
      <c r="B3" s="10" t="n">
        <v>0.07000000000000001</v>
      </c>
      <c r="C3" s="10" t="n">
        <v>0.07000000000000001</v>
      </c>
    </row>
    <row r="4">
      <c r="A4" s="4" t="inlineStr">
        <is>
          <t>CET1 capital (to risk weighted assets) to be well capitalized under prompt corrective action regulations</t>
        </is>
      </c>
      <c r="B4" s="14" t="n">
        <v>0.065</v>
      </c>
      <c r="C4" s="14" t="n">
        <v>0.065</v>
      </c>
    </row>
    <row r="5">
      <c r="A5" s="4" t="inlineStr">
        <is>
          <t>Total capital (to risk weighted assets) minimum required for capital adequacy purposes</t>
        </is>
      </c>
      <c r="B5" s="13" t="n">
        <v>0.105</v>
      </c>
      <c r="C5" s="13" t="n">
        <v>0.105</v>
      </c>
    </row>
    <row r="6">
      <c r="A6" s="4" t="inlineStr">
        <is>
          <t>Total capital (to risk weighted assets) to be well capitalized under prompt corrective action regulations</t>
        </is>
      </c>
      <c r="B6" s="13" t="n">
        <v>0.1</v>
      </c>
      <c r="C6" s="13" t="n">
        <v>0.1</v>
      </c>
    </row>
    <row r="7">
      <c r="A7" s="4" t="inlineStr">
        <is>
          <t>Tier 1 capital (to risk weighted assets) minimum required for capital adequacy purposes</t>
        </is>
      </c>
      <c r="B7" s="13" t="n">
        <v>0.08500000000000001</v>
      </c>
      <c r="C7" s="13" t="n">
        <v>0.08500000000000001</v>
      </c>
    </row>
    <row r="8">
      <c r="A8" s="4" t="inlineStr">
        <is>
          <t>Tier 1 capital (to risk weighted assets) to be well capitalized under prompt corrective action regulations</t>
        </is>
      </c>
      <c r="B8" s="13" t="n">
        <v>0.08</v>
      </c>
      <c r="C8" s="13" t="n">
        <v>0.08</v>
      </c>
    </row>
    <row r="9">
      <c r="A9" s="4" t="inlineStr">
        <is>
          <t>Tier 1 capital (to average assets) minimum required for capital adequacy purposes</t>
        </is>
      </c>
      <c r="B9" s="13" t="n">
        <v>0.04</v>
      </c>
      <c r="C9" s="13" t="n">
        <v>0.04</v>
      </c>
    </row>
    <row r="10">
      <c r="A10" s="4" t="inlineStr">
        <is>
          <t>Tier 1 capital (to average assets) to be well capitalized under prompt corrective action regulations</t>
        </is>
      </c>
      <c r="B10" s="13" t="n">
        <v>0.05</v>
      </c>
      <c r="C10" s="13" t="n">
        <v>0.05</v>
      </c>
    </row>
    <row r="11">
      <c r="A11" s="4" t="inlineStr">
        <is>
          <t>The risk-based ratios reflect the minimum requirement plus the capital conservation buffer</t>
        </is>
      </c>
      <c r="B11" s="13" t="n">
        <v>0.025</v>
      </c>
      <c r="C11" s="4" t="inlineStr">
        <is>
          <t xml:space="preserve"> </t>
        </is>
      </c>
    </row>
    <row r="12">
      <c r="A12" s="4" t="inlineStr">
        <is>
          <t>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CET1 capital (to risk weighted assets) actual amount</t>
        </is>
      </c>
      <c r="B14" s="7" t="n">
        <v>1373857</v>
      </c>
      <c r="C14" s="7" t="n">
        <v>1330001</v>
      </c>
    </row>
    <row r="15">
      <c r="A15" s="4" t="inlineStr">
        <is>
          <t>CET1 capital (to risk weighted assets) actual ratio</t>
        </is>
      </c>
      <c r="B15" s="14" t="n">
        <v>0.1476</v>
      </c>
      <c r="C15" s="14" t="n">
        <v>0.1392</v>
      </c>
    </row>
    <row r="16">
      <c r="A16" s="4" t="inlineStr">
        <is>
          <t>Total capital (to risk weighted assets) actual amount</t>
        </is>
      </c>
      <c r="B16" s="7" t="n">
        <v>1488635</v>
      </c>
      <c r="C16" s="7" t="n">
        <v>1415381</v>
      </c>
    </row>
    <row r="17">
      <c r="A17" s="4" t="inlineStr">
        <is>
          <t>Total capital (to risk weighted assets) actual ratio</t>
        </is>
      </c>
      <c r="B17" s="13" t="n">
        <v>0.16</v>
      </c>
      <c r="C17" s="13" t="n">
        <v>0.1481</v>
      </c>
    </row>
    <row r="18">
      <c r="A18" s="4" t="inlineStr">
        <is>
          <t>Tier 1 capital (to risk weighted assets) actual amount</t>
        </is>
      </c>
      <c r="B18" s="7" t="n">
        <v>1373857</v>
      </c>
      <c r="C18" s="7" t="n">
        <v>1330001</v>
      </c>
    </row>
    <row r="19">
      <c r="A19" s="4" t="inlineStr">
        <is>
          <t>Tier 1 capital (to risk weighted assets) actual ratio</t>
        </is>
      </c>
      <c r="B19" s="13" t="n">
        <v>0.1476</v>
      </c>
      <c r="C19" s="13" t="n">
        <v>0.1392</v>
      </c>
    </row>
    <row r="20">
      <c r="A20" s="4" t="inlineStr">
        <is>
          <t>Tier 1 capital (to average assets) actual amount</t>
        </is>
      </c>
      <c r="B20" s="7" t="n">
        <v>1373857</v>
      </c>
      <c r="C20" s="7" t="n">
        <v>1330001</v>
      </c>
    </row>
    <row r="21">
      <c r="A21" s="4" t="inlineStr">
        <is>
          <t>Tier 1 capital (to average assets) actual ratio</t>
        </is>
      </c>
      <c r="B21" s="13" t="n">
        <v>0.1082</v>
      </c>
      <c r="C21" s="13" t="n">
        <v>0.1072</v>
      </c>
    </row>
    <row r="22">
      <c r="A22" s="4" t="inlineStr">
        <is>
          <t>Parent Company</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CET1 capital (to risk weighted assets) actual amount</t>
        </is>
      </c>
      <c r="B24" s="7" t="n">
        <v>1369643</v>
      </c>
      <c r="C24" s="7" t="n">
        <v>1335967</v>
      </c>
    </row>
    <row r="25">
      <c r="A25" s="4" t="inlineStr">
        <is>
          <t>CET1 capital (to risk weighted assets) actual ratio</t>
        </is>
      </c>
      <c r="B25" s="14" t="n">
        <v>0.1463</v>
      </c>
      <c r="C25" s="14" t="n">
        <v>0.139</v>
      </c>
    </row>
    <row r="26">
      <c r="A26" s="4" t="inlineStr">
        <is>
          <t>Total capital (to risk weighted assets) actual amount</t>
        </is>
      </c>
      <c r="B26" s="7" t="n">
        <v>1484420</v>
      </c>
      <c r="C26" s="7" t="n">
        <v>1421347</v>
      </c>
    </row>
    <row r="27">
      <c r="A27" s="4" t="inlineStr">
        <is>
          <t>Total capital (to risk weighted assets) actual ratio</t>
        </is>
      </c>
      <c r="B27" s="13" t="n">
        <v>0.1586</v>
      </c>
      <c r="C27" s="13" t="n">
        <v>0.1479</v>
      </c>
    </row>
    <row r="28">
      <c r="A28" s="4" t="inlineStr">
        <is>
          <t>Tier 1 capital (to risk weighted assets) actual amount</t>
        </is>
      </c>
      <c r="B28" s="7" t="n">
        <v>1369643</v>
      </c>
      <c r="C28" s="7" t="n">
        <v>1335967</v>
      </c>
    </row>
    <row r="29">
      <c r="A29" s="4" t="inlineStr">
        <is>
          <t>Tier 1 capital (to risk weighted assets) actual ratio</t>
        </is>
      </c>
      <c r="B29" s="13" t="n">
        <v>0.1463</v>
      </c>
      <c r="C29" s="13" t="n">
        <v>0.139</v>
      </c>
    </row>
    <row r="30">
      <c r="A30" s="4" t="inlineStr">
        <is>
          <t>Tier 1 capital (to average assets) actual amount</t>
        </is>
      </c>
      <c r="B30" s="7" t="n">
        <v>1369643</v>
      </c>
      <c r="C30" s="7" t="n">
        <v>1335967</v>
      </c>
    </row>
    <row r="31">
      <c r="A31" s="4" t="inlineStr">
        <is>
          <t>Tier 1 capital (to average assets) actual ratio</t>
        </is>
      </c>
      <c r="B31" s="13" t="n">
        <v>0.1074</v>
      </c>
      <c r="C31" s="13" t="n">
        <v>0.107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Before Tax</t>
        </is>
      </c>
      <c r="B3" s="4" t="inlineStr">
        <is>
          <t xml:space="preserve"> </t>
        </is>
      </c>
      <c r="C3" s="4" t="inlineStr">
        <is>
          <t xml:space="preserve"> </t>
        </is>
      </c>
      <c r="D3" s="4" t="inlineStr">
        <is>
          <t xml:space="preserve"> </t>
        </is>
      </c>
    </row>
    <row r="4">
      <c r="A4" s="4" t="inlineStr">
        <is>
          <t>Net unrealized gain (loss) on securities available-for-sale</t>
        </is>
      </c>
      <c r="B4" s="7" t="n">
        <v>20417</v>
      </c>
      <c r="C4" s="7" t="n">
        <v>43293</v>
      </c>
      <c r="D4" s="7" t="n">
        <v>-186439</v>
      </c>
    </row>
    <row r="5">
      <c r="A5" s="4" t="inlineStr">
        <is>
          <t>Reclassification adjustment for net loss included in net income</t>
        </is>
      </c>
      <c r="B5" s="6" t="n">
        <v>-14</v>
      </c>
      <c r="C5" s="6" t="n">
        <v>11</v>
      </c>
      <c r="D5" s="6" t="n">
        <v>169</v>
      </c>
    </row>
    <row r="6">
      <c r="A6" s="4" t="inlineStr">
        <is>
          <t>Total unrealized gain (loss) on securities available-for-sale</t>
        </is>
      </c>
      <c r="B6" s="6" t="n">
        <v>20403</v>
      </c>
      <c r="C6" s="6" t="n">
        <v>43304</v>
      </c>
      <c r="D6" s="6" t="n">
        <v>-186270</v>
      </c>
    </row>
    <row r="7">
      <c r="A7" s="4" t="inlineStr">
        <is>
          <t>Net unrealized gain (loss) on securities transferred to held-to-maturity</t>
        </is>
      </c>
      <c r="B7" s="4" t="inlineStr">
        <is>
          <t xml:space="preserve"> </t>
        </is>
      </c>
      <c r="C7" s="4" t="inlineStr">
        <is>
          <t xml:space="preserve"> </t>
        </is>
      </c>
      <c r="D7" s="6" t="n">
        <v>-66193</v>
      </c>
    </row>
    <row r="8">
      <c r="A8" s="4" t="inlineStr">
        <is>
          <t>Amortization of unrealized loss on securities transferred to held-to-maturity</t>
        </is>
      </c>
      <c r="B8" s="6" t="n">
        <v>6889</v>
      </c>
      <c r="C8" s="6" t="n">
        <v>7412</v>
      </c>
      <c r="D8" s="6" t="n">
        <v>7093</v>
      </c>
    </row>
    <row r="9">
      <c r="A9" s="4" t="inlineStr">
        <is>
          <t>Total unrealized gain (loss) on securities transferred to held-to-maturity</t>
        </is>
      </c>
      <c r="B9" s="4" t="inlineStr">
        <is>
          <t xml:space="preserve"> </t>
        </is>
      </c>
      <c r="C9" s="4" t="inlineStr">
        <is>
          <t xml:space="preserve"> </t>
        </is>
      </c>
      <c r="D9" s="6" t="n">
        <v>-59100</v>
      </c>
    </row>
    <row r="10">
      <c r="A10" s="4" t="inlineStr">
        <is>
          <t>Net unrealized gain on derivatives</t>
        </is>
      </c>
      <c r="B10" s="6" t="n">
        <v>265</v>
      </c>
      <c r="C10" s="6" t="n">
        <v>-182</v>
      </c>
      <c r="D10" s="6" t="n">
        <v>284</v>
      </c>
    </row>
    <row r="11">
      <c r="A11" s="4" t="inlineStr">
        <is>
          <t>Other comprehensive income (loss)</t>
        </is>
      </c>
      <c r="B11" s="6" t="n">
        <v>27557</v>
      </c>
      <c r="C11" s="6" t="n">
        <v>50534</v>
      </c>
      <c r="D11" s="6" t="n">
        <v>-245086</v>
      </c>
    </row>
    <row r="12">
      <c r="A12" s="3" t="inlineStr">
        <is>
          <t>Tax Effect</t>
        </is>
      </c>
      <c r="B12" s="4" t="inlineStr">
        <is>
          <t xml:space="preserve"> </t>
        </is>
      </c>
      <c r="C12" s="4" t="inlineStr">
        <is>
          <t xml:space="preserve"> </t>
        </is>
      </c>
      <c r="D12" s="4" t="inlineStr">
        <is>
          <t xml:space="preserve"> </t>
        </is>
      </c>
    </row>
    <row r="13">
      <c r="A13" s="4" t="inlineStr">
        <is>
          <t>Net unrealized gain (loss) on securities available-for-sale</t>
        </is>
      </c>
      <c r="B13" s="6" t="n">
        <v>-5011</v>
      </c>
      <c r="C13" s="6" t="n">
        <v>-10774</v>
      </c>
      <c r="D13" s="6" t="n">
        <v>45513</v>
      </c>
    </row>
    <row r="14">
      <c r="A14" s="4" t="inlineStr">
        <is>
          <t>Reclassification adjustment for net loss included in net income</t>
        </is>
      </c>
      <c r="B14" s="6" t="n">
        <v>2</v>
      </c>
      <c r="C14" s="6" t="n">
        <v>-3</v>
      </c>
      <c r="D14" s="6" t="n">
        <v>-58</v>
      </c>
    </row>
    <row r="15">
      <c r="A15" s="4" t="inlineStr">
        <is>
          <t>Total unrealized gain (loss) on securities available-for-sale</t>
        </is>
      </c>
      <c r="B15" s="6" t="n">
        <v>-5009</v>
      </c>
      <c r="C15" s="6" t="n">
        <v>-10777</v>
      </c>
      <c r="D15" s="6" t="n">
        <v>45455</v>
      </c>
    </row>
    <row r="16">
      <c r="A16" s="4" t="inlineStr">
        <is>
          <t>Net unrealized gain (loss) on securities transferred to held-to-maturity</t>
        </is>
      </c>
      <c r="B16" s="4" t="inlineStr">
        <is>
          <t xml:space="preserve"> </t>
        </is>
      </c>
      <c r="C16" s="4" t="inlineStr">
        <is>
          <t xml:space="preserve"> </t>
        </is>
      </c>
      <c r="D16" s="6" t="n">
        <v>17098</v>
      </c>
    </row>
    <row r="17">
      <c r="A17" s="4" t="inlineStr">
        <is>
          <t>Amortization of unrealized loss on securities transferred to held-to-maturity</t>
        </is>
      </c>
      <c r="B17" s="6" t="n">
        <v>-1599</v>
      </c>
      <c r="C17" s="6" t="n">
        <v>-2607</v>
      </c>
      <c r="D17" s="6" t="n">
        <v>-2732</v>
      </c>
    </row>
    <row r="18">
      <c r="A18" s="4" t="inlineStr">
        <is>
          <t>Total unrealized gain (loss) on securities transferred to held-to-maturity</t>
        </is>
      </c>
      <c r="B18" s="4" t="inlineStr">
        <is>
          <t xml:space="preserve"> </t>
        </is>
      </c>
      <c r="C18" s="4" t="inlineStr">
        <is>
          <t xml:space="preserve"> </t>
        </is>
      </c>
      <c r="D18" s="6" t="n">
        <v>14366</v>
      </c>
    </row>
    <row r="19">
      <c r="A19" s="4" t="inlineStr">
        <is>
          <t>Net unrealized gain on derivatives</t>
        </is>
      </c>
      <c r="B19" s="6" t="n">
        <v>-65</v>
      </c>
      <c r="C19" s="6" t="n">
        <v>0</v>
      </c>
      <c r="D19" s="6" t="n">
        <v>0</v>
      </c>
    </row>
    <row r="20">
      <c r="A20" s="4" t="inlineStr">
        <is>
          <t>Other comprehensive income (loss)</t>
        </is>
      </c>
      <c r="B20" s="6" t="n">
        <v>-6673</v>
      </c>
      <c r="C20" s="6" t="n">
        <v>-13384</v>
      </c>
      <c r="D20" s="6" t="n">
        <v>59821</v>
      </c>
    </row>
    <row r="21">
      <c r="A21" s="3" t="inlineStr">
        <is>
          <t>Net of Tax</t>
        </is>
      </c>
      <c r="B21" s="4" t="inlineStr">
        <is>
          <t xml:space="preserve"> </t>
        </is>
      </c>
      <c r="C21" s="4" t="inlineStr">
        <is>
          <t xml:space="preserve"> </t>
        </is>
      </c>
      <c r="D21" s="4" t="inlineStr">
        <is>
          <t xml:space="preserve"> </t>
        </is>
      </c>
    </row>
    <row r="22">
      <c r="A22" s="4" t="inlineStr">
        <is>
          <t>Net unrealized gain (loss) on securities available-for-sale</t>
        </is>
      </c>
      <c r="B22" s="6" t="n">
        <v>15406</v>
      </c>
      <c r="C22" s="6" t="n">
        <v>32519</v>
      </c>
      <c r="D22" s="6" t="n">
        <v>-140926</v>
      </c>
    </row>
    <row r="23">
      <c r="A23" s="4" t="inlineStr">
        <is>
          <t>Reclassification adjustment for net loss included in net income</t>
        </is>
      </c>
      <c r="B23" s="6" t="n">
        <v>-12</v>
      </c>
      <c r="C23" s="6" t="n">
        <v>8</v>
      </c>
      <c r="D23" s="6" t="n">
        <v>111</v>
      </c>
    </row>
    <row r="24">
      <c r="A24" s="4" t="inlineStr">
        <is>
          <t>Total unrealized gain (loss) on securities available-for-sale</t>
        </is>
      </c>
      <c r="B24" s="6" t="n">
        <v>15394</v>
      </c>
      <c r="C24" s="6" t="n">
        <v>32527</v>
      </c>
      <c r="D24" s="6" t="n">
        <v>-140815</v>
      </c>
    </row>
    <row r="25">
      <c r="A25" s="4" t="inlineStr">
        <is>
          <t>Net unrealized gain (loss) on securities transferred to held-to-maturity</t>
        </is>
      </c>
      <c r="B25" s="4" t="inlineStr">
        <is>
          <t xml:space="preserve"> </t>
        </is>
      </c>
      <c r="C25" s="4" t="inlineStr">
        <is>
          <t xml:space="preserve"> </t>
        </is>
      </c>
      <c r="D25" s="6" t="n">
        <v>-49095</v>
      </c>
    </row>
    <row r="26">
      <c r="A26" s="4" t="inlineStr">
        <is>
          <t>Amortization of unrealized loss on securities transferred to held-to-maturity</t>
        </is>
      </c>
      <c r="B26" s="6" t="n">
        <v>5290</v>
      </c>
      <c r="C26" s="6" t="n">
        <v>4805</v>
      </c>
      <c r="D26" s="6" t="n">
        <v>4361</v>
      </c>
    </row>
    <row r="27">
      <c r="A27" s="4" t="inlineStr">
        <is>
          <t>Total unrealized gain (loss) on investment securities held-to-maturity</t>
        </is>
      </c>
      <c r="B27" s="6" t="n">
        <v>5290</v>
      </c>
      <c r="C27" s="6" t="n">
        <v>4805</v>
      </c>
      <c r="D27" s="6" t="n">
        <v>-44734</v>
      </c>
    </row>
    <row r="28">
      <c r="A28" s="4" t="inlineStr">
        <is>
          <t>Net unrealized gain on derivatives</t>
        </is>
      </c>
      <c r="B28" s="6" t="n">
        <v>200</v>
      </c>
      <c r="C28" s="6" t="n">
        <v>-182</v>
      </c>
      <c r="D28" s="6" t="n">
        <v>284</v>
      </c>
    </row>
    <row r="29">
      <c r="A29" s="4" t="inlineStr">
        <is>
          <t>Other comprehensive income (loss)</t>
        </is>
      </c>
      <c r="B29" s="7" t="n">
        <v>20884</v>
      </c>
      <c r="C29" s="7" t="n">
        <v>37150</v>
      </c>
      <c r="D29" s="7" t="n">
        <v>-1852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hanges in Each Component of Accumulated Other Comprehensive Income (Loss), Net of Tax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bstract]</t>
        </is>
      </c>
      <c r="B3" s="4" t="inlineStr">
        <is>
          <t xml:space="preserve"> </t>
        </is>
      </c>
      <c r="C3" s="4" t="inlineStr">
        <is>
          <t xml:space="preserve"> </t>
        </is>
      </c>
      <c r="D3" s="4" t="inlineStr">
        <is>
          <t xml:space="preserve"> </t>
        </is>
      </c>
    </row>
    <row r="4">
      <c r="A4" s="4" t="inlineStr">
        <is>
          <t>Balance at beginning of year</t>
        </is>
      </c>
      <c r="B4" s="7" t="n">
        <v>1274283</v>
      </c>
      <c r="C4" s="7" t="n">
        <v>1228321</v>
      </c>
      <c r="D4" s="7" t="n">
        <v>1350775</v>
      </c>
    </row>
    <row r="5">
      <c r="A5" s="4" t="inlineStr">
        <is>
          <t>Amortization of unrealized loss on securities transferred to held-to-maturity</t>
        </is>
      </c>
      <c r="B5" s="6" t="n">
        <v>5290</v>
      </c>
      <c r="C5" s="6" t="n">
        <v>4805</v>
      </c>
      <c r="D5" s="6" t="n">
        <v>4361</v>
      </c>
    </row>
    <row r="6">
      <c r="A6" s="4" t="inlineStr">
        <is>
          <t>Net other comprehensive income (loss) during period</t>
        </is>
      </c>
      <c r="B6" s="6" t="n">
        <v>20884</v>
      </c>
      <c r="C6" s="6" t="n">
        <v>37150</v>
      </c>
      <c r="D6" s="6" t="n">
        <v>-185265</v>
      </c>
    </row>
    <row r="7">
      <c r="A7" s="4" t="inlineStr">
        <is>
          <t>Balance at end of year</t>
        </is>
      </c>
      <c r="B7" s="6" t="n">
        <v>1226061</v>
      </c>
      <c r="C7" s="6" t="n">
        <v>1274283</v>
      </c>
      <c r="D7" s="6" t="n">
        <v>1228321</v>
      </c>
    </row>
    <row r="8">
      <c r="A8" s="4" t="inlineStr">
        <is>
          <t>Securities Available For Sale</t>
        </is>
      </c>
      <c r="B8" s="4" t="inlineStr">
        <is>
          <t xml:space="preserve"> </t>
        </is>
      </c>
      <c r="C8" s="4" t="inlineStr">
        <is>
          <t xml:space="preserve"> </t>
        </is>
      </c>
      <c r="D8" s="4" t="inlineStr">
        <is>
          <t xml:space="preserve"> </t>
        </is>
      </c>
    </row>
    <row r="9">
      <c r="A9" s="3" t="inlineStr">
        <is>
          <t>Debt Securities, Available-for-sale [Abstract]</t>
        </is>
      </c>
      <c r="B9" s="4" t="inlineStr">
        <is>
          <t xml:space="preserve"> </t>
        </is>
      </c>
      <c r="C9" s="4" t="inlineStr">
        <is>
          <t xml:space="preserve"> </t>
        </is>
      </c>
      <c r="D9" s="4" t="inlineStr">
        <is>
          <t xml:space="preserve"> </t>
        </is>
      </c>
    </row>
    <row r="10">
      <c r="A10" s="4" t="inlineStr">
        <is>
          <t>Balance at beginning of year</t>
        </is>
      </c>
      <c r="B10" s="6" t="n">
        <v>-122246</v>
      </c>
      <c r="C10" s="6" t="n">
        <v>-154773</v>
      </c>
      <c r="D10" s="6" t="n">
        <v>-13958</v>
      </c>
    </row>
    <row r="11">
      <c r="A11" s="4" t="inlineStr">
        <is>
          <t>Other comprehensive income (loss) before reclassifications</t>
        </is>
      </c>
      <c r="B11" s="6" t="n">
        <v>15406</v>
      </c>
      <c r="C11" s="6" t="n">
        <v>32519</v>
      </c>
      <c r="D11" s="6" t="n">
        <v>-140926</v>
      </c>
    </row>
    <row r="12">
      <c r="A12" s="4" t="inlineStr">
        <is>
          <t>Transfer of securities from AFS to HTM</t>
        </is>
      </c>
      <c r="B12" s="4" t="inlineStr">
        <is>
          <t xml:space="preserve"> </t>
        </is>
      </c>
      <c r="C12" s="4" t="inlineStr">
        <is>
          <t xml:space="preserve"> </t>
        </is>
      </c>
      <c r="D12" s="6" t="n">
        <v>0</v>
      </c>
    </row>
    <row r="13">
      <c r="A13" s="4" t="inlineStr">
        <is>
          <t>Amortization of unrealized loss on securities transferred to held-to-maturity</t>
        </is>
      </c>
      <c r="B13" s="6" t="n">
        <v>0</v>
      </c>
      <c r="C13" s="6" t="n">
        <v>0</v>
      </c>
      <c r="D13" s="6" t="n">
        <v>0</v>
      </c>
    </row>
    <row r="14">
      <c r="A14" s="4" t="inlineStr">
        <is>
          <t>Amounts reclassified from accumulated other comprehensive loss</t>
        </is>
      </c>
      <c r="B14" s="6" t="n">
        <v>-12</v>
      </c>
      <c r="C14" s="6" t="n">
        <v>8</v>
      </c>
      <c r="D14" s="6" t="n">
        <v>111</v>
      </c>
    </row>
    <row r="15">
      <c r="A15" s="4" t="inlineStr">
        <is>
          <t>Net other comprehensive income (loss) during period</t>
        </is>
      </c>
      <c r="B15" s="6" t="n">
        <v>15394</v>
      </c>
      <c r="C15" s="6" t="n">
        <v>32527</v>
      </c>
      <c r="D15" s="6" t="n">
        <v>-140815</v>
      </c>
    </row>
    <row r="16">
      <c r="A16" s="4" t="inlineStr">
        <is>
          <t>Balance at end of year</t>
        </is>
      </c>
      <c r="B16" s="6" t="n">
        <v>-106852</v>
      </c>
      <c r="C16" s="6" t="n">
        <v>-122246</v>
      </c>
      <c r="D16" s="6" t="n">
        <v>-154773</v>
      </c>
    </row>
    <row r="17">
      <c r="A17" s="4" t="inlineStr">
        <is>
          <t>Held-to-Maturity Securities</t>
        </is>
      </c>
      <c r="B17" s="4" t="inlineStr">
        <is>
          <t xml:space="preserve"> </t>
        </is>
      </c>
      <c r="C17" s="4" t="inlineStr">
        <is>
          <t xml:space="preserve"> </t>
        </is>
      </c>
      <c r="D17" s="4" t="inlineStr">
        <is>
          <t xml:space="preserve"> </t>
        </is>
      </c>
    </row>
    <row r="18">
      <c r="A18" s="3" t="inlineStr">
        <is>
          <t>Debt Securities, Available-for-sale [Abstract]</t>
        </is>
      </c>
      <c r="B18" s="4" t="inlineStr">
        <is>
          <t xml:space="preserve"> </t>
        </is>
      </c>
      <c r="C18" s="4" t="inlineStr">
        <is>
          <t xml:space="preserve"> </t>
        </is>
      </c>
      <c r="D18" s="4" t="inlineStr">
        <is>
          <t xml:space="preserve"> </t>
        </is>
      </c>
    </row>
    <row r="19">
      <c r="A19" s="4" t="inlineStr">
        <is>
          <t>Balance at beginning of year</t>
        </is>
      </c>
      <c r="B19" s="6" t="n">
        <v>-39929</v>
      </c>
      <c r="C19" s="6" t="n">
        <v>-44734</v>
      </c>
      <c r="D19" s="6" t="n">
        <v>0</v>
      </c>
    </row>
    <row r="20">
      <c r="A20" s="4" t="inlineStr">
        <is>
          <t>Other comprehensive income (loss) before reclassifications</t>
        </is>
      </c>
      <c r="B20" s="6" t="n">
        <v>5290</v>
      </c>
      <c r="C20" s="6" t="n">
        <v>0</v>
      </c>
      <c r="D20" s="6" t="n">
        <v>0</v>
      </c>
    </row>
    <row r="21">
      <c r="A21" s="4" t="inlineStr">
        <is>
          <t>Transfer of securities from AFS to HTM</t>
        </is>
      </c>
      <c r="B21" s="4" t="inlineStr">
        <is>
          <t xml:space="preserve"> </t>
        </is>
      </c>
      <c r="C21" s="4" t="inlineStr">
        <is>
          <t xml:space="preserve"> </t>
        </is>
      </c>
      <c r="D21" s="6" t="n">
        <v>-49095</v>
      </c>
    </row>
    <row r="22">
      <c r="A22" s="4" t="inlineStr">
        <is>
          <t>Amortization of unrealized loss on securities transferred to held-to-maturity</t>
        </is>
      </c>
      <c r="B22" s="6" t="n">
        <v>0</v>
      </c>
      <c r="C22" s="6" t="n">
        <v>4805</v>
      </c>
      <c r="D22" s="6" t="n">
        <v>4361</v>
      </c>
    </row>
    <row r="23">
      <c r="A23" s="4" t="inlineStr">
        <is>
          <t>Amounts reclassified from accumulated other comprehensive loss</t>
        </is>
      </c>
      <c r="B23" s="6" t="n">
        <v>0</v>
      </c>
      <c r="C23" s="6" t="n">
        <v>0</v>
      </c>
      <c r="D23" s="6" t="n">
        <v>0</v>
      </c>
    </row>
    <row r="24">
      <c r="A24" s="4" t="inlineStr">
        <is>
          <t>Net other comprehensive income (loss) during period</t>
        </is>
      </c>
      <c r="B24" s="6" t="n">
        <v>5290</v>
      </c>
      <c r="C24" s="6" t="n">
        <v>4805</v>
      </c>
      <c r="D24" s="6" t="n">
        <v>-44734</v>
      </c>
    </row>
    <row r="25">
      <c r="A25" s="4" t="inlineStr">
        <is>
          <t>Balance at end of year</t>
        </is>
      </c>
      <c r="B25" s="6" t="n">
        <v>-34639</v>
      </c>
      <c r="C25" s="6" t="n">
        <v>-39929</v>
      </c>
      <c r="D25" s="6" t="n">
        <v>-44734</v>
      </c>
    </row>
    <row r="26">
      <c r="A26" s="4" t="inlineStr">
        <is>
          <t>Derivatives</t>
        </is>
      </c>
      <c r="B26" s="4" t="inlineStr">
        <is>
          <t xml:space="preserve"> </t>
        </is>
      </c>
      <c r="C26" s="4" t="inlineStr">
        <is>
          <t xml:space="preserve"> </t>
        </is>
      </c>
      <c r="D26" s="4" t="inlineStr">
        <is>
          <t xml:space="preserve"> </t>
        </is>
      </c>
    </row>
    <row r="27">
      <c r="A27" s="3" t="inlineStr">
        <is>
          <t>Debt Securities, Available-for-sale [Abstract]</t>
        </is>
      </c>
      <c r="B27" s="4" t="inlineStr">
        <is>
          <t xml:space="preserve"> </t>
        </is>
      </c>
      <c r="C27" s="4" t="inlineStr">
        <is>
          <t xml:space="preserve"> </t>
        </is>
      </c>
      <c r="D27" s="4" t="inlineStr">
        <is>
          <t xml:space="preserve"> </t>
        </is>
      </c>
    </row>
    <row r="28">
      <c r="A28" s="4" t="inlineStr">
        <is>
          <t>Balance at beginning of year</t>
        </is>
      </c>
      <c r="B28" s="6" t="n">
        <v>-182</v>
      </c>
      <c r="C28" s="6" t="n">
        <v>0</v>
      </c>
      <c r="D28" s="6" t="n">
        <v>-284</v>
      </c>
    </row>
    <row r="29">
      <c r="A29" s="4" t="inlineStr">
        <is>
          <t>Other comprehensive income (loss) before reclassifications</t>
        </is>
      </c>
      <c r="B29" s="6" t="n">
        <v>200</v>
      </c>
      <c r="C29" s="6" t="n">
        <v>-182</v>
      </c>
      <c r="D29" s="6" t="n">
        <v>284</v>
      </c>
    </row>
    <row r="30">
      <c r="A30" s="4" t="inlineStr">
        <is>
          <t>Transfer of securities from AFS to HTM</t>
        </is>
      </c>
      <c r="B30" s="4" t="inlineStr">
        <is>
          <t xml:space="preserve"> </t>
        </is>
      </c>
      <c r="C30" s="4" t="inlineStr">
        <is>
          <t xml:space="preserve"> </t>
        </is>
      </c>
      <c r="D30" s="6" t="n">
        <v>0</v>
      </c>
    </row>
    <row r="31">
      <c r="A31" s="4" t="inlineStr">
        <is>
          <t>Amortization of unrealized loss on securities transferred to held-to-maturity</t>
        </is>
      </c>
      <c r="B31" s="6" t="n">
        <v>0</v>
      </c>
      <c r="C31" s="6" t="n">
        <v>0</v>
      </c>
      <c r="D31" s="6" t="n">
        <v>0</v>
      </c>
    </row>
    <row r="32">
      <c r="A32" s="4" t="inlineStr">
        <is>
          <t>Amounts reclassified from accumulated other comprehensive loss</t>
        </is>
      </c>
      <c r="B32" s="6" t="n">
        <v>0</v>
      </c>
      <c r="C32" s="6" t="n">
        <v>0</v>
      </c>
      <c r="D32" s="6" t="n">
        <v>0</v>
      </c>
    </row>
    <row r="33">
      <c r="A33" s="4" t="inlineStr">
        <is>
          <t>Net other comprehensive income (loss) during period</t>
        </is>
      </c>
      <c r="B33" s="6" t="n">
        <v>200</v>
      </c>
      <c r="C33" s="6" t="n">
        <v>-182</v>
      </c>
      <c r="D33" s="6" t="n">
        <v>284</v>
      </c>
    </row>
    <row r="34">
      <c r="A34" s="4" t="inlineStr">
        <is>
          <t>Balance at end of year</t>
        </is>
      </c>
      <c r="B34" s="6" t="n">
        <v>18</v>
      </c>
      <c r="C34" s="6" t="n">
        <v>-182</v>
      </c>
      <c r="D34" s="6" t="n">
        <v>0</v>
      </c>
    </row>
    <row r="35">
      <c r="A35" s="4" t="inlineStr">
        <is>
          <t>Accumulated Other comprehensive income (loss) (Loss)</t>
        </is>
      </c>
      <c r="B35" s="4" t="inlineStr">
        <is>
          <t xml:space="preserve"> </t>
        </is>
      </c>
      <c r="C35" s="4" t="inlineStr">
        <is>
          <t xml:space="preserve"> </t>
        </is>
      </c>
      <c r="D35" s="4" t="inlineStr">
        <is>
          <t xml:space="preserve"> </t>
        </is>
      </c>
    </row>
    <row r="36">
      <c r="A36" s="3" t="inlineStr">
        <is>
          <t>Debt Securities, Available-for-sale [Abstract]</t>
        </is>
      </c>
      <c r="B36" s="4" t="inlineStr">
        <is>
          <t xml:space="preserve"> </t>
        </is>
      </c>
      <c r="C36" s="4" t="inlineStr">
        <is>
          <t xml:space="preserve"> </t>
        </is>
      </c>
      <c r="D36" s="4" t="inlineStr">
        <is>
          <t xml:space="preserve"> </t>
        </is>
      </c>
    </row>
    <row r="37">
      <c r="A37" s="4" t="inlineStr">
        <is>
          <t>Balance at beginning of year</t>
        </is>
      </c>
      <c r="B37" s="6" t="n">
        <v>-162357</v>
      </c>
      <c r="C37" s="6" t="n">
        <v>-199507</v>
      </c>
      <c r="D37" s="6" t="n">
        <v>-14242</v>
      </c>
    </row>
    <row r="38">
      <c r="A38" s="4" t="inlineStr">
        <is>
          <t>Other comprehensive income (loss) before reclassifications</t>
        </is>
      </c>
      <c r="B38" s="6" t="n">
        <v>20896</v>
      </c>
      <c r="C38" s="6" t="n">
        <v>32337</v>
      </c>
      <c r="D38" s="6" t="n">
        <v>-140642</v>
      </c>
    </row>
    <row r="39">
      <c r="A39" s="4" t="inlineStr">
        <is>
          <t>Transfer of securities from AFS to HTM</t>
        </is>
      </c>
      <c r="B39" s="4" t="inlineStr">
        <is>
          <t xml:space="preserve"> </t>
        </is>
      </c>
      <c r="C39" s="4" t="inlineStr">
        <is>
          <t xml:space="preserve"> </t>
        </is>
      </c>
      <c r="D39" s="6" t="n">
        <v>-49095</v>
      </c>
    </row>
    <row r="40">
      <c r="A40" s="4" t="inlineStr">
        <is>
          <t>Amortization of unrealized loss on securities transferred to held-to-maturity</t>
        </is>
      </c>
      <c r="B40" s="6" t="n">
        <v>0</v>
      </c>
      <c r="C40" s="6" t="n">
        <v>4805</v>
      </c>
      <c r="D40" s="6" t="n">
        <v>4361</v>
      </c>
    </row>
    <row r="41">
      <c r="A41" s="4" t="inlineStr">
        <is>
          <t>Amounts reclassified from accumulated other comprehensive loss</t>
        </is>
      </c>
      <c r="B41" s="6" t="n">
        <v>-12</v>
      </c>
      <c r="C41" s="6" t="n">
        <v>8</v>
      </c>
      <c r="D41" s="6" t="n">
        <v>111</v>
      </c>
    </row>
    <row r="42">
      <c r="A42" s="4" t="inlineStr">
        <is>
          <t>Net other comprehensive income (loss) during period</t>
        </is>
      </c>
      <c r="B42" s="6" t="n">
        <v>20884</v>
      </c>
      <c r="C42" s="6" t="n">
        <v>37150</v>
      </c>
      <c r="D42" s="6" t="n">
        <v>-185265</v>
      </c>
    </row>
    <row r="43">
      <c r="A43" s="4" t="inlineStr">
        <is>
          <t>Balance at end of year</t>
        </is>
      </c>
      <c r="B43" s="7" t="n">
        <v>-141473</v>
      </c>
      <c r="C43" s="7" t="n">
        <v>-162357</v>
      </c>
      <c r="D43" s="7" t="n">
        <v>-1995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investment in AFS and HTM securities by major security type: (dollars in thousands) Amortized Cost Gross Unrealized Gains Gross Unrealized Losses Allowance for Credit Losses Estimated Fair Value December 31, 2024 Investment securities available-for-sale: U.S. treasury bonds $ 24,988 $ — $ (212) $ — $ 24,776 U.S. agency securities 600,277 — (41,742) — 558,535 Residential mortgage-backed securities 719,815 36 (94,535) — 625,316 Commercial mortgage-backed securities 53,248 — (4,303) — 48,945 Municipal bonds 8,607 — (593) — 8,014 Corporate bonds 2,000 — (160) (22) 1,818 Total available-for-sale securities $ 1,408,935 $ 36 $ (141,545) $ (22) $ 1,267,404 (dollars in thousands) Amortized Cost Gross Unrecognized Gains Gross Unrecognized Losses Estimated Fair Value December 31, 2024 Investment securities held-to-maturity: Residential mortgage-backed securities $ 605,904 $ — $ (85,941) $ 519,963 Commercial mortgage-backed securities 88,575 — (13,069) 75,506 Municipal bonds 114,060 — (11,389) 102,671 Corporate bonds 131,414 — (9,172) 122,242 Total 939,953 $ — $ (119,571) $ 820,382 Less: allowance for credit losses (1,306) Total held-to-maturity securities, net of ACL $ 938,647 (dollars in thousands) Amortized Cost Gross Unrealized Gains Gross Unrealized Losses Allowance for Credit Losses Estimated Fair Value December 31, 2023 Investment securities available-for-sale: U.S. treasury bonds $ 49,894 $ — $ (1,993) $ — $ 47,901 U.S. agency securities 729,090 — (57,693) — 671,397 Residential mortgage-backed securities 823,992 45 (96,684) — 727,353 Commercial mortgage-backed securities 54,557 — (4,993) — 49,564 Municipal bonds 8,783 — (293) — 8,490 Corporate bonds 2,000 — (300) (17) 1,683 Total available-for-sale securities $ 1,668,316 $ 45 $ (161,956) $ (17) $ 1,506,388 (dollars in thousands) Amortized Cost Gross Unrecognized Gains Gross Unrecognized Losses Estimated Fair Value December 31, 2023 Investment securities held-to-maturity: Residential mortgage-backed securities $ 670,043 $ — $ (79,980) $ 590,063 Commercial mortgage-backed securities 90,227 — (12,867) 77,360 Municipal bonds 125,114 5 (8,540) 116,579 Corporate bonds 132,309 — (14,729) 117,580 Total 1,017,693 $ 5 $ (116,116) $ 901,582 Less: allowance for credit losses (1,956) Total held-to-maturity securities, net of ACL $ 1,015,737 In addition, at December 31, 2024 and December 31, 2023, the Company held $51.8 million and $25.7 million in non marketable equity securities, respectively, in a combination of Federal Reserve System ("Federal Reserve Board," "Federal Reserve" or "FRB") and FHLB stocks, which are required to be held for regulatory purposes. These securities cannot be disposed of other than through redemption by the issuer and, if redeemed, would be redeemed at the original cost. The securities are carried at cost, classified as restricted securities, and periodically evaluated for impairment based on ultimate recovery of par value. The Company reassessed classification of certain investments in the first quarter of 2022 and, effective March 31, 2022, it transferred a total of $1.1 billion of MBS, municipal bonds and corporate bonds from available-for-sale to held-to-maturity securities, including $237.0 million of securities acquired in the first quarter of 2022 for which its intention to hold to maturity was finalized. At the time of transfer, the Company reversed the allowance for credit losses associated with the available-for-sale securities through the provision for credit losses. The securities were transferred at their amortized cost basis, net of any remaining unrealized gain or loss reported in accumulated other comprehensive income (loss). The related unrealized loss of $66.2 million was included in other comprehensive loss at the time of transfer and, as of December 31, 2024, $44.8 million remains in accumulated other comprehensive loss, to be amortized out through interest income as a yield adjustment over the remaining term of the securities. No gain or loss was recorded at the time of transfer. Subsequent to transfer, the allowance for credit losses on these securities was evaluated under the accounting policy for held-to-maturity securities. Accrued interest receivable on investment securities totaled $6.6 million and $7.6 million at December 31, 2024 and December 31, 2023, respectively. The accrued interest on investment securities is excluded from the amortized cost of the securities and is reported in other assets in the Consolidated Balance Sheets. The following tables summarize, by length of time, the Company's AFS securities that have been in a continuous unrealized loss position and HTM securities that have been in a continuous unrecognized loss position: Less than 12 Months 12 Months or Greater Total (dollars in thousands) Number of Securities Estimated Fair Value Unrealized Losses Estimated Fair Value Unrealized Losses Estimated Fair Value Unrealized Losses December 31, 2024 Investment securities available-for-sale: U.S. treasury bonds 1 $ — $ — $ 24,776 $ (212) $ 24,776 $ (212) U.S. agency securities 71 2,300 (8) 556,235 (41,734) 558,535 (41,742) Residential mortgage-backed securities 148 7,530 (128) 616,392 (94,407) 623,922 (94,535) Commercial mortgage-backed securities 13 — — 48,945 (4,303) 48,945 (4,303) Municipal bonds 1 — — 8,014 (593) 8,014 (593) Corporate bonds 1 — — 1,818 (160) 1,818 (160) Total 235 $ 9,830 $ (136) $ 1,256,180 $ (141,409) $ 1,266,010 $ (141,545) Less than 12 Months 12 Months or Greater Total (dollars in thousands) Number of Securities Estimated Fair Value Unrecognized Losses Estimated Fair Value Unrecognized Losses Estimated Fair Value Unrecognized Losses December 31, 2024 Investment securities held-to-maturity: Residential mortgage-backed securities 140 $ — $ — $ 519,963 $ (85,941) $ 519,963 $ (85,941) Commercial mortgage-backed securities 16 — — 75,506 (13,069) 75,506 (13,069) Municipal bonds 36 4,026 (75) 98,645 (11,314) 102,671 (11,389) Corporate bonds 30 1,928 (77) 110,280 (9,095) 112,208 (9,172) Total 222 $ 5,954 $ (152) $ 804,394 $ (119,419) $ 810,348 $ (119,571) Less than 12 Months 12 Months or Greater Total (dollars in thousands) Number of Securities Estimated Fair Value Unrealized Losses Estimated Fair Value Unrealized Losses Estimated Fair Value Unrealized Losses December 31, 2023 Investment securities available-for-sale: U.S. treasury bonds 2 $ — $ — $ 47,901 $ (1,993) $ 47,901 $ (1,993) U.S. agency securities 78 3,084 (4) 668,313 (57,689) 671,397 (57,693) Residential mortgage-backed securities 149 — — 718,042 (96,684) 718,042 (96,684) Commercial mortgage-backed securities 13 — — 49,564 (4,993) 49,564 (4,993) Municipal bonds 1 — — 8,490 (293) 8,490 (293) Corporate bonds 1 — — 1,683 (300) 1,683 (300) Total 244 $ 3,084 $ (4) $ 1,493,993 $ (161,952) $ 1,497,077 $ (161,956) Less than 12 Months 12 Months or Greater Total (dollars in thousands) Number of Securities Estimated Fair Value Unrecognized Losses Estimated Fair Value Unrecognized Losses Estimated Fair Value Unrecognized Losses December 31, 2023 Investment securities held-to-maturity: Residential mortgage-backed securities 142 $ — $ — $ 590,063 $ (79,980) $ 590,063 $ (79,980) Commercial mortgage-backed securities 16 — — 77,360 (12,867) 77,360 (12,867) Municipal bonds 40 — — 113,031 (8,540) 113,031 (8,540) Corporate bonds 30 — — 105,523 (14,729) 105,523 (14,729) Total 228 $ — $ — $ 885,977 $ (116,116) $ 885,977 $ (116,116) Unrealized losses at December 31, 2024 were generally attributable to changes in market interest rates and interest spread relationships subsequent to the dates the securities were originally purchased, and were considered to be temporary, and not due to credit quality concerns on the investment securities. The fair values of these securities are expected to recover as the securities approach their respective maturity dates. The Company does not intend to sell and it is likely that it will not be required to sell the securities prior to their anticipated recovery. The Company measures its AFS and HTM securities portfolios for current expected credit losses as part of its ACL analysis. For further information on provision for credit losses on AFS and HTM securities, see Allowance for Credit Losses discussion in "Note 1. Summary of Significant Accounting Policies". As of December 31, 2024 and 2023, the Company had an allowance for credit losses outstanding of 22 thousand and 17 thousand, respectively, on its AFS securities and $1.3 million and $2.0 million, respectively, on its HTM securities, each of which primarily comprise allowances for corporate bonds. The following table summarizes the Company's investment in AFS securities and HTM securities by contractual maturity. Expected maturities for MBS will differ from contractual maturities because borrowers may have the right to call or prepay obligations with or without call or prepayment penalties. December 31, 2024 (dollars in thousands) Amortized Cost Estimated Fair Value Investment securities available-for-sale: Within one year $ 188,499 $ 184,939 One to five years 359,242 331,649 Five to ten years 68,580 59,826 Beyond ten years 19,551 16,751 Residential mortgage-backed securities 719,815 625,316 Commercial mortgage-backed securities 53,248 48,945 Less: allowance for credit losses — (22) Total investment securities available-for-sale 1,408,935 1,267,404 Investment securities held-to-maturity: Within one year 6,946 6,900 One to five years 64,060 61,728 Five to ten years 105,977 96,087 Beyond ten years 68,491 60,198 Residential mortgage-backed securities: 605,904 519,963 Commercial mortgage-backed securities 88,575 75,506 Less: allowance for credit losses (1,306) — Total investment securities held-to-maturity 938,647 820,382 Total $ 2,347,582 $ 2,087,786 During the years ended December 31, 2024, 2023 and 2022, proceeds from the sale or call of investment securities were $153.0 million, $11.2 million and $14.6 million, respectively. During the year ended December 31, 2024, gross realized gains on sales and calls of investment securities were $14 thousand and gross realized losses on sales of investment securities were $0. During the year ended December 31, 2023, gross realized gains on sales of investment securities were $129 thousand and gross realized losses on sales of investment securities were $140 thousand. During the year ended December 31, 2022, gross realized gains on sales of investment securities were $18 thousand and gross realized losses on sales of investment securities were $187 thousand. At December 31, 2024 and 2023, the book value of securities pledged as collateral for certain government deposits, securities sold under agreements to repurchase and certain lines of credit with correspondent banks was $0.4 billion and $2.1 billion, respectively, which were well in excess of required amounts in order to operationally provide significant reserve amounts for new business. As of December 31, 2024 and 2023,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mounts Reclassified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gain (loss) on sale of investment securities</t>
        </is>
      </c>
      <c r="B4" s="7" t="n">
        <v>14</v>
      </c>
      <c r="C4" s="7" t="n">
        <v>-11</v>
      </c>
      <c r="D4" s="7" t="n">
        <v>-169</v>
      </c>
    </row>
    <row r="5">
      <c r="A5" s="4" t="inlineStr">
        <is>
          <t>Income tax benefit (expense)</t>
        </is>
      </c>
      <c r="B5" s="6" t="n">
        <v>-16795</v>
      </c>
      <c r="C5" s="6" t="n">
        <v>-26986</v>
      </c>
      <c r="D5" s="6" t="n">
        <v>-48750</v>
      </c>
    </row>
    <row r="6">
      <c r="A6" s="4" t="inlineStr">
        <is>
          <t>Net Income (Loss)</t>
        </is>
      </c>
      <c r="B6" s="6" t="n">
        <v>-47035</v>
      </c>
      <c r="C6" s="6" t="n">
        <v>100534</v>
      </c>
      <c r="D6" s="6" t="n">
        <v>140930</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Realized gain (loss) on sale of investment securities</t>
        </is>
      </c>
      <c r="B9" s="6" t="n">
        <v>14</v>
      </c>
      <c r="C9" s="6" t="n">
        <v>-11</v>
      </c>
      <c r="D9" s="6" t="n">
        <v>-169</v>
      </c>
    </row>
    <row r="10">
      <c r="A10" s="4" t="inlineStr">
        <is>
          <t>Income tax benefit (expense)</t>
        </is>
      </c>
      <c r="B10" s="6" t="n">
        <v>-2</v>
      </c>
      <c r="C10" s="6" t="n">
        <v>3</v>
      </c>
      <c r="D10" s="6" t="n">
        <v>58</v>
      </c>
    </row>
    <row r="11">
      <c r="A11" s="4" t="inlineStr">
        <is>
          <t>Net Income (Loss)</t>
        </is>
      </c>
      <c r="B11" s="7" t="n">
        <v>12</v>
      </c>
      <c r="C11" s="7" t="n">
        <v>-8</v>
      </c>
      <c r="D11" s="7" t="n">
        <v>-1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orded Amount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1267404</v>
      </c>
      <c r="C3" s="7" t="n">
        <v>1506388</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a fair value</t>
        </is>
      </c>
      <c r="B6" s="6" t="n">
        <v>1298996</v>
      </c>
      <c r="C6" s="6" t="n">
        <v>1537053</v>
      </c>
    </row>
    <row r="7">
      <c r="A7" s="4" t="inlineStr">
        <is>
          <t>Liabilities measured at a fair value</t>
        </is>
      </c>
      <c r="B7" s="6" t="n">
        <v>29110</v>
      </c>
      <c r="C7" s="6" t="n">
        <v>30555</v>
      </c>
    </row>
    <row r="8">
      <c r="A8" s="4" t="inlineStr">
        <is>
          <t>Interest Rate Caps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product</t>
        </is>
      </c>
      <c r="B10" s="6" t="n">
        <v>31592</v>
      </c>
      <c r="C10" s="6" t="n">
        <v>30662</v>
      </c>
    </row>
    <row r="11">
      <c r="A11" s="4" t="inlineStr">
        <is>
          <t>Interest rate product</t>
        </is>
      </c>
      <c r="B11" s="6" t="n">
        <v>29110</v>
      </c>
      <c r="C11" s="6" t="n">
        <v>30555</v>
      </c>
    </row>
    <row r="12">
      <c r="A12" s="4" t="inlineStr">
        <is>
          <t>U.S. treasury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stimated Fair Value</t>
        </is>
      </c>
      <c r="B14" s="6" t="n">
        <v>24776</v>
      </c>
      <c r="C14" s="6" t="n">
        <v>47901</v>
      </c>
    </row>
    <row r="15">
      <c r="A15" s="4" t="inlineStr">
        <is>
          <t>U.S. treasury bonds |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stimated Fair Value</t>
        </is>
      </c>
      <c r="B17" s="6" t="n">
        <v>24776</v>
      </c>
      <c r="C17" s="6" t="n">
        <v>47901</v>
      </c>
    </row>
    <row r="18">
      <c r="A18" s="4" t="inlineStr">
        <is>
          <t>U.S. agenc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stimated Fair Value</t>
        </is>
      </c>
      <c r="B20" s="6" t="n">
        <v>558535</v>
      </c>
      <c r="C20" s="6" t="n">
        <v>671397</v>
      </c>
    </row>
    <row r="21">
      <c r="A21" s="4" t="inlineStr">
        <is>
          <t>U.S. agency securities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stimated Fair Value</t>
        </is>
      </c>
      <c r="B23" s="6" t="n">
        <v>558535</v>
      </c>
      <c r="C23" s="6" t="n">
        <v>671397</v>
      </c>
    </row>
    <row r="24">
      <c r="A24" s="4" t="inlineStr">
        <is>
          <t>Residential mortgage-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stimated Fair Value</t>
        </is>
      </c>
      <c r="B26" s="6" t="n">
        <v>625316</v>
      </c>
      <c r="C26" s="6" t="n">
        <v>727353</v>
      </c>
    </row>
    <row r="27">
      <c r="A27" s="4" t="inlineStr">
        <is>
          <t>Residential mortgage-backed securities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Estimated Fair Value</t>
        </is>
      </c>
      <c r="B29" s="6" t="n">
        <v>625316</v>
      </c>
      <c r="C29" s="6" t="n">
        <v>727353</v>
      </c>
    </row>
    <row r="30">
      <c r="A30" s="4" t="inlineStr">
        <is>
          <t>Commercial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stimated Fair Value</t>
        </is>
      </c>
      <c r="B32" s="6" t="n">
        <v>48945</v>
      </c>
      <c r="C32" s="6" t="n">
        <v>49564</v>
      </c>
    </row>
    <row r="33">
      <c r="A33" s="4" t="inlineStr">
        <is>
          <t>Commercial mortgage-backed securities |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stimated Fair Value</t>
        </is>
      </c>
      <c r="B35" s="6" t="n">
        <v>48945</v>
      </c>
      <c r="C35" s="6" t="n">
        <v>49564</v>
      </c>
    </row>
    <row r="36">
      <c r="A36" s="4" t="inlineStr">
        <is>
          <t>Municipal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stimated Fair Value</t>
        </is>
      </c>
      <c r="B38" s="6" t="n">
        <v>8014</v>
      </c>
      <c r="C38" s="6" t="n">
        <v>8490</v>
      </c>
    </row>
    <row r="39">
      <c r="A39" s="4" t="inlineStr">
        <is>
          <t>Municipal bonds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stimated Fair Value</t>
        </is>
      </c>
      <c r="B41" s="6" t="n">
        <v>8014</v>
      </c>
      <c r="C41" s="6" t="n">
        <v>8490</v>
      </c>
    </row>
    <row r="42">
      <c r="A42" s="4" t="inlineStr">
        <is>
          <t>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stimated Fair Value</t>
        </is>
      </c>
      <c r="B44" s="6" t="n">
        <v>1818</v>
      </c>
      <c r="C44" s="6" t="n">
        <v>1683</v>
      </c>
    </row>
    <row r="45">
      <c r="A45" s="4" t="inlineStr">
        <is>
          <t>Corporate bonds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stimated Fair Value</t>
        </is>
      </c>
      <c r="B47" s="6" t="n">
        <v>1818</v>
      </c>
      <c r="C47" s="6" t="n">
        <v>1683</v>
      </c>
    </row>
    <row r="48">
      <c r="A48" s="4" t="inlineStr">
        <is>
          <t>Credit risk participation agreements | Recurring | Credit risk participation agree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terest rate product</t>
        </is>
      </c>
      <c r="B50" s="6" t="n">
        <v>0</v>
      </c>
      <c r="C50" s="6" t="n">
        <v>3</v>
      </c>
    </row>
    <row r="51">
      <c r="A51" s="4" t="inlineStr">
        <is>
          <t>Quoted  Prices  (Level 1)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a fair value</t>
        </is>
      </c>
      <c r="B53" s="6" t="n">
        <v>0</v>
      </c>
      <c r="C53" s="6" t="n">
        <v>0</v>
      </c>
    </row>
    <row r="54">
      <c r="A54" s="4" t="inlineStr">
        <is>
          <t>Liabilities measured at a fair value</t>
        </is>
      </c>
      <c r="B54" s="6" t="n">
        <v>0</v>
      </c>
      <c r="C54" s="6" t="n">
        <v>0</v>
      </c>
    </row>
    <row r="55">
      <c r="A55" s="4" t="inlineStr">
        <is>
          <t>Quoted  Prices  (Level 1) | Interest Rate Cap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terest rate product</t>
        </is>
      </c>
      <c r="B57" s="6" t="n">
        <v>0</v>
      </c>
      <c r="C57" s="6" t="n">
        <v>0</v>
      </c>
    </row>
    <row r="58">
      <c r="A58" s="4" t="inlineStr">
        <is>
          <t>Interest rate product</t>
        </is>
      </c>
      <c r="B58" s="6" t="n">
        <v>0</v>
      </c>
      <c r="C58" s="6" t="n">
        <v>0</v>
      </c>
    </row>
    <row r="59">
      <c r="A59" s="4" t="inlineStr">
        <is>
          <t>Quoted  Prices  (Level 1) | U.S. treasury bonds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stimated Fair Value</t>
        </is>
      </c>
      <c r="B61" s="6" t="n">
        <v>0</v>
      </c>
      <c r="C61" s="6" t="n">
        <v>0</v>
      </c>
    </row>
    <row r="62">
      <c r="A62" s="4" t="inlineStr">
        <is>
          <t>Quoted  Prices  (Level 1) | U.S. agency securities |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stimated Fair Value</t>
        </is>
      </c>
      <c r="B64" s="6" t="n">
        <v>0</v>
      </c>
      <c r="C64" s="6" t="n">
        <v>0</v>
      </c>
    </row>
    <row r="65">
      <c r="A65" s="4" t="inlineStr">
        <is>
          <t>Quoted  Prices  (Level 1) | Residential mortgage-backed securities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stimated Fair Value</t>
        </is>
      </c>
      <c r="B67" s="6" t="n">
        <v>0</v>
      </c>
      <c r="C67" s="6" t="n">
        <v>0</v>
      </c>
    </row>
    <row r="68">
      <c r="A68" s="4" t="inlineStr">
        <is>
          <t>Quoted  Prices  (Level 1) | Commercial mortgage-backed securities |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stimated Fair Value</t>
        </is>
      </c>
      <c r="B70" s="6" t="n">
        <v>0</v>
      </c>
      <c r="C70" s="6" t="n">
        <v>0</v>
      </c>
    </row>
    <row r="71">
      <c r="A71" s="4" t="inlineStr">
        <is>
          <t>Quoted  Prices  (Level 1) | Municipal bonds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stimated Fair Value</t>
        </is>
      </c>
      <c r="B73" s="6" t="n">
        <v>0</v>
      </c>
      <c r="C73" s="6" t="n">
        <v>0</v>
      </c>
    </row>
    <row r="74">
      <c r="A74" s="4" t="inlineStr">
        <is>
          <t>Quoted  Prices  (Level 1) | Corporate bond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stimated Fair Value</t>
        </is>
      </c>
      <c r="B76" s="6" t="n">
        <v>0</v>
      </c>
      <c r="C76" s="6" t="n">
        <v>0</v>
      </c>
    </row>
    <row r="77">
      <c r="A77" s="4" t="inlineStr">
        <is>
          <t>Quoted  Prices  (Level 1) | Credit risk participation agreements | Recurring | Credit risk participation agree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terest rate product</t>
        </is>
      </c>
      <c r="B79" s="6" t="n">
        <v>0</v>
      </c>
      <c r="C79" s="6" t="n">
        <v>0</v>
      </c>
    </row>
    <row r="80">
      <c r="A80" s="4" t="inlineStr">
        <is>
          <t>Significant Other Observable Inputs  (Level 2) |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measured at a fair value</t>
        </is>
      </c>
      <c r="B82" s="6" t="n">
        <v>1298996</v>
      </c>
      <c r="C82" s="6" t="n">
        <v>1537053</v>
      </c>
    </row>
    <row r="83">
      <c r="A83" s="4" t="inlineStr">
        <is>
          <t>Liabilities measured at a fair value</t>
        </is>
      </c>
      <c r="B83" s="6" t="n">
        <v>29110</v>
      </c>
      <c r="C83" s="6" t="n">
        <v>30555</v>
      </c>
    </row>
    <row r="84">
      <c r="A84" s="4" t="inlineStr">
        <is>
          <t>Significant Other Observable Inputs  (Level 2) | Interest Rate Caps |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terest rate product</t>
        </is>
      </c>
      <c r="B86" s="6" t="n">
        <v>31592</v>
      </c>
      <c r="C86" s="6" t="n">
        <v>30662</v>
      </c>
    </row>
    <row r="87">
      <c r="A87" s="4" t="inlineStr">
        <is>
          <t>Interest rate product</t>
        </is>
      </c>
      <c r="B87" s="6" t="n">
        <v>29110</v>
      </c>
      <c r="C87" s="6" t="n">
        <v>30555</v>
      </c>
    </row>
    <row r="88">
      <c r="A88" s="4" t="inlineStr">
        <is>
          <t>Significant Other Observable Inputs  (Level 2) | U.S. treasury bonds |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stimated Fair Value</t>
        </is>
      </c>
      <c r="B90" s="6" t="n">
        <v>24776</v>
      </c>
      <c r="C90" s="6" t="n">
        <v>47901</v>
      </c>
    </row>
    <row r="91">
      <c r="A91" s="4" t="inlineStr">
        <is>
          <t>Significant Other Observable Inputs  (Level 2) | U.S. agency securities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6" t="n">
        <v>558535</v>
      </c>
      <c r="C93" s="6" t="n">
        <v>671397</v>
      </c>
    </row>
    <row r="94">
      <c r="A94" s="4" t="inlineStr">
        <is>
          <t>Significant Other Observable Inputs  (Level 2) | Residential mortgage-backed securities |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stimated Fair Value</t>
        </is>
      </c>
      <c r="B96" s="6" t="n">
        <v>625316</v>
      </c>
      <c r="C96" s="6" t="n">
        <v>727353</v>
      </c>
    </row>
    <row r="97">
      <c r="A97" s="4" t="inlineStr">
        <is>
          <t>Significant Other Observable Inputs  (Level 2) | Commercial mortgage-backed securities |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6" t="n">
        <v>48945</v>
      </c>
      <c r="C99" s="6" t="n">
        <v>49564</v>
      </c>
    </row>
    <row r="100">
      <c r="A100" s="4" t="inlineStr">
        <is>
          <t>Significant Other Observable Inputs  (Level 2) | Municipal bonds |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6" t="n">
        <v>8014</v>
      </c>
      <c r="C102" s="6" t="n">
        <v>8490</v>
      </c>
    </row>
    <row r="103">
      <c r="A103" s="4" t="inlineStr">
        <is>
          <t>Significant Other Observable Inputs  (Level 2) | Corporate bonds |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6" t="n">
        <v>1818</v>
      </c>
      <c r="C105" s="6" t="n">
        <v>1683</v>
      </c>
    </row>
    <row r="106">
      <c r="A106" s="4" t="inlineStr">
        <is>
          <t>Significant Other Observable Inputs  (Level 2) | Credit risk participation agreements | Recurring | Credit risk participation agreem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terest rate product</t>
        </is>
      </c>
      <c r="B108" s="6" t="n">
        <v>0</v>
      </c>
      <c r="C108" s="6" t="n">
        <v>3</v>
      </c>
    </row>
    <row r="109">
      <c r="A109" s="4" t="inlineStr">
        <is>
          <t>Significant Other  Unobservable Inputs  (Level 3) |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measured at a fair value</t>
        </is>
      </c>
      <c r="B111" s="6" t="n">
        <v>0</v>
      </c>
      <c r="C111" s="6" t="n">
        <v>0</v>
      </c>
    </row>
    <row r="112">
      <c r="A112" s="4" t="inlineStr">
        <is>
          <t>Liabilities measured at a fair value</t>
        </is>
      </c>
      <c r="B112" s="6" t="n">
        <v>0</v>
      </c>
      <c r="C112" s="6" t="n">
        <v>0</v>
      </c>
    </row>
    <row r="113">
      <c r="A113" s="4" t="inlineStr">
        <is>
          <t>Significant Other  Unobservable Inputs  (Level 3) | Interest Rate Caps |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terest rate product</t>
        </is>
      </c>
      <c r="B115" s="6" t="n">
        <v>0</v>
      </c>
      <c r="C115" s="6" t="n">
        <v>0</v>
      </c>
    </row>
    <row r="116">
      <c r="A116" s="4" t="inlineStr">
        <is>
          <t>Interest rate product</t>
        </is>
      </c>
      <c r="B116" s="6" t="n">
        <v>0</v>
      </c>
      <c r="C116" s="6" t="n">
        <v>0</v>
      </c>
    </row>
    <row r="117">
      <c r="A117" s="4" t="inlineStr">
        <is>
          <t>Significant Other  Unobservable Inputs  (Level 3) | U.S. treasury bonds |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stimated Fair Value</t>
        </is>
      </c>
      <c r="B119" s="6" t="n">
        <v>0</v>
      </c>
      <c r="C119" s="6" t="n">
        <v>0</v>
      </c>
    </row>
    <row r="120">
      <c r="A120" s="4" t="inlineStr">
        <is>
          <t>Significant Other  Unobservable Inputs  (Level 3) | U.S. agency securities |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stimated Fair Value</t>
        </is>
      </c>
      <c r="B122" s="6" t="n">
        <v>0</v>
      </c>
      <c r="C122" s="6" t="n">
        <v>0</v>
      </c>
    </row>
    <row r="123">
      <c r="A123" s="4" t="inlineStr">
        <is>
          <t>Significant Other  Unobservable Inputs  (Level 3) | Residential mortgage-backed securities |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stimated Fair Value</t>
        </is>
      </c>
      <c r="B125" s="6" t="n">
        <v>0</v>
      </c>
      <c r="C125" s="6" t="n">
        <v>0</v>
      </c>
    </row>
    <row r="126">
      <c r="A126" s="4" t="inlineStr">
        <is>
          <t>Significant Other  Unobservable Inputs  (Level 3) | Commercial mortgage-backed securities |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stimated Fair Value</t>
        </is>
      </c>
      <c r="B128" s="6" t="n">
        <v>0</v>
      </c>
      <c r="C128" s="6" t="n">
        <v>0</v>
      </c>
    </row>
    <row r="129">
      <c r="A129" s="4" t="inlineStr">
        <is>
          <t>Significant Other  Unobservable Inputs  (Level 3) | Municipal bonds |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stimated Fair Value</t>
        </is>
      </c>
      <c r="B131" s="6" t="n">
        <v>0</v>
      </c>
      <c r="C131" s="6" t="n">
        <v>0</v>
      </c>
    </row>
    <row r="132">
      <c r="A132" s="4" t="inlineStr">
        <is>
          <t>Significant Other  Unobservable Inputs  (Level 3) | Corporate bonds |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Estimated Fair Value</t>
        </is>
      </c>
      <c r="B134" s="6" t="n">
        <v>0</v>
      </c>
      <c r="C134" s="6" t="n">
        <v>0</v>
      </c>
    </row>
    <row r="135">
      <c r="A135" s="4" t="inlineStr">
        <is>
          <t>Significant Other  Unobservable Inputs  (Level 3) | Credit risk participation agreements | Recurring | Credit risk participation agreement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Interest rate product</t>
        </is>
      </c>
      <c r="B137" s="7" t="n">
        <v>0</v>
      </c>
      <c r="C137"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2743</v>
      </c>
      <c r="C3" s="7" t="n">
        <v>1108</v>
      </c>
    </row>
    <row r="4">
      <c r="A4" s="4" t="inlineStr">
        <is>
          <t>Assets measured at a fair value</t>
        </is>
      </c>
      <c r="B4" s="6" t="n">
        <v>194937</v>
      </c>
      <c r="C4" s="6" t="n">
        <v>66777</v>
      </c>
    </row>
    <row r="5">
      <c r="A5" s="4" t="inlineStr">
        <is>
          <t>Quoted  Price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t>
        </is>
      </c>
      <c r="B7" s="6" t="n">
        <v>0</v>
      </c>
      <c r="C7" s="6" t="n">
        <v>0</v>
      </c>
    </row>
    <row r="8">
      <c r="A8" s="4" t="inlineStr">
        <is>
          <t>Assets measured at a fair value</t>
        </is>
      </c>
      <c r="B8" s="6" t="n">
        <v>0</v>
      </c>
      <c r="C8" s="6"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6" t="n">
        <v>0</v>
      </c>
      <c r="C11" s="6" t="n">
        <v>0</v>
      </c>
    </row>
    <row r="12">
      <c r="A12" s="4" t="inlineStr">
        <is>
          <t>Assets measured at a fair value</t>
        </is>
      </c>
      <c r="B12" s="6" t="n">
        <v>0</v>
      </c>
      <c r="C12" s="6" t="n">
        <v>0</v>
      </c>
    </row>
    <row r="13">
      <c r="A13" s="4" t="inlineStr">
        <is>
          <t>Significant Other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t>
        </is>
      </c>
      <c r="B15" s="6" t="n">
        <v>2743</v>
      </c>
      <c r="C15" s="6" t="n">
        <v>1108</v>
      </c>
    </row>
    <row r="16">
      <c r="A16" s="4" t="inlineStr">
        <is>
          <t>Assets measured at a fair value</t>
        </is>
      </c>
      <c r="B16" s="6" t="n">
        <v>194937</v>
      </c>
      <c r="C16" s="6" t="n">
        <v>66777</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assessed impaired loans</t>
        </is>
      </c>
      <c r="B19" s="6" t="n">
        <v>2551</v>
      </c>
      <c r="C19" s="6" t="n">
        <v>2475</v>
      </c>
    </row>
    <row r="20">
      <c r="A20" s="4" t="inlineStr">
        <is>
          <t>Commercial | Quoted  Pric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assessed impaired loans</t>
        </is>
      </c>
      <c r="B22" s="6" t="n">
        <v>0</v>
      </c>
      <c r="C22" s="6" t="n">
        <v>0</v>
      </c>
    </row>
    <row r="23">
      <c r="A23" s="4" t="inlineStr">
        <is>
          <t>Commercial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assessed impaired loans</t>
        </is>
      </c>
      <c r="B25" s="6" t="n">
        <v>0</v>
      </c>
      <c r="C25" s="6" t="n">
        <v>0</v>
      </c>
    </row>
    <row r="26">
      <c r="A26" s="4" t="inlineStr">
        <is>
          <t>Commercial | Significant Other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assessed impaired loans</t>
        </is>
      </c>
      <c r="B28" s="6" t="n">
        <v>2551</v>
      </c>
      <c r="C28" s="6" t="n">
        <v>2475</v>
      </c>
    </row>
    <row r="29">
      <c r="A29" s="4" t="inlineStr">
        <is>
          <t>Income producing - 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assessed impaired loans</t>
        </is>
      </c>
      <c r="B31" s="6" t="n">
        <v>158956</v>
      </c>
      <c r="C31" s="6" t="n">
        <v>41038</v>
      </c>
    </row>
    <row r="32">
      <c r="A32" s="4" t="inlineStr">
        <is>
          <t>Income producing - commercial real estate | Quoted  Price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assessed impaired loans</t>
        </is>
      </c>
      <c r="B34" s="6" t="n">
        <v>0</v>
      </c>
      <c r="C34" s="6" t="n">
        <v>0</v>
      </c>
    </row>
    <row r="35">
      <c r="A35" s="4" t="inlineStr">
        <is>
          <t>Income producing - commercial real estate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assessed impaired loans</t>
        </is>
      </c>
      <c r="B37" s="6" t="n">
        <v>0</v>
      </c>
      <c r="C37" s="6" t="n">
        <v>0</v>
      </c>
    </row>
    <row r="38">
      <c r="A38" s="4" t="inlineStr">
        <is>
          <t>Income producing - commercial real estate | Significant Other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dividually assessed impaired loans</t>
        </is>
      </c>
      <c r="B40" s="6" t="n">
        <v>158956</v>
      </c>
      <c r="C40" s="6" t="n">
        <v>41038</v>
      </c>
    </row>
    <row r="41">
      <c r="A41" s="4" t="inlineStr">
        <is>
          <t>Owner occupied - commerc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 assessed impaired loans</t>
        </is>
      </c>
      <c r="B43" s="6" t="n">
        <v>30384</v>
      </c>
      <c r="C43" s="6" t="n">
        <v>19880</v>
      </c>
    </row>
    <row r="44">
      <c r="A44" s="4" t="inlineStr">
        <is>
          <t>Owner occupied - commercial real estate | Quoted  Price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ividually assessed impaired loans</t>
        </is>
      </c>
      <c r="B46" s="6" t="n">
        <v>0</v>
      </c>
      <c r="C46" s="6" t="n">
        <v>0</v>
      </c>
    </row>
    <row r="47">
      <c r="A47" s="4" t="inlineStr">
        <is>
          <t>Owner occupied - commercial real estate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assessed impaired loans</t>
        </is>
      </c>
      <c r="B49" s="6" t="n">
        <v>0</v>
      </c>
      <c r="C49" s="6" t="n">
        <v>0</v>
      </c>
    </row>
    <row r="50">
      <c r="A50" s="4" t="inlineStr">
        <is>
          <t>Owner occupied - commercial real estate | Significant Other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dividually assessed impaired loans</t>
        </is>
      </c>
      <c r="B52" s="6" t="n">
        <v>30384</v>
      </c>
      <c r="C52" s="6" t="n">
        <v>19880</v>
      </c>
    </row>
    <row r="53">
      <c r="A53" s="4" t="inlineStr">
        <is>
          <t>Real estate mortgage -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dividually assessed impaired loans</t>
        </is>
      </c>
      <c r="B55" s="6" t="n">
        <v>0</v>
      </c>
      <c r="C55" s="6" t="n">
        <v>1638</v>
      </c>
    </row>
    <row r="56">
      <c r="A56" s="4" t="inlineStr">
        <is>
          <t>Real estate mortgage - residential: | Quoted  Price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dividually assessed impaired loans</t>
        </is>
      </c>
      <c r="B58" s="6" t="n">
        <v>0</v>
      </c>
      <c r="C58" s="6" t="n">
        <v>0</v>
      </c>
    </row>
    <row r="59">
      <c r="A59" s="4" t="inlineStr">
        <is>
          <t>Real estate mortgage - residential: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dividually assessed impaired loans</t>
        </is>
      </c>
      <c r="B61" s="6" t="n">
        <v>0</v>
      </c>
      <c r="C61" s="6" t="n">
        <v>0</v>
      </c>
    </row>
    <row r="62">
      <c r="A62" s="4" t="inlineStr">
        <is>
          <t>Real estate mortgage - residential: | Significant Other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dividually assessed impaired loans</t>
        </is>
      </c>
      <c r="B64" s="6" t="n">
        <v>0</v>
      </c>
      <c r="C64" s="6" t="n">
        <v>1638</v>
      </c>
    </row>
    <row r="65">
      <c r="A65" s="4" t="inlineStr">
        <is>
          <t>Construction - commercial and residential</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dividually assessed impaired loans</t>
        </is>
      </c>
      <c r="B67" s="6" t="n">
        <v>303</v>
      </c>
      <c r="C67" s="4" t="inlineStr">
        <is>
          <t xml:space="preserve"> </t>
        </is>
      </c>
    </row>
    <row r="68">
      <c r="A68" s="4" t="inlineStr">
        <is>
          <t>Construction - commercial and residential | Quoted  Price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dividually assessed impaired loans</t>
        </is>
      </c>
      <c r="B70" s="6" t="n">
        <v>0</v>
      </c>
      <c r="C70" s="4" t="inlineStr">
        <is>
          <t xml:space="preserve"> </t>
        </is>
      </c>
    </row>
    <row r="71">
      <c r="A71" s="4" t="inlineStr">
        <is>
          <t>Construction - commercial and residential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dividually assessed impaired loans</t>
        </is>
      </c>
      <c r="B73" s="6" t="n">
        <v>0</v>
      </c>
      <c r="C73" s="4" t="inlineStr">
        <is>
          <t xml:space="preserve"> </t>
        </is>
      </c>
    </row>
    <row r="74">
      <c r="A74" s="4" t="inlineStr">
        <is>
          <t>Construction - commercial and residential | Significant Other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dividually assessed impaired loans</t>
        </is>
      </c>
      <c r="B76" s="6" t="n">
        <v>303</v>
      </c>
      <c r="C76" s="4" t="inlineStr">
        <is>
          <t xml:space="preserve"> </t>
        </is>
      </c>
    </row>
    <row r="77">
      <c r="A77" s="4" t="inlineStr">
        <is>
          <t>Consum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dividually assessed impaired loans</t>
        </is>
      </c>
      <c r="B79" s="4" t="inlineStr">
        <is>
          <t xml:space="preserve"> </t>
        </is>
      </c>
      <c r="C79" s="6" t="n">
        <v>396</v>
      </c>
    </row>
    <row r="80">
      <c r="A80" s="4" t="inlineStr">
        <is>
          <t>Consumer | Quoted  Price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dividually assessed impaired loans</t>
        </is>
      </c>
      <c r="B82" s="4" t="inlineStr">
        <is>
          <t xml:space="preserve"> </t>
        </is>
      </c>
      <c r="C82" s="6" t="n">
        <v>0</v>
      </c>
    </row>
    <row r="83">
      <c r="A83" s="4" t="inlineStr">
        <is>
          <t>Consum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dividually assessed impaired loans</t>
        </is>
      </c>
      <c r="B85" s="4" t="inlineStr">
        <is>
          <t xml:space="preserve"> </t>
        </is>
      </c>
      <c r="C85" s="6" t="n">
        <v>0</v>
      </c>
    </row>
    <row r="86">
      <c r="A86" s="4" t="inlineStr">
        <is>
          <t>Consumer | Significant Other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dividually assessed impaired loans</t>
        </is>
      </c>
      <c r="B88" s="4" t="inlineStr">
        <is>
          <t xml:space="preserve"> </t>
        </is>
      </c>
      <c r="C88" s="6" t="n">
        <v>396</v>
      </c>
    </row>
    <row r="89">
      <c r="A89" s="4" t="inlineStr">
        <is>
          <t>Home equ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dividually assessed impaired loans</t>
        </is>
      </c>
      <c r="B91" s="6" t="n">
        <v>0</v>
      </c>
      <c r="C91" s="6" t="n">
        <v>242</v>
      </c>
    </row>
    <row r="92">
      <c r="A92" s="4" t="inlineStr">
        <is>
          <t>Home equity | Quoted  Price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dividually assessed impaired loans</t>
        </is>
      </c>
      <c r="B94" s="6" t="n">
        <v>0</v>
      </c>
      <c r="C94" s="6" t="n">
        <v>0</v>
      </c>
    </row>
    <row r="95">
      <c r="A95" s="4" t="inlineStr">
        <is>
          <t>Home equity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dividually assessed impaired loans</t>
        </is>
      </c>
      <c r="B97" s="6" t="n">
        <v>0</v>
      </c>
      <c r="C97" s="6" t="n">
        <v>0</v>
      </c>
    </row>
    <row r="98">
      <c r="A98" s="4" t="inlineStr">
        <is>
          <t>Home equity | Significant Other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dividually assessed impaired loans</t>
        </is>
      </c>
      <c r="B100" s="7" t="n">
        <v>0</v>
      </c>
      <c r="C100" s="7" t="n">
        <v>2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ederal funds sold</t>
        </is>
      </c>
      <c r="B3" s="7" t="n">
        <v>2581</v>
      </c>
      <c r="C3" s="7" t="n">
        <v>3740</v>
      </c>
    </row>
    <row r="4">
      <c r="A4" s="4" t="inlineStr">
        <is>
          <t>Interest bearing deposits with other banks</t>
        </is>
      </c>
      <c r="B4" s="6" t="n">
        <v>619017</v>
      </c>
      <c r="C4" s="6" t="n">
        <v>709897</v>
      </c>
    </row>
    <row r="5">
      <c r="A5" s="4" t="inlineStr">
        <is>
          <t>Investment securities available-for-sale</t>
        </is>
      </c>
      <c r="B5" s="6" t="n">
        <v>1267404</v>
      </c>
      <c r="C5" s="6" t="n">
        <v>1506388</v>
      </c>
    </row>
    <row r="6">
      <c r="A6" s="4" t="inlineStr">
        <is>
          <t>Investment securities held-to-maturity</t>
        </is>
      </c>
      <c r="B6" s="6" t="n">
        <v>820382</v>
      </c>
      <c r="C6" s="6" t="n">
        <v>901582</v>
      </c>
    </row>
    <row r="7">
      <c r="A7" s="4" t="inlineStr">
        <is>
          <t>Federal Reserve and Federal Home Loan Bank stock</t>
        </is>
      </c>
      <c r="B7" s="6" t="n">
        <v>51763</v>
      </c>
      <c r="C7" s="6" t="n">
        <v>25748</v>
      </c>
    </row>
    <row r="8">
      <c r="A8" s="4" t="inlineStr">
        <is>
          <t>Bank owned life insurance</t>
        </is>
      </c>
      <c r="B8" s="6" t="n">
        <v>115806</v>
      </c>
      <c r="C8" s="6" t="n">
        <v>112921</v>
      </c>
    </row>
    <row r="9">
      <c r="A9" s="3" t="inlineStr">
        <is>
          <t>Liabilities</t>
        </is>
      </c>
      <c r="B9" s="4" t="inlineStr">
        <is>
          <t xml:space="preserve"> </t>
        </is>
      </c>
      <c r="C9" s="4" t="inlineStr">
        <is>
          <t xml:space="preserve"> </t>
        </is>
      </c>
    </row>
    <row r="10">
      <c r="A10" s="4" t="inlineStr">
        <is>
          <t>Interest bearing deposits</t>
        </is>
      </c>
      <c r="B10" s="6" t="n">
        <v>1211791</v>
      </c>
      <c r="C10" s="6" t="n">
        <v>997448</v>
      </c>
    </row>
    <row r="11">
      <c r="A11" s="4" t="inlineStr">
        <is>
          <t>Customer repurchase agreements</t>
        </is>
      </c>
      <c r="B11" s="6" t="n">
        <v>33157</v>
      </c>
      <c r="C11" s="6" t="n">
        <v>30587</v>
      </c>
    </row>
    <row r="12">
      <c r="A12" s="4" t="inlineStr">
        <is>
          <t>Carrying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6" t="n">
        <v>11882</v>
      </c>
      <c r="C14" s="6" t="n">
        <v>9047</v>
      </c>
    </row>
    <row r="15">
      <c r="A15" s="4" t="inlineStr">
        <is>
          <t>Federal funds sold</t>
        </is>
      </c>
      <c r="B15" s="6" t="n">
        <v>2581</v>
      </c>
      <c r="C15" s="6" t="n">
        <v>3740</v>
      </c>
    </row>
    <row r="16">
      <c r="A16" s="4" t="inlineStr">
        <is>
          <t>Interest bearing deposits with other banks</t>
        </is>
      </c>
      <c r="B16" s="6" t="n">
        <v>619017</v>
      </c>
      <c r="C16" s="6" t="n">
        <v>709897</v>
      </c>
    </row>
    <row r="17">
      <c r="A17" s="4" t="inlineStr">
        <is>
          <t>Investment securities available-for-sale</t>
        </is>
      </c>
      <c r="B17" s="6" t="n">
        <v>1267404</v>
      </c>
      <c r="C17" s="6" t="n">
        <v>1506388</v>
      </c>
    </row>
    <row r="18">
      <c r="A18" s="4" t="inlineStr">
        <is>
          <t>Investment securities held-to-maturity</t>
        </is>
      </c>
      <c r="B18" s="6" t="n">
        <v>938647</v>
      </c>
      <c r="C18" s="6" t="n">
        <v>1015737</v>
      </c>
    </row>
    <row r="19">
      <c r="A19" s="4" t="inlineStr">
        <is>
          <t>Federal Reserve and Federal Home Loan Bank stock</t>
        </is>
      </c>
      <c r="B19" s="6" t="n">
        <v>51763</v>
      </c>
      <c r="C19" s="6" t="n">
        <v>25748</v>
      </c>
    </row>
    <row r="20">
      <c r="A20" s="4" t="inlineStr">
        <is>
          <t>Loans</t>
        </is>
      </c>
      <c r="B20" s="6" t="n">
        <v>7934888</v>
      </c>
      <c r="C20" s="6" t="n">
        <v>0</v>
      </c>
    </row>
    <row r="21">
      <c r="A21" s="4" t="inlineStr">
        <is>
          <t>Loans</t>
        </is>
      </c>
      <c r="B21" s="4" t="inlineStr">
        <is>
          <t xml:space="preserve"> </t>
        </is>
      </c>
      <c r="C21" s="6" t="n">
        <v>7968695</v>
      </c>
    </row>
    <row r="22">
      <c r="A22" s="4" t="inlineStr">
        <is>
          <t>Bank owned life insurance</t>
        </is>
      </c>
      <c r="B22" s="6" t="n">
        <v>115806</v>
      </c>
      <c r="C22" s="6" t="n">
        <v>112921</v>
      </c>
    </row>
    <row r="23">
      <c r="A23" s="4" t="inlineStr">
        <is>
          <t>Annuity investment</t>
        </is>
      </c>
      <c r="B23" s="6" t="n">
        <v>12656</v>
      </c>
      <c r="C23" s="6" t="n">
        <v>13112</v>
      </c>
    </row>
    <row r="24">
      <c r="A24" s="4" t="inlineStr">
        <is>
          <t>Accrued interest receivable</t>
        </is>
      </c>
      <c r="B24" s="6" t="n">
        <v>49479</v>
      </c>
      <c r="C24" s="6" t="n">
        <v>53337</v>
      </c>
    </row>
    <row r="25">
      <c r="A25" s="3" t="inlineStr">
        <is>
          <t>Liabilities</t>
        </is>
      </c>
      <c r="B25" s="4" t="inlineStr">
        <is>
          <t xml:space="preserve"> </t>
        </is>
      </c>
      <c r="C25" s="4" t="inlineStr">
        <is>
          <t xml:space="preserve"> </t>
        </is>
      </c>
    </row>
    <row r="26">
      <c r="A26" s="4" t="inlineStr">
        <is>
          <t>Noninterest bearing deposits</t>
        </is>
      </c>
      <c r="B26" s="6" t="n">
        <v>1544403</v>
      </c>
      <c r="C26" s="6" t="n">
        <v>2279081</v>
      </c>
    </row>
    <row r="27">
      <c r="A27" s="4" t="inlineStr">
        <is>
          <t>Interest bearing deposits</t>
        </is>
      </c>
      <c r="B27" s="6" t="n">
        <v>4811012</v>
      </c>
      <c r="C27" s="6" t="n">
        <v>4311491</v>
      </c>
    </row>
    <row r="28">
      <c r="A28" s="4" t="inlineStr">
        <is>
          <t>Time deposits</t>
        </is>
      </c>
      <c r="B28" s="6" t="n">
        <v>2775663</v>
      </c>
      <c r="C28" s="6" t="n">
        <v>2217467</v>
      </c>
    </row>
    <row r="29">
      <c r="A29" s="4" t="inlineStr">
        <is>
          <t>Customer repurchase agreements</t>
        </is>
      </c>
      <c r="B29" s="6" t="n">
        <v>33157</v>
      </c>
      <c r="C29" s="6" t="n">
        <v>30587</v>
      </c>
    </row>
    <row r="30">
      <c r="A30" s="4" t="inlineStr">
        <is>
          <t>Other short-term borrowings</t>
        </is>
      </c>
      <c r="B30" s="6" t="n">
        <v>490000</v>
      </c>
      <c r="C30" s="6" t="n">
        <v>1369918</v>
      </c>
    </row>
    <row r="31">
      <c r="A31" s="4" t="inlineStr">
        <is>
          <t>Long-term borrowings</t>
        </is>
      </c>
      <c r="B31" s="6" t="n">
        <v>76108</v>
      </c>
      <c r="C31" s="6" t="n">
        <v>0</v>
      </c>
    </row>
    <row r="32">
      <c r="A32" s="4" t="inlineStr">
        <is>
          <t>Accrued interest payable</t>
        </is>
      </c>
      <c r="B32" s="6" t="n">
        <v>17844</v>
      </c>
      <c r="C32" s="6" t="n">
        <v>57395</v>
      </c>
    </row>
    <row r="33">
      <c r="A33" s="4" t="inlineStr">
        <is>
          <t>Carrying Value | Credit risk participation agre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product</t>
        </is>
      </c>
      <c r="B35" s="4" t="inlineStr">
        <is>
          <t xml:space="preserve"> </t>
        </is>
      </c>
      <c r="C35" s="6" t="n">
        <v>3</v>
      </c>
    </row>
    <row r="36">
      <c r="A36" s="4" t="inlineStr">
        <is>
          <t>Carrying Value | Interest rate produc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product</t>
        </is>
      </c>
      <c r="B38" s="6" t="n">
        <v>31592</v>
      </c>
      <c r="C38" s="6" t="n">
        <v>30662</v>
      </c>
    </row>
    <row r="39">
      <c r="A39" s="3" t="inlineStr">
        <is>
          <t>Liabilities</t>
        </is>
      </c>
      <c r="B39" s="4" t="inlineStr">
        <is>
          <t xml:space="preserve"> </t>
        </is>
      </c>
      <c r="C39" s="4" t="inlineStr">
        <is>
          <t xml:space="preserve"> </t>
        </is>
      </c>
    </row>
    <row r="40">
      <c r="A40" s="4" t="inlineStr">
        <is>
          <t>Interest rate product</t>
        </is>
      </c>
      <c r="B40" s="6" t="n">
        <v>29110</v>
      </c>
      <c r="C40" s="6" t="n">
        <v>30555</v>
      </c>
    </row>
    <row r="41">
      <c r="A41" s="4" t="inlineStr">
        <is>
          <t>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due from banks</t>
        </is>
      </c>
      <c r="B43" s="6" t="n">
        <v>11882</v>
      </c>
      <c r="C43" s="6" t="n">
        <v>9047</v>
      </c>
    </row>
    <row r="44">
      <c r="A44" s="4" t="inlineStr">
        <is>
          <t>Federal funds sold</t>
        </is>
      </c>
      <c r="B44" s="6" t="n">
        <v>2581</v>
      </c>
      <c r="C44" s="6" t="n">
        <v>3740</v>
      </c>
    </row>
    <row r="45">
      <c r="A45" s="4" t="inlineStr">
        <is>
          <t>Interest bearing deposits with other banks</t>
        </is>
      </c>
      <c r="B45" s="6" t="n">
        <v>619017</v>
      </c>
      <c r="C45" s="6" t="n">
        <v>709897</v>
      </c>
    </row>
    <row r="46">
      <c r="A46" s="4" t="inlineStr">
        <is>
          <t>Investment securities available-for-sale</t>
        </is>
      </c>
      <c r="B46" s="6" t="n">
        <v>1267404</v>
      </c>
      <c r="C46" s="6" t="n">
        <v>1506388</v>
      </c>
    </row>
    <row r="47">
      <c r="A47" s="4" t="inlineStr">
        <is>
          <t>Investment securities held-to-maturity</t>
        </is>
      </c>
      <c r="B47" s="6" t="n">
        <v>820382</v>
      </c>
      <c r="C47" s="6" t="n">
        <v>901582</v>
      </c>
    </row>
    <row r="48">
      <c r="A48" s="4" t="inlineStr">
        <is>
          <t>Loans</t>
        </is>
      </c>
      <c r="B48" s="6" t="n">
        <v>7707424</v>
      </c>
      <c r="C48" s="6" t="n">
        <v>0</v>
      </c>
    </row>
    <row r="49">
      <c r="A49" s="4" t="inlineStr">
        <is>
          <t>Loans</t>
        </is>
      </c>
      <c r="B49" s="4" t="inlineStr">
        <is>
          <t xml:space="preserve"> </t>
        </is>
      </c>
      <c r="C49" s="6" t="n">
        <v>7720241</v>
      </c>
    </row>
    <row r="50">
      <c r="A50" s="4" t="inlineStr">
        <is>
          <t>Bank owned life insurance</t>
        </is>
      </c>
      <c r="B50" s="6" t="n">
        <v>115806</v>
      </c>
      <c r="C50" s="6" t="n">
        <v>112921</v>
      </c>
    </row>
    <row r="51">
      <c r="A51" s="4" t="inlineStr">
        <is>
          <t>Annuity investment</t>
        </is>
      </c>
      <c r="B51" s="6" t="n">
        <v>12656</v>
      </c>
      <c r="C51" s="6" t="n">
        <v>13112</v>
      </c>
    </row>
    <row r="52">
      <c r="A52" s="4" t="inlineStr">
        <is>
          <t>Accrued interest receivable</t>
        </is>
      </c>
      <c r="B52" s="6" t="n">
        <v>49479</v>
      </c>
      <c r="C52" s="6" t="n">
        <v>53337</v>
      </c>
    </row>
    <row r="53">
      <c r="A53" s="3" t="inlineStr">
        <is>
          <t>Liabilities</t>
        </is>
      </c>
      <c r="B53" s="4" t="inlineStr">
        <is>
          <t xml:space="preserve"> </t>
        </is>
      </c>
      <c r="C53" s="4" t="inlineStr">
        <is>
          <t xml:space="preserve"> </t>
        </is>
      </c>
    </row>
    <row r="54">
      <c r="A54" s="4" t="inlineStr">
        <is>
          <t>Noninterest bearing deposits</t>
        </is>
      </c>
      <c r="B54" s="6" t="n">
        <v>1544403</v>
      </c>
      <c r="C54" s="6" t="n">
        <v>2279081</v>
      </c>
    </row>
    <row r="55">
      <c r="A55" s="4" t="inlineStr">
        <is>
          <t>Interest bearing deposits</t>
        </is>
      </c>
      <c r="B55" s="6" t="n">
        <v>4811012</v>
      </c>
      <c r="C55" s="6" t="n">
        <v>4311491</v>
      </c>
    </row>
    <row r="56">
      <c r="A56" s="4" t="inlineStr">
        <is>
          <t>Time deposits</t>
        </is>
      </c>
      <c r="B56" s="6" t="n">
        <v>2785891</v>
      </c>
      <c r="C56" s="6" t="n">
        <v>2217795</v>
      </c>
    </row>
    <row r="57">
      <c r="A57" s="4" t="inlineStr">
        <is>
          <t>Customer repurchase agreements</t>
        </is>
      </c>
      <c r="B57" s="6" t="n">
        <v>33157</v>
      </c>
      <c r="C57" s="6" t="n">
        <v>30587</v>
      </c>
    </row>
    <row r="58">
      <c r="A58" s="4" t="inlineStr">
        <is>
          <t>Other short-term borrowings</t>
        </is>
      </c>
      <c r="B58" s="6" t="n">
        <v>490000</v>
      </c>
      <c r="C58" s="6" t="n">
        <v>1368621</v>
      </c>
    </row>
    <row r="59">
      <c r="A59" s="4" t="inlineStr">
        <is>
          <t>Long-term borrowings</t>
        </is>
      </c>
      <c r="B59" s="6" t="n">
        <v>82916</v>
      </c>
      <c r="C59" s="6" t="n">
        <v>0</v>
      </c>
    </row>
    <row r="60">
      <c r="A60" s="4" t="inlineStr">
        <is>
          <t>Accrued interest payable</t>
        </is>
      </c>
      <c r="B60" s="6" t="n">
        <v>17844</v>
      </c>
      <c r="C60" s="6" t="n">
        <v>57395</v>
      </c>
    </row>
    <row r="61">
      <c r="A61" s="4" t="inlineStr">
        <is>
          <t>Fair Value | Credit risk participation agree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terest rate product</t>
        </is>
      </c>
      <c r="B63" s="4" t="inlineStr">
        <is>
          <t xml:space="preserve"> </t>
        </is>
      </c>
      <c r="C63" s="6" t="n">
        <v>3</v>
      </c>
    </row>
    <row r="64">
      <c r="A64" s="4" t="inlineStr">
        <is>
          <t>Fair Value | Interest rate produc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terest rate product</t>
        </is>
      </c>
      <c r="B66" s="6" t="n">
        <v>31592</v>
      </c>
      <c r="C66" s="6" t="n">
        <v>30662</v>
      </c>
    </row>
    <row r="67">
      <c r="A67" s="3" t="inlineStr">
        <is>
          <t>Liabilities</t>
        </is>
      </c>
      <c r="B67" s="4" t="inlineStr">
        <is>
          <t xml:space="preserve"> </t>
        </is>
      </c>
      <c r="C67" s="4" t="inlineStr">
        <is>
          <t xml:space="preserve"> </t>
        </is>
      </c>
    </row>
    <row r="68">
      <c r="A68" s="4" t="inlineStr">
        <is>
          <t>Interest rate product</t>
        </is>
      </c>
      <c r="B68" s="6" t="n">
        <v>29110</v>
      </c>
      <c r="C68" s="6" t="n">
        <v>30555</v>
      </c>
    </row>
    <row r="69">
      <c r="A69" s="4" t="inlineStr">
        <is>
          <t>Fair Value | Quoted  Prices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due from banks</t>
        </is>
      </c>
      <c r="B71" s="6" t="n">
        <v>11882</v>
      </c>
      <c r="C71" s="6" t="n">
        <v>9047</v>
      </c>
    </row>
    <row r="72">
      <c r="A72" s="4" t="inlineStr">
        <is>
          <t>Accrued interest receivable</t>
        </is>
      </c>
      <c r="B72" s="4" t="inlineStr">
        <is>
          <t xml:space="preserve"> </t>
        </is>
      </c>
      <c r="C72" s="6" t="n">
        <v>53337</v>
      </c>
    </row>
    <row r="73">
      <c r="A73" s="3" t="inlineStr">
        <is>
          <t>Liabilities</t>
        </is>
      </c>
      <c r="B73" s="4" t="inlineStr">
        <is>
          <t xml:space="preserve"> </t>
        </is>
      </c>
      <c r="C73" s="4" t="inlineStr">
        <is>
          <t xml:space="preserve"> </t>
        </is>
      </c>
    </row>
    <row r="74">
      <c r="A74" s="4" t="inlineStr">
        <is>
          <t>Accrued interest payable</t>
        </is>
      </c>
      <c r="B74" s="4" t="inlineStr">
        <is>
          <t xml:space="preserve"> </t>
        </is>
      </c>
      <c r="C74" s="6" t="n">
        <v>57395</v>
      </c>
    </row>
    <row r="75">
      <c r="A75" s="4" t="inlineStr">
        <is>
          <t>Fair Value | Significant Other 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ederal funds sold</t>
        </is>
      </c>
      <c r="B77" s="6" t="n">
        <v>2581</v>
      </c>
      <c r="C77" s="6" t="n">
        <v>3740</v>
      </c>
    </row>
    <row r="78">
      <c r="A78" s="4" t="inlineStr">
        <is>
          <t>Interest bearing deposits with other banks</t>
        </is>
      </c>
      <c r="B78" s="6" t="n">
        <v>619017</v>
      </c>
      <c r="C78" s="6" t="n">
        <v>709897</v>
      </c>
    </row>
    <row r="79">
      <c r="A79" s="4" t="inlineStr">
        <is>
          <t>Investment securities available-for-sale</t>
        </is>
      </c>
      <c r="B79" s="6" t="n">
        <v>1267404</v>
      </c>
      <c r="C79" s="6" t="n">
        <v>1506388</v>
      </c>
    </row>
    <row r="80">
      <c r="A80" s="4" t="inlineStr">
        <is>
          <t>Investment securities held-to-maturity</t>
        </is>
      </c>
      <c r="B80" s="6" t="n">
        <v>820382</v>
      </c>
      <c r="C80" s="6" t="n">
        <v>901582</v>
      </c>
    </row>
    <row r="81">
      <c r="A81" s="4" t="inlineStr">
        <is>
          <t>Bank owned life insurance</t>
        </is>
      </c>
      <c r="B81" s="6" t="n">
        <v>115806</v>
      </c>
      <c r="C81" s="6" t="n">
        <v>112921</v>
      </c>
    </row>
    <row r="82">
      <c r="A82" s="4" t="inlineStr">
        <is>
          <t>Annuity investment</t>
        </is>
      </c>
      <c r="B82" s="6" t="n">
        <v>12656</v>
      </c>
      <c r="C82" s="6" t="n">
        <v>13112</v>
      </c>
    </row>
    <row r="83">
      <c r="A83" s="4" t="inlineStr">
        <is>
          <t>Accrued interest receivable</t>
        </is>
      </c>
      <c r="B83" s="6" t="n">
        <v>49479</v>
      </c>
      <c r="C83" s="4" t="inlineStr">
        <is>
          <t xml:space="preserve"> </t>
        </is>
      </c>
    </row>
    <row r="84">
      <c r="A84" s="3" t="inlineStr">
        <is>
          <t>Liabilities</t>
        </is>
      </c>
      <c r="B84" s="4" t="inlineStr">
        <is>
          <t xml:space="preserve"> </t>
        </is>
      </c>
      <c r="C84" s="4" t="inlineStr">
        <is>
          <t xml:space="preserve"> </t>
        </is>
      </c>
    </row>
    <row r="85">
      <c r="A85" s="4" t="inlineStr">
        <is>
          <t>Noninterest bearing deposits</t>
        </is>
      </c>
      <c r="B85" s="6" t="n">
        <v>1544403</v>
      </c>
      <c r="C85" s="6" t="n">
        <v>2279081</v>
      </c>
    </row>
    <row r="86">
      <c r="A86" s="4" t="inlineStr">
        <is>
          <t>Interest bearing deposits</t>
        </is>
      </c>
      <c r="B86" s="6" t="n">
        <v>4811012</v>
      </c>
      <c r="C86" s="6" t="n">
        <v>4311491</v>
      </c>
    </row>
    <row r="87">
      <c r="A87" s="4" t="inlineStr">
        <is>
          <t>Time deposits</t>
        </is>
      </c>
      <c r="B87" s="6" t="n">
        <v>2785891</v>
      </c>
      <c r="C87" s="6" t="n">
        <v>2217795</v>
      </c>
    </row>
    <row r="88">
      <c r="A88" s="4" t="inlineStr">
        <is>
          <t>Customer repurchase agreements</t>
        </is>
      </c>
      <c r="B88" s="6" t="n">
        <v>33157</v>
      </c>
      <c r="C88" s="6" t="n">
        <v>30587</v>
      </c>
    </row>
    <row r="89">
      <c r="A89" s="4" t="inlineStr">
        <is>
          <t>Other short-term borrowings</t>
        </is>
      </c>
      <c r="B89" s="6" t="n">
        <v>490000</v>
      </c>
      <c r="C89" s="6" t="n">
        <v>1368621</v>
      </c>
    </row>
    <row r="90">
      <c r="A90" s="4" t="inlineStr">
        <is>
          <t>Long-term borrowings</t>
        </is>
      </c>
      <c r="B90" s="6" t="n">
        <v>82916</v>
      </c>
      <c r="C90" s="4" t="inlineStr">
        <is>
          <t xml:space="preserve"> </t>
        </is>
      </c>
    </row>
    <row r="91">
      <c r="A91" s="4" t="inlineStr">
        <is>
          <t>Accrued interest payable</t>
        </is>
      </c>
      <c r="B91" s="6" t="n">
        <v>17844</v>
      </c>
      <c r="C91" s="4" t="inlineStr">
        <is>
          <t xml:space="preserve"> </t>
        </is>
      </c>
    </row>
    <row r="92">
      <c r="A92" s="4" t="inlineStr">
        <is>
          <t>Fair Value | Significant Other Observable Inputs  (Level 2) | Credit risk participation agree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terest rate product</t>
        </is>
      </c>
      <c r="B94" s="4" t="inlineStr">
        <is>
          <t xml:space="preserve"> </t>
        </is>
      </c>
      <c r="C94" s="6" t="n">
        <v>3</v>
      </c>
    </row>
    <row r="95">
      <c r="A95" s="4" t="inlineStr">
        <is>
          <t>Fair Value | Significant Other Observable Inputs  (Level 2) | Interest rate produc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terest rate product</t>
        </is>
      </c>
      <c r="B97" s="6" t="n">
        <v>31592</v>
      </c>
      <c r="C97" s="6" t="n">
        <v>30662</v>
      </c>
    </row>
    <row r="98">
      <c r="A98" s="3" t="inlineStr">
        <is>
          <t>Liabilities</t>
        </is>
      </c>
      <c r="B98" s="4" t="inlineStr">
        <is>
          <t xml:space="preserve"> </t>
        </is>
      </c>
      <c r="C98" s="4" t="inlineStr">
        <is>
          <t xml:space="preserve"> </t>
        </is>
      </c>
    </row>
    <row r="99">
      <c r="A99" s="4" t="inlineStr">
        <is>
          <t>Interest rate product</t>
        </is>
      </c>
      <c r="B99" s="6" t="n">
        <v>29110</v>
      </c>
      <c r="C99" s="6" t="n">
        <v>30555</v>
      </c>
    </row>
    <row r="100">
      <c r="A100" s="4" t="inlineStr">
        <is>
          <t>Fair Value | Significant Other  Unobservable Inputs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t>
        </is>
      </c>
      <c r="B102" s="7" t="n">
        <v>7707424</v>
      </c>
      <c r="C102" s="4" t="inlineStr">
        <is>
          <t xml:space="preserve"> </t>
        </is>
      </c>
    </row>
    <row r="103">
      <c r="A103" s="4" t="inlineStr">
        <is>
          <t>Loans</t>
        </is>
      </c>
      <c r="B103" s="4" t="inlineStr">
        <is>
          <t xml:space="preserve"> </t>
        </is>
      </c>
      <c r="C103" s="7" t="n">
        <v>77202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Condensed Balance Sheet for Parent Company Onl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1882</v>
      </c>
      <c r="C3" s="7" t="n">
        <v>9047</v>
      </c>
      <c r="D3" s="4" t="inlineStr">
        <is>
          <t xml:space="preserve"> </t>
        </is>
      </c>
      <c r="E3" s="4" t="inlineStr">
        <is>
          <t xml:space="preserve"> </t>
        </is>
      </c>
    </row>
    <row r="4">
      <c r="A4" s="4" t="inlineStr">
        <is>
          <t>Total investment securities held-to-maturity</t>
        </is>
      </c>
      <c r="B4" s="6" t="n">
        <v>938647</v>
      </c>
      <c r="C4" s="6" t="n">
        <v>1015737</v>
      </c>
      <c r="D4" s="4" t="inlineStr">
        <is>
          <t xml:space="preserve"> </t>
        </is>
      </c>
      <c r="E4" s="4" t="inlineStr">
        <is>
          <t xml:space="preserve"> </t>
        </is>
      </c>
    </row>
    <row r="5">
      <c r="A5" s="4" t="inlineStr">
        <is>
          <t>Other assets</t>
        </is>
      </c>
      <c r="B5" s="6" t="n">
        <v>181491</v>
      </c>
      <c r="C5" s="6" t="n">
        <v>176334</v>
      </c>
      <c r="D5" s="4" t="inlineStr">
        <is>
          <t xml:space="preserve"> </t>
        </is>
      </c>
      <c r="E5" s="4" t="inlineStr">
        <is>
          <t xml:space="preserve"> </t>
        </is>
      </c>
    </row>
    <row r="6">
      <c r="A6" s="4" t="inlineStr">
        <is>
          <t>Total Assets</t>
        </is>
      </c>
      <c r="B6" s="6" t="n">
        <v>11129508</v>
      </c>
      <c r="C6" s="6" t="n">
        <v>11664538</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145826</v>
      </c>
      <c r="C8" s="6" t="n">
        <v>152883</v>
      </c>
      <c r="D8" s="4" t="inlineStr">
        <is>
          <t xml:space="preserve"> </t>
        </is>
      </c>
      <c r="E8" s="4" t="inlineStr">
        <is>
          <t xml:space="preserve"> </t>
        </is>
      </c>
    </row>
    <row r="9">
      <c r="A9" s="4" t="inlineStr">
        <is>
          <t>Total Liabilities</t>
        </is>
      </c>
      <c r="B9" s="6" t="n">
        <v>9903447</v>
      </c>
      <c r="C9" s="6" t="n">
        <v>10390255</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298</v>
      </c>
      <c r="C11" s="6" t="n">
        <v>296</v>
      </c>
      <c r="D11" s="4" t="inlineStr">
        <is>
          <t xml:space="preserve"> </t>
        </is>
      </c>
      <c r="E11" s="4" t="inlineStr">
        <is>
          <t xml:space="preserve"> </t>
        </is>
      </c>
    </row>
    <row r="12">
      <c r="A12" s="4" t="inlineStr">
        <is>
          <t>Additional paid-in capital</t>
        </is>
      </c>
      <c r="B12" s="6" t="n">
        <v>384932</v>
      </c>
      <c r="C12" s="6" t="n">
        <v>374888</v>
      </c>
      <c r="D12" s="4" t="inlineStr">
        <is>
          <t xml:space="preserve"> </t>
        </is>
      </c>
      <c r="E12" s="4" t="inlineStr">
        <is>
          <t xml:space="preserve"> </t>
        </is>
      </c>
    </row>
    <row r="13">
      <c r="A13" s="4" t="inlineStr">
        <is>
          <t>Retained earnings</t>
        </is>
      </c>
      <c r="B13" s="6" t="n">
        <v>982304</v>
      </c>
      <c r="C13" s="6" t="n">
        <v>1061456</v>
      </c>
      <c r="D13" s="4" t="inlineStr">
        <is>
          <t xml:space="preserve"> </t>
        </is>
      </c>
      <c r="E13" s="4" t="inlineStr">
        <is>
          <t xml:space="preserve"> </t>
        </is>
      </c>
    </row>
    <row r="14">
      <c r="A14" s="4" t="inlineStr">
        <is>
          <t>Accumulated other comprehensive income (loss)</t>
        </is>
      </c>
      <c r="B14" s="6" t="n">
        <v>-141473</v>
      </c>
      <c r="C14" s="6" t="n">
        <v>-162357</v>
      </c>
      <c r="D14" s="4" t="inlineStr">
        <is>
          <t xml:space="preserve"> </t>
        </is>
      </c>
      <c r="E14" s="4" t="inlineStr">
        <is>
          <t xml:space="preserve"> </t>
        </is>
      </c>
    </row>
    <row r="15">
      <c r="A15" s="4" t="inlineStr">
        <is>
          <t>Total Shareholders’ Equity</t>
        </is>
      </c>
      <c r="B15" s="6" t="n">
        <v>1226061</v>
      </c>
      <c r="C15" s="6" t="n">
        <v>1274283</v>
      </c>
      <c r="D15" s="7" t="n">
        <v>1228321</v>
      </c>
      <c r="E15" s="7" t="n">
        <v>1350775</v>
      </c>
    </row>
    <row r="16">
      <c r="A16" s="4" t="inlineStr">
        <is>
          <t>Total Liabilities and Shareholders’ Equity</t>
        </is>
      </c>
      <c r="B16" s="6" t="n">
        <v>11129508</v>
      </c>
      <c r="C16" s="6" t="n">
        <v>11664538</v>
      </c>
      <c r="D16" s="4" t="inlineStr">
        <is>
          <t xml:space="preserve"> </t>
        </is>
      </c>
      <c r="E16" s="4" t="inlineStr">
        <is>
          <t xml:space="preserve"> </t>
        </is>
      </c>
    </row>
    <row r="17">
      <c r="A17" s="4" t="inlineStr">
        <is>
          <t>HTM Allowance for credit losses</t>
        </is>
      </c>
      <c r="B17" s="6" t="n">
        <v>1306</v>
      </c>
      <c r="C17" s="6" t="n">
        <v>1956</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due from banks</t>
        </is>
      </c>
      <c r="B20" s="6" t="n">
        <v>23561</v>
      </c>
      <c r="C20" s="6" t="n">
        <v>38396</v>
      </c>
      <c r="D20" s="4" t="inlineStr">
        <is>
          <t xml:space="preserve"> </t>
        </is>
      </c>
      <c r="E20" s="4" t="inlineStr">
        <is>
          <t xml:space="preserve"> </t>
        </is>
      </c>
    </row>
    <row r="21">
      <c r="A21" s="4" t="inlineStr">
        <is>
          <t>Total investment securities held-to-maturity</t>
        </is>
      </c>
      <c r="B21" s="6" t="n">
        <v>43172</v>
      </c>
      <c r="C21" s="6" t="n">
        <v>43633</v>
      </c>
      <c r="D21" s="4" t="inlineStr">
        <is>
          <t xml:space="preserve"> </t>
        </is>
      </c>
      <c r="E21" s="4" t="inlineStr">
        <is>
          <t xml:space="preserve"> </t>
        </is>
      </c>
    </row>
    <row r="22">
      <c r="A22" s="4" t="inlineStr">
        <is>
          <t>Investment in subsidiary</t>
        </is>
      </c>
      <c r="B22" s="6" t="n">
        <v>1230907</v>
      </c>
      <c r="C22" s="6" t="n">
        <v>1269022</v>
      </c>
      <c r="D22" s="4" t="inlineStr">
        <is>
          <t xml:space="preserve"> </t>
        </is>
      </c>
      <c r="E22" s="4" t="inlineStr">
        <is>
          <t xml:space="preserve"> </t>
        </is>
      </c>
    </row>
    <row r="23">
      <c r="A23" s="4" t="inlineStr">
        <is>
          <t>Other assets</t>
        </is>
      </c>
      <c r="B23" s="6" t="n">
        <v>6570</v>
      </c>
      <c r="C23" s="6" t="n">
        <v>10366</v>
      </c>
      <c r="D23" s="4" t="inlineStr">
        <is>
          <t xml:space="preserve"> </t>
        </is>
      </c>
      <c r="E23" s="4" t="inlineStr">
        <is>
          <t xml:space="preserve"> </t>
        </is>
      </c>
    </row>
    <row r="24">
      <c r="A24" s="4" t="inlineStr">
        <is>
          <t>Total Assets</t>
        </is>
      </c>
      <c r="B24" s="6" t="n">
        <v>1304210</v>
      </c>
      <c r="C24" s="6" t="n">
        <v>1361417</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Other liabilities</t>
        </is>
      </c>
      <c r="B26" s="6" t="n">
        <v>2041</v>
      </c>
      <c r="C26" s="6" t="n">
        <v>17216</v>
      </c>
      <c r="D26" s="4" t="inlineStr">
        <is>
          <t xml:space="preserve"> </t>
        </is>
      </c>
      <c r="E26" s="4" t="inlineStr">
        <is>
          <t xml:space="preserve"> </t>
        </is>
      </c>
    </row>
    <row r="27">
      <c r="A27" s="4" t="inlineStr">
        <is>
          <t>Borrowings</t>
        </is>
      </c>
      <c r="B27" s="6" t="n">
        <v>76108</v>
      </c>
      <c r="C27" s="6" t="n">
        <v>69918</v>
      </c>
      <c r="D27" s="4" t="inlineStr">
        <is>
          <t xml:space="preserve"> </t>
        </is>
      </c>
      <c r="E27" s="4" t="inlineStr">
        <is>
          <t xml:space="preserve"> </t>
        </is>
      </c>
    </row>
    <row r="28">
      <c r="A28" s="4" t="inlineStr">
        <is>
          <t>Total Liabilities</t>
        </is>
      </c>
      <c r="B28" s="6" t="n">
        <v>78149</v>
      </c>
      <c r="C28" s="6" t="n">
        <v>87134</v>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298</v>
      </c>
      <c r="C30" s="6" t="n">
        <v>296</v>
      </c>
      <c r="D30" s="4" t="inlineStr">
        <is>
          <t xml:space="preserve"> </t>
        </is>
      </c>
      <c r="E30" s="4" t="inlineStr">
        <is>
          <t xml:space="preserve"> </t>
        </is>
      </c>
    </row>
    <row r="31">
      <c r="A31" s="4" t="inlineStr">
        <is>
          <t>Additional paid-in capital</t>
        </is>
      </c>
      <c r="B31" s="6" t="n">
        <v>384932</v>
      </c>
      <c r="C31" s="6" t="n">
        <v>374888</v>
      </c>
      <c r="D31" s="4" t="inlineStr">
        <is>
          <t xml:space="preserve"> </t>
        </is>
      </c>
      <c r="E31" s="4" t="inlineStr">
        <is>
          <t xml:space="preserve"> </t>
        </is>
      </c>
    </row>
    <row r="32">
      <c r="A32" s="4" t="inlineStr">
        <is>
          <t>Retained earnings</t>
        </is>
      </c>
      <c r="B32" s="6" t="n">
        <v>982304</v>
      </c>
      <c r="C32" s="6" t="n">
        <v>1061456</v>
      </c>
      <c r="D32" s="4" t="inlineStr">
        <is>
          <t xml:space="preserve"> </t>
        </is>
      </c>
      <c r="E32" s="4" t="inlineStr">
        <is>
          <t xml:space="preserve"> </t>
        </is>
      </c>
    </row>
    <row r="33">
      <c r="A33" s="4" t="inlineStr">
        <is>
          <t>Accumulated other comprehensive income (loss)</t>
        </is>
      </c>
      <c r="B33" s="6" t="n">
        <v>-141473</v>
      </c>
      <c r="C33" s="6" t="n">
        <v>-162357</v>
      </c>
      <c r="D33" s="4" t="inlineStr">
        <is>
          <t xml:space="preserve"> </t>
        </is>
      </c>
      <c r="E33" s="4" t="inlineStr">
        <is>
          <t xml:space="preserve"> </t>
        </is>
      </c>
    </row>
    <row r="34">
      <c r="A34" s="4" t="inlineStr">
        <is>
          <t>Total Shareholders’ Equity</t>
        </is>
      </c>
      <c r="B34" s="6" t="n">
        <v>1226061</v>
      </c>
      <c r="C34" s="6" t="n">
        <v>1274283</v>
      </c>
      <c r="D34" s="4" t="inlineStr">
        <is>
          <t xml:space="preserve"> </t>
        </is>
      </c>
      <c r="E34" s="4" t="inlineStr">
        <is>
          <t xml:space="preserve"> </t>
        </is>
      </c>
    </row>
    <row r="35">
      <c r="A35" s="4" t="inlineStr">
        <is>
          <t>Total Liabilities and Shareholders’ Equity</t>
        </is>
      </c>
      <c r="B35" s="6" t="n">
        <v>1304210</v>
      </c>
      <c r="C35" s="6" t="n">
        <v>1361417</v>
      </c>
      <c r="D35" s="4" t="inlineStr">
        <is>
          <t xml:space="preserve"> </t>
        </is>
      </c>
      <c r="E35" s="4" t="inlineStr">
        <is>
          <t xml:space="preserve"> </t>
        </is>
      </c>
    </row>
    <row r="36">
      <c r="A36" s="4" t="inlineStr">
        <is>
          <t>HTM Allowance for credit losses</t>
        </is>
      </c>
      <c r="B36" s="7" t="n">
        <v>1000</v>
      </c>
      <c r="C36" s="7" t="n">
        <v>1449</v>
      </c>
      <c r="D36" s="4" t="inlineStr">
        <is>
          <t xml:space="preserve"> </t>
        </is>
      </c>
      <c r="E3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Condensed Operation Statement for Parent Company Only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Gain on sale of investment securities</t>
        </is>
      </c>
      <c r="B4" s="7" t="n">
        <v>14</v>
      </c>
      <c r="C4" s="7" t="n">
        <v>-11</v>
      </c>
      <c r="D4" s="7" t="n">
        <v>-169</v>
      </c>
    </row>
    <row r="5">
      <c r="A5" s="4" t="inlineStr">
        <is>
          <t>Interest expense</t>
        </is>
      </c>
      <c r="B5" s="6" t="n">
        <v>398875</v>
      </c>
      <c r="C5" s="6" t="n">
        <v>334781</v>
      </c>
      <c r="D5" s="6" t="n">
        <v>91746</v>
      </c>
    </row>
    <row r="6">
      <c r="A6" s="4" t="inlineStr">
        <is>
          <t>Legal and professional</t>
        </is>
      </c>
      <c r="B6" s="6" t="n">
        <v>9286</v>
      </c>
      <c r="C6" s="6" t="n">
        <v>10787</v>
      </c>
      <c r="D6" s="6" t="n">
        <v>8583</v>
      </c>
    </row>
    <row r="7">
      <c r="A7" s="4" t="inlineStr">
        <is>
          <t>Provision for (reversal of) credit losses</t>
        </is>
      </c>
      <c r="B7" s="6" t="n">
        <v>66360</v>
      </c>
      <c r="C7" s="6" t="n">
        <v>31536</v>
      </c>
      <c r="D7" s="6" t="n">
        <v>266</v>
      </c>
    </row>
    <row r="8">
      <c r="A8" s="4" t="inlineStr">
        <is>
          <t>Other expenses</t>
        </is>
      </c>
      <c r="B8" s="6" t="n">
        <v>13479</v>
      </c>
      <c r="C8" s="6" t="n">
        <v>15509</v>
      </c>
      <c r="D8" s="6" t="n">
        <v>14406</v>
      </c>
    </row>
    <row r="9">
      <c r="A9" s="4" t="inlineStr">
        <is>
          <t>Income (Loss) Before Income Tax Expense</t>
        </is>
      </c>
      <c r="B9" s="6" t="n">
        <v>-30240</v>
      </c>
      <c r="C9" s="6" t="n">
        <v>127520</v>
      </c>
      <c r="D9" s="6" t="n">
        <v>189680</v>
      </c>
    </row>
    <row r="10">
      <c r="A10" s="4" t="inlineStr">
        <is>
          <t>Income Tax Expense (Benefit)</t>
        </is>
      </c>
      <c r="B10" s="6" t="n">
        <v>16795</v>
      </c>
      <c r="C10" s="6" t="n">
        <v>26986</v>
      </c>
      <c r="D10" s="6" t="n">
        <v>48750</v>
      </c>
    </row>
    <row r="11">
      <c r="A11" s="4" t="inlineStr">
        <is>
          <t>Net Income (Loss)</t>
        </is>
      </c>
      <c r="B11" s="6" t="n">
        <v>-47035</v>
      </c>
      <c r="C11" s="6" t="n">
        <v>100534</v>
      </c>
      <c r="D11" s="6" t="n">
        <v>140930</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Other interest and dividends</t>
        </is>
      </c>
      <c r="B14" s="6" t="n">
        <v>99236</v>
      </c>
      <c r="C14" s="6" t="n">
        <v>126264</v>
      </c>
      <c r="D14" s="6" t="n">
        <v>87781</v>
      </c>
    </row>
    <row r="15">
      <c r="A15" s="4" t="inlineStr">
        <is>
          <t>Gain on sale of investment securities</t>
        </is>
      </c>
      <c r="B15" s="6" t="n">
        <v>1060</v>
      </c>
      <c r="C15" s="6" t="n">
        <v>0</v>
      </c>
      <c r="D15" s="6" t="n">
        <v>0</v>
      </c>
    </row>
    <row r="16">
      <c r="A16" s="4" t="inlineStr">
        <is>
          <t>Other income (loss)</t>
        </is>
      </c>
      <c r="B16" s="6" t="n">
        <v>66</v>
      </c>
      <c r="C16" s="6" t="n">
        <v>43</v>
      </c>
      <c r="D16" s="6" t="n">
        <v>-24</v>
      </c>
    </row>
    <row r="17">
      <c r="A17" s="4" t="inlineStr">
        <is>
          <t>Total Income</t>
        </is>
      </c>
      <c r="B17" s="6" t="n">
        <v>100362</v>
      </c>
      <c r="C17" s="6" t="n">
        <v>126307</v>
      </c>
      <c r="D17" s="6" t="n">
        <v>87757</v>
      </c>
    </row>
    <row r="18">
      <c r="A18" s="4" t="inlineStr">
        <is>
          <t>Interest expense</t>
        </is>
      </c>
      <c r="B18" s="6" t="n">
        <v>4797</v>
      </c>
      <c r="C18" s="6" t="n">
        <v>4149</v>
      </c>
      <c r="D18" s="6" t="n">
        <v>4149</v>
      </c>
    </row>
    <row r="19">
      <c r="A19" s="4" t="inlineStr">
        <is>
          <t>Legal and professional</t>
        </is>
      </c>
      <c r="B19" s="6" t="n">
        <v>495</v>
      </c>
      <c r="C19" s="6" t="n">
        <v>1695</v>
      </c>
      <c r="D19" s="6" t="n">
        <v>894</v>
      </c>
    </row>
    <row r="20">
      <c r="A20" s="4" t="inlineStr">
        <is>
          <t>Directors compensation</t>
        </is>
      </c>
      <c r="B20" s="6" t="n">
        <v>474</v>
      </c>
      <c r="C20" s="6" t="n">
        <v>597</v>
      </c>
      <c r="D20" s="6" t="n">
        <v>643</v>
      </c>
    </row>
    <row r="21">
      <c r="A21" s="4" t="inlineStr">
        <is>
          <t>Provision for (reversal of) credit losses</t>
        </is>
      </c>
      <c r="B21" s="6" t="n">
        <v>-449</v>
      </c>
      <c r="C21" s="6" t="n">
        <v>1124</v>
      </c>
      <c r="D21" s="6" t="n">
        <v>326</v>
      </c>
    </row>
    <row r="22">
      <c r="A22" s="4" t="inlineStr">
        <is>
          <t>Other expenses</t>
        </is>
      </c>
      <c r="B22" s="6" t="n">
        <v>1411</v>
      </c>
      <c r="C22" s="6" t="n">
        <v>879</v>
      </c>
      <c r="D22" s="6" t="n">
        <v>14746</v>
      </c>
    </row>
    <row r="23">
      <c r="A23" s="4" t="inlineStr">
        <is>
          <t>Total Expenses</t>
        </is>
      </c>
      <c r="B23" s="6" t="n">
        <v>6728</v>
      </c>
      <c r="C23" s="6" t="n">
        <v>8444</v>
      </c>
      <c r="D23" s="6" t="n">
        <v>20758</v>
      </c>
    </row>
    <row r="24">
      <c r="A24" s="4" t="inlineStr">
        <is>
          <t>Income (Loss) Before Income Tax Expense</t>
        </is>
      </c>
      <c r="B24" s="6" t="n">
        <v>93634</v>
      </c>
      <c r="C24" s="6" t="n">
        <v>117863</v>
      </c>
      <c r="D24" s="6" t="n">
        <v>66999</v>
      </c>
    </row>
    <row r="25">
      <c r="A25" s="4" t="inlineStr">
        <is>
          <t>Income Tax Expense (Benefit)</t>
        </is>
      </c>
      <c r="B25" s="6" t="n">
        <v>2182</v>
      </c>
      <c r="C25" s="6" t="n">
        <v>-1220</v>
      </c>
      <c r="D25" s="6" t="n">
        <v>-1183</v>
      </c>
    </row>
    <row r="26">
      <c r="A26" s="4" t="inlineStr">
        <is>
          <t>Income Before Equity in Undistributed Income (Loss) of Subsidiaries</t>
        </is>
      </c>
      <c r="B26" s="6" t="n">
        <v>91452</v>
      </c>
      <c r="C26" s="6" t="n">
        <v>119083</v>
      </c>
      <c r="D26" s="6" t="n">
        <v>68182</v>
      </c>
    </row>
    <row r="27">
      <c r="A27" s="4" t="inlineStr">
        <is>
          <t>Equity in Undistributed Income (Loss) of Subsidiaries</t>
        </is>
      </c>
      <c r="B27" s="6" t="n">
        <v>-138487</v>
      </c>
      <c r="C27" s="6" t="n">
        <v>-18549</v>
      </c>
      <c r="D27" s="6" t="n">
        <v>72748</v>
      </c>
    </row>
    <row r="28">
      <c r="A28" s="4" t="inlineStr">
        <is>
          <t>Net Income (Loss)</t>
        </is>
      </c>
      <c r="B28" s="7" t="n">
        <v>-47035</v>
      </c>
      <c r="C28" s="7" t="n">
        <v>100534</v>
      </c>
      <c r="D28" s="7" t="n">
        <v>14093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Condensed Cash Flow Statement for Parent Company Only (Detail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7" t="n">
        <v>-47035</v>
      </c>
      <c r="C4" s="7" t="n">
        <v>100534</v>
      </c>
      <c r="D4" s="7" t="n">
        <v>1409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ecurities premium amortization, net</t>
        </is>
      </c>
      <c r="B6" s="6" t="n">
        <v>5416</v>
      </c>
      <c r="C6" s="6" t="n">
        <v>6189</v>
      </c>
      <c r="D6" s="6" t="n">
        <v>9011</v>
      </c>
    </row>
    <row r="7">
      <c r="A7" s="4" t="inlineStr">
        <is>
          <t>Provision for (reversal of) credit losses for investment securities held-to-maturity</t>
        </is>
      </c>
      <c r="B7" s="6" t="n">
        <v>66360</v>
      </c>
      <c r="C7" s="6" t="n">
        <v>31536</v>
      </c>
      <c r="D7" s="6" t="n">
        <v>266</v>
      </c>
    </row>
    <row r="8">
      <c r="A8" s="4" t="inlineStr">
        <is>
          <t>Depreciation and amortization</t>
        </is>
      </c>
      <c r="B8" s="6" t="n">
        <v>3198</v>
      </c>
      <c r="C8" s="6" t="n">
        <v>3480</v>
      </c>
      <c r="D8" s="6" t="n">
        <v>3319</v>
      </c>
    </row>
    <row r="9">
      <c r="A9" s="4" t="inlineStr">
        <is>
          <t>(Increase) decrease in other assets</t>
        </is>
      </c>
      <c r="B9" s="6" t="n">
        <v>-7703</v>
      </c>
      <c r="C9" s="6" t="n">
        <v>-14976</v>
      </c>
      <c r="D9" s="6" t="n">
        <v>-26162</v>
      </c>
    </row>
    <row r="10">
      <c r="A10" s="4" t="inlineStr">
        <is>
          <t>Increase (decrease) in other liabilities</t>
        </is>
      </c>
      <c r="B10" s="6" t="n">
        <v>-6201</v>
      </c>
      <c r="C10" s="6" t="n">
        <v>58395</v>
      </c>
      <c r="D10" s="6" t="n">
        <v>12581</v>
      </c>
    </row>
    <row r="11">
      <c r="A11" s="4" t="inlineStr">
        <is>
          <t>Net cash provided by operating activities</t>
        </is>
      </c>
      <c r="B11" s="6" t="n">
        <v>123770</v>
      </c>
      <c r="C11" s="6" t="n">
        <v>195626</v>
      </c>
      <c r="D11" s="6" t="n">
        <v>194902</v>
      </c>
    </row>
    <row r="12">
      <c r="A12" s="3" t="inlineStr">
        <is>
          <t>Cash Flows From Investing Activities:</t>
        </is>
      </c>
      <c r="B12" s="4" t="inlineStr">
        <is>
          <t xml:space="preserve"> </t>
        </is>
      </c>
      <c r="C12" s="4" t="inlineStr">
        <is>
          <t xml:space="preserve"> </t>
        </is>
      </c>
      <c r="D12" s="4" t="inlineStr">
        <is>
          <t xml:space="preserve"> </t>
        </is>
      </c>
    </row>
    <row r="13">
      <c r="A13" s="4" t="inlineStr">
        <is>
          <t>Purchase of held-to-maturity investment securities</t>
        </is>
      </c>
      <c r="B13" s="6" t="n">
        <v>0</v>
      </c>
      <c r="C13" s="6" t="n">
        <v>0</v>
      </c>
      <c r="D13" s="6" t="n">
        <v>-290740</v>
      </c>
    </row>
    <row r="14">
      <c r="A14" s="4" t="inlineStr">
        <is>
          <t>Proceeds from maturities of held-to-maturity investment securities</t>
        </is>
      </c>
      <c r="B14" s="6" t="n">
        <v>70235</v>
      </c>
      <c r="C14" s="6" t="n">
        <v>78251</v>
      </c>
      <c r="D14" s="6" t="n">
        <v>115777</v>
      </c>
    </row>
    <row r="15">
      <c r="A15" s="4" t="inlineStr">
        <is>
          <t>Net cash provided by (used in) investing activities</t>
        </is>
      </c>
      <c r="B15" s="6" t="n">
        <v>310737</v>
      </c>
      <c r="C15" s="6" t="n">
        <v>-97699</v>
      </c>
      <c r="D15" s="6" t="n">
        <v>-927077</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exercise of stock options</t>
        </is>
      </c>
      <c r="B17" s="6" t="n">
        <v>0</v>
      </c>
      <c r="C17" s="6" t="n">
        <v>0</v>
      </c>
      <c r="D17" s="6" t="n">
        <v>97</v>
      </c>
    </row>
    <row r="18">
      <c r="A18" s="4" t="inlineStr">
        <is>
          <t>Proceeds from employee stock purchase plan</t>
        </is>
      </c>
      <c r="B18" s="6" t="n">
        <v>485</v>
      </c>
      <c r="C18" s="6" t="n">
        <v>586</v>
      </c>
      <c r="D18" s="6" t="n">
        <v>748</v>
      </c>
    </row>
    <row r="19">
      <c r="A19" s="4" t="inlineStr">
        <is>
          <t>Common stock repurchased</t>
        </is>
      </c>
      <c r="B19" s="6" t="n">
        <v>0</v>
      </c>
      <c r="C19" s="6" t="n">
        <v>-48033</v>
      </c>
      <c r="D19" s="6" t="n">
        <v>-33087</v>
      </c>
    </row>
    <row r="20">
      <c r="A20" s="4" t="inlineStr">
        <is>
          <t>Cash dividends paid</t>
        </is>
      </c>
      <c r="B20" s="6" t="n">
        <v>-45617</v>
      </c>
      <c r="C20" s="6" t="n">
        <v>-54993</v>
      </c>
      <c r="D20" s="6" t="n">
        <v>-55776</v>
      </c>
    </row>
    <row r="21">
      <c r="A21" s="4" t="inlineStr">
        <is>
          <t>Net cash provided by (used in) financing activities</t>
        </is>
      </c>
      <c r="B21" s="6" t="n">
        <v>-523711</v>
      </c>
      <c r="C21" s="6" t="n">
        <v>312903</v>
      </c>
      <c r="D21" s="6" t="n">
        <v>-670193</v>
      </c>
    </row>
    <row r="22">
      <c r="A22" s="4" t="inlineStr">
        <is>
          <t>Net Increase (Decrease) in Cash and Cash Equivalents</t>
        </is>
      </c>
      <c r="B22" s="6" t="n">
        <v>-89204</v>
      </c>
      <c r="C22" s="6" t="n">
        <v>410830</v>
      </c>
      <c r="D22" s="6" t="n">
        <v>-1402368</v>
      </c>
    </row>
    <row r="23">
      <c r="A23" s="4" t="inlineStr">
        <is>
          <t>Cash and Cash Equivalents at Beginning of Period</t>
        </is>
      </c>
      <c r="B23" s="6" t="n">
        <v>722684</v>
      </c>
      <c r="C23" s="6" t="n">
        <v>311854</v>
      </c>
      <c r="D23" s="6" t="n">
        <v>1714222</v>
      </c>
    </row>
    <row r="24">
      <c r="A24" s="4" t="inlineStr">
        <is>
          <t>Cash and Cash Equivalents at End of Period</t>
        </is>
      </c>
      <c r="B24" s="6" t="n">
        <v>633480</v>
      </c>
      <c r="C24" s="6" t="n">
        <v>722684</v>
      </c>
      <c r="D24" s="6" t="n">
        <v>311854</v>
      </c>
    </row>
    <row r="25">
      <c r="A25" s="3" t="inlineStr">
        <is>
          <t>Non-Cash Investing Activities</t>
        </is>
      </c>
      <c r="B25" s="4" t="inlineStr">
        <is>
          <t xml:space="preserve"> </t>
        </is>
      </c>
      <c r="C25" s="4" t="inlineStr">
        <is>
          <t xml:space="preserve"> </t>
        </is>
      </c>
      <c r="D25" s="4" t="inlineStr">
        <is>
          <t xml:space="preserve"> </t>
        </is>
      </c>
    </row>
    <row r="26">
      <c r="A26" s="4" t="inlineStr">
        <is>
          <t>Transfers of investment securities from available-for-sale to held-to-maturity</t>
        </is>
      </c>
      <c r="B26" s="6" t="n">
        <v>0</v>
      </c>
      <c r="C26" s="6" t="n">
        <v>0</v>
      </c>
      <c r="D26" s="6" t="n">
        <v>922975</v>
      </c>
    </row>
    <row r="27">
      <c r="A27" s="4" t="inlineStr">
        <is>
          <t>Parent Company</t>
        </is>
      </c>
      <c r="B27" s="4" t="inlineStr">
        <is>
          <t xml:space="preserve"> </t>
        </is>
      </c>
      <c r="C27" s="4" t="inlineStr">
        <is>
          <t xml:space="preserve"> </t>
        </is>
      </c>
      <c r="D27" s="4" t="inlineStr">
        <is>
          <t xml:space="preserve"> </t>
        </is>
      </c>
    </row>
    <row r="28">
      <c r="A28" s="3" t="inlineStr">
        <is>
          <t>Net Cash Provided by (Used in) Operating Activities [Abstract]</t>
        </is>
      </c>
      <c r="B28" s="4" t="inlineStr">
        <is>
          <t xml:space="preserve"> </t>
        </is>
      </c>
      <c r="C28" s="4" t="inlineStr">
        <is>
          <t xml:space="preserve"> </t>
        </is>
      </c>
      <c r="D28" s="4" t="inlineStr">
        <is>
          <t xml:space="preserve"> </t>
        </is>
      </c>
    </row>
    <row r="29">
      <c r="A29" s="4" t="inlineStr">
        <is>
          <t>Net Income (Loss)</t>
        </is>
      </c>
      <c r="B29" s="6" t="n">
        <v>-47035</v>
      </c>
      <c r="C29" s="6" t="n">
        <v>100534</v>
      </c>
      <c r="D29" s="6" t="n">
        <v>140930</v>
      </c>
    </row>
    <row r="30">
      <c r="A30" s="3" t="inlineStr">
        <is>
          <t>Adjustments to reconcile net income (loss) to net cash provided by operating activities:</t>
        </is>
      </c>
      <c r="B30" s="4" t="inlineStr">
        <is>
          <t xml:space="preserve"> </t>
        </is>
      </c>
      <c r="C30" s="4" t="inlineStr">
        <is>
          <t xml:space="preserve"> </t>
        </is>
      </c>
      <c r="D30" s="4" t="inlineStr">
        <is>
          <t xml:space="preserve"> </t>
        </is>
      </c>
    </row>
    <row r="31">
      <c r="A31" s="4" t="inlineStr">
        <is>
          <t>Adjustments to reconcile net income (loss) to net cash used in operating activities: Equity in undistributed income (loss) of subsidiary</t>
        </is>
      </c>
      <c r="B31" s="6" t="n">
        <v>138487</v>
      </c>
      <c r="C31" s="6" t="n">
        <v>18549</v>
      </c>
      <c r="D31" s="6" t="n">
        <v>-72748</v>
      </c>
    </row>
    <row r="32">
      <c r="A32" s="4" t="inlineStr">
        <is>
          <t>Net tax benefits from stock based compensation expense</t>
        </is>
      </c>
      <c r="B32" s="6" t="n">
        <v>9561</v>
      </c>
      <c r="C32" s="6" t="n">
        <v>10018</v>
      </c>
      <c r="D32" s="6" t="n">
        <v>9899</v>
      </c>
    </row>
    <row r="33">
      <c r="A33" s="4" t="inlineStr">
        <is>
          <t>Securities premium amortization, net</t>
        </is>
      </c>
      <c r="B33" s="6" t="n">
        <v>1004</v>
      </c>
      <c r="C33" s="6" t="n">
        <v>6</v>
      </c>
      <c r="D33" s="6" t="n">
        <v>-54</v>
      </c>
    </row>
    <row r="34">
      <c r="A34" s="4" t="inlineStr">
        <is>
          <t>Provision for (reversal of) credit losses for investment securities held-to-maturity</t>
        </is>
      </c>
      <c r="B34" s="6" t="n">
        <v>-449</v>
      </c>
      <c r="C34" s="6" t="n">
        <v>1124</v>
      </c>
      <c r="D34" s="6" t="n">
        <v>326</v>
      </c>
    </row>
    <row r="35">
      <c r="A35" s="4" t="inlineStr">
        <is>
          <t>Depreciation and amortization</t>
        </is>
      </c>
      <c r="B35" s="6" t="n">
        <v>82</v>
      </c>
      <c r="C35" s="6" t="n">
        <v>124</v>
      </c>
      <c r="D35" s="6" t="n">
        <v>0</v>
      </c>
    </row>
    <row r="36">
      <c r="A36" s="4" t="inlineStr">
        <is>
          <t>(Increase) decrease in other assets</t>
        </is>
      </c>
      <c r="B36" s="6" t="n">
        <v>-11935</v>
      </c>
      <c r="C36" s="6" t="n">
        <v>-10397</v>
      </c>
      <c r="D36" s="6" t="n">
        <v>-12909</v>
      </c>
    </row>
    <row r="37">
      <c r="A37" s="4" t="inlineStr">
        <is>
          <t>Increase (decrease) in other liabilities</t>
        </is>
      </c>
      <c r="B37" s="6" t="n">
        <v>2917</v>
      </c>
      <c r="C37" s="6" t="n">
        <v>-1064</v>
      </c>
      <c r="D37" s="6" t="n">
        <v>4593</v>
      </c>
    </row>
    <row r="38">
      <c r="A38" s="4" t="inlineStr">
        <is>
          <t>Net cash provided by operating activities</t>
        </is>
      </c>
      <c r="B38" s="6" t="n">
        <v>92632</v>
      </c>
      <c r="C38" s="6" t="n">
        <v>118894</v>
      </c>
      <c r="D38" s="6" t="n">
        <v>70037</v>
      </c>
    </row>
    <row r="39">
      <c r="A39" s="3" t="inlineStr">
        <is>
          <t>Cash Flows From Investing Activities:</t>
        </is>
      </c>
      <c r="B39" s="4" t="inlineStr">
        <is>
          <t xml:space="preserve"> </t>
        </is>
      </c>
      <c r="C39" s="4" t="inlineStr">
        <is>
          <t xml:space="preserve"> </t>
        </is>
      </c>
      <c r="D39" s="4" t="inlineStr">
        <is>
          <t xml:space="preserve"> </t>
        </is>
      </c>
    </row>
    <row r="40">
      <c r="A40" s="4" t="inlineStr">
        <is>
          <t>Investment in subsidiary</t>
        </is>
      </c>
      <c r="B40" s="6" t="n">
        <v>-70000</v>
      </c>
      <c r="C40" s="6" t="n">
        <v>0</v>
      </c>
      <c r="D40" s="6" t="n">
        <v>0</v>
      </c>
    </row>
    <row r="41">
      <c r="A41" s="4" t="inlineStr">
        <is>
          <t>Purchase of held-to-maturity investment securities</t>
        </is>
      </c>
      <c r="B41" s="6" t="n">
        <v>0</v>
      </c>
      <c r="C41" s="6" t="n">
        <v>0</v>
      </c>
      <c r="D41" s="6" t="n">
        <v>-3976</v>
      </c>
    </row>
    <row r="42">
      <c r="A42" s="4" t="inlineStr">
        <is>
          <t>Proceeds from maturities of held-to-maturity investment securities</t>
        </is>
      </c>
      <c r="B42" s="6" t="n">
        <v>0</v>
      </c>
      <c r="C42" s="6" t="n">
        <v>0</v>
      </c>
      <c r="D42" s="6" t="n">
        <v>1500</v>
      </c>
    </row>
    <row r="43">
      <c r="A43" s="4" t="inlineStr">
        <is>
          <t>Net cash provided by (used in) investing activities</t>
        </is>
      </c>
      <c r="B43" s="6" t="n">
        <v>-70000</v>
      </c>
      <c r="C43" s="6" t="n">
        <v>0</v>
      </c>
      <c r="D43" s="6" t="n">
        <v>-2476</v>
      </c>
    </row>
    <row r="44">
      <c r="A44" s="3" t="inlineStr">
        <is>
          <t>Cash Flows From Financing Activities:</t>
        </is>
      </c>
      <c r="B44" s="4" t="inlineStr">
        <is>
          <t xml:space="preserve"> </t>
        </is>
      </c>
      <c r="C44" s="4" t="inlineStr">
        <is>
          <t xml:space="preserve"> </t>
        </is>
      </c>
      <c r="D44" s="4" t="inlineStr">
        <is>
          <t xml:space="preserve"> </t>
        </is>
      </c>
    </row>
    <row r="45">
      <c r="A45" s="4" t="inlineStr">
        <is>
          <t>Net proceeds from long-term borrowings</t>
        </is>
      </c>
      <c r="B45" s="6" t="n">
        <v>7665</v>
      </c>
      <c r="C45" s="6" t="n">
        <v>0</v>
      </c>
      <c r="D45" s="6" t="n">
        <v>0</v>
      </c>
    </row>
    <row r="46">
      <c r="A46" s="4" t="inlineStr">
        <is>
          <t>Proceeds from exercise of stock options</t>
        </is>
      </c>
      <c r="B46" s="6" t="n">
        <v>0</v>
      </c>
      <c r="C46" s="6" t="n">
        <v>0</v>
      </c>
      <c r="D46" s="6" t="n">
        <v>97</v>
      </c>
    </row>
    <row r="47">
      <c r="A47" s="4" t="inlineStr">
        <is>
          <t>Proceeds from employee stock purchase plan</t>
        </is>
      </c>
      <c r="B47" s="6" t="n">
        <v>485</v>
      </c>
      <c r="C47" s="6" t="n">
        <v>586</v>
      </c>
      <c r="D47" s="6" t="n">
        <v>748</v>
      </c>
    </row>
    <row r="48">
      <c r="A48" s="4" t="inlineStr">
        <is>
          <t>Common stock repurchased</t>
        </is>
      </c>
      <c r="B48" s="6" t="n">
        <v>0</v>
      </c>
      <c r="C48" s="6" t="n">
        <v>-47631</v>
      </c>
      <c r="D48" s="6" t="n">
        <v>-33087</v>
      </c>
    </row>
    <row r="49">
      <c r="A49" s="4" t="inlineStr">
        <is>
          <t>Cash dividends paid</t>
        </is>
      </c>
      <c r="B49" s="6" t="n">
        <v>-45617</v>
      </c>
      <c r="C49" s="6" t="n">
        <v>-54993</v>
      </c>
      <c r="D49" s="6" t="n">
        <v>-55776</v>
      </c>
    </row>
    <row r="50">
      <c r="A50" s="4" t="inlineStr">
        <is>
          <t>Net cash provided by (used in) financing activities</t>
        </is>
      </c>
      <c r="B50" s="6" t="n">
        <v>-37467</v>
      </c>
      <c r="C50" s="6" t="n">
        <v>-102038</v>
      </c>
      <c r="D50" s="6" t="n">
        <v>-88018</v>
      </c>
    </row>
    <row r="51">
      <c r="A51" s="4" t="inlineStr">
        <is>
          <t>Net Increase (Decrease) in Cash and Cash Equivalents</t>
        </is>
      </c>
      <c r="B51" s="6" t="n">
        <v>-14835</v>
      </c>
      <c r="C51" s="6" t="n">
        <v>16856</v>
      </c>
      <c r="D51" s="6" t="n">
        <v>-20457</v>
      </c>
    </row>
    <row r="52">
      <c r="A52" s="4" t="inlineStr">
        <is>
          <t>Cash and Cash Equivalents at Beginning of Period</t>
        </is>
      </c>
      <c r="B52" s="6" t="n">
        <v>38396</v>
      </c>
      <c r="C52" s="6" t="n">
        <v>21540</v>
      </c>
      <c r="D52" s="6" t="n">
        <v>41997</v>
      </c>
    </row>
    <row r="53">
      <c r="A53" s="4" t="inlineStr">
        <is>
          <t>Cash and Cash Equivalents at End of Period</t>
        </is>
      </c>
      <c r="B53" s="6" t="n">
        <v>23561</v>
      </c>
      <c r="C53" s="6" t="n">
        <v>38396</v>
      </c>
      <c r="D53" s="6" t="n">
        <v>21540</v>
      </c>
    </row>
    <row r="54">
      <c r="A54" s="3" t="inlineStr">
        <is>
          <t>Non-Cash Investing Activities</t>
        </is>
      </c>
      <c r="B54" s="4" t="inlineStr">
        <is>
          <t xml:space="preserve"> </t>
        </is>
      </c>
      <c r="C54" s="4" t="inlineStr">
        <is>
          <t xml:space="preserve"> </t>
        </is>
      </c>
      <c r="D54" s="4" t="inlineStr">
        <is>
          <t xml:space="preserve"> </t>
        </is>
      </c>
    </row>
    <row r="55">
      <c r="A55" s="4" t="inlineStr">
        <is>
          <t>Transfers of investment securities from available-for-sale to held-to-maturity</t>
        </is>
      </c>
      <c r="B55" s="7" t="n">
        <v>0</v>
      </c>
      <c r="C55" s="7" t="n">
        <v>0</v>
      </c>
      <c r="D55" s="7" t="n">
        <v>4246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HFI Loans, net of unamortized net deferred fees, at December 31, 2024 and 2023 are summarized by portfolio segment as follows: December 31, 2024 December 31, 2023 (dollars in thousands) Amount % Amount % Commercial $ 1,183,341 15 % $ 1,473,766 18 % PPP loans 287 — % 528 — % Income producing - commercial real estate 4,064,846 51 % 4,094,614 51 % Owner occupied - commercial real estate 1,269,669 16 % 1,172,239 15 % Real estate mortgage - residential 50,535 1 % 73,396 1 % Construction - commercial and residential 1,210,763 15 % 969,766 12 % Construction - C&amp;I (owner occupied) 103,259 1 % 132,021 2 % Home equity 51,130 1 % 51,964 1 % Other consumer 1,058 — 401 — Total loans 7,934,888 100 % 7,968,695 100 % Less: allowance for credit losses (114,390) (85,940) Net loans (1) $ 7,820,498 $ 7,882,755 (1) Excludes accrued interest receivable of $42.9 million and $45.3 million at December 31, 2024 and 2023, respectively, which were recorded in other assets on the Consolidated Balance Sheets. Unamortized net deferred fees and costs were $18.8 million and $27.0 million at December 31, 2024 and 2023, respectively. As of December 31, 2024 and 2023, the Bank serviced $63.7 million and $328.0 million, respectively, of SBA loans and other loan participations, which are not reflected as loan balances on the Consolidated Balance Sheets. During the year ended December 31, 2024, the Company sold the remaining servicing rights to all FHA loans for net proceeds of $4.8 million and a gain on sale of $1.5 million.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ADC")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occupied commercial properties. Borrowers are generally required to put equity into each project at levels determined by the appropriate approval authority.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DSCR") is ordinarily at least 1.15 to 1.0. As part of the underwriting process, DSCR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five The Company’s loan portfolio includes ADC real estate loans including both investment and owner occupied projects. ADC loans amounted to $1.8 billion at December 31, 2024. A portion of the ADC portfolio, both speculative and non-speculative, includes loan funded interest reserves at origination. ADC loans that provide for the use of interest reserves represent approximately 59% of the outstanding ADC loan portfolio at December 31, 2024.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 details activity in the ACL by portfolio segment for the years ended December 31, 2024, 2023 and 2022.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Commercial and Residential Construction - C&amp;I (Owner Occupied) Home Equity Other Consumer Total Year Ended December 31, 2024 Allowance for credit losses: Balance at beginning of year $ 17,824 $ 40,050 $ 14,333 $ 861 $ 10,198 $ 1,992 $ 657 $ 25 $ 85,940 Loans charged-off (4,906) (30,284) (3,800) — (129) — — (88) (39,207) Recoveries of loans previously charged-off 373 185 94 — — — — — 652 Net loans (charged-off) and recovered (4,533) (30,099) (3,706) — (129) — — (88) (38,555) Provision for (reversal of) credit losses 6,099 45,234 12,027 (251) 4,516 (710) (4) 94 67,005 Ending balance $ 19,390 $ 55,185 $ 22,654 $ 610 $ 14,585 $ 1,282 $ 653 $ 31 $ 114,390 Year Ended December 31, 2023 Allowance for credit losses: Balance at beginning of year $ 15,655 $ 35,688 $ 12,702 $ 969 $ 7,195 $ 1,606 $ 555 $ 74 $ 74,444 Loans charged-off (2,020) (11,817) — — (5,636) — — (50) (19,523) Recoveries of loans previously charged-off 576 — 55 — 36 — — 6 673 Net loans (charged-off) and recovered (1,444) (11,817) 55 — (5,600) — — (44) (18,850) Provision for (reversal of) credit losses 3,613 16,179 1,576 (108) 8,603 386 102 (5) 30,346 Ending balance $ 17,824 $ 40,050 $ 14,333 $ 861 $ 10,198 $ 1,992 $ 657 $ 25 $ 85,940 Year Ended December 31, 2022 Allowance for credit losses: Balance at beginning of year $ 14,475 $ 38,287 $ 12,146 $ 449 $ 7,094 $ 2,005 $ 474 $ 35 $ 74,965 Loans charged-off (1,561) (1,355) — — — — — (79) (2,995) Recoveries of loans previously charged-off 713 25 — — 1,627 — — 6 2,371 Net loans (charged-off) and recovered (848) (1,330) — — 1,627 — — (73) (624) Provision for (reversal of) credit losses 2,028 (1,269) 556 520 (1,526) (399) 81 112 103 Ending balance $ 15,655 $ 35,688 $ 12,702 $ 969 $ 7,195 $ 1,606 $ 555 $ 74 $ 74,444 The following table presents the amortized cost basis of collateral-dependent HFI loans by portfolio segment as of December 31, 2024 and 2023: December 31, 2024 December 31, 2023 (dollars in thousands) Business/Other Assets Real Estate Business/Other Assets Real Estate Commercial $ 1,214 $ 1,125 $ 1,674 $ 1,240 Income-producing-commercial real estate 880 167,574 1,754 39,172 Owner occupied - commercial real estate — 37,746 — 19,836 Real estate mortgage- residential — — — 1,692 Construction - commercial and residential — — — 525 Home equity — 303 — 242 Other consumer — — — — Total $ 2,094 $ 206,748 $ 3,428 $ 62,707 Credit Quality Indicators 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generally updated annually, however, credits rated "Special Mention" or below are reviewed more frequently. Based on the most recent analysis performed, the amortized cost basis of HFI loans, as of December 31, 2024 and 2023, by risk category, class and year of origination, along with any charge-offs that were recorded in the applicable loan segment, if applicable, were as follows: (dollars in thousands) Prior 2020 2021 2022 2023 2024 Revolving Loans Amort. Cost Basis Revolving Loans Convert. to Term Total December 31, 2024 Commercial: Pass $ 132,595 $ 26,775 $ 133,400 $ 110,439 $ 89,608 $ 104,927 $ 513,645 $ 4,394 $ 1,115,783 Special Mention 7,828 3,479 — — — — 18,384 — 29,691 Substandard 11,404 3,713 2,128 519 — — 12,223 7,880 37,867 Total 151,827 33,967 135,528 110,958 89,608 104,927 544,252 12,274 1,183,341 YTD gross charge-offs (4,350) — — — — — (506) (50) (4,906) PPP loans: Pass — — 287 — — — — — 287 Income producing - commercial real estate: Pass 1,442,246 176,268 626,527 680,822 276,731 151,535 216,363 29,243 3,599,735 Special Mention 74,251 91,643 — 20,600 — — — — 186,494 Substandard 266,309 1,808 — — — — 10,500 — 278,617 Total 1,782,806 269,719 626,527 701,422 276,731 151,535 226,863 29,243 4,064,846 YTD gross charge-offs (29,898) (386) — — — — — — (30,284) Owner occupied - commercial real estate: Pass 622,258 57,611 219,162 39,221 138,860 69,623 299 — 1,147,034 Special Mention 23,658 — — — — — — — 23,658 Substandard 96,634 1,248 — 1,095 — — — — 98,977 Total 742,550 58,859 219,162 40,316 138,860 69,623 299 — 1,269,669 YTD gross charge-offs (3,800) — — — — — — — (3,800) Real estate mortgage - residential: Pass 20,080 2,435 9,972 12,181 5,867 — — — 50,535 Total 20,080 2,435 9,972 12,181 5,867 — — — 50,535 YTD gross charge-offs — Construction - commercial and residential: Pass 26,739 38,385 199,933 595,496 202,577 7,588 124,508 — 1,195,226 Special Mention — — 4,964 — — — — — 4,964 Substandard 5,683 — 4,890 — — — — — 10,573 Total 32,422 38,385 209,787 595,496 202,577 7,588 124,508 — 1,210,763 YTD gross charge-offs (129) — — — — — — — (129) Construction - C&amp;I (owner occupied): Pass 6,063 24,632 — 36,544 8,458 26,730 832 — 103,259 Home equity Pass 1,366 71 35 116 — — 48,443 765 50,796 Substandard 59 — 222 — — — 53 — 334 Total 1,425 71 257 116 — — 48,496 765 51,130 YTD gross charge-offs — Other consumer Pass 3 — — — — 49 1,006 — 1,058 YTD gross charge-offs (70) — — — — — (17) (1) (88) Total Recorded Investment $ 2,737,176 $ 428,068 $ 1,201,520 $ 1,497,033 $ 722,101 $ 360,452 $ 946,256 $ 42,282 $ 7,934,888 Total YTD gross charge-offs $ (38,247) $ (386) $ — $ — $ — $ — $ (523) $ (51) $ (39,207) (dollars in thousands) Prior 2019 2020 2021 2022 2023 Revolving Loans Amort. Cost Basis Revolving Loans Convert. to Term Total December 31, 2023 Commercial: Pass $ 157,563 $ 48,524 $ 39,133 $ 194,555 $ 149,320 $ 191,889 $ 623,684 $ 5,207 $ 1,409,875 Special Mention 1,415 — — — — — 2,259 — 3,674 Substandard 13,797 58 10,337 1,509 222 — 33,670 624 60,217 Total 172,775 48,582 49,470 196,064 149,542 191,889 659,613 5,831 1,473,766 YTD gross charge-offs (885) — — — — — — (1,135) (2,020) PPP loans: Pass — — — 528 — — — — 528 Income producing - commercial real estate: Pass 1,257,937 326,999 328,743 517,957 732,291 327,126 263,317 1,845 3,756,215 Special Mention 84,585 44,424 6,740 — — — — — 135,749 Substandard 139,961 62,689 — — — — — — 202,650 Total 1,482,483 434,112 335,483 517,957 732,291 327,126 263,317 1,845 4,094,614 YTD gross charge-offs (11,817) — — — — — — — (11,817) Owner occupied - commercial real estate: Pass 534,525 103,034 35,385 202,776 41,907 125,934 673 55 1,044,289 Special Mention 54,288 13,348 — — — — — — 67,636 Substandard 37,167 — 1,274 — — — — 21,873 60,314 Total 625,980 116,382 36,659 202,776 41,907 125,934 673 21,928 1,172,239 Real estate mortgage - residential: Pass 22,877 7,545 2,186 15,967 14,756 5,895 — — 69,226 Substandard 4,170 — — — — — — — 4,170 Total 27,047 7,545 2,186 15,967 14,756 5,895 — — 73,396 Construction - commercial and residential: Pass 30,619 3,440 45,739 251,038 419,393 87,400 124,013 — 961,642 Substandard 8,124 — — — — — — — 8,124 Total 38,743 3,440 45,739 251,038 419,393 87,400 124,013 — 969,766 YTD gross charge-offs (136) (5,500) — — — — — — (5,636) Construction - C&amp;I (owner occupied): Pass 18,551 4,265 56,361 618 33,237 12,619 6,370 — 132,021 Home equity: Pass 1,590 — 87 151 118 — 49,035 643 51,624 Substandard — 36 — — — — 62 242 340 Total 1,590 36 87 151 118 — 49,097 885 51,964 Other consumer: Pass 1 — — — 46 — 354 — 401 Total 1 — — — 46 — 354 — 401 YTD gross charge-offs (50) — — — — — — — (50) Total Recorded Investment $ 2,367,170 $ 614,362 $ 525,985 $ 1,185,099 $ 1,391,290 $ 750,863 $ 1,103,437 $ 30,489 $ 7,968,695 Total YTD gross charge-offs $ (12,888) $ (5,500) $ — $ — $ — $ — $ — $ (1,135) $ (19,523)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portfolio segment, information related to the amortized cost basis of nonaccrual HFI loans as of December 31, 2024 and 2023. December 31, 2024 December 31, 2023 (dollars in thousands) Nonaccrual with No Allowance for Credit Loss Nonaccrual with an Allowance for Credit Losses Total Nonaccrual Loans Nonaccrual with No Allowance for Credit Loss Nonaccrual with an Allowance for Credit Losses Total Nonaccrual Loans Commercial $ 1,439 $ 609 $ 2,048 $ 1,002 $ 1,047 $ 2,049 Income producing - commercial real estate 47,224 121,230 168,454 40,926 — 40,926 Owner occupied - commercial real estate 642 37,102 37,744 19,836 — 19,836 Real estate mortgage - residential — 157 157 — 1,946 1,946 Construction- commercial and residential — — — — 525 525 Home equity 303 — 303 242 — 242 Other consumer — — — — — — Total (1) $ 49,608 $ 159,098 $ 208,706 $ 62,006 $ 3,518 $ 65,524 (1) Gross coupon interest income of $8.8 million, $4.2 million and $558 thousand would have been recorded for years ended December 31, 2024, 2023 and 2022, respectively, if nonaccrual loans shown above had been current and in accordance with their original terms, while interest actually recorded on such loans were $4.1 million, $1.5 million and $17 thousand for the years ended December 31, 2024, 2023 and 2022, respectively. See Note 1 to the Consolidated Financial Statements for a description of the Company’s policy for placing loans on nonaccrual status. The following table presents, by portfolio segment, an aging analysis and the recorded investments in HFI loans past due as of December 31, 2024 and 2023: (dollars in thousands) Loans 30-59 Days Past Due Loans 60-89 Days Past Due Loans 90 Days or More Past Due Total Past Due Loans Current Loans Nonaccrual Loans Total Recorded Investment in Loans December 31, 2024 Commercial $ 5,121 $ 3,759 $ — $ 8,880 $ 1,172,413 $ 2,048 $ 1,183,341 PPP loans — — — — 287 — 287 Income producing - commercial real estate 13,804 — — 13,804 3,882,588 168,454 4,064,846 Owner occupied - commercial real estate 2,968 — — 2,968 1,228,957 37,744 1,269,669 Real estate mortgage – residential — — — — 50,378 157 50,535 Construction - commercial and residential — 1,031 — 1,031 1,209,732 — 1,210,763 Construction - C&amp;I (owner occupied) — — — — 103,259 — 103,259 Home equity 52 — — 52 50,775 303 51,130 Other consumer 28 — — 28 1,030 — 1,058 Total $ 21,973 $ 4,790 $ — $ 26,763 $ 7,699,419 $ 208,706 $ 7,934,888 December 31, 2023 Commercial $ 985 $ 7,048 $ — $ 8,033 $ 1,463,684 $ 2,049 $ 1,473,766 PPP loans — — — — 528 — 528 Income producing - commercial real estate — — — — 4,053,688 40,926 4,094,614 Owner occupied - commercial real estate 1,274 — — 1,274 1,151,129 19,836 1,172,239 Real estate mortgage – residential 2,089 — — 2,089 69,361 1,946 73,396 Construction - commercial and residential 2,056 — — 2,056 967,185 525 969,766 Construction - C&amp;I (owner occupied) — — — — 132,021 — 132,021 Home equity 197 — — 197 51,525 242 51,964 Other consumer — — — — 401 — 401 Total $ 6,601 $ 7,048 $ — $ 13,649 $ 7,889,522 $ 65,524 $ 7,968,695 Loan Modifications for Borrowers Experiencing Financial Difficulty The Company evaluates all loan modifications according to the accounting guidance to determine if the modification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Modifications with terms not as favorable to the Company as the terms for comparable loans to other customers with similar collection risk who are not refinancing or restructuring a loan with the Company and which have a direct impact on cash flows are considered modified loans to borrowers experiencing financial difficulty. The Company may offer various types of modifications when restructuring a loan. Commercial and industrial loans modified in a loan restructuring often involve temporary interest-only payments, term extensions, and converting revolving credit lines to term loans. Additional collateral, a co-borrower, or a guarantor is often requested. Commercial mortgage and construction loans modified in a loan restructuring often involve reducing the interest rate for the remaining term of the loan, extending the maturity date at an interest rate lower than the current market rate for new debt with similar risk, or substituting or adding a new borrower or guarantor. Construction loans modified in a loan restructuring may also involve extending the interest-only payment period. Loans modified in a loan restructuring for the Company may have the financial effect of increasing the specific allowance associated with the loan. An allowance for consumer and commercial loans that have been modified in a loan restructuring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 presents the amortized cost basis as of December 31, 2024 and 2023, and the financial effect of HFI loans modified to borrowers experiencing financial difficulty during the years ended December 31, 2024 and 2023: (dollars in thousands) Term Extension Combination - Term Extension and Principal Payment Delay Combination - Principal Payment Delay and Interest Rate Reduction Combination - Term Extension, Principal Payment Delay and Interest Rate Reduction Total Percentage of Total Loan Type Weighted Average Term and Principal Payment Extension (1) Weighted Average Interest Rate Reduction (2) December 31, 2024 Commercial $ 27,249 $ 28,576 $ 7,728 $ — $ 63,553 5.3 % 13 months 1.63 % Income producing - commercial real estate 25,290 288,111 — 3,514 316,915 7.8 % 8 months 3.59 % Owner occupied - commercial real estate 870 — — — 870 0.1 % 12 months — % Construction - commercial and residential — 20,454 — — 20,454 1.7 % 9 months — % Total $ 53,409 $ 337,141 $ 7,728 $ 3,514 $ 401,792 December 31, 2023 Commercial $ 14,182 $ 21,003 $ — $ — $ 35,185 2.4 % 11 months — % Income producing - commercial real estate 7,191 62,356 — 106,256 175,803 4.3 % 16 months 2.56 % Owner occupied - commercial real estate — 19,127 — — 19,127 1.6 % 9 months — % Construction - commercial and residential 7,095 — — — 7,095 0.7 % 12 months — % Total $ 28,468 $ 102,486 $ — $ 106,256 $ 237,210 (1) For loans that received multiple modifications during the year, weighted average term and principal payment extensions were calculated based on the aggregate impact of the extensions received during the period. (2) The weighted average is calculated based on the total amortized cost of loans, at the year-end, that received interest rate reduction modifications during the year. The following table presents the performance of HFI loans modified during the prior twelve months to borrowers experiencing financial difficulty during the years ended December 31, 2024 and 2023: December 31, 2024 Payment Status (Amortized Cost Basis) (dollars in thousands) Current 30-89 Days Past Due 90 Days or More Past Due Nonaccrual Commercial $ 58,169 $ 5,384 $ — $ — Income producing - commercial real estate 185,185 — — 131,730 Owner occupied - commercial real estate 870 — — — Construction - commercial and residential 20,454 — — — Total $ 264,678 $ 5,384 $ — $ 131,730 December 31, 2023 Payment Status (Amortized Cost Basis) (dollars in thousands) Current 30-89 Days Past Due 90 Days or More Past Due Nonaccrual Commercial $ 30,790 $ 4,395 $ — $ — Income producing - commercial real estate 137,252 — — 38,551 Owner occupied - commercial real estate — — — 19,127 Construction - commercial and residential 7,095 — — — Total $ 175,137 $ 4,395 $ — $ 57,678 The Company monitors loan payments on performing and nonperforming loans on an on-going basis to determine if a loan is considered to have a payment default. To determine the existence of a payment default, the Company analyzes the economic conditions that exist for each borrower and their ability to generate positive cash flow during a given loan's term. The following table presents the amortized cost basis of HFI loans that were experiencing payment default at December 31, 2024 and 2023 and were modified in the twelve months prior to that default to borrowers experiencing financial difficulty: December 31, 2024 Amortized Cost Basis (dollars in thousands) Term Extension Combination - Term Extension and Principal Payment Delay Combination - Term Extension, Principal Payment Delay and Interest Rate Reduction Commercial $ 5,384 $ — $ — Income producing - commercial real estate — 131,730 — Owner occupied - commercial real estate — — — Construction - commercial and residential — — — Total $ 5,384 $ 131,730 $ — December 31, 2023 Amortized Cost Basis (dollars in thousands) Term Extension Combination - Term Extension and Principal Payment Delay Combination - Term Extension, Principal Payment Delay and Interest Rate Reduction Commercial $ 4,395 $ — $ — Income producing - commercial real estate — — 38,551 Owner occupied - commercial real estate — 19,127 — Total $ 4,395 $ 19,127 $ 38,551 The Company individually evaluates nonaccrual loans when performing its CECL estimate to calculate the ACL. Additionally, the Company utilizes historical internal and third-party service provider sourced loss data in the determination of its PD/LGD rates applied in the calculation of its CECL estimate. Upon determination that a modified loan (or a portion of a loan) has subsequently been deemed uncollectible, the loan (or a portion of the loan) is charged off. Therefore, the amortized cost basis of the loan is reduced by the uncollectible amount and the ACL is adjusted by the same amount. Related Party Loans Certain directors and executive officers of the Company and the Bank and certain affiliated entities of such directors and executive officers have had loan transactions with the Company. All of such loans are either fully repaid or performing and none of such loans are nonaccrual, past due, restructured, or rated substandard or worse (not on nonaccrual). Amounts in “additions due to changes in related party status” or "removals due to changes in related party status" reflect loans that transitioned to being related party loans or out of being related party loans during the years presented as a result of changes in related party status with respect to certain of the Company’s directors who are affiliated with the related borrowers. The following table summarizes the activity of loans outstanding to borrowers with relationships to related parties in 2024 and 2023: (dollars in thousands) 2024 2023 Balance at January 1, $ 836 $ 119,198 Additions — 283 Repayments (534) (44,645) Removals due to changes in related party status — (74,000) Balance at December 31, $ 302 $ 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include the following at December 31: (dollars in thousands) 2024 2023 Leasehold improvements $ 28,566 $ 29,042 Furniture, fixtures and equipment 19,625 19,600 Less: accumulated depreciation and amortization (40,497) (38,453) Total premises and equipment, net $ 7,694 $ 10,189 Total depreciation and amortization expense for the years ended December 31, 2024, 2023 and 2022 was $2.8 million, $3.4 million and $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accounts for leases in accordance with ASC Topic 842. A lease is defined as a contract that conveys the right to control the use of identified property, plant or equipment for a period of time in exchange for consideration. Substantially all of the leases in which the Company is the lessee comprise real estate for branch offices, ATM locations and corporate office space. Substantially all of our leases are classified as operating leases and are included in operating lease right-of-use ("ROU") assets and operating lease liabilities i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n determining the present value of the lease payments, we use the implicit lease rate if available. If the implicit lease rate is not available, we use the incremental borrowing rate at commencement date. The incremental borrowing rate is the rate of interest that we would have to pay to borrow on a collateralized basis over a similar term in an amount equal to the lease payments in a similar economic environment. As of December 31, 2024 and December 31, 2023, the Company had $18.5 million and $19.1 million of operating lease ROU assets respectively, and $23.8 million and $23.2 million of operating lease liabilities respectively, on the Company’s Consolidated Balance Sheets. The Company elects not to recognize ROU assets and lease liabilities arising from short-term leases, leases with initial terms of twelve months or less or equipment leases (deemed immaterial) on the Consolidated Balance Sheets. The leases contain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December 31, 2024, our leases do not contain material residual value guarantees or impose restrictions or covenants related to dividends or the Company’s ability to incur additional financial obligations. During the year ended December 31, 2024, the Company entered into a new lease agreement for its headquarters in Bethesda, MD, which is further discussed below. The Company also extended two existing leases, one each in Maryland and District of Columbia, and one additional lease expired during the same period. The following table presents lease costs and other lease information. Years Ended December 31, (dollars in thousands) 2024 2023 Lease cost Operating lease cost (cost resulting from lease payments) $ 6,124 $ 6,590 Variable lease cost (cost excluded from lease payments) 694 1,000 Sublease income (40) (119) Net lease cost $ 6,778 $ 7,471 Operating lease - operating cash flows (fixed payments) $ 6,524 $ 7,198 (dollars in thousands) December 31, 2024 December 31, 2023 Right-of-use assets - operating leases $ 18,494 $ 19,129 Operating lease liabilities $ 23,815 $ 23,238 Weighted average lease term - operating leases 6.78 yrs 4.93 yrs Weighted average discount rate - operating leases 3.03 % 2.78 % Future minimum payments for operating leases with initial or remaining terms of one year or more as of December 31, 2024 were as follows: (dollars in thousands) Twelve months ended: December 31, 2025 $ 5,688 December 31, 2026 3,406 December 31, 2027 3,456 December 31, 2028 3,054 December 31, 2029 2,618 Thereafter 8,547 Total future minimum lease payments 26,769 Amounts representing interest (2,954) Present value of net future minimum lease payments $ 23,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are included in the Consolidated Balance Sheets as a separate line item, net of accumulated amortization and consist of the following items: (dollars in thousands) Net Intangible Assets Additions Accumulated Impairment Net December 31, 2024: Goodwill $ 104,168 $ — $ — $ (104,168) $ — Excess servicing (1) 37 — (21) — 16 Non-compete agreements 720 — (720) — — Total $ 104,925 $ — $ (741) $ (104,168) $ 16 December 31, 2023: Goodwill $ 104,168 $ — $ — $ — $ 104,168 Excess servicing (1) 65 — (28) — 37 Non-compete agreements — 1,234 (514) — 720 Total $ 104,233 $ 1,234 $ (542) $ — $ 104,925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 The Company has suspended its origination and selling activities in multifamily FHA loans, and therefore, as of December 31, 2024, the Company had no unamortized excess servicing assets for multifamily FHA loans. The aggregate amortization expense was $741 thousand, $542 thousand and $89 thousand for the years ended December 31, 2024, 2023 and 2022, respectively. During the second quarter ended June 30, 2024, Management determined that a triggering event had occurred as a result of the share price trading under book value for more than four quarters due to changes in macroeconomic conditions and market volatility in the financial markets and the banking industry due to the impact from rising interest rates. As a result of the triggering event, the Company engaged a third-party service provider to assist Management with the determination of the fair value of the Company in the second quarter of 2024. The resulting calculations indicated that the fair value did not exceed the carrying amount of the Company's only reporting unit as of May 31, 2024 which resulted in a determination that goodwill had become fully impaired. The goodwill impairment charge of $104.2 million reduced fully the carrying value of the Company's goodwill as of May 31, 2024. The impaired goodwill is primarily related to the acquisition of the Virginia Heritage Bank in October 2014. The impairment charge did not impact our cash flows, liquidity ratios, core operating performance, or regulatory capital ratio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Abstract]</t>
        </is>
      </c>
      <c r="B3" s="4" t="inlineStr">
        <is>
          <t xml:space="preserve"> </t>
        </is>
      </c>
    </row>
    <row r="4">
      <c r="A4" s="4" t="inlineStr">
        <is>
          <t>Other Real Estate Owned</t>
        </is>
      </c>
      <c r="B4" s="4" t="inlineStr">
        <is>
          <t xml:space="preserve">Other Real Estate Owned The activity within OREO for the years ended December 31, 2024 and 2023 is presented in the table below. There were no properties in the process of foreclosure as of December 31, 2024 and 2023. For the years ended December 31, 2024 and 2023, there were two sales of OREO during each year. Years Ended December 31, (dollars in thousands) 2024 2023 Beginning Balance $ 1,108 $ 1,962 Real estate acquired from borrowers 2,370 — Properties sold (735) (854) Ending Balance $ 2,743 $ 1,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historically utilized interest rate swaptions, accounted for as cash flow hedges, to protect itself against adverse fluctuations in interest rates on a forecasted issuance of debt. During the year ended December 31, 2024, the Company terminated its interest rate swaption contracts and discontinued the associated hedging relationship. The amount in accumulated other comprehensive income (loss) related to the swaption contracts is being amortized over the remainder of the hedged transaction. The Company expects to reclassify the remaining $24 thousand out of accumulated other comprehensive loss over the next year as a reduction of interest expense. Interest Rate Products Interest rate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loss). The Company entered into credit risk participation agreements (“RPAs”) with institutional counterparties, under which the Company assumes its pro-rata share of the credit exposure associated with a borrower’s performance related to interest rate derivative contracts in exchange for a fee.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 Risk 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815, "Derivatives and Hedging." In addition, the interest rate derivative agreements contain language outlining collateral-pledging requirements for each counterparty. At December 31, 2024, the Company had posted $17.4 million of cash collateral with other financial institutions and held $30.5 million of cash collateral on behalf of other financial institutions.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and 3) if the Company fails to maintain its status as a well-capitalized institution then the counterparty could terminate the derivative positions and the Company would be required to settle its obligations under the agreements. The table below identifies the balance sheet category and fair value of the Company’s derivative instruments as of December 31, 2024 and 2023. The Company has a minimum collateral posting threshold with its derivative counterparty. If the Company had breached any provisions under the agreement at December 31, 2024, it could have been required to settle its obligations under the agreement at the termination value. December 31, 2024 December 31, 2023 (dollars in thousands) Notional Fair Value Balance Sheet Notional Fair Value Balance Sheet Derivatives in an asset position: Derivatives designated as hedging instruments: Interest rate product $ — $ — Other Assets $ 300,000 $ 374 Other Assets Derivatives not designated as hedging instruments: Interest rate product 697,086 31,592 Other Assets 651,429 30,288 Other Assets Credit risk participation agreements 49,480 — Other Liabilities 49,480 3 Other Assets 746,566 31,592 700,909 30,291 Total derivatives in an asset position $ 746,566 $ 31,592 $ 1,000,909 $ 30,665 Derivatives in a liability position: Derivatives not designated as hedging instruments: Interest rate product $ 697,086 $ 29,110 Other Liabilities $ 654,757 $ 30,555 Other Liabilities The table below presents the pre-tax net gains (losses) of the Company’s designated cash flow hedges for the years ended December 31, 2024, 2023 and 2022. The Effect of Cash Flow Hedge Accounting on Accumulated Other Comprehensive Income (Loss) Amount of Gain (Loss) Recognized in OCI Location of Gain (Loss) Recognized from Accumulated Other Comprehensive Income (Loss) into Income (Loss) Amount of Gain (Loss) Reclassified from Accumulated OCI into Income (dollars in thousands) Total Included Component Excluded Component Total Included Component Excluded Component Year ended December 31, 2024: Derivatives in cash flow hedging relationships: Interest rate products $ — $ — $ — Interest expense $ 32 $ 32 $ — Year ended December 31, 2023 Derivatives in cash flow hedging relationships: Interest rate products $ (256) $ — $ (256) Interest expense $ (14) $ — $ (14) Year ended December 31, 2022 Derivatives in cash flow hedging relationships: Interest rate products $ — $ — $ — Interest expense $ — $ — $ — The tables below present the effect of the Company’s derivative financial instruments on the Consolidated Statements of Operations for the years ended December 31, 2024, 2023 and 2022. The Effect of Cash Flow Hedge Accounting on the Consolidated Statements of Operations Year Ended Years Ended 2024 2023 2022 (dollars in thousands) Interest Expense Interest Expense Interest Expense Total amounts of expense line items presented in the Consolidated Statements of Operations in which the effects of cash flow hedges are recorded $ 32 $ (14) $ — The effect of cash flow hedging: Gain (loss) on cash flow hedging relationships: Interest rate products: Amount of gain (loss) reclassified from accumulated other comprehensive income (loss) into income (loss) $ 32 $ (14) $ — Amount of gain (loss) reclassified from accumulated other comprehensive income (loss) into income (loss) - included component $ 32 $ — $ — Amount of gain (loss) reclassified from accumulated other comprehensive income (loss) into income (loss) - excluded component $ — $ (14) $ — Effect of Derivatives Not Designated as Hedging Instruments on the Consolidated Statements of Operations (dollars in thousands) Location of Gain or (Loss) Recognized in Amount of Gain or (Loss) Recognized in Income on Derivatives Year Ended Years Ended 2024 2023 2022 Derivatives Not Designated as Hedging Instruments under ASC 815-20: Interest rate products Other income / (expense) $ 1,940 $ 2,712 $ 3,057 Mortgage banking derivatives Other income — — 671 Total $ 1,940 $ 2,712 $ 3,728 Balance Sheet Offsetting : Our interest rate swap derivatives are eligible for offset in the Consolidated Balance Sheets and are subject to master netting arrangements. Our derivative transactions with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The Company generally presents such financial instruments gross for financial reporting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Deposits</t>
        </is>
      </c>
      <c r="B4" s="4" t="inlineStr">
        <is>
          <t xml:space="preserve">Deposits The following table provides information regarding the Bank’s deposit composition at December 31, 2024 and 2023 as well as the average rate being paid on interest bearing deposits for the month of December 2024 and 2023. December 31, (dollars in thousands) 2024 2023 Noninterest-bearing demand $ 1,544,403 $ 2,279,081 Interest-bearing transaction 1,211,791 997,448 Savings and money market 3,599,221 3,314,043 Time deposits 2,775,663 2,217,467 Total $ 9,131,078 $ 8,808,039 The remaining maturity of time deposits at December 31, 2024 and 2023 were as follows: (dollars in thousands) 2024 2023 2024 $ — $ 1,445,395 2025 2,210,348 576,379 2026 513,984 180,384 2027 8,392 5,482 2028 10,556 9,827 2029 32,383 — Thereafter — — Total $ 2,775,663 $ 2,217,467 (dollars in thousands) 2024 2023 Three months or less $ 337,671 $ 342,552 More than three months through six months 578,371 544,230 More than six months through twelve months 1,294,306 558,613 Over twelve months 565,315 772,072 Total $ 2,775,663 $ 2,217,467 Interest expense on deposits for the years ended December 31, 2024, 2023 and 2022 was as follows: (dollars in thousands) 2024 2023 2022 Interest-bearing transaction $ 60,573 $ 46,140 $ 6,721 Savings and money market 139,539 132,374 65,777 Time deposits 120,309 79,030 10,763 Total $ 320,421 $ 257,544 $ 83,261 Related Party deposits totaled $28.6 million and $33.1 million at December 31, 2024 and 2023, respectively. As of December 31, 2024 and 2023, time deposit accounts in excess of $250 thousand were as follows: (dollars in thousands) 2024 2023 Three months or less $ 189,817 $ 119,880 More than three months through six months 387,849 318,353 More than six months through twelve months 710,021 368,103 Over twelve months 421,530 726,758 Total $ 1,709,217 $ 1,533,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ffordable Housing Projects Tax Credit Partnerships</t>
        </is>
      </c>
      <c r="B4" s="4" t="inlineStr">
        <is>
          <t xml:space="preserve">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41.9 million and related unfunded commitments were $21.0 million as of December 31, 2024 and are included in Other Assets and Other Liabilities income tax expense As of December 31, 2024, the expected payments for unfunded affordable housing commitments were as follows: (dollars in thousands) Amount Years Ended December 31: 2025 $ 15,110 2026 4,576 2027 193 2028 359 2029 306 Thereafter 429 Total unfunded commitments $ 20,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summarizes the Company’s borrowings, which include repurchase agreements with the Company’s customers and borrowings at December 31, 2024 and 2023: (dollars in thousands) Borrowings - Principal Unamortized Deferred Issuance Costs Net Borrowings Outstanding Available Capacity (1)(2) Maturity Dates Interest Rates (4) December 31, 2024: Customer repurchase agreements $ 33,157 $ — $ 33,157 $ — N/A 2.67 % Short-term borrowings: Secured borrowings: FHLB 490,000 — 490,000 874,270 Various (3) 4.81 % FRB: Discount window — — — 1,800,646 N/A N/A Subordinated notes — — — — N/A N/A Total 490,000 — 490,000 2,674,916 Long-term borrowings: Senior notes 77,665 (1,557) 76,108 — September 30, 2029 10.00 % Total borrowings $ 600,822 $ (1,557) $ 599,265 $ 2,674,916 December 31, 2023: Customer repurchase agreements $ 30,587 $ — $ 30,587 $ — N/A 3.42 % Short-term borrowings: Secured borrowings: FHLB — — — 1,271,846 N/A N/A FRB: BTFP 1,300,000 — 1,300,000 598,870 March 22, 2024 4.53 % Discount window — — — 601,504 N/A N/A Raymond James repurchase agreement — — — 17,993 N/A N/A Subordinated notes 70,000 (82) 69,918 — September 1, 2024 5.75 % Total 1,370,000 (82) 1,369,918 2,490,213 Long-term borrowings: Senior notes — — — — N/A N/A Total borrowings $ 1,400,587 $ (82) $ 1,400,505 $ 2,490,213 (1) Available capacity on the Company's borrowings arrangements with the FHLB, the FRB and the Raymond James repurchase line comprise pledged collateral that has not been borrowed against. At December 31, 2024, the Company had total additional undrawn borrowing capacity of approximately $4.0 billion, comprising unencumbered securities available to be pledged of approximately $1.3 billion and undrawn financing on pledged assets of $2.7 billion. (2) As part of the Company's agreement governing its participation in the BTFP program and the Raymond James repurchase agreement, the borrowing capacity is determined based on the principal balance of the pledged assets. (3) FHLB borrowing of $250.0 million matures January 31, 2025 while the remaining $240.0 million matures April 1, 2025. (4) Represent the weighted average interest rate on customer repurchase agreements, borrowings outstanding and the coupon interest rate on the subordinated notes, which approximates the effective interest rate. The Company offers its business customers a repurchase agreement sweep account in which it collateralizes these funds with U.S. agency and MBS segregated in its investment portfolio for this purpose. The Company’s repurchase agreements operate on a rolling basis and do not contain contractual maturity dates. By entering into the agreement, the customer agrees to have the Bank repurchase the designated securities on the business day following the initial transaction in consideration of the payment of interest at the rate prevailing on the day of the transaction. The contractual maturity dates on FHLB secured borrowings represent the maturity dates of current advances and are not evidence of a termination date on the line. The Bank can purchase up to $145 million in federal funds on an unsecured basis from its correspondents, against which there were no amounts outstanding at December 31, 2024 and can place brokered funds under one-way CDARS and ICS deposits in the amount of $1.1 billion, against which there was $73.4 million outstanding at December 31, 2024. The Bank also had $894.7 million of brokered deposits placed with the Insured Network Deposits ("IND") program from IntraFi Network, LLC ("IntraFi") at December 31, 2024. At December 31, 2024, the Bank was also eligible to take advances from the FHLB up to $1.4 billion based on collateral at the FHLB, of which there was $490.0 million outstanding at December 31, 2024.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This facility, which amounts to approximately $1.8 billion, is collateralized with specific loan assets pledged to the Federal Reserve Bank. It is anticipated that, except for periodic testing, this facility would be utilized for contingency funding only. The contractual maturity dates on FHLB secured borrowings represent the maturity dates of current advances and are not evidence of a termination date on the line. There are no prepayment penalties nor unused commitment fees on any of the Company’s borrowing arrangements. Bank Term Funding Program (“BTFP”) On March 12, 2023, the FRB, Department of Treasury and the Federal Deposit Insurance Corporation ("FDIC") issued a joint statement outlining actions they had taken to protect the U.S. economy by strengthening public confidence in the banking system as a result of and in response to recently announced bank closures. Among other actions, the Federal Reserve Board announced that it would make available additional funding to eligible depository institutions through the creation of a new BTFP. The BTFP provides eligible depository institutions, including the Company's subsidiary bank, EagleBank, an additional source of liquidity. Borrowings are funded based on a percentage of the principal of eligible collateral posted, as defined within the terms of the program. Interest is payable at a fixed rate over the term of the borrowing and there are no prepayment penalties. The Federal Reserve announced in January 2024 that the BTFP would stop originating new loans on March 11, 2024, as scheduled. The Federal Reserve also modified the terms of the program so that the interest rate for new loans will be no lower than the interest rate on reserve balances in effect on the day the loan is made. In January 2024, the Company borrowed an additional $500.0 million through the BTFP and refinanced $500.0 million under the program, both at an interest rate of 4.76% and with maturity dates of January 2025. The Company repaid $500.0 million in November 2024, and the remaining $500.0 million was repaid in December 2024. Senior Notes On September 30, 2024, the Company closed a private placement of its 10.00% senior unsecured debt totaling $77.7 million maturing on September 30, 2029 (the "2029 Senior Notes" or "Original Notes"). At December 31, 2024, the carrying value of these 2029 Senior Notes was $76.1 million which reflected $1.6 million in unamortized deferred financing costs that are being amortized over the life of the 2029 Senior Notes. In connection with the issuance of the 2029 Senior Notes, the Company also entered into a registration rights agreement dated September 30, 2024 with the purchasers of the 2029 Senior Notes (the “Registration Rights Agreement”). Pursuant to the Registration Rights Agreement, the Company filed an exchange offer registration statement with the SEC to exchange the Senior Notes for substantially identical notes registered under the Securities Act (the "Exchange Notes"). The terms of the Exchange Notes are identical to the terms of the Original Notes, except that the transfer restrictions and registration rights applicable to the Original Notes do not apply to the Exchange Notes. The Company completed the exchange offer on January 16, 2025. Subordinated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ederal and state income tax expense consists of the following for the years ended December 31: (dollars in thousands) 2024 2023 2022 Current federal income tax expense $ 9,897 $ 25,291 $ 37,182 Current state income tax expense 4,297 5,072 5,008 Total current tax expense 14,194 30,363 42,190 Deferred federal income tax (benefit) expense 2,823 (2,966) 3,532 Deferred state income tax (benefit) expense (222) (411) 3,028 Total deferred tax (benefit) expense 2,601 (3,377) 6,560 Total income tax expense $ 16,795 $ 26,986 $ 48,750 The Company had net deferred tax assets (deferred tax assets in excess of deferred tax liabilities) of $91.5 million and $86.6 million for the years ended at December 31, 2024 and 2023, respectively, which related primarily to our unrealized losses on securities, allowance for credit losses, and loan origination fees. Management believes it is more likely than not that all of the deferred tax assets will be realized with the exception of certain state net operating losses. Temporary timing differences between the amounts reported in the Consolidated Financial Statements and the tax bases of assets and liabilities result in deferred taxes. The table below summarizes significant components of our deferred tax assets and liabilities as of December 31, 2024 and 2023: (dollars in thousands) 2024 2023 Deferred tax assets Allowance for credit losses $ 27,998 $ 21,281 Deferred loan fees and costs 4,551 6,372 Unrealized loss on securities available-for-sale 34,656 39,671 Unrealized loss on securities held-to-maturity 10,160 11,725 LIHTC and ITC Tax Credits 5,793 — Leases 5,774 5,713 Supplemental executive retirement and death benefit agreements 2,075 2,066 Stock-based compensation 1,785 2,003 Premises and equipment 217 — Unrealized loss on interest rate swap derivatives — 59 Net operating loss 8,104 7,964 Other assets 3,549 2,669 Gross deferred tax assets 104,662 99,523 Valuation allowances (7,715) (7,428) Total deferred tax assets 96,947 92,095 Deferred tax liabilities Leases (4,483) (4,703) Interest Rate Swaps &amp; Derivatives (602) — Excess servicing — (561) Premises and equipment — (211) Other liabilities (390) — Total deferred tax liabilities (5,475) (5,475) Net deferred income tax assets $ 91,472 $ 86,620 As of December 31, 2024. the Company has $2.2 million of federal net operating loss carryforward in conjunction with the Fidelity &amp; Trust Financial Corporation acquisition, that is subject to annual limits under Section 382 of the Internal Revenue Code and expires in 2027. The Company has concluded, based on the weight of available positive and negative evidence, a portion of its state net operating loss deferred tax asset is not more likely than not to be realized and accordingly, a valuation allowance of $7.7 million and $7.4 million is carried as of December 31, 2024 and 2023, respectively. A reconciliation of the statutory federal income tax rate to the Company’s effective income tax rate for the years ended December 31, 2024, 2023 and 2022 follows: Year Ended December 31, 2024 2023 2022 Statutory federal income tax rate 21.00 % 21.00 % 21.00 % Increase (decrease) due to: State income taxes (10.53) % 2.75 % 3.28 % Goodwill Impairment (72.34) % — % — % Tax credits, net of amortization (1) 11.37 % (1.32) % (0.80) % Tax-exempt interest and dividend income 4.39 % (1.75) % (0.85) % Bank owned life insurance 2.00 % (0.58) % (0.33) % Stock-based compensation expense (3.07) % 0.22 % (0.08) % Change in unrecognized tax benefits (3.63) % — % — % Return to provision and prior period adjustments (3.83) % (0.24) % 1.33 % Non-deductible fines and penalties — % — % 2.54 % Other (0.90) % 1.08 % (0.39) % Effective tax rate (55.54) % 21.16 % 25.70 % (1) Includes low income housing tax credit proportional amortization expense, net of tax of $5.7 million, $5.4 million and $5.3 million, in 2024, 2023 and 2022 respectively. Unrecognized tax benefits ("UTBs") for the years ended December 31, 2024, 2023, and 2022, were $6.6 million, $0 and $0, respectively. The following table details the change in unrecognized tax benefits ("UTBs") for 2024: Year Ended December 31, (dollars in thousands) 2024 Balance at beginning of year $ — Gross increases - tax positions related to prior periods 6,254 Gross decreases - tax positions related to prior periods — Gross increases - tax positions related to the current period 296 Settlements with tax authorities — Lapse of statute of limitations — Balance at end of year $ 6,550 Included in the balance of UTBs as of December 31, 2024, 2023, and 2022, are $4.1 million, $0, and $0, respectively, of tax benefits that, if recognized, would affect the ETR. Also, included in the balance of UTBs are some items the recognition of which would not affect the effective tax rate, such as the tax effect of certain temporary differences, the portion of gross state UTBs that would be offset by the tax benefit of the associated federal deduction. We recognize interest accrued related to UTBs and penalties in other noninterest expense. We accrued no penalties and interest of $0.2 million during 2024 and in total, as of December 31, 2024. It is reasonably possible that a decrease of up to $5.2 million in UTBs related to state exposures may be necessary within the next 12 months, since resolved items will be removed from the balance whether their resolution results in refund or recogn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Net Income (Loss) per Common Share The calculation of net income (loss) per common share for the years ended December 31 was as follows: (dollars and shares in thousands, except per share data) 2024 2023 2022 Basic: Net income (loss) $ (47,035) $ 100,534 $ 140,930 Average common shares outstanding 30,157 30,346 32,004 Basic net income (loss) per common share $ (1.56) $ 3.31 $ 4.40 Diluted: Net income (loss) $ (47,035) $ 100,534 $ 140,930 Average common shares outstanding 30,157 30,346 32,004 Adjustment for common share equivalents — 47 74 Average common shares outstanding-diluted 30,157 30,393 32,078 Diluted net income (loss) per common share (1) $ (1.56) $ 3.31 $ 4.39 Anti-dilutive shares 75 3 3 (1) For periods ended with a net loss, anti-dilutive financial instruments have been excluded from the calculation of GAAP diluted EPS. Basic net income (loss) per share is computed by dividing income (loss) available to common stock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computation of diluted per share does not assume conversion or exercise of securities that would have an anti-dilutive effect on net income (loss) per share. Securities issued by the Company that could potentially dilute net income (loss) per share in future periods include stock options and restricted stock. To calculate diluted net income (loss) per share, the Company utilizes the Treasury Stock method which results in only an incremental number of shares added to shares outstanding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EagleBank Foundation, a 501(c)(3) non-profit, seeks to improve the well-being of our community by providing financial support to local charitable organizations that help foster and strengthen vibrant, healthy, cultural and sustainable communities. The Company paid $180 thousand, $143 thousand and $113 thousand to the EagleBank Foundation for the years ended December 31, 2024, 2023 and 2022, respectively, which were recorded in other expenses on the Consolidated Statements of Operations. Certain directors and executive officers of the Company and the Bank and certain affiliated entities of such directors and executive officers have had loan transactions with the Company. Such loans were made in the ordinary course of business on substantially the same terms, including interest rates and collateral, as those prevailing at the time for comparable transactions with outsiders. Please see further detail regarding Related Party Loans in Note 4 "Loans and Allowance for Credit Losses" and Related Party Deposits in Note 10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maintains the 2021 Stock Plan ("2021 Plan"), the 2016 Stock Plan (“2016 Plan”), the 2006 Stock Plan (“2006 Plan”), the 2021 Employee Stock Purchase Plan ("2021 ESPP") and the 2011 Employee Stock Purchase Plan (“2011 ESPP”). In connection with the acquisition of Virginia Heritage Bank ("Virginia Heritage"), the Company assumed the Virginia Heritage 2006 Stock Option Plan and the 2010 Long Term Incentive Plan (the “Virginia Heritage Plans”). No additional options may be granted under the 2016 Plan, 2006 Plan or the Virginia Heritage Plans. The Company adopted the 2021 Plan upon approval by the shareholders at the 2021 Annual Meeting held on May 20, 2021. The 2021 Plan provides directors and selected employees of the Bank, the Company and their affiliates with the opportunity to acquire shares of stock, through awards of options, time vested restricted stock, performance-based restricted stock and stock appreciation rights. Under the 2021 Plan, 1,3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21 Plan, fair value is based on the Company’s closing price on the date of grant. For awards that are performance-based, compensation expense is initially recorded based on the probability of achievement of the goals underlying the grant at target. In February 2024, the Company awarded senior officers a targeted number of 150,570 performance vested restricted stock units (“PRSUs”). The vesting of PRSUs is 100% after three years with payouts based on threshold, target or maximum average performance targets over a three year For awards that are time vested, the shares typically vest over a period of one December 31, 2024 Date of award Number of shares Number of Officers, Directors and Employees February 2024 275,896 130 August 2024 4,290 2 September 2024 8,756 2 October 2024 20,483 1 November 2024 2,254 1 December 2024 689 1 The Company has unvested restricted stock awards and PRSU grants of 656,784 shares at December 31, 2024. Unrecognized stock based compensation expense related to restricted stock awards and PRSU grants totaled $8.8 million at December 31, 2024. At such date, the weighted-average period over which this unrecognized expense was expected to be recognized was 1.87 years. The following table summarizes the unvested restricted stock awards for performance for the years ended December 31, 2024, 2023 and 2022: Years Ended December 31, 2024 2023 2022 Performance Awards Shares Weighted- Shares Weighted- Shares Weighted- Unvested at beginning 123,215 $ 44.74 129,855 $ 45.15 118,568 $ 44.71 Granted 150,570 18.47 71,003 40.50 37,775 53.97 Forfeited (28,826) 40.96 (44,084) 40.29 (1,966) 55.76 Vested (18,480) 47.57 (33,559) 44.60 (24,522) 55.76 Unvested at end 226,479 $ 27.53 123,215 $ 44.74 129,855 $ 45.15 The following table summarizes the unvested time vesting restricted stock awards for the years ended December 31, 2024, 2023 and 2022: Years Ended December 31, 2024 2023 2022 Time Vested Awards Shares Weighted- Shares Weighted- Shares Weighted- Unvested at beginning 313,992 $ 49.08 302,148 $ 53.75 300,792 $ 46.24 Granted 312,368 23.22 190,256 44.16 166,471 59.72 Forfeited (38,772) 36.18 (27,558) 51.57 (12,064) 53.10 Vested (157,283) 49.41 (150,854) 51.76 (153,051) 45.54 Unvested at end 430,305 $ 31.35 313,992 $ 49.08 302,148 $ 53.75 Below is a summary of stock option activity for the years ended December 31, 2024 , 2023 and 2022. The information excludes restricted stock units and awards. Years Ended December 31, 2024 2023 2022 Shares Weighted- Shares Weighted- Shares Weighted- Beginning balance 2,500 $ 47.95 2,500 $ 47.95 5,789 $ 36.96 Granted — — — — — — Exercised — — — — (3,289) 28.60 Forfeited — — — — — — Ending balance 2,500 $ 47.95 2,500 $ 47.95 2,500 $ 47.95 Exercisable end of year 2,500 $ 47.95 2,500 $ 47.95 1,666 $ 47.95 There were no grants of stock options during the years ended December 31, 2024, 2023 and 2022. Grants of stock options have expected lives based on the "simplified" method allowed by ASC 718 "Compensation," whereby the expected term is equal to the midpoint between the vesting date and the end of the contractual term of the award. There was no intrinsic value of outstanding stock options for both December 31, 2024 and 2023. The total fair value of stock options vested was $18 thousand for all three years ended December 31, 2024, 2023 and 2022. At December 31, 2024, there is no unrecognized stock-based compensation expense related to stock options. Cash proceeds, tax benefits and intrinsic value related to total stock options exercised is as follows: Years Ended December 31, (dollars in thousands) 2024 2023 2022 Proceeds from stock options exercised $ — $ — $ 97 Tax benefits realized from stock compensation — — 3 Intrinsic value of stock options exercised — — 98 Approved by shareholders in May 2021, the 2021 ESPP reserved 200,000 shares of common stock for issuance to employees. Whole shares are sold to participants in the plan at 85% of the lower of the stock price at the beginning or end of each quarterly offering period. The 2021 ESPP is available to all eligible employees who have completed at least one year of continuous employment, work at least 20 hours per week and at least five months a year. Participants may contribute a minimum of $10 per pay period to a maximum of $25,000 annually (not to exceed more than 10% of compensation per pay period). At December 31, 2024, the 2021 ESPP had 133,865 shares reserved for issuance. Included in salaries and employee benefits in the accompanying Consolidated Statements of Operations, the Company recognized $9.6 million, $10.0 million and $6.0 million in stock-based compensation expense for 2024, 2023 and 2022, respectively. Stock-based compensation expense is recognized ratably over the requisite service period for all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 qualified 401(k) Plan which covers all employees who have` reached the age of 18 years and have completed at least 1 month of service as defined by the Plan. The Company makes contributions to the Plan based on a matching formula, which is reviewed annually. For the years 2024, 2023 and 2022, the Company recognized $1.7 million, $1.7 million and $1.8 million in expense associated with this benefit, respectively. These amounts are included in salaries and employee benefits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Executive Retirement Plan</t>
        </is>
      </c>
      <c r="B1" s="2" t="inlineStr">
        <is>
          <t>12 Months Ended</t>
        </is>
      </c>
    </row>
    <row r="2">
      <c r="B2" s="2" t="inlineStr">
        <is>
          <t>Dec. 31, 2024</t>
        </is>
      </c>
    </row>
    <row r="3">
      <c r="A3" s="3" t="inlineStr">
        <is>
          <t>Retirement Benefits [Abstract]</t>
        </is>
      </c>
      <c r="B3" s="4" t="inlineStr">
        <is>
          <t xml:space="preserve"> </t>
        </is>
      </c>
    </row>
    <row r="4">
      <c r="A4" s="4" t="inlineStr">
        <is>
          <t>Supplemental Executive Retirement Plan</t>
        </is>
      </c>
      <c r="B4" s="4" t="inlineStr">
        <is>
          <t>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and two insurance carriers in 2019 totaling $2.6 million. These annuity contracts have been designed to provide a future source of funds for the lifetime retirement benefits of the SERP Agreements. The cash surrender value of the annuity contracts was $12.7 million and $13.1 million at December 31, 2024 and 2023, respectively, and was included in other assets on the Consolidated Balance Sheets. For the years ended December 31, 2024, 2023 and 2022 the Company recorded benefit expense accruals of $410 thousand, $584 thousand and $513 thousand, respectively, for this post retirement benefit. Upon death of a named executive, the annuity contract related to such executive terminates. The Bank has purchased additional bank owned life insurance contracts, which would effectively finance payments (up to a 15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Financial Instruments with Off-Balance Sheet Risk</t>
        </is>
      </c>
      <c r="B4" s="4" t="inlineStr">
        <is>
          <t>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24 and 2023 are as follows: (dollars in thousands) 2024 2023 Unfunded loan commitments $ 1,318,133 $ 1,981,334 Unfunded lines of credit 88,305 98,614 Letters of credit 69,051 87,146 Total $ 1,475,489 $ 2,167,094 As of December 31, 2024, the total reserve for unfunded commitments was $3.5 million as compared to $5.6 million at December 31, 2023 and is accounted for as a liability on the Consolidated Balance Sheets. See Note 1 of the Consolidated Financial Statements for more information on the accounting policy for the allowance for unfunded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Under ASC 450, the Company accrues for a loss contingency when the loss is probable and reasonably estimable. The Company discloses the matter if a material loss is at least reasonably possible. Under ASC 450, a loss contingency is “reasonably possible” if “the chance of the future event or events occurring is more than remote but less than likely”, and a loss contingency is “remote” if “the chance of the future event or events occurring is slight.” We evaluate, on a quarterly basis, developments in legal proceedings with respect to accruals, as well as the estimated range of possible losses. From time to time, the Company and its subsidiaries are involved in various legal proceedings incidental to their business in the ordinary course, including matters in which damages in various amounts are claimed, as well as regulatory and governmental investigations and inquiries that could result in penalties, fines or other sanctions against the Company. Based on information currently available, the Company does not believe that the liabilities (if any) resulting from such matters will have a material effect on the financial position or liquidity of the Company. However, considering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The Company is cooperating with an ongoing investigation by the U.S. Attorney’s Office for the Middle District of Pennsylvania into, among other things, the Company’s anti-money laundering controls between approximately 2011 and 2017 and the Company’s relationship with a former customer who pleaded guilty to a charge of bank fraud in 2020. Due to the inherent uncertainty in predicting the outcome of a pending investigation, we are unable to estimate reasonably possible losses, if any, resulting from this matter. As previously disclosed, the Company maintains director and officer insurance policies ("D&amp;O Insurance Policies") that provide coverage for certain legal defense costs. When claims are covered by D&amp;O Insurance Policies, the Company records a corresponding receivable against the incurred legal defense cost expense when the claim is paid. When D&amp;O Insurance Policies are exhausted, the Company is responsible for paying the defense cost associated with any investigations and litigations for itself and on behalf of any current and former Officers and Directors entitled to indemnification from the Company. The Company cannot predict with any certainty the amount of defense costs that the Company may incur in the future in connection with currently ongoing and any future investigations and legal proceedings, as they are dependent on various factors, many of which are outside of the Company's contro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1882</v>
      </c>
      <c r="C3" s="7" t="n">
        <v>9047</v>
      </c>
    </row>
    <row r="4">
      <c r="A4" s="4" t="inlineStr">
        <is>
          <t>Federal funds sold</t>
        </is>
      </c>
      <c r="B4" s="6" t="n">
        <v>2581</v>
      </c>
      <c r="C4" s="6" t="n">
        <v>3740</v>
      </c>
    </row>
    <row r="5">
      <c r="A5" s="4" t="inlineStr">
        <is>
          <t>Interest-bearing deposits with banks and other short-term investments</t>
        </is>
      </c>
      <c r="B5" s="6" t="n">
        <v>619017</v>
      </c>
      <c r="C5" s="6" t="n">
        <v>709897</v>
      </c>
    </row>
    <row r="6">
      <c r="A6" s="4" t="inlineStr">
        <is>
          <t>Investment securities available-for-sale (amortized cost of $1,408,935 and $1,668,316, respectively, and allowance for credit losses of $22 and $17, respectively)</t>
        </is>
      </c>
      <c r="B6" s="6" t="n">
        <v>1267404</v>
      </c>
      <c r="C6" s="6" t="n">
        <v>1506388</v>
      </c>
    </row>
    <row r="7">
      <c r="A7" s="4" t="inlineStr">
        <is>
          <t>Investment securities held-to-maturity, net of allowance for credit losses of $1,306 and $1,956, respectively (fair value of $820,382 and $901,582, respectively)</t>
        </is>
      </c>
      <c r="B7" s="6" t="n">
        <v>938647</v>
      </c>
      <c r="C7" s="6" t="n">
        <v>1015737</v>
      </c>
    </row>
    <row r="8">
      <c r="A8" s="4" t="inlineStr">
        <is>
          <t>Federal Reserve and Federal Home Loan Bank stock</t>
        </is>
      </c>
      <c r="B8" s="6" t="n">
        <v>51763</v>
      </c>
      <c r="C8" s="6" t="n">
        <v>25748</v>
      </c>
    </row>
    <row r="9">
      <c r="A9" s="4" t="inlineStr">
        <is>
          <t>Loans held for investment, at amortized cost</t>
        </is>
      </c>
      <c r="B9" s="6" t="n">
        <v>7934888</v>
      </c>
      <c r="C9" s="6" t="n">
        <v>7968695</v>
      </c>
    </row>
    <row r="10">
      <c r="A10" s="4" t="inlineStr">
        <is>
          <t>Less allowance for credit losses</t>
        </is>
      </c>
      <c r="B10" s="6" t="n">
        <v>-114390</v>
      </c>
      <c r="C10" s="6" t="n">
        <v>-85940</v>
      </c>
    </row>
    <row r="11">
      <c r="A11" s="4" t="inlineStr">
        <is>
          <t>Loans held for investment, net of allowance</t>
        </is>
      </c>
      <c r="B11" s="6" t="n">
        <v>7820498</v>
      </c>
      <c r="C11" s="6" t="n">
        <v>7882755</v>
      </c>
    </row>
    <row r="12">
      <c r="A12" s="4" t="inlineStr">
        <is>
          <t>Premises and equipment, net</t>
        </is>
      </c>
      <c r="B12" s="6" t="n">
        <v>7694</v>
      </c>
      <c r="C12" s="6" t="n">
        <v>10189</v>
      </c>
    </row>
    <row r="13">
      <c r="A13" s="4" t="inlineStr">
        <is>
          <t>Right-of-use assets - operating leases</t>
        </is>
      </c>
      <c r="B13" s="6" t="n">
        <v>18494</v>
      </c>
      <c r="C13" s="6" t="n">
        <v>19129</v>
      </c>
    </row>
    <row r="14">
      <c r="A14" s="4" t="inlineStr">
        <is>
          <t>Deferred income taxes</t>
        </is>
      </c>
      <c r="B14" s="6" t="n">
        <v>91472</v>
      </c>
      <c r="C14" s="6" t="n">
        <v>86620</v>
      </c>
    </row>
    <row r="15">
      <c r="A15" s="4" t="inlineStr">
        <is>
          <t>Bank-owned life insurance</t>
        </is>
      </c>
      <c r="B15" s="6" t="n">
        <v>115806</v>
      </c>
      <c r="C15" s="6" t="n">
        <v>112921</v>
      </c>
    </row>
    <row r="16">
      <c r="A16" s="4" t="inlineStr">
        <is>
          <t>Goodwill and other intangible assets, net</t>
        </is>
      </c>
      <c r="B16" s="6" t="n">
        <v>16</v>
      </c>
      <c r="C16" s="6" t="n">
        <v>104925</v>
      </c>
    </row>
    <row r="17">
      <c r="A17" s="4" t="inlineStr">
        <is>
          <t>Other real estate owned</t>
        </is>
      </c>
      <c r="B17" s="6" t="n">
        <v>2743</v>
      </c>
      <c r="C17" s="6" t="n">
        <v>1108</v>
      </c>
    </row>
    <row r="18">
      <c r="A18" s="4" t="inlineStr">
        <is>
          <t>Other assets</t>
        </is>
      </c>
      <c r="B18" s="6" t="n">
        <v>181491</v>
      </c>
      <c r="C18" s="6" t="n">
        <v>176334</v>
      </c>
    </row>
    <row r="19">
      <c r="A19" s="4" t="inlineStr">
        <is>
          <t>Total Assets</t>
        </is>
      </c>
      <c r="B19" s="6" t="n">
        <v>11129508</v>
      </c>
      <c r="C19" s="6" t="n">
        <v>11664538</v>
      </c>
    </row>
    <row r="20">
      <c r="A20" s="3" t="inlineStr">
        <is>
          <t>Deposits:</t>
        </is>
      </c>
      <c r="B20" s="4" t="inlineStr">
        <is>
          <t xml:space="preserve"> </t>
        </is>
      </c>
      <c r="C20" s="4" t="inlineStr">
        <is>
          <t xml:space="preserve"> </t>
        </is>
      </c>
    </row>
    <row r="21">
      <c r="A21" s="4" t="inlineStr">
        <is>
          <t>Noninterest-bearing demand</t>
        </is>
      </c>
      <c r="B21" s="6" t="n">
        <v>1544403</v>
      </c>
      <c r="C21" s="6" t="n">
        <v>2279081</v>
      </c>
    </row>
    <row r="22">
      <c r="A22" s="4" t="inlineStr">
        <is>
          <t>Interest-bearing transaction</t>
        </is>
      </c>
      <c r="B22" s="6" t="n">
        <v>1211791</v>
      </c>
      <c r="C22" s="6" t="n">
        <v>997448</v>
      </c>
    </row>
    <row r="23">
      <c r="A23" s="4" t="inlineStr">
        <is>
          <t>Savings and money market</t>
        </is>
      </c>
      <c r="B23" s="6" t="n">
        <v>3599221</v>
      </c>
      <c r="C23" s="6" t="n">
        <v>3314043</v>
      </c>
    </row>
    <row r="24">
      <c r="A24" s="4" t="inlineStr">
        <is>
          <t>Time deposits</t>
        </is>
      </c>
      <c r="B24" s="6" t="n">
        <v>2775663</v>
      </c>
      <c r="C24" s="6" t="n">
        <v>2217467</v>
      </c>
    </row>
    <row r="25">
      <c r="A25" s="4" t="inlineStr">
        <is>
          <t>Total deposits</t>
        </is>
      </c>
      <c r="B25" s="6" t="n">
        <v>9131078</v>
      </c>
      <c r="C25" s="6" t="n">
        <v>8808039</v>
      </c>
    </row>
    <row r="26">
      <c r="A26" s="4" t="inlineStr">
        <is>
          <t>Customer repurchase agreements</t>
        </is>
      </c>
      <c r="B26" s="6" t="n">
        <v>33157</v>
      </c>
      <c r="C26" s="6" t="n">
        <v>30587</v>
      </c>
    </row>
    <row r="27">
      <c r="A27" s="4" t="inlineStr">
        <is>
          <t>Other short-term borrowings</t>
        </is>
      </c>
      <c r="B27" s="6" t="n">
        <v>490000</v>
      </c>
      <c r="C27" s="6" t="n">
        <v>1369918</v>
      </c>
    </row>
    <row r="28">
      <c r="A28" s="4" t="inlineStr">
        <is>
          <t>Long-term borrowings</t>
        </is>
      </c>
      <c r="B28" s="6" t="n">
        <v>76108</v>
      </c>
      <c r="C28" s="6" t="n">
        <v>0</v>
      </c>
    </row>
    <row r="29">
      <c r="A29" s="4" t="inlineStr">
        <is>
          <t>Operating lease liabilities</t>
        </is>
      </c>
      <c r="B29" s="6" t="n">
        <v>23815</v>
      </c>
      <c r="C29" s="6" t="n">
        <v>23238</v>
      </c>
    </row>
    <row r="30">
      <c r="A30" s="4" t="inlineStr">
        <is>
          <t>Reserve for unfunded commitments</t>
        </is>
      </c>
      <c r="B30" s="6" t="n">
        <v>3463</v>
      </c>
      <c r="C30" s="6" t="n">
        <v>5590</v>
      </c>
    </row>
    <row r="31">
      <c r="A31" s="4" t="inlineStr">
        <is>
          <t>Other liabilities</t>
        </is>
      </c>
      <c r="B31" s="6" t="n">
        <v>145826</v>
      </c>
      <c r="C31" s="6" t="n">
        <v>152883</v>
      </c>
    </row>
    <row r="32">
      <c r="A32" s="4" t="inlineStr">
        <is>
          <t>Total Liabilities</t>
        </is>
      </c>
      <c r="B32" s="6" t="n">
        <v>9903447</v>
      </c>
      <c r="C32" s="6" t="n">
        <v>10390255</v>
      </c>
    </row>
    <row r="33">
      <c r="A33" s="3" t="inlineStr">
        <is>
          <t>Shareholders’ Equity</t>
        </is>
      </c>
      <c r="B33" s="4" t="inlineStr">
        <is>
          <t xml:space="preserve"> </t>
        </is>
      </c>
      <c r="C33" s="4" t="inlineStr">
        <is>
          <t xml:space="preserve"> </t>
        </is>
      </c>
    </row>
    <row r="34">
      <c r="A34" s="4" t="inlineStr">
        <is>
          <t>Common stock, par value $0.01 per share; shares authorized 100,000,000, shares issued and outstanding 30,202,003 and 29,925,612, respectively</t>
        </is>
      </c>
      <c r="B34" s="6" t="n">
        <v>298</v>
      </c>
      <c r="C34" s="6" t="n">
        <v>296</v>
      </c>
    </row>
    <row r="35">
      <c r="A35" s="4" t="inlineStr">
        <is>
          <t>Additional paid-in capital</t>
        </is>
      </c>
      <c r="B35" s="6" t="n">
        <v>384932</v>
      </c>
      <c r="C35" s="6" t="n">
        <v>374888</v>
      </c>
    </row>
    <row r="36">
      <c r="A36" s="4" t="inlineStr">
        <is>
          <t>Retained earnings</t>
        </is>
      </c>
      <c r="B36" s="6" t="n">
        <v>982304</v>
      </c>
      <c r="C36" s="6" t="n">
        <v>1061456</v>
      </c>
    </row>
    <row r="37">
      <c r="A37" s="4" t="inlineStr">
        <is>
          <t>Accumulated other comprehensive income (loss)</t>
        </is>
      </c>
      <c r="B37" s="6" t="n">
        <v>-141473</v>
      </c>
      <c r="C37" s="6" t="n">
        <v>-162357</v>
      </c>
    </row>
    <row r="38">
      <c r="A38" s="4" t="inlineStr">
        <is>
          <t>Total Shareholders’ Equity</t>
        </is>
      </c>
      <c r="B38" s="6" t="n">
        <v>1226061</v>
      </c>
      <c r="C38" s="6" t="n">
        <v>1274283</v>
      </c>
    </row>
    <row r="39">
      <c r="A39" s="4" t="inlineStr">
        <is>
          <t>Total Liabilities and Shareholders’ Equity</t>
        </is>
      </c>
      <c r="B39" s="7" t="n">
        <v>11129508</v>
      </c>
      <c r="C39" s="7" t="n">
        <v>11664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ommon equity tier one capital ("CET1") (as defined in the regulations) to risk-weighted assets (as defined), and of Tier 1 capital (as defined) to average assets (as defined), referred to as the Leverage Ratio. Management believes, as of December 31, 2024 and 2023, that the Company and Bank met all capital adequacy requirements to which they are subject. The actual capital amounts and ratios for the Company and Bank as of December 31, 2024 and 2023 are presented in the table below: Company Bank Minimum Required For Capital Adequacy Purposes (1) To Be Well Capitalized Under Prompt Corrective Action Regulations (2) (dollars in thousands) Actual Ratio Actual Ratio As of December 31, 2024 CET1 capital (to risk weighted assets) $ 1,369,643 14.63 % $ 1,373,857 14.76 % 7.00 % 6.50 % Total capital (to risk weighted assets) 1,484,420 15.86 % 1,488,635 16.00 % 10.50 % 10.00 % Tier 1 capital (to risk weighted assets) 1,369,643 14.63 % 1,373,857 14.76 % 8.50 % 8.00 % Tier 1 capital (to average assets) 1,369,643 10.74 % 1,373,857 10.82 % 4.00 % 5.00 % As of December 31, 2023 CET1 capital (to risk weighted assets) $ 1,335,967 13.90 % $ 1,330,001 13.92 % 7.00 % 6.50 % Total capital (to risk weighted assets) 1,421,347 14.79 % 1,415,381 14.81 % 10.50 % 10.00 % Tier 1 capital (to risk weighted assets) 1,335,967 13.90 % 1,330,001 13.92 % 8.50 % 8.00 % Tier 1 capital (to average assets) 1,335,967 10.73 % 1,330,001 10.72 % 4.00 % 5.00 % (1) The risk-based ratios reflect the minimum requirement plus the capital conservation buffer of 2.500%. (2) Applies to Bank only Federal bank and holding company regulations, as well as Maryland law, impose certain restrictions on capital distributions, including dividend payments and share repurchases by the Bank, as well as restricting extensions of credit and transfers of assets between the Bank and the Company. At December 31, 2024, the Bank could pay dividends to the parent to the extent of its earnings so long as it maintained capital ratios above the required minimums and the capital conservation buffer. As a result the Company may be restricted in paying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Other Comprehensive Income</t>
        </is>
      </c>
      <c r="B3" s="4" t="inlineStr">
        <is>
          <t xml:space="preserve"> </t>
        </is>
      </c>
    </row>
    <row r="4">
      <c r="A4" s="4" t="inlineStr">
        <is>
          <t>Other Comprehensive Income (Loss)</t>
        </is>
      </c>
      <c r="B4" s="4" t="inlineStr">
        <is>
          <t>Other Comprehensive Income (Loss) The following table presents the components of other comprehensive income (loss) for the years ended December 31, 2024, 2023 and 2022. (dollars in thousands) Before Tax Tax Effect Net of Tax Year Ended December 31, 2024 Net unrealized gain (loss) on securities available-for-sale $ 20,417 $ (5,011) $ 15,406 Reclassification adjustment for net loss included in net loss (14) 2 (12) Total unrealized gain (loss) on securities available-for-sale 20,403 (5,009) 15,394 Amortization of unrealized loss on securities transferred to held-to-maturity 6,889 (1,599) 5,290 Net unrealized loss on derivatives 265 (65) 200 Other comprehensive income (loss) $ 27,557 $ (6,673) $ 20,884 Year Ended December 31, 2023 Net unrealized gain (loss) on securities available-for-sale $ 43,293 $ (10,774) $ 32,519 Reclassification adjustment for net loss included in net income 11 (3) 8 Total unrealized gain (loss) on securities available-for-sale 43,304 (10,777) 32,527 Amortization of unrealized loss on securities transferred to held-to-maturity 7,412 (2,607) 4,805 Net unrealized loss on derivatives (182) — (182) Other comprehensive income (loss) $ 50,534 $ (13,384) $ 37,150 Year Ended December 31, 2022 Net unrealized gain (loss) on securities available-for-sale $ (186,439) $ 45,513 $ (140,926) Reclassification adjustment for net loss included in net income 169 (58) 111 Total unrealized gain (loss) on securities available-for-sale (186,270) 45,455 (140,815) Net unrealized gain (loss) on securities transferred to held-to-maturity (66,193) 17,098 (49,095) Amortization of unrealized loss on securities transferred to held-to-maturity 7,093 (2,732) 4,361 Total unrealized gain (loss) on securities transferred to held-to-maturity (59,100) 14,366 (44,734) Net unrealized gain on derivatives 284 — 284 Other comprehensive income (loss) $ (245,086) $ 59,821 $ (185,265) The following table presents the changes in each component of accumulated other comprehensive income (loss), net of tax, for the years ended December 31, 2024, 2023 and 2022. (dollars in thousands) Securities Available Held-to-Maturity Securities Derivatives Accumulated Other Year Ended December 31, 2024 Balance at beginning of year $ (122,246) $ (39,929) $ (182) $ (162,357) Other comprehensive income (loss) before reclassifications 15,406 5,290 200 20,896 Amortization of unrealized loss on securities transferred to held-to-maturity — — — — Amounts reclassified from accumulated other comprehensive loss (12) — — (12) Net other comprehensive income (loss) during period 15,394 5,290 200 20,884 Balance at end of year $ (106,852) $ (34,639) $ 18 $ (141,473) Year Ended December 31, 2023 Balance at beginning of year $ (154,773) $ (44,734) $ — $ (199,507) Other comprehensive income (loss) before reclassifications 32,519 — (182) 32,337 Amortization of unrealized loss on securities transferred to held-to-maturity — 4,805 — 4,805 Amounts reclassified from accumulated other comprehensive loss 8 — — 8 Net other comprehensive income (loss) during period 32,527 4,805 (182) 37,150 Balance at end of year $ (122,246) $ (39,929) $ (182) $ (162,357) Year Ended December 31, 2022 Balance at beginning of year $ (13,958) $ — $ (284) $ (14,242) Other comprehensive income (loss) before reclassifications (140,926) — 284 (140,642) Transfer of securities from AFS to HTM — (49,095) — (49,095) Amortization of unrealized loss on securities transferred to held-to-maturity — 4,361 — 4,361 Amounts reclassified from accumulated other comprehensive loss 111 — — 111 Net other comprehensive income (loss) during period (140,815) (44,734) 284 (185,265) Balance at end of year $ (154,773) $ (44,734) $ — $ (199,507) The following table presents the amounts reclassified out of each component of accumulated other comprehensive income (loss) for the years ended December 31, 2024, 2023 and 2022. Amount Reclassified from Affected Line Item in Year Ended Years Ended (dollars in thousands) 2024 2023 2022 Realized gain (loss) on sale of investment securities $ 14 $ (11) $ (169) Net gain (loss) on sale of investment securities Income tax benefit (expense) (2) 3 58 Income tax expense Total $ 12 $ (8) $ (111) Net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inputs that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December 31, 2024 and 2023: (dollars in thousands) Quoted Prices Significant Other Significant Other Total December 31, 2024 Assets: Investment securities available-for-sale: U.S. treasury bonds $ — $ 24,776 $ — $ 24,776 U.S. agency securities — 558,535 — 558,535 Residential mortgage-backed securities — 625,316 — 625,316 Commercial mortgage-backed securities — 48,945 — 48,945 Municipal bonds — 8,014 — 8,014 Corporate bonds — 1,818 — 1,818 Interest rate product — 31,592 — 31,592 Credit risk participation agreements — — — — Total assets measured at fair value on a recurring basis as of December 31, 2024 $ — $ 1,298,996 $ — $ 1,298,996 Liabilities: Interest rate product $ — $ 29,110 $ — $ 29,110 Total liabilities measured at fair value on a recurring basis as of December 31, 2024 $ — $ 29,110 $ — $ 29,110 December 31, 2023 Assets: Investment securities available-for-sale: U.S. treasury bonds $ — $ 47,901 $ — $ 47,901 U.S. agency securities — 671,397 — 671,397 Residential mortgage-backed securities — 727,353 — 727,353 Commercial mortgage-backed securities — 49,564 — 49,564 Municipal bonds — 8,490 — 8,490 Corporate bonds — 1,683 — 1,683 Interest rate product — 30,662 — 30,662 Credit risk participation agreements — 3 — 3 Total assets measured at fair value on a recurring basis as of December 31, 2023 $ — $ 1,537,053 $ — $ 1,537,053 Liabilities: Interest rate product $ — $ 30,555 $ — $ 30,555 Total liabilities measured at fair value on a recurring basis as of December 31, 2023 $ — $ 30,555 $ — $ 30,555 Investment securities available-for-sale: AFS securities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2 securities includes certain U.S. treasury bonds, U.S. agency debt securities, MBS issued by Government Sponsored Entities and municipal bonds. Securities classified as Level 3 include securities in less liquid markets, for which the carrying amounts approximate the fair value.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derivatives: The Company entered into an interest rate derivative agreement with an institutional counterparty, under which the Company will receive cash if and when market rates exceed the derivatives' strike rate. The fair value of the derivative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derivative falls within Level 2. Assets and Liabilities Recorded at Fair Value on a Nonrecurring Basis The Company measures certain assets at fair value on a nonrecurring basis and the following is a general description of the methods used to value such assets. Loans: The fair value of individually assessed loans is estimated using one of several methods, including the collateral value, market value of similar debt, enterprise value, liquidation value and discounted cash flows. Those individually assessed loans not requiring a specific allowance represent loans for which the fair value of expected repayments or collateral exceed the recorded investment in such loans. At December 31, 2024, substantially all of the Company’s individually evaluat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OREO") : OREO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There were no liabilities measured at fair value on a non-recurring basis at December 31, 2024 and 2023. (dollars in thousands) Quoted Prices Significant Other Significant Other Total December 31, 2024 Individually assessed loans: Commercial $ — $ — $ 2,551 $ 2,551 Income producing - commercial real estate — — 158,956 158,956 Owner occupied - commercial real estate — — 30,384 30,384 Real estate mortgage - residential — — — — Construction - commercial and residential — — 303 303 Home equity — — — — Other real estate owned — — 2,743 2,743 Total assets measured at fair value on a nonrecurring basis as of December 31, 2024 $ — $ — $ 194,937 $ 194,937 (dollars in thousands) Quoted Prices Significant Other Significant Other Total December 31, 2023 Individually assessed loans: Commercial $ — $ — $ 2,475 $ 2,475 Income producing - commercial real estate — — 41,038 41,038 Owner occupied - commercial real estate — — 19,880 19,880 Real estate mortgage - residential — — 1,638 1,638 Consumer — — 396 396 Home equity — — 242 242 Other real estate owned — — 1,108 1,108 Total assets measured at fair value on a nonrecurring basis as of December 31, 2023 $ — $ — $ 66,777 $ 66,777 As shown in the table above,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collateral-dependent loans that are individually assessed and other real estate owned. For the collateral-dependent loans and other real estate owned, the Company measures the fair value utilizing a market valuation approach, based on an appraisal conducted by an independent, licensed appraiser. Management may discount the value from the appraisal in determining the fair value if, based on its understanding of the market conditions, the collateral had been impaired below the appraised value (Level 3). For loans that are not collateral dependent, the Company uses an income approach, specifically, the discounted cash flow method. The continuing payments are discounted over the expected life at the loan’s original contract rate and include adjustments for risk of default.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including in certain cases, the Company's estimation of exit pricing, and should not be considered an indication of the fair value of the Company taken as a whole. The estimated fair values of the Company’s financial instruments at December 31, 2024 and 2023 are as follows: Fair Value Measurements (dollars in thousands) Carrying Fair Value Quoted Prices Significant Other Significant Other Unobservable December 31, 2024 Assets Cash and due from banks $ 11,882 $ 11,882 $ 11,882 $ — $ — Federal funds sold 2,581 2,581 — 2,581 — Interest bearing deposits with other banks 619,017 619,017 — 619,017 — Investment securities available-for-sale 1,267,404 1,267,404 — 1,267,404 — Investment securities held-to-maturity 938,647 820,382 — 820,382 — Federal Reserve and Federal Home Loan Bank stock 51,763 N/A — — — Loans 7,934,888 7,707,424 — — 7,707,424 Bank owned life insurance 115,806 115,806 — 115,806 — Annuity investment 12,656 12,656 — 12,656 — Interest rate product 31,592 31,592 — 31,592 — Accrued interest receivable 49,479 49,479 — 49,479 — Liabilities Noninterest bearing deposits 1,544,403 1,544,403 — 1,544,403 — Interest bearing deposits 4,811,012 4,811,012 — 4,811,012 — Time deposits 2,775,663 2,785,891 — 2,785,891 — Customer repurchase agreements 33,157 33,157 — 33,157 — Other short-term borrowings 490,000 490,000 — 490,000 — Long-term borrowings 76,108 82,916 — 82,916 — Interest rate product 29,110 29,110 — 29,110 — Accrued interest payable 17,844 17,844 — 17,844 — December 31, 2023 Assets Cash and due from banks $ 9,047 $ 9,047 $ 9,047 $ — $ — Federal funds sold 3,740 3,740 — 3,740 — Interest bearing deposits with other banks 709,897 709,897 — 709,897 — Investment securities available-for-sale 1,506,388 1,506,388 — 1,506,388 — Investment securities held-to-maturity 1,015,737 901,582 — 901,582 — Federal Reserve and Federal Home Loan Bank stock 25,748 N/A — — — Loans held for sale — — — — — Loans 7,968,695 7,720,241 — — 7,720,241 Bank owned life insurance 112,921 112,921 — 112,921 — Annuity investment 13,112 13,112 — 13,112 — Credit risk participation agreements 3 3 — 3 — Interest rate product 30,662 30,662 — 30,662 — Accrued interest receivable 53,337 53,337 53,337 — — Liabilities Noninterest bearing deposits 2,279,081 2,279,081 — 2,279,081 — Interest bearing deposits 4,311,491 4,311,491 — 4,311,491 — Time deposits 2,217,467 2,217,795 — 2,217,795 — Customer repurchase agreements 30,587 30,587 — 30,587 — Other short-term borrowings 1,369,918 1,368,621 — 1,368,621 — Long-term borrowings — — — — — Interest rate product 30,555 30,555 — 30,555 — Accrued interest payable 57,395 57,395 57,39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Condensed financial information for Eagle Bancorp, Inc. (the "Parent Company") is as follows: Parent Company Condensed Balance Sheets as of (dollars in thousands) December 31, 2024 December 31, 2023 Assets Cash and due from banks $ 23,561 $ 38,396 Investment securities held-to-maturity, net allowance for credit losses of $1,000 and $1,449, respectively 43,172 43,633 Investment in subsidiary 1,230,907 1,269,022 Other assets 6,570 10,366 Total Assets $ 1,304,210 $ 1,361,417 Liabilities Other liabilities $ 2,041 $ 17,216 Borrowings 76,108 69,918 Total liabilities 78,149 87,134 Shareholders’ Equity Common stock 298 296 Additional paid in capital 384,932 374,888 Retained earnings 982,304 1,061,456 Accumulated other comprehensive loss (141,473) (162,357) Total Shareholders’ Equity 1,226,061 1,274,283 Total Liabilities and Shareholders’ Equity $ 1,304,210 $ 1,361,417 Parent Company Condensed Statements of Operations Years Ended December 31, (dollars in thousands) 2024 2023 2022 Income Other interest and dividends $ 99,236 $ 126,264 $ 87,781 Gain on sale of investment securities 1,060 — — Other income (loss) 66 43 (24) Total Income 100,362 126,307 87,757 Expenses Interest expense 4,797 4,149 4,149 Legal and professional 495 1,695 894 Directors compensation 474 597 643 Provision for (reversal of) credit losses (449) 1,124 326 Other expenses 1,411 879 14,746 Total Expenses 6,728 8,444 20,758 Income Before Income Tax Expense (Benefit) and Equity in Undistributed Income (Loss) of Subsidiaries 93,634 117,863 66,999 Income Tax Expense (Benefit) 2,182 (1,220) (1,183) Income Before Equity in Undistributed Income (Loss) of Subsidiaries 91,452 119,083 68,182 Equity in Undistributed Income (Loss) of Subsidiaries (138,487) (18,549) 72,748 Net Income (loss) $ (47,035) $ 100,534 $ 140,930 Parent Company Condensed Statements of Cash Flows Years Ended December 31, (dollars in thousands) 2024 2023 2022 Cash Flows From Operating Activities Net Income (Loss) $ (47,035) $ 100,534 $ 140,930 Adjustments to reconcile net income (loss) to net cash used in operating activities: Equity in undistributed income (loss) of subsidiary 138,487 18,549 (72,748) Net tax benefits from stock based compensation expense 9,561 10,018 9,899 Securities premium amortization, net 1,004 6 (54) Provision for (reversal of) credit losses for investment securities held-to-maturity (449) 1,124 326 Depreciation and amortization 82 124 — (Increase) decrease in other assets (11,935) (10,397) (12,909) Increase (decrease) in other liabilities 2,917 (1,064) 4,593 Net cash provided by operating activities 92,632 118,894 70,037 Cash Flows From Investing Activities Investment in subsidiary (70,000) — — Purchases of held-to-maturities investment securities — — (3,976) Proceeds from maturities of held-to-maturities securities — — 1,500 Net cash used in investing activities (70,000) — (2,476) Cash Flows From Financing Activities Net proceeds from borrowings 7,665 — — Proceeds from exercise of stock options — — 97 Proceeds from employee stock purchase plan 485 586 748 Common stock repurchased — (47,631) (33,087) Cash dividends paid (45,617) (54,993) (55,776) Net cash used in financing activities (37,467) (102,038) (88,018) Net Increase (Decrease) in Cash (14,835) 16,856 (20,457) Cash and Cash Equivalents at Beginning of Year 38,396 21,540 41,997 Cash and Cash Equivalents at End of Year $ 23,561 $ 38,396 $ 21,540 Non-Cash Investing Activities Transfers of investment securities from available-for-sale to held-to-maturity $ — $ — $ 42,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The Company has one reporting unit, one operating segment and, consequently, a single reportable segment.  The Chief Executive Officer, who is the Company’s CODM, monitors revenue streams and other information provided about the company’s products and services offered, primarily banking operations. The information provided to the CODM is presented on an aggregated entity-level basis, which is consistent with the accompanying Consolidated Financial Statements presented in this Form 10-K. The CODM evaluates the financial performance of the Company’s business by evaluating revenue streams, significant expenses, and budget to actual results in assessing operating results and in allocating resources, but profitability is only determined at the entity level.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ing performance and allocating resources. Loans, investments, and deposits provide the revenues in the Company's operation. Interest expense, provisions for credit losses, and payroll provide the significant expenses in the Company's operations. All of the Company's income and expenses are included in the accompanying Consolidated Financial Statements presented in this Form 10-K. All of the Company’s operations are domesti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7035</v>
      </c>
      <c r="C4" s="7" t="n">
        <v>100534</v>
      </c>
      <c r="D4" s="7" t="n">
        <v>14093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date, we have not incurred any material losses related to cybersecurity incidents. However, the risk management and governance processes described above may not be sufficient to prevent cybersecurity incidents, and we could incur substantial costs and suffer other negative consequences from cybersecurity incidents. See “Part 1, Item IA. – Risk Factors” for more information on the cybersecurity risks facing the Company.</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n enterprise risk management framework that outlines the processes and procedures the Company uses to identify, assess, mitigate and monitor the risks faced by the Company, including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responsible for the oversight of cybersecurity risk management, as well as the selection of a Chief Information Security Officer (“CISO”), the management official responsible for administering and executing the information security program. The Board’s Technology Oversight Committee (the “TOC”) assists the Board in its oversight of the information security program. The TOC reviews information security metrics, oversees significant instances of non-compliance with the information security policy and monitors remediation of those instances, and reviews the appointment of the CISO for recommendation to the Board. At the management level, the Enterprise Risk Management Committee (the “ERMC”) is primarily responsible for cybersecurity risk management. As it pertains to the information security program, the ERMC assesses and monitors information security risks and approves the information security policy on at least an annual basis. Certain instances of non-compliance with the information security policy are escalated to the EMRC, which may further escalate to the TOC as appropriate. Once escalated to a committee, the committee is responsible for overseeing related remediation. Our CISO is responsible for the overall administration and execution of the information security program and reports to our Chief Risk Officer (“CRO”). Our CISO has over fifteen years of experience working in information security and risk for a variety of companies and organizations, including multiple financial institutions. The CISO monitors the security of, among other things, systems, applications, tools, databases, computers, websites, cloud infrastructure, vendor tools, and user access systems. The CISO performs an annual information security risk assessment, which, among other things, documents inherent risk levels and controls in place to manage those risks. The information security risk assessment is presented to the Board annually. We strive to minimize the occurrence of cybersecurity incidents and the risks resulting from such incidents. However, when a cybersecurity incident does occur, the Company has in place an incident response program to guide our assessment of and response to the incident. The CISO coordinates the Company’s response to a cybersecurity incident, including investigating, recording and evaluating any potential, suspected or confirmed incidents involving non-public customer information or Company confidential information. On a regular basis, the CISO discusses with the CRO information security risk issues, risk mitigation progress and developments and information security enhancement initiatives. The CISO reports to the TOC quarterly on information security developments and emerging risks, both in the industry and specific to the Company. The CISO and CRO report on the information security program, including the status of information security-related key risk indicators, to the TOC and the ERMC. The Information Security Policy is also approved by the TOC on an annual basis. The Company employs third parties in certain aspects of its information security and cybersecurity risk management. For example, we utilize third parties to conduct certain security operations and maintain certain information security infrastructure. We have adopted a Third Party Risk Management Policy, which addresses the identification, measurement, monitoring, and management of our third-party service provider relationships, including those related to information security. The Director of Third-Party Risk Management, along with the CISO, assess and monitor information risks posed by third parties and any non-compliance with the controls created to address such risks. With respect to cybersecurity incidents affecting our third-party service providers, the Director of Third-Party Risk Management works with our service providers to understand and document any incidents, along with managing the impact to us and reporting such incidents to the CRO, ERMC, TOC, and, if applicable, the Board.</t>
        </is>
      </c>
    </row>
    <row r="11">
      <c r="A11" s="4" t="inlineStr">
        <is>
          <t>Cybersecurity Risk Board Committee or Subcommittee Responsible for Oversight [Text Block]</t>
        </is>
      </c>
      <c r="B11" s="4" t="inlineStr">
        <is>
          <t>At the management level, the Enterprise Risk Management Committee (the “ERMC”) is primarily responsible for cybersecurity risk management. As it pertains to the information security program, the ERMC assesses and monitors information security risks and approves the information security policy on at least an annual basis.</t>
        </is>
      </c>
    </row>
    <row r="12">
      <c r="A12" s="4" t="inlineStr">
        <is>
          <t>Cybersecurity Risk Process for Informing Board Committee or Subcommittee Responsible for Oversight [Text Block]</t>
        </is>
      </c>
      <c r="B12" s="4" t="inlineStr">
        <is>
          <t>At the management level, the Enterprise Risk Management Committee (the “ERMC”) is primarily responsible for cybersecurity risk management. As it pertains to the information security program, the ERMC assesses and monitors information security risks and approves the information security policy on at least an annual basis. Certain instances of non-compliance with the information security policy are escalated to the EMRC, which may further escalate to the TOC as appropriate. Once escalated to a committee, the committee is responsible for overseeing related remediation. Our CISO is responsible for the overall administration and execution of the information security program and reports to our Chief Risk Officer (“CRO”). Our CISO has over fifteen years of experience working in information security and risk for a variety of companies and organizations, including multiple financial institutions. The CISO monitors the security of, among other things, systems, applications, tools, databases, computers, websites, cloud infrastructure, vendor tools, and user access systems. The CISO performs an annual information security risk assessment, which, among other things, documents inherent risk levels and controls in place to manage those risks. The information security risk assessment is presented to the Board annually.</t>
        </is>
      </c>
    </row>
    <row r="13">
      <c r="A13" s="4" t="inlineStr">
        <is>
          <t>Cybersecurity Risk Role of Management [Text Block]</t>
        </is>
      </c>
      <c r="B13" s="4" t="inlineStr">
        <is>
          <t>At the management level, the Enterprise Risk Management Committee (the “ERMC”) is primarily responsible for cybersecurity risk management. As it pertains to the information security program, the ERMC assesses and monitors information security risks and approves the information security policy on at least an annual basis. Certain instances of non-compliance with the information security policy are escalated to the EMRC, which may further escalate to the TOC as appropriate. Once escalated to a committee, the committee is responsible for overseeing related remediation. Our CISO is responsible for the overall administration and execution of the information security program and reports to our Chief Risk Officer (“CRO”). Our CISO has over fifteen years of experience working in information security and risk for a variety of companies and organizations, including multiple financial institutions. The CISO monitors the security of, among other things, systems, applications, tools, databases, computers, websites, cloud infrastructure, vendor tools, and user access systems. The CISO performs an annual information security risk assessment, which, among other things, documents inherent risk levels and controls in place to manage those risks. The information security risk assessment is presented to the Board annually. We strive to minimize the occurrence of cybersecurity incidents and the risks resulting from such incidents. However, when a cybersecurity incident does occur, the Company has in place an incident response program to guide our assessment of and response to the incident. The CISO coordinates the Company’s response to a cybersecurity incident, including investigating, recording and evaluating any potential, suspected or confirmed incidents involving non-public customer information or Company confidential information. On a regular basis, the CISO discusses with the CRO information security risk issues, risk mitigation progress and developments and information security enhancement initiatives. The CISO reports to the TOC quarterly on information security developments and emerging risks, both in the industry and specific to the Company. The CISO and CRO report on the information security program, including the status of information security-related key risk indicators, to the TOC and the ERMC. The Information Security Policy is also approved by the TOC on an annual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the Enterprise Risk Management Committee (the “ERMC”) is primarily responsible for cybersecurity risk management. As it pertains to the information security program, the ERMC assesses and monitors information security risks and approves the information security policy on at least an annual basis. Certain instances of non-compliance with the information security policy are escalated to the EMRC, which may further escalate to the TOC as appropriate. Once escalated to a committee, the committee is responsible for overseeing related remediation.</t>
        </is>
      </c>
    </row>
    <row r="16">
      <c r="A16" s="4" t="inlineStr">
        <is>
          <t>Cybersecurity Risk Management Expertise of Management Responsible [Text Block]</t>
        </is>
      </c>
      <c r="B16" s="4" t="inlineStr">
        <is>
          <t>Our CISO is responsible for the overall administration and execution of the information security program and reports to our Chief Risk Officer (“CRO”). Our CISO has over fifteen years of experience working in information security and risk for a variety of companies and organizations, including multiple financial institutions</t>
        </is>
      </c>
    </row>
    <row r="17">
      <c r="A17" s="4" t="inlineStr">
        <is>
          <t>Cybersecurity Risk Process for Informing Management or Committees Responsible [Text Block]</t>
        </is>
      </c>
      <c r="B17" s="4" t="inlineStr">
        <is>
          <t>At the management level, the Enterprise Risk Management Committee (the “ERMC”) is primarily responsible for cybersecurity risk management. As it pertains to the information security program, the ERMC assesses and monitors information security risks and approves the information security policy on at least an annual basis. Certain instances of non-compliance with the information security policy are escalated to the EMRC, which may further escalate to the TOC as appropriate. Once escalated to a committee, the committee is responsible for overseeing related remediation. Our CISO is responsible for the overall administration and execution of the information security program and reports to our Chief Risk Officer (“CRO”). Our CISO has over fifteen years of experience working in information security and risk for a variety of companies and organizations, including multiple financial institutions. The CISO monitors the security of, among other things, systems, applications, tools, databases, computers, websites, cloud infrastructure, vendor tools, and user access systems. The CISO performs an annual information security risk assessment, which, among other things, documents inherent risk levels and controls in place to manage those risks. The information security risk assessment is presented to the Board annually. We strive to minimize the occurrence of cybersecurity incidents and the risks resulting from such incidents. However, when a cybersecurity incident does occur, the Company has in place an incident response program to guide our assessment of and response to the incident. The CISO coordinates the Company’s response to a cybersecurity incident, including investigating, recording and evaluating any potential, suspected or confirmed incidents involving non-public customer information or Company confidential inform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Eagle Bancorp, Inc. (the "Parent") and its subsidiaries (together with the Parent, the “Company”), through EagleBank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of small business loans. The guaranteed portion of small business loans, guaranteed by the Small Business Administration ("SBA"), is typically sold to third party investors in a transaction apart from the loan’s origination. The Bank offers its products and services through twelve banking offices, four lending centers and various digital capabilities, including PC and smartphone-enabled banking services. Eagle Insurance Services, LLC, a subsidiary of the Bank that previously offered access to insurance products and services through a referral program with a third party insurance broker, continues to receive fee income in connection with such program. Landroval Municipal Finance, Inc., a subsidiary of the Bank, focuses on lending to municipalities by buying debt on the public market as well as direct purchase issuance.</t>
        </is>
      </c>
    </row>
    <row r="5">
      <c r="A5" s="4" t="inlineStr">
        <is>
          <t>Principles of Consolidation</t>
        </is>
      </c>
      <c r="B5" s="4" t="inlineStr">
        <is>
          <t>Principles of Consolidation</t>
        </is>
      </c>
    </row>
    <row r="6">
      <c r="A6" s="4" t="inlineStr">
        <is>
          <t>Basis of Presentation</t>
        </is>
      </c>
      <c r="B6" s="4" t="inlineStr">
        <is>
          <t>Basis of Presentation The accounting and reporting policies of the Company conform to generally accepted accounting principles in the United States of America (“GAAP”) and to predominant practices in the banking industry. The Consolidated Financial Statements reflect all adjustments, consisting of normal recurring adjustments, that in the opinion of management are necessary to present fairly the results for the periods presented. Certain reclassifications have been made to 2023 amounts previously reported to conform to the 2024 presentation. Reclassifications had no effect on net income (loss) or shareholders' equity. The following is a summary of the significant accounting policies.</t>
        </is>
      </c>
    </row>
    <row r="7">
      <c r="A7" s="4" t="inlineStr">
        <is>
          <t>Use of Estimates</t>
        </is>
      </c>
      <c r="B7" s="4" t="inlineStr">
        <is>
          <t>Use of Estimates The preparation of financial statements in conformity with GAAP requires management to make estimates and assumptions that affect the reported amounts in the consolidated financial statements and accompanying notes. Actual results may differ from those estimates and such differences could be material to the consolidated financial statements. The allowance for credit losses ("ACL") is a material estimate that is particularly susceptible to significant variance in the near-term.</t>
        </is>
      </c>
    </row>
    <row r="8">
      <c r="A8" s="4" t="inlineStr">
        <is>
          <t>Cash and Cash Equivalents and Statements of Cash Flows</t>
        </is>
      </c>
      <c r="B8" s="4" t="inlineStr">
        <is>
          <t>Cash and Cash Equivalents and Statements of Cash Flows For purposes of reporting cash flows, cash and cash equivalents include cash and due from banks, federal funds sold and interest bearing deposits with other banks that have an original maturity of three months or less. Net cash flows are reported for customer loan and deposit transactions, interest bearing deposits in other financial institutions, federal funds purchased, repurchase agreements and other borrowings.</t>
        </is>
      </c>
    </row>
    <row r="9">
      <c r="A9" s="4" t="inlineStr">
        <is>
          <t>Interest Bearing Deposits in Other Financial Institutions</t>
        </is>
      </c>
      <c r="B9" s="4" t="inlineStr">
        <is>
          <t>Interest Bearing Deposits in Other Financial Institutions Interest-bearing deposits in other financial institutions mature within one year and are carried at cost.</t>
        </is>
      </c>
    </row>
    <row r="10">
      <c r="A10" s="4" t="inlineStr">
        <is>
          <t>Investment Securities</t>
        </is>
      </c>
      <c r="B10"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AFS") when management may have the intent to sell them prior to maturity. Debt securities are classified as held-to-maturity ("HTM") and carried at amortized cost when management has the positive intent and ability to hold them to maturity. AFS Securities are acquired as part of the Company’s asset/liability management strategy and may be sold in response to changes in interest rates, current market conditions, loan demand, changes in prepayment risk and other factors. AFS securities are carried at fair value, with unrealized gains or losses, other than impairment losses, being reported as accumulated other comprehensive income (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the: (1) magnitude of the decline in value; (2) financial condition of the issuer or issuers; and (3) structure of the security. Premiums and discounts on HTM securities, like AFS securities, are amortized or accreted to the earlier of call or maturity based on expected lives, which include prepayment adjustments and call optionality. Transfers of Investment Securities from Available-for-Sale to Held-to-Maturity Transfers of debt securities into the HTM category from the AFS category are made at amortized cost, net of unrealized gain or loss reported in accumulated other comprehensive income (loss) at the date of transfer. The unrealized holding gain or loss at the date of transfer is retained in other comprehensive income (loss) and in the carrying value of the held-to-maturity securities. Such amounts are amortized over the remaining life of the security. The Company does not intend to sell the HTM investments, and it is more likely than not that the Company will not have to sell the securities before recovery of its amortized cost basis, which may be at maturity. For the impairment of investment securities please see "Allowance for Credit Losses - AFS Securities" and "Allowance for Credit Losses - HTM Securities" below.</t>
        </is>
      </c>
    </row>
    <row r="11">
      <c r="A11" s="4" t="inlineStr">
        <is>
          <t>Loans</t>
        </is>
      </c>
      <c r="B11" s="4" t="inlineStr">
        <is>
          <t>Loans The Company classifies loans in its portfolio as held for investment (“HFI”) when management has the intent and ability to hold the loans for the foreseeable future or until maturity or payoff. HFI loans are stated at the principal amount outstanding, net of unamortized deferred costs and fees. Interest income on loans is recognized at the contractual rate on the principal amounts outstanding. It is the Company’s policy to discontinue the accrual of interest when circumstances indicate that collection is doubtful. Loan origination fees, net of direct loan origination costs, and commitment fees are deferred and amortized on the interest method over the term of the loan. Past due loans are placed on nonaccrual status when the contractual payment of principal or interest has become 90 days past due or there is a clear indication that the borrower's cash flow may not be sufficient to meet payments as they become due, even when the loan is currently performing. A loan may remain on accrual status if it is in the process of collection and is well secured.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12">
      <c r="A12" s="4" t="inlineStr">
        <is>
          <t>Allowance for Credit Losses - Loans</t>
        </is>
      </c>
      <c r="B12" s="4" t="inlineStr">
        <is>
          <t>Allowance for Credit Losses - Loans The ACL - Loans is an estimate of the expected credit losses in the HFI loans portfolio. The Company's ACL on its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The ACL - Loans is measured on a collective pool basis when similar risk characteristics are present. Reserves on loans that do not share similar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pooled into portfolio segments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aycheck Protection Program ("PPP") loans, are grouped separately due to their specific risk characteristics. For each of the loan segments listed below,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The ACL also includes a qualitative adjustment for inherent risks not reflected in the historical quantitative analysis associated with the reasonable and supportable forecast. Relevant factors include, but are not limited to, concentrations of credit risk, changes in underwriting standards, experience and depth of lending staff and trends in delinquencies. While our methodology in establishing the reserve for credit losses attributes portions of the ACL and RUC to the commercial and consumer portfolio segments, the entire ACL and RUC is available to absorb credit losses expected in the total loan portfolio and total amount of unfunded credit commitments, respectively. Our model may reflect assumptions by management that are not covered by the qualitative and environmental factors, and we reevaluate all of its factors quarterly. For our cash flow model, management historically forecasted regional unemployment. During the first quarter of 2024, management enhanced the cash flow model to incorporate three macroeconomic variables in addition to national unemployment. The four economic variables selected, national unemployment, which was the original variable used, Commercial Real Estate ("CRE") Price Index, House Price Index and Gross Domestic Product ("GDP"), are incorporated by utilizing a Loss Driver Analysis approach that factors in historical losses, including during the Great Recession, of regional peer banks and the Bank. The updated model incorporates a weighting of three economic scenarios; baseline, upside and downside. The scenarios cover the four economic forecast variables, with each segment of the portfolio linked to two of these variables, depending on the segment. The loss driver analysis is spread over a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CECL"). We have several pass credit grades that are assigned to loans based on varying levels of risk, ranging from loans that are secured by cash or marketable securities, to watch list loans that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graded as doubtful have all the weaknesses inherent in substandard loans with the added characteristics that the weaknesses make collection in full highly questionable and improbable. The possibility of loss is extremely high. All doubtful loans are accounted for on a nonaccrual basis. Classified loans is the aggregation of loans graded substandard and doubtful. The methodology used in the estimation of the ACL, which is performed at least quarterly, is designed to be dynamic and responsive to changes in portfolio credit quality and forecasted economic conditions. Changes are reflected in the pool-basis allowance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and the Audit Committee of the Board of Directors (the "Board").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experience financial difficulty. We do not measure an ACL on accrued interest receivable balances because these balances are written off in a timely manner as a reduction to interest income when loans are placed on nonaccrual status.</t>
        </is>
      </c>
    </row>
    <row r="13">
      <c r="A13" s="4" t="inlineStr">
        <is>
          <t>Loans Held for Sale</t>
        </is>
      </c>
      <c r="B13" s="4" t="inlineStr">
        <is>
          <t>Loans Held for Sale The Company regularly engages in the sale of the guaranteed portion of SBA loans originated by the Bank. The Company previously regularly engaged in sale of residential mortgage loans held for sale through the end 2022. In the first quarter of 2023, the Company ceased originations of first lien residential mortgage loans for secondary sale and completed residual origination and sales activities in the second quarter of 2023.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originated multifamily FHA loans through the Department of Housing and Urban Development’s Multifamily Accelerated Program. The Company securitized these loans through the Government National Mortgage Association ("Ginnie Mae") MBS I program and sells the resulting securities in the open market to authorized dealers in the normal course of business and periodically bundles and sells the servicing rights. When servicing was retained on multifamily FHA loans securitized and sold, the Company computed an excess servicing asset on a loan by loan basis. During the year ended December 31, 2024, the Company sold the remaining servicing rights to all multifamily FHA loans. Unamortized multifamily FHA mortgage servicing rights ("MSRs") were zero as of December 31, 2024 and $2.3 million as of December 31, 2023.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SRs.</t>
        </is>
      </c>
    </row>
    <row r="14">
      <c r="A14" s="4" t="inlineStr">
        <is>
          <t>Collateral Dependent Financial Assets</t>
        </is>
      </c>
      <c r="B14" s="4" t="inlineStr">
        <is>
          <t>Collateral Dependent Financial Assets For collateral dependent loans for which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500 thousand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t>
        </is>
      </c>
    </row>
    <row r="15">
      <c r="A15" s="4" t="inlineStr">
        <is>
          <t>Allowance for Credit Losses -AFS Securities</t>
        </is>
      </c>
      <c r="B15" s="4" t="inlineStr">
        <is>
          <t>Allowance for Credit Losses - AFS Securities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los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loss), with the remaining portion being recognized in other comprehensive income (loss),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We have made a policy election to exclude accrued interest from the amortized cost basis of AFS debt securities and report accrued interest separately in accrued interest and other assets in the Consolidated Balance Sheets. AFS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6">
      <c r="A16" s="4" t="inlineStr">
        <is>
          <t>Allowance for Credit Losses - HTM Securities</t>
        </is>
      </c>
      <c r="B16" s="4" t="inlineStr">
        <is>
          <t>Allowance for Credit Losses - HTM Securities The Company separately evaluates its HTM investment securities for any credit losses. The Company pools like securities and calculates expected credit losses through an estimate based on a security's credit rating, which is recognized as part of the ACL for HTM securities and included in the balance of HTM securities on the Consolidated Balance Sheets. If the Company determines that a security indicates evidence of deteriorated credit quality, the security is individually evaluated and a discounted cash flow analysis may be performed and compared to the amortized cost basis.</t>
        </is>
      </c>
    </row>
    <row r="17">
      <c r="A17" s="4" t="inlineStr">
        <is>
          <t>Loan Commitments and Allowance for Credit Losses on Off-Balance Sheet Credit Exposures</t>
        </is>
      </c>
      <c r="B17"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UC on off-balance sheet credit exposures through a charge to provision for credit loss expense in the Company's Consolidated Statement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t>
        </is>
      </c>
    </row>
    <row r="18">
      <c r="A18" s="4" t="inlineStr">
        <is>
          <t>Premises and Equipment</t>
        </is>
      </c>
      <c r="B18" s="4" t="inlineStr">
        <is>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t>
        </is>
      </c>
    </row>
    <row r="19">
      <c r="A19" s="4" t="inlineStr">
        <is>
          <t>Other Real Estate Owned (OREO)</t>
        </is>
      </c>
      <c r="B19" s="4" t="inlineStr">
        <is>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is>
      </c>
    </row>
    <row r="20">
      <c r="A20" s="4" t="inlineStr">
        <is>
          <t>Goodwill and Other Intangible Assets</t>
        </is>
      </c>
      <c r="B20" s="4" t="inlineStr">
        <is>
          <t>Goodwill and Other Intangible Assets Goodwill represents the excess of the cost of an acquisition over the fair value of the net identifiable assets acquired. Other intangible assets include purchased assets that lack physical substance but can be distinguished from goodwill because of contractual or other legal rights. Intangible assets that have finite lives, such as core deposit intangibles, are amortized over their estimated useful lives. All intangible assets are subject to periodic impairment testing. Intangible assets (other than goodwill) are amortized to expense using accelerated or straight-line methods over their respective estimated useful lives. Goodwill is deemed to have an indefinite useful life and as such is not subject to amortization, and instead is subject to impairment testing at the reporting unit level, which must be conducted either at least annually, as well as when events or changes in circumstances indicate the assets might be impaired and/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December 31, or on an interim basis if an event triggering an impairment assessment is determined to have occurred. The Company has determined that it has a single reporting unit. If the fair values of the reporting unit exceed the book value, no write-down of recorded goodwill is required. If the fair value of a reporting unit is less than book value, an expense may be required to write-down the related goodwill to the proper carrying value. Any impairment would be recorded through a reduction of goodwill or other intangible asset and an offsetting charge to noninterest expense.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los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During the second quarter ended June 30, 2024, Management determined that a triggering event had occurred as a result of the share price trading under book value for more than four quarters due to the impact of changing macroeconomic conditions and rising interest rates on the banking industry, resulting in a sustained decrease in the Company's stock price. As a result of the triggering event, the Company engaged a third-party service provider to assist Management with the determination of the fair value of the Company during the second quarter of 2024. The valuation indicated that the fair value did not exceed the carrying amount of the Company's sole reporting unit as of May 31, 2024 which resulted in a determination that goodwill had become fully impaired. The goodwill impairment charge of $104.2 million reduced the carrying value of the Company's goodwill to zero as of June 30, 2024. The impaired goodwill was primarily related to the acquisition of the Virginia Heritage Bank in October 2014. The impairment charge did not impact our cash flows, liquidity ratios, core operating performance, or regulatory capital ratios.</t>
        </is>
      </c>
    </row>
    <row r="21">
      <c r="A21" s="4" t="inlineStr">
        <is>
          <t>Interest Rate Swap Derivatives</t>
        </is>
      </c>
      <c r="B21" s="4" t="inlineStr">
        <is>
          <t>Interest Rate Swap Derivatives As required by ASC Topic 815, " Derivatives and Hedging ",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los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22">
      <c r="A22" s="4" t="inlineStr">
        <is>
          <t>Revenue Recognition</t>
        </is>
      </c>
      <c r="B22" s="4" t="inlineStr">
        <is>
          <t>Revenue Recognition The majority of our revenue-generating transactions are not subject to ASC 606 "Revenue from Contracts with Customers", including revenue generated from financial instruments, such as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Statements of Operations as components of noninterest income are as follows: • Service charges on deposit accounts (i.e. automated teller machine ("ATM")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is generally received at the time the performance obligations are satisfied. • Other Fees (i.e. insurance commissions, investment advisory fees, credit card fees, interchange fees) – Generally, the Company receives compensation when a customer that it refers opens an account with certain third-parties. •</t>
        </is>
      </c>
    </row>
    <row r="23">
      <c r="A23" s="4" t="inlineStr">
        <is>
          <t>Customer Repurchase Agreements</t>
        </is>
      </c>
      <c r="B23" s="4" t="inlineStr">
        <is>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 accounts and are delivered to and held as collateral by third party trustees.</t>
        </is>
      </c>
    </row>
    <row r="24">
      <c r="A24" s="4" t="inlineStr">
        <is>
          <t>Marketing and Advertising</t>
        </is>
      </c>
      <c r="B24" s="4" t="inlineStr">
        <is>
          <t>Marketing and Advertising Marketing and advertising costs are generally expensed as incurred.</t>
        </is>
      </c>
    </row>
    <row r="25">
      <c r="A25" s="4" t="inlineStr">
        <is>
          <t>Income Taxes</t>
        </is>
      </c>
      <c r="B25" s="4" t="inlineStr">
        <is>
          <t>Income Taxes The Company employs the asset and liability method of accounting for income taxes as required by ASC 740, “ Income Taxes .” Under this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We recognize deferred tax assets ("DTA")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recorded amount, we would make an adjustment to the DTA valuation allowance, which would reduce the provision for income taxes.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likely to be realized upon settlement with the applicable taxing authority. The Company's policy is to recognize interest accrued and penalties on income taxes in other noninterest expense.</t>
        </is>
      </c>
    </row>
    <row r="26">
      <c r="A26" s="4" t="inlineStr">
        <is>
          <t>Transfer of Financial Assets</t>
        </is>
      </c>
      <c r="B26"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is>
      </c>
    </row>
    <row r="27">
      <c r="A27" s="4" t="inlineStr">
        <is>
          <t>Stock-Based Compensation</t>
        </is>
      </c>
      <c r="B27" s="4" t="inlineStr">
        <is>
          <t>Stock-Based Compensation In accordance with ASC Topic 718, “Compensation,” the Company records as salaries and employee benefits expense on its Consolidated Statements of Operations an amount equal to the amortization (over the remaining service period) of the fair value of option and restricted stock awards computed at the date of grant. Salary and employee benefits expense on variable stock grants (i.e., performance based grants) is recorded based on the probability of achievement of the goals underlying the performance grant. Refer to Note 16 - "Stock-Based Compensation" for a description of stock-based compensation awards, activity and expense for the years ended December 31, 2024, 2023 and 2022. The Company records the discount from the fair market value of shares issued under its Employee Share Purchase Plan as a component of Salaries and employee benefits expense in its Consolidated Statement of Operations.</t>
        </is>
      </c>
    </row>
    <row r="28">
      <c r="A28" s="4" t="inlineStr">
        <is>
          <t>Earnings (Loss) per Common Share</t>
        </is>
      </c>
      <c r="B28" s="4" t="inlineStr">
        <is>
          <t>Earnings (Loss) per Common Share Basic earnings (loss) per common share is computed by dividing net income (loss) available to common shareholders by the weighted-average number of common shares outstanding during the period measured. Diluted earnings (loss) per common share is computed by dividing net income (loss) available to common shareholders by the weighted-average number of common shares outstanding during the period including the potential dilutive effects of common stock equivalents.</t>
        </is>
      </c>
    </row>
    <row r="29">
      <c r="A29" s="4" t="inlineStr">
        <is>
          <t>Comprehensive Income (Loss)</t>
        </is>
      </c>
      <c r="B29" s="4" t="inlineStr">
        <is>
          <t>Comprehensive Income (Loss) Comprehensive income (loss) consists of net income (loss) and other comprehensive income (loss). Other comprehensive income (loss) includes unrealized gains and losses on debt securities available for sale, debt securities transferred to HTM from AFS, and derivatives, net of taxes. Other comprehensive income (loss) is recognized as a separate component of equity.</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31">
      <c r="A31" s="4" t="inlineStr">
        <is>
          <t>Segment Reporting</t>
        </is>
      </c>
      <c r="B31" s="4" t="inlineStr">
        <is>
          <t>Segment Reporting</t>
        </is>
      </c>
    </row>
    <row r="32">
      <c r="A32" s="4" t="inlineStr">
        <is>
          <t>New Authoritative Accounting Guidance</t>
        </is>
      </c>
      <c r="B32" s="4" t="inlineStr">
        <is>
          <t>New Authoritative Accounting Guidance Accounting Standards Pending Adoption ASU No. 2023-06, "Disclosure Improvements: Codification Amendments in Response to the SEC’s Disclosure Update and Simplification Initiative" ("ASU 2023-06") incorporates into the Accounting Standards Codification (ASC or Codification) several U.S. Securities and Exchange Commission ("SEC") disclosure requirements under Regulations S-K and S-X. The amendments in the ASU are intend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se requirements are similar to, but require additional information than, generally accepted accounting principles. These new updates modify the disclosure or presentation requirements of a variety of Topics in the Codification. Entities should apply the amendments in ASU 2023-06 prospectively. For entities subject to the SEC’s existing disclosure requirements and for entities that have to file or provide financial statements with or to the SEC for the purpose of selling or issuing securities that do not have contractual limits on transfer, the effective date for each amendment will be the date on which the SEC removes that related disclosure from its rules. As a result, the effective date will be different for each individual disclosure based on the effective date of the SEC’s deletion of the related disclosure. Early adoption is prohibited. For all other entities, the effective date will be two years later. Early adoption is permitted for these entities, but not before the provisions of the ASU become effective for entities subject to SEC’s regulation. The effective dates of the amendments are predicated on the SEC removing its related disclosure requirements from its regulations. However, if by June 30, 2027, the SEC has not removed the related disclosure from its regulations, the amendments will be removed from the Codification and not become effective for any entity. We are currently in the process of evaluating this guidance. ASU No. 2023-09, "Income Taxes (Topic 740): Improvements to Income Tax Disclosures" ("ASU 2023-09"). The ASU requires additional income tax disclosures around effective tax rates and cash income taxes paid. ASU 2023-09 is effective for public business entities for annual periods beginning after December 15, 2024 and interim periods within those fiscal years. The Company is currently evaluating the effect that ASU 2023-09 will have on its consolidated financial statements. ASU No. 2024-01, "Compensation—Stock Compensation (Topic 718): Scope Application of Profits Interest and Similar Awards" ("ASU 2024-01") clarifies how an entity determines whether a profits interest or similar award (hereafter a "profits interest award") is accounted for either (1) as a share-based payment arrangement, and therefore, within the scope of ASC 718 or (2) not a share-based payment arrangement and therefore within the scope of other guidance. ASU 2024-01 also improves the clarity and operation of the guidance in ASC 718-10-15-3. The guidance in ASU 2024-01 applies to all entities that issue profits interest awards as compensation to employees or non-employees in exchange for goods or services.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mendments should be applied (i) retrospectively to all prior periods presented in the financial statements or (ii) prospectively to profits interest and similar awards granted or modified on or after the date at which the entity first applies the amendments. If the amendments are applied prospectively, an entity is required to disclose the nature of and reason for the change in accounting principle. We are currently in the process of evaluating this guidance. ASU No. 2024-02, "Codification Improvements—Amendments to Remove References to the Concepts Statements" ("ASU 2024-02") amends the Accounting Standard Codification (“Codification”) by removing references to various concepts statements. In most instances, the references are extraneous and not required to understand or apply the guidance. In other instances, the references were used in prior statements to provide guidance in certain topical areas. As stated in paragraph 105-10-05-3 of the Codification, FASB Concepts Statements are non-authoritative. These amendments will simplify the Codification which will further draw a distinction between authoritative and non-authoritative literature. The amendments are effective for public business entities for fiscal years beginning after December 15, 2024. For all other entities, the amendments are effective for fiscal years beginning after December 15, 2025. Early application of the amendments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An entity should apply the amendments using one of the following transition methods: (1) prospectively to all new transactions recognized on or after the date that the entity first applies the amendments, or (2) retrospectively to the beginning of the earliest comparative period presented in which the amendments were first applied. We are currently in the process of evaluating this guidance. ASU No. 2024-03, “ Income Statement—Reporting Comprehensive Income—Expense Disaggregation Disclosures (Subtopic 220-40); Disaggregation of Income Statement Expenses” (“ASU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t interim and annual reporting periods. ASU 2024-03 adds to ASC 220-40 to require a footnote disclosure about specific expenses by requiring public business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in the process of evaluating this guidance. Accounting Standards Adopted in 2024 ASU No. 2023-07, "Segment Reporting (Topic 280): Improvements to Reportable Segment Disclosures." ("ASU 2023-07") requires filer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Since early adoption is permitted, the Company adopted the guidance prescribed under ASU 2023-07 effective January 1, 2024. Adoption of this guidance did not have a material impact on our consolidated financial statements for fiscal year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7" t="n">
        <v>1408935</v>
      </c>
      <c r="C3" s="7" t="n">
        <v>1668316</v>
      </c>
    </row>
    <row r="4">
      <c r="A4" s="4" t="inlineStr">
        <is>
          <t>Allowance for credit losses</t>
        </is>
      </c>
      <c r="B4" s="6" t="n">
        <v>22</v>
      </c>
      <c r="C4" s="6" t="n">
        <v>17</v>
      </c>
    </row>
    <row r="5">
      <c r="A5" s="4" t="inlineStr">
        <is>
          <t>HTM Allowance for credit losses</t>
        </is>
      </c>
      <c r="B5" s="6" t="n">
        <v>-1306</v>
      </c>
      <c r="C5" s="6" t="n">
        <v>-1956</v>
      </c>
    </row>
    <row r="6">
      <c r="A6" s="4" t="inlineStr">
        <is>
          <t>HTM fair value</t>
        </is>
      </c>
      <c r="B6" s="7" t="n">
        <v>820382</v>
      </c>
      <c r="C6" s="7" t="n">
        <v>901582</v>
      </c>
    </row>
    <row r="7">
      <c r="A7" s="4" t="inlineStr">
        <is>
          <t>Common stock, par value (in dollars per share)</t>
        </is>
      </c>
      <c r="B7" s="8" t="n">
        <v>0.01</v>
      </c>
      <c r="C7" s="8" t="n">
        <v>0.01</v>
      </c>
    </row>
    <row r="8">
      <c r="A8" s="4" t="inlineStr">
        <is>
          <t>Common stock, authorized (in shares)</t>
        </is>
      </c>
      <c r="B8" s="6" t="n">
        <v>100000000</v>
      </c>
      <c r="C8" s="6" t="n">
        <v>100000000</v>
      </c>
    </row>
    <row r="9">
      <c r="A9" s="4" t="inlineStr">
        <is>
          <t>Common stock, issued (in shares)</t>
        </is>
      </c>
      <c r="B9" s="6" t="n">
        <v>30202003</v>
      </c>
      <c r="C9" s="6" t="n">
        <v>29925612</v>
      </c>
    </row>
    <row r="10">
      <c r="A10" s="4" t="inlineStr">
        <is>
          <t>Common stock, outstanding (in shares)</t>
        </is>
      </c>
      <c r="B10" s="6" t="n">
        <v>30202003</v>
      </c>
      <c r="C10" s="6" t="n">
        <v>29925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vision for Credit Losses</t>
        </is>
      </c>
      <c r="B4" s="4" t="inlineStr">
        <is>
          <t xml:space="preserve">The following table presents a breakdown of the current provision for credit losses included in our Consolidated Statements of Operations for the applicable periods: For the Years Ended December 31, (dollars in thousands) 2024 2023 2022 Provision for (reversal of) credit losses - loans $ 67,005 $ 30,346 $ 103 Provision for credit losses - HTM debt securities (645) 1,190 766 Provision for (reversal of) credit losses - AFS debt securities — — (603) Total Provision for credit losses $ 66,360 $ 31,536 $ 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Estimated Fair Value of AFS and HTM Securities</t>
        </is>
      </c>
      <c r="B4" s="4" t="inlineStr">
        <is>
          <t xml:space="preserve">The following tables summarize the Company's investment in AFS and HTM securities by major security type: (dollars in thousands) Amortized Cost Gross Unrealized Gains Gross Unrealized Losses Allowance for Credit Losses Estimated Fair Value December 31, 2024 Investment securities available-for-sale: U.S. treasury bonds $ 24,988 $ — $ (212) $ — $ 24,776 U.S. agency securities 600,277 — (41,742) — 558,535 Residential mortgage-backed securities 719,815 36 (94,535) — 625,316 Commercial mortgage-backed securities 53,248 — (4,303) — 48,945 Municipal bonds 8,607 — (593) — 8,014 Corporate bonds 2,000 — (160) (22) 1,818 Total available-for-sale securities $ 1,408,935 $ 36 $ (141,545) $ (22) $ 1,267,404 (dollars in thousands) Amortized Cost Gross Unrecognized Gains Gross Unrecognized Losses Estimated Fair Value December 31, 2024 Investment securities held-to-maturity: Residential mortgage-backed securities $ 605,904 $ — $ (85,941) $ 519,963 Commercial mortgage-backed securities 88,575 — (13,069) 75,506 Municipal bonds 114,060 — (11,389) 102,671 Corporate bonds 131,414 — (9,172) 122,242 Total 939,953 $ — $ (119,571) $ 820,382 Less: allowance for credit losses (1,306) Total held-to-maturity securities, net of ACL $ 938,647 (dollars in thousands) Amortized Cost Gross Unrealized Gains Gross Unrealized Losses Allowance for Credit Losses Estimated Fair Value December 31, 2023 Investment securities available-for-sale: U.S. treasury bonds $ 49,894 $ — $ (1,993) $ — $ 47,901 U.S. agency securities 729,090 — (57,693) — 671,397 Residential mortgage-backed securities 823,992 45 (96,684) — 727,353 Commercial mortgage-backed securities 54,557 — (4,993) — 49,564 Municipal bonds 8,783 — (293) — 8,490 Corporate bonds 2,000 — (300) (17) 1,683 Total available-for-sale securities $ 1,668,316 $ 45 $ (161,956) $ (17) $ 1,506,388 (dollars in thousands) Amortized Cost Gross Unrecognized Gains Gross Unrecognized Losses Estimated Fair Value December 31, 2023 Investment securities held-to-maturity: Residential mortgage-backed securities $ 670,043 $ — $ (79,980) $ 590,063 Commercial mortgage-backed securities 90,227 — (12,867) 77,360 Municipal bonds 125,114 5 (8,540) 116,579 Corporate bonds 132,309 — (14,729) 117,580 Total 1,017,693 $ 5 $ (116,116) $ 901,582 Less: allowance for credit losses (1,956) Total held-to-maturity securities, net of ACL $ 1,015,737 </t>
        </is>
      </c>
    </row>
    <row r="5">
      <c r="A5" s="4" t="inlineStr">
        <is>
          <t>Schedule of Unrealized Losses and Fair Value by Length of Time</t>
        </is>
      </c>
      <c r="B5" s="4" t="inlineStr">
        <is>
          <t>The following tables summarize, by length of time, the Company's AFS securities that have been in a continuous unrealized loss position and HTM securities that have been in a continuous unrecognized loss position: Less than 12 Months 12 Months or Greater Total (dollars in thousands) Number of Securities Estimated Fair Value Unrealized Losses Estimated Fair Value Unrealized Losses Estimated Fair Value Unrealized Losses December 31, 2024 Investment securities available-for-sale: U.S. treasury bonds 1 $ — $ — $ 24,776 $ (212) $ 24,776 $ (212) U.S. agency securities 71 2,300 (8) 556,235 (41,734) 558,535 (41,742) Residential mortgage-backed securities 148 7,530 (128) 616,392 (94,407) 623,922 (94,535) Commercial mortgage-backed securities 13 — — 48,945 (4,303) 48,945 (4,303) Municipal bonds 1 — — 8,014 (593) 8,014 (593) Corporate bonds 1 — — 1,818 (160) 1,818 (160) Total 235 $ 9,830 $ (136) $ 1,256,180 $ (141,409) $ 1,266,010 $ (141,545) Less than 12 Months 12 Months or Greater Total (dollars in thousands) Number of Securities Estimated Fair Value Unrecognized Losses Estimated Fair Value Unrecognized Losses Estimated Fair Value Unrecognized Losses December 31, 2024 Investment securities held-to-maturity: Residential mortgage-backed securities 140 $ — $ — $ 519,963 $ (85,941) $ 519,963 $ (85,941) Commercial mortgage-backed securities 16 — — 75,506 (13,069) 75,506 (13,069) Municipal bonds 36 4,026 (75) 98,645 (11,314) 102,671 (11,389) Corporate bonds 30 1,928 (77) 110,280 (9,095) 112,208 (9,172) Total 222 $ 5,954 $ (152) $ 804,394 $ (119,419) $ 810,348 $ (119,571) Less than 12 Months 12 Months or Greater Total (dollars in thousands) Number of Securities Estimated Fair Value Unrealized Losses Estimated Fair Value Unrealized Losses Estimated Fair Value Unrealized Losses December 31, 2023 Investment securities available-for-sale: U.S. treasury bonds 2 $ — $ — $ 47,901 $ (1,993) $ 47,901 $ (1,993) U.S. agency securities 78 3,084 (4) 668,313 (57,689) 671,397 (57,693) Residential mortgage-backed securities 149 — — 718,042 (96,684) 718,042 (96,684) Commercial mortgage-backed securities 13 — — 49,564 (4,993) 49,564 (4,993) Municipal bonds 1 — — 8,490 (293) 8,490 (293) Corporate bonds 1 — — 1,683 (300) 1,683 (300) Total 244 $ 3,084 $ (4) $ 1,493,993 $ (161,952) $ 1,497,077 $ (161,956) Less than 12 Months 12 Months or Greater Total (dollars in thousands) Number of Securities Estimated Fair Value Unrecognized Losses Estimated Fair Value Unrecognized Losses Estimated Fair Value Unrecognized Losses December 31, 2023 Investment securities held-to-maturity: Residential mortgage-backed securities 142 $ — $ — $ 590,063 $ (79,980) $ 590,063 $ (79,980) Commercial mortgage-backed securities 16 — — 77,360 (12,867) 77,360 (12,867) Municipal bonds 40 — — 113,031 (8,540) 113,031 (8,540) Corporate bonds 30 — — 105,523 (14,729) 105,523 (14,729) Total 228 $ — $ — $ 885,977 $ (116,116) $ 885,977 $ (116,116)</t>
        </is>
      </c>
    </row>
    <row r="6">
      <c r="A6" s="4" t="inlineStr">
        <is>
          <t>Schedule of Amortized Cost and Estimated Fair Value of Investments AFS by Contractual Maturity</t>
        </is>
      </c>
      <c r="B6" s="4" t="inlineStr">
        <is>
          <t xml:space="preserve">The following table summarizes the Company's investment in AFS securities and HTM securities by contractual maturity. Expected maturities for MBS will differ from contractual maturities because borrowers may have the right to call or prepay obligations with or without call or prepayment penalties. December 31, 2024 (dollars in thousands) Amortized Cost Estimated Fair Value Investment securities available-for-sale: Within one year $ 188,499 $ 184,939 One to five years 359,242 331,649 Five to ten years 68,580 59,826 Beyond ten years 19,551 16,751 Residential mortgage-backed securities 719,815 625,316 Commercial mortgage-backed securities 53,248 48,945 Less: allowance for credit losses — (22) Total investment securities available-for-sale 1,408,935 1,267,404 Investment securities held-to-maturity: Within one year 6,946 6,900 One to five years 64,060 61,728 Five to ten years 105,977 96,087 Beyond ten years 68,491 60,198 Residential mortgage-backed securities: 605,904 519,963 Commercial mortgage-backed securities 88,575 75,506 Less: allowance for credit losses (1,306) — Total investment securities held-to-maturity 938,647 820,382 Total $ 2,347,582 $ 2,087,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Net of Unamortized Net Deferred Fees</t>
        </is>
      </c>
      <c r="B4" s="4" t="inlineStr">
        <is>
          <t>HFI Loans, net of unamortized net deferred fees, at December 31, 2024 and 2023 are summarized by portfolio segment as follows: December 31, 2024 December 31, 2023 (dollars in thousands) Amount % Amount % Commercial $ 1,183,341 15 % $ 1,473,766 18 % PPP loans 287 — % 528 — % Income producing - commercial real estate 4,064,846 51 % 4,094,614 51 % Owner occupied - commercial real estate 1,269,669 16 % 1,172,239 15 % Real estate mortgage - residential 50,535 1 % 73,396 1 % Construction - commercial and residential 1,210,763 15 % 969,766 12 % Construction - C&amp;I (owner occupied) 103,259 1 % 132,021 2 % Home equity 51,130 1 % 51,964 1 % Other consumer 1,058 — 401 — Total loans 7,934,888 100 % 7,968,695 100 % Less: allowance for credit losses (114,390) (85,940) Net loans (1) $ 7,820,498 $ 7,882,755 (1) Excludes accrued interest receivable of $42.9 million and $45.3 million at December 31, 2024 and 2023, respectively, which were recorded in other assets on the Consolidated Balance Sheets.</t>
        </is>
      </c>
    </row>
    <row r="5">
      <c r="A5" s="4" t="inlineStr">
        <is>
          <t>Schedule of Detail Activity in the Allowance for Credit Losses by Portfolio Segment</t>
        </is>
      </c>
      <c r="B5" s="4" t="inlineStr">
        <is>
          <t xml:space="preserve">The following table details activity in the ACL by portfolio segment for the years ended December 31, 2024, 2023 and 2022.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dollars in thousands) Commercial Income Producing - Commercial Real Estate Owner Occupied - Commercial Real Estate Real Estate Mortgage - Residential Construction -Commercial and Residential Construction - C&amp;I (Owner Occupied) Home Equity Other Consumer Total Year Ended December 31, 2024 Allowance for credit losses: Balance at beginning of year $ 17,824 $ 40,050 $ 14,333 $ 861 $ 10,198 $ 1,992 $ 657 $ 25 $ 85,940 Loans charged-off (4,906) (30,284) (3,800) — (129) — — (88) (39,207) Recoveries of loans previously charged-off 373 185 94 — — — — — 652 Net loans (charged-off) and recovered (4,533) (30,099) (3,706) — (129) — — (88) (38,555) Provision for (reversal of) credit losses 6,099 45,234 12,027 (251) 4,516 (710) (4) 94 67,005 Ending balance $ 19,390 $ 55,185 $ 22,654 $ 610 $ 14,585 $ 1,282 $ 653 $ 31 $ 114,390 Year Ended December 31, 2023 Allowance for credit losses: Balance at beginning of year $ 15,655 $ 35,688 $ 12,702 $ 969 $ 7,195 $ 1,606 $ 555 $ 74 $ 74,444 Loans charged-off (2,020) (11,817) — — (5,636) — — (50) (19,523) Recoveries of loans previously charged-off 576 — 55 — 36 — — 6 673 Net loans (charged-off) and recovered (1,444) (11,817) 55 — (5,600) — — (44) (18,850) Provision for (reversal of) credit losses 3,613 16,179 1,576 (108) 8,603 386 102 (5) 30,346 Ending balance $ 17,824 $ 40,050 $ 14,333 $ 861 $ 10,198 $ 1,992 $ 657 $ 25 $ 85,940 Year Ended December 31, 2022 Allowance for credit losses: Balance at beginning of year $ 14,475 $ 38,287 $ 12,146 $ 449 $ 7,094 $ 2,005 $ 474 $ 35 $ 74,965 Loans charged-off (1,561) (1,355) — — — — — (79) (2,995) Recoveries of loans previously charged-off 713 25 — — 1,627 — — 6 2,371 Net loans (charged-off) and recovered (848) (1,330) — — 1,627 — — (73) (624) Provision for (reversal of) credit losses 2,028 (1,269) 556 520 (1,526) (399) 81 112 103 Ending balance $ 15,655 $ 35,688 $ 12,702 $ 969 $ 7,195 $ 1,606 $ 555 $ 74 $ 74,444 </t>
        </is>
      </c>
    </row>
    <row r="6">
      <c r="A6" s="4" t="inlineStr">
        <is>
          <t>Schedule of Amortized Cost Basis of Collateral-Dependent Loans by Class of Loans</t>
        </is>
      </c>
      <c r="B6" s="4" t="inlineStr">
        <is>
          <t xml:space="preserve">The following table presents the amortized cost basis of collateral-dependent HFI loans by portfolio segment as of December 31, 2024 and 2023: December 31, 2024 December 31, 2023 (dollars in thousands) Business/Other Assets Real Estate Business/Other Assets Real Estate Commercial $ 1,214 $ 1,125 $ 1,674 $ 1,240 Income-producing-commercial real estate 880 167,574 1,754 39,172 Owner occupied - commercial real estate — 37,746 — 19,836 Real estate mortgage- residential — — — 1,692 Construction - commercial and residential — — — 525 Home equity — 303 — 242 Other consumer — — — — Total $ 2,094 $ 206,748 $ 3,428 $ 62,707 </t>
        </is>
      </c>
    </row>
    <row r="7">
      <c r="A7" s="4" t="inlineStr">
        <is>
          <t>Schedule of the Risk Category of Loans by Class of Loans</t>
        </is>
      </c>
      <c r="B7" s="4" t="inlineStr">
        <is>
          <t>(dollars in thousands) Prior 2020 2021 2022 2023 2024 Revolving Loans Amort. Cost Basis Revolving Loans Convert. to Term Total December 31, 2024 Commercial: Pass $ 132,595 $ 26,775 $ 133,400 $ 110,439 $ 89,608 $ 104,927 $ 513,645 $ 4,394 $ 1,115,783 Special Mention 7,828 3,479 — — — — 18,384 — 29,691 Substandard 11,404 3,713 2,128 519 — — 12,223 7,880 37,867 Total 151,827 33,967 135,528 110,958 89,608 104,927 544,252 12,274 1,183,341 YTD gross charge-offs (4,350) — — — — — (506) (50) (4,906) PPP loans: Pass — — 287 — — — — — 287 Income producing - commercial real estate: Pass 1,442,246 176,268 626,527 680,822 276,731 151,535 216,363 29,243 3,599,735 Special Mention 74,251 91,643 — 20,600 — — — — 186,494 Substandard 266,309 1,808 — — — — 10,500 — 278,617 Total 1,782,806 269,719 626,527 701,422 276,731 151,535 226,863 29,243 4,064,846 YTD gross charge-offs (29,898) (386) — — — — — — (30,284) Owner occupied - commercial real estate: Pass 622,258 57,611 219,162 39,221 138,860 69,623 299 — 1,147,034 Special Mention 23,658 — — — — — — — 23,658 Substandard 96,634 1,248 — 1,095 — — — — 98,977 Total 742,550 58,859 219,162 40,316 138,860 69,623 299 — 1,269,669 YTD gross charge-offs (3,800) — — — — — — — (3,800) Real estate mortgage - residential: Pass 20,080 2,435 9,972 12,181 5,867 — — — 50,535 Total 20,080 2,435 9,972 12,181 5,867 — — — 50,535 YTD gross charge-offs — Construction - commercial and residential: Pass 26,739 38,385 199,933 595,496 202,577 7,588 124,508 — 1,195,226 Special Mention — — 4,964 — — — — — 4,964 Substandard 5,683 — 4,890 — — — — — 10,573 Total 32,422 38,385 209,787 595,496 202,577 7,588 124,508 — 1,210,763 YTD gross charge-offs (129) — — — — — — — (129) Construction - C&amp;I (owner occupied): Pass 6,063 24,632 — 36,544 8,458 26,730 832 — 103,259 Home equity Pass 1,366 71 35 116 — — 48,443 765 50,796 Substandard 59 — 222 — — — 53 — 334 Total 1,425 71 257 116 — — 48,496 765 51,130 YTD gross charge-offs — Other consumer Pass 3 — — — — 49 1,006 — 1,058 YTD gross charge-offs (70) — — — — — (17) (1) (88) Total Recorded Investment $ 2,737,176 $ 428,068 $ 1,201,520 $ 1,497,033 $ 722,101 $ 360,452 $ 946,256 $ 42,282 $ 7,934,888 Total YTD gross charge-offs $ (38,247) $ (386) $ — $ — $ — $ — $ (523) $ (51) $ (39,207) (dollars in thousands) Prior 2019 2020 2021 2022 2023 Revolving Loans Amort. Cost Basis Revolving Loans Convert. to Term Total December 31, 2023 Commercial: Pass $ 157,563 $ 48,524 $ 39,133 $ 194,555 $ 149,320 $ 191,889 $ 623,684 $ 5,207 $ 1,409,875 Special Mention 1,415 — — — — — 2,259 — 3,674 Substandard 13,797 58 10,337 1,509 222 — 33,670 624 60,217 Total 172,775 48,582 49,470 196,064 149,542 191,889 659,613 5,831 1,473,766 YTD gross charge-offs (885) — — — — — — (1,135) (2,020) PPP loans: Pass — — — 528 — — — — 528 Income producing - commercial real estate: Pass 1,257,937 326,999 328,743 517,957 732,291 327,126 263,317 1,845 3,756,215 Special Mention 84,585 44,424 6,740 — — — — — 135,749 Substandard 139,961 62,689 — — — — — — 202,650 Total 1,482,483 434,112 335,483 517,957 732,291 327,126 263,317 1,845 4,094,614 YTD gross charge-offs (11,817) — — — — — — — (11,817) Owner occupied - commercial real estate: Pass 534,525 103,034 35,385 202,776 41,907 125,934 673 55 1,044,289 Special Mention 54,288 13,348 — — — — — — 67,636 Substandard 37,167 — 1,274 — — — — 21,873 60,314 Total 625,980 116,382 36,659 202,776 41,907 125,934 673 21,928 1,172,239 Real estate mortgage - residential: Pass 22,877 7,545 2,186 15,967 14,756 5,895 — — 69,226 Substandard 4,170 — — — — — — — 4,170 Total 27,047 7,545 2,186 15,967 14,756 5,895 — — 73,396 Construction - commercial and residential: Pass 30,619 3,440 45,739 251,038 419,393 87,400 124,013 — 961,642 Substandard 8,124 — — — — — — — 8,124 Total 38,743 3,440 45,739 251,038 419,393 87,400 124,013 — 969,766 YTD gross charge-offs (136) (5,500) — — — — — — (5,636) Construction - C&amp;I (owner occupied): Pass 18,551 4,265 56,361 618 33,237 12,619 6,370 — 132,021 Home equity: Pass 1,590 — 87 151 118 — 49,035 643 51,624 Substandard — 36 — — — — 62 242 340 Total 1,590 36 87 151 118 — 49,097 885 51,964 Other consumer: Pass 1 — — — 46 — 354 — 401 Total 1 — — — 46 — 354 — 401 YTD gross charge-offs (50) — — — — — — — (50) Total Recorded Investment $ 2,367,170 $ 614,362 $ 525,985 $ 1,185,099 $ 1,391,290 $ 750,863 $ 1,103,437 $ 30,489 $ 7,968,695 Total YTD gross charge-offs $ (12,888) $ (5,500) $ — $ — $ — $ — $ — $ (1,135) $ (19,523)</t>
        </is>
      </c>
    </row>
    <row r="8">
      <c r="A8" s="4" t="inlineStr">
        <is>
          <t>Schedule of Information Related to Nonaccrual Loans by Class</t>
        </is>
      </c>
      <c r="B8" s="4" t="inlineStr">
        <is>
          <t>The following table presents, by portfolio segment, information related to the amortized cost basis of nonaccrual HFI loans as of December 31, 2024 and 2023. December 31, 2024 December 31, 2023 (dollars in thousands) Nonaccrual with No Allowance for Credit Loss Nonaccrual with an Allowance for Credit Losses Total Nonaccrual Loans Nonaccrual with No Allowance for Credit Loss Nonaccrual with an Allowance for Credit Losses Total Nonaccrual Loans Commercial $ 1,439 $ 609 $ 2,048 $ 1,002 $ 1,047 $ 2,049 Income producing - commercial real estate 47,224 121,230 168,454 40,926 — 40,926 Owner occupied - commercial real estate 642 37,102 37,744 19,836 — 19,836 Real estate mortgage - residential — 157 157 — 1,946 1,946 Construction- commercial and residential — — — — 525 525 Home equity 303 — 303 242 — 242 Other consumer — — — — — — Total (1) $ 49,608 $ 159,098 $ 208,706 $ 62,006 $ 3,518 $ 65,524 (1) Gross coupon interest income of $8.8 million, $4.2 million and $558 thousand would have been recorded for years ended December 31, 2024, 2023 and 2022, respectively, if nonaccrual loans shown above had been current and in accordance with their original terms, while interest actually recorded on such loans were $4.1 million, $1.5 million and $17 thousand for the years ended December 31, 2024, 2023 and 2022, respectively. See Note 1 to the Consolidated Financial Statements for a description of the Company’s policy for placing loans on nonaccrual status.</t>
        </is>
      </c>
    </row>
    <row r="9">
      <c r="A9" s="4" t="inlineStr">
        <is>
          <t>Schedule by Class of Loan, an Aging Analysis and the Recorded Investments in Loans Past Due</t>
        </is>
      </c>
      <c r="B9" s="4" t="inlineStr">
        <is>
          <t xml:space="preserve">The following table presents, by portfolio segment, an aging analysis and the recorded investments in HFI loans past due as of December 31, 2024 and 2023: (dollars in thousands) Loans 30-59 Days Past Due Loans 60-89 Days Past Due Loans 90 Days or More Past Due Total Past Due Loans Current Loans Nonaccrual Loans Total Recorded Investment in Loans December 31, 2024 Commercial $ 5,121 $ 3,759 $ — $ 8,880 $ 1,172,413 $ 2,048 $ 1,183,341 PPP loans — — — — 287 — 287 Income producing - commercial real estate 13,804 — — 13,804 3,882,588 168,454 4,064,846 Owner occupied - commercial real estate 2,968 — — 2,968 1,228,957 37,744 1,269,669 Real estate mortgage – residential — — — — 50,378 157 50,535 Construction - commercial and residential — 1,031 — 1,031 1,209,732 — 1,210,763 Construction - C&amp;I (owner occupied) — — — — 103,259 — 103,259 Home equity 52 — — 52 50,775 303 51,130 Other consumer 28 — — 28 1,030 — 1,058 Total $ 21,973 $ 4,790 $ — $ 26,763 $ 7,699,419 $ 208,706 $ 7,934,888 December 31, 2023 Commercial $ 985 $ 7,048 $ — $ 8,033 $ 1,463,684 $ 2,049 $ 1,473,766 PPP loans — — — — 528 — 528 Income producing - commercial real estate — — — — 4,053,688 40,926 4,094,614 Owner occupied - commercial real estate 1,274 — — 1,274 1,151,129 19,836 1,172,239 Real estate mortgage – residential 2,089 — — 2,089 69,361 1,946 73,396 Construction - commercial and residential 2,056 — — 2,056 967,185 525 969,766 Construction - C&amp;I (owner occupied) — — — — 132,021 — 132,021 Home equity 197 — — 197 51,525 242 51,964 Other consumer — — — — 401 — 401 Total $ 6,601 $ 7,048 $ — $ 13,649 $ 7,889,522 $ 65,524 $ 7,968,695 </t>
        </is>
      </c>
    </row>
    <row r="10">
      <c r="A10" s="4" t="inlineStr">
        <is>
          <t>Schedule of Loans Modified in Troubled Debt Restructurings</t>
        </is>
      </c>
      <c r="B10" s="4" t="inlineStr">
        <is>
          <t xml:space="preserve">The following table presents the amortized cost basis as of December 31, 2024 and 2023, and the financial effect of HFI loans modified to borrowers experiencing financial difficulty during the years ended December 31, 2024 and 2023: (dollars in thousands) Term Extension Combination - Term Extension and Principal Payment Delay Combination - Principal Payment Delay and Interest Rate Reduction Combination - Term Extension, Principal Payment Delay and Interest Rate Reduction Total Percentage of Total Loan Type Weighted Average Term and Principal Payment Extension (1) Weighted Average Interest Rate Reduction (2) December 31, 2024 Commercial $ 27,249 $ 28,576 $ 7,728 $ — $ 63,553 5.3 % 13 months 1.63 % Income producing - commercial real estate 25,290 288,111 — 3,514 316,915 7.8 % 8 months 3.59 % Owner occupied - commercial real estate 870 — — — 870 0.1 % 12 months — % Construction - commercial and residential — 20,454 — — 20,454 1.7 % 9 months — % Total $ 53,409 $ 337,141 $ 7,728 $ 3,514 $ 401,792 December 31, 2023 Commercial $ 14,182 $ 21,003 $ — $ — $ 35,185 2.4 % 11 months — % Income producing - commercial real estate 7,191 62,356 — 106,256 175,803 4.3 % 16 months 2.56 % Owner occupied - commercial real estate — 19,127 — — 19,127 1.6 % 9 months — % Construction - commercial and residential 7,095 — — — 7,095 0.7 % 12 months — % Total $ 28,468 $ 102,486 $ — $ 106,256 $ 237,210 (1) For loans that received multiple modifications during the year, weighted average term and principal payment extensions were calculated based on the aggregate impact of the extensions received during the period. (2) The weighted average is calculated based on the total amortized cost of loans, at the year-end, that received interest rate reduction modifications during the year. The following table presents the performance of HFI loans modified during the prior twelve months to borrowers experiencing financial difficulty during the years ended December 31, 2024 and 2023: December 31, 2024 Payment Status (Amortized Cost Basis) (dollars in thousands) Current 30-89 Days Past Due 90 Days or More Past Due Nonaccrual Commercial $ 58,169 $ 5,384 $ — $ — Income producing - commercial real estate 185,185 — — 131,730 Owner occupied - commercial real estate 870 — — — Construction - commercial and residential 20,454 — — — Total $ 264,678 $ 5,384 $ — $ 131,730 December 31, 2023 Payment Status (Amortized Cost Basis) (dollars in thousands) Current 30-89 Days Past Due 90 Days or More Past Due Nonaccrual Commercial $ 30,790 $ 4,395 $ — $ — Income producing - commercial real estate 137,252 — — 38,551 Owner occupied - commercial real estate — — — 19,127 Construction - commercial and residential 7,095 — — — Total $ 175,137 $ 4,395 $ — $ 57,678 </t>
        </is>
      </c>
    </row>
    <row r="11">
      <c r="A11" s="4" t="inlineStr">
        <is>
          <t>Schedule of Amortized Cost Basis of Loan Had a Payment Default</t>
        </is>
      </c>
      <c r="B11" s="4" t="inlineStr">
        <is>
          <t xml:space="preserve">The following table presents the amortized cost basis of HFI loans that were experiencing payment default at December 31, 2024 and 2023 and were modified in the twelve months prior to that default to borrowers experiencing financial difficulty: December 31, 2024 Amortized Cost Basis (dollars in thousands) Term Extension Combination - Term Extension and Principal Payment Delay Combination - Term Extension, Principal Payment Delay and Interest Rate Reduction Commercial $ 5,384 $ — $ — Income producing - commercial real estate — 131,730 — Owner occupied - commercial real estate — — — Construction - commercial and residential — — — Total $ 5,384 $ 131,730 $ — December 31, 2023 Amortized Cost Basis (dollars in thousands) Term Extension Combination - Term Extension and Principal Payment Delay Combination - Term Extension, Principal Payment Delay and Interest Rate Reduction Commercial $ 4,395 $ — $ — Income producing - commercial real estate — — 38,551 Owner occupied - commercial real estate — 19,127 — Total $ 4,395 $ 19,127 $ 38,551 </t>
        </is>
      </c>
    </row>
    <row r="12">
      <c r="A12" s="4" t="inlineStr">
        <is>
          <t>Schedule of Related Party Transactions</t>
        </is>
      </c>
      <c r="B12" s="4" t="inlineStr">
        <is>
          <t xml:space="preserve">The following table summarizes the activity of loans outstanding to borrowers with relationships to related parties in 2024 and 2023: (dollars in thousands) 2024 2023 Balance at January 1, $ 836 $ 119,198 Additions — 283 Repayments (534) (44,645) Removals due to changes in related party status — (74,000) Balance at December 31, $ 302 $ 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include the following at December 31: (dollars in thousands) 2024 2023 Leasehold improvements $ 28,566 $ 29,042 Furniture, fixtures and equipment 19,625 19,600 Less: accumulated depreciation and amortization (40,497) (38,453) Total premises and equipment, net $ 7,694 $ 10,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Years Ended December 31, (dollars in thousands) 2024 2023 Lease cost Operating lease cost (cost resulting from lease payments) $ 6,124 $ 6,590 Variable lease cost (cost excluded from lease payments) 694 1,000 Sublease income (40) (119) Net lease cost $ 6,778 $ 7,471 Operating lease - operating cash flows (fixed payments) $ 6,524 $ 7,198 (dollars in thousands) December 31, 2024 December 31, 2023 Right-of-use assets - operating leases $ 18,494 $ 19,129 Operating lease liabilities $ 23,815 $ 23,238 Weighted average lease term - operating leases 6.78 yrs 4.93 yrs Weighted average discount rate - operating leases 3.03 % 2.78 %</t>
        </is>
      </c>
    </row>
    <row r="5">
      <c r="A5" s="4" t="inlineStr">
        <is>
          <t>Schedule of Future Minimum Payments For Operating Leases</t>
        </is>
      </c>
      <c r="B5" s="4" t="inlineStr">
        <is>
          <t xml:space="preserve">Future minimum payments for operating leases with initial or remaining terms of one year or more as of December 31, 2024 were as follows: (dollars in thousands) Twelve months ended: December 31, 2025 $ 5,688 December 31, 2026 3,406 December 31, 2027 3,456 December 31, 2028 3,054 December 31, 2029 2,618 Thereafter 8,547 Total future minimum lease payments 26,769 Amounts representing interest (2,954) Present value of net future minimum lease payments $ 23,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are included in the Consolidated Balance Sheets as a separate line item, net of accumulated amortization and consist of the following items: (dollars in thousands) Net Intangible Assets Additions Accumulated Impairment Net December 31, 2024: Goodwill $ 104,168 $ — $ — $ (104,168) $ — Excess servicing (1) 37 — (21) — 16 Non-compete agreements 720 — (720) — — Total $ 104,925 $ — $ (741) $ (104,168) $ 16 December 31, 2023: Goodwill $ 104,168 $ — $ — $ — $ 104,168 Excess servicing (1) 65 — (28) — 37 Non-compete agreements — 1,234 (514) — 720 Total $ 104,233 $ 1,234 $ (542) $ — $ 104,925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 The Company has suspended its origination and selling activities in multifamily FHA loans, and therefore, as of December 31, 2024, the Company had no unamortized excess servicing assets for multifamily FHA lo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Abstract]</t>
        </is>
      </c>
      <c r="B3" s="4" t="inlineStr">
        <is>
          <t xml:space="preserve"> </t>
        </is>
      </c>
    </row>
    <row r="4">
      <c r="A4" s="4" t="inlineStr">
        <is>
          <t>Schedule of Activity of Other Real Estate Owned</t>
        </is>
      </c>
      <c r="B4" s="4" t="inlineStr">
        <is>
          <t xml:space="preserve">For the years ended December 31, 2024 and 2023, there were two sales of OREO during each year. Years Ended December 31, (dollars in thousands) 2024 2023 Beginning Balance $ 1,108 $ 1,962 Real estate acquired from borrowers 2,370 — Properties sold (735) (854) Ending Balance $ 2,743 $ 1,1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Balance Sheet Category and Fair Value Schedule</t>
        </is>
      </c>
      <c r="B4" s="4" t="inlineStr">
        <is>
          <t>The table below identifies the balance sheet category and fair value of the Company’s derivative instruments as of December 31, 2024 and 2023. The Company has a minimum collateral posting threshold with its derivative counterparty. If the Company had breached any provisions under the agreement at December 31, 2024, it could have been required to settle its obligations under the agreement at the termination value. December 31, 2024 December 31, 2023 (dollars in thousands) Notional Fair Value Balance Sheet Notional Fair Value Balance Sheet Derivatives in an asset position: Derivatives designated as hedging instruments: Interest rate product $ — $ — Other Assets $ 300,000 $ 374 Other Assets Derivatives not designated as hedging instruments: Interest rate product 697,086 31,592 Other Assets 651,429 30,288 Other Assets Credit risk participation agreements 49,480 — Other Liabilities 49,480 3 Other Assets 746,566 31,592 700,909 30,291 Total derivatives in an asset position $ 746,566 $ 31,592 $ 1,000,909 $ 30,665 Derivatives in a liability position: Derivatives not designated as hedging instruments: Interest rate product $ 697,086 $ 29,110 Other Liabilities $ 654,757 $ 30,555 Other Liabilities</t>
        </is>
      </c>
    </row>
    <row r="5">
      <c r="A5" s="4" t="inlineStr">
        <is>
          <t>Schedule of Pretax Net Gains (Losses) of Designated Cash Flow Hedges</t>
        </is>
      </c>
      <c r="B5" s="4" t="inlineStr">
        <is>
          <t xml:space="preserve">The table below presents the pre-tax net gains (losses) of the Company’s designated cash flow hedges for the years ended December 31, 2024, 2023 and 2022. The Effect of Cash Flow Hedge Accounting on Accumulated Other Comprehensive Income (Loss) Amount of Gain (Loss) Recognized in OCI Location of Gain (Loss) Recognized from Accumulated Other Comprehensive Income (Loss) into Income (Loss) Amount of Gain (Loss) Reclassified from Accumulated OCI into Income (dollars in thousands) Total Included Component Excluded Component Total Included Component Excluded Component Year ended December 31, 2024: Derivatives in cash flow hedging relationships: Interest rate products $ — $ — $ — Interest expense $ 32 $ 32 $ — Year ended December 31, 2023 Derivatives in cash flow hedging relationships: Interest rate products $ (256) $ — $ (256) Interest expense $ (14) $ — $ (14) Year ended December 31, 2022 Derivatives in cash flow hedging relationships: Interest rate products $ — $ — $ — Interest expense $ — $ — $ — </t>
        </is>
      </c>
    </row>
    <row r="6">
      <c r="A6" s="4" t="inlineStr">
        <is>
          <t>Schedule of the Effect of Derivative Financial Instruments on the Consolidated Statements of Operations</t>
        </is>
      </c>
      <c r="B6" s="4" t="inlineStr">
        <is>
          <t xml:space="preserve">The tables below present the effect of the Company’s derivative financial instruments on the Consolidated Statements of Operations for the years ended December 31, 2024, 2023 and 2022. The Effect of Cash Flow Hedge Accounting on the Consolidated Statements of Operations Year Ended Years Ended 2024 2023 2022 (dollars in thousands) Interest Expense Interest Expense Interest Expense Total amounts of expense line items presented in the Consolidated Statements of Operations in which the effects of cash flow hedges are recorded $ 32 $ (14) $ — The effect of cash flow hedging: Gain (loss) on cash flow hedging relationships: Interest rate products: Amount of gain (loss) reclassified from accumulated other comprehensive income (loss) into income (loss) $ 32 $ (14) $ — Amount of gain (loss) reclassified from accumulated other comprehensive income (loss) into income (loss) - included component $ 32 $ — $ — Amount of gain (loss) reclassified from accumulated other comprehensive income (loss) into income (loss) - excluded component $ — $ (14) $ — Effect of Derivatives Not Designated as Hedging Instruments on the Consolidated Statements of Operations (dollars in thousands) Location of Gain or (Loss) Recognized in Amount of Gain or (Loss) Recognized in Income on Derivatives Year Ended Years Ended 2024 2023 2022 Derivatives Not Designated as Hedging Instruments under ASC 815-20: Interest rate products Other income / (expense) $ 1,940 $ 2,712 $ 3,057 Mortgage banking derivatives Other income — — 671 Total $ 1,940 $ 2,712 $ 3,7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Schedule of Deposit Composition and Average Interest Rates</t>
        </is>
      </c>
      <c r="B4" s="4" t="inlineStr">
        <is>
          <t xml:space="preserve">The following table provides information regarding the Bank’s deposit composition at December 31, 2024 and 2023 as well as the average rate being paid on interest bearing deposits for the month of December 2024 and 2023. December 31, (dollars in thousands) 2024 2023 Noninterest-bearing demand $ 1,544,403 $ 2,279,081 Interest-bearing transaction 1,211,791 997,448 Savings and money market 3,599,221 3,314,043 Time deposits 2,775,663 2,217,467 Total $ 9,131,078 $ 8,808,039 </t>
        </is>
      </c>
    </row>
    <row r="5">
      <c r="A5" s="4" t="inlineStr">
        <is>
          <t>Schedule of Maturity of Time Deposits</t>
        </is>
      </c>
      <c r="B5" s="4" t="inlineStr">
        <is>
          <t xml:space="preserve">The remaining maturity of time deposits at December 31, 2024 and 2023 were as follows: (dollars in thousands) 2024 2023 2024 $ — $ 1,445,395 2025 2,210,348 576,379 2026 513,984 180,384 2027 8,392 5,482 2028 10,556 9,827 2029 32,383 — Thereafter — — Total $ 2,775,663 $ 2,217,467 (dollars in thousands) 2024 2023 Three months or less $ 337,671 $ 342,552 More than three months through six months 578,371 544,230 More than six months through twelve months 1,294,306 558,613 Over twelve months 565,315 772,072 Total $ 2,775,663 $ 2,217,467 </t>
        </is>
      </c>
    </row>
    <row r="6">
      <c r="A6" s="4" t="inlineStr">
        <is>
          <t>Schedule of Interest Expense on Deposits</t>
        </is>
      </c>
      <c r="B6" s="4" t="inlineStr">
        <is>
          <t xml:space="preserve">Interest expense on deposits for the years ended December 31, 2024, 2023 and 2022 was as follows: (dollars in thousands) 2024 2023 2022 Interest-bearing transaction $ 60,573 $ 46,140 $ 6,721 Savings and money market 139,539 132,374 65,777 Time deposits 120,309 79,030 10,763 Total $ 320,421 $ 257,544 $ 83,261 </t>
        </is>
      </c>
    </row>
    <row r="7">
      <c r="A7" s="4" t="inlineStr">
        <is>
          <t>Schedule of Time Deposit Accounts in Excess of $250 Thousand</t>
        </is>
      </c>
      <c r="B7" s="4" t="inlineStr">
        <is>
          <t xml:space="preserve">As of December 31, 2024 and 2023, time deposit accounts in excess of $250 thousand were as follows: (dollars in thousands) 2024 2023 Three months or less $ 189,817 $ 119,880 More than three months through six months 387,849 318,353 More than six months through twelve months 710,021 368,103 Over twelve months 421,530 726,758 Total $ 1,709,217 $ 1,533,0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ffordable Housing Projects Tax Credit Partnership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xpected Payments for Unfunded Affordable Housing Commitments</t>
        </is>
      </c>
      <c r="B4" s="4" t="inlineStr">
        <is>
          <t xml:space="preserve">As of December 31, 2024, the expected payments for unfunded affordable housing commitments were as follows: (dollars in thousands) Amount Years Ended December 31: 2025 $ 15,110 2026 4,576 2027 193 2028 359 2029 306 Thereafter 429 Total unfunded commitments $ 20,9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548389</v>
      </c>
      <c r="C4" s="7" t="n">
        <v>518080</v>
      </c>
      <c r="D4" s="7" t="n">
        <v>358967</v>
      </c>
    </row>
    <row r="5">
      <c r="A5" s="4" t="inlineStr">
        <is>
          <t>Interest and dividends on investment securities</t>
        </is>
      </c>
      <c r="B5" s="6" t="n">
        <v>49971</v>
      </c>
      <c r="C5" s="6" t="n">
        <v>54660</v>
      </c>
      <c r="D5" s="6" t="n">
        <v>51481</v>
      </c>
    </row>
    <row r="6">
      <c r="A6" s="4" t="inlineStr">
        <is>
          <t>Interest on balances with other banks and short-term investments</t>
        </is>
      </c>
      <c r="B6" s="6" t="n">
        <v>88770</v>
      </c>
      <c r="C6" s="6" t="n">
        <v>52300</v>
      </c>
      <c r="D6" s="6" t="n">
        <v>13304</v>
      </c>
    </row>
    <row r="7">
      <c r="A7" s="4" t="inlineStr">
        <is>
          <t>Interest on federal funds sold</t>
        </is>
      </c>
      <c r="B7" s="6" t="n">
        <v>433</v>
      </c>
      <c r="C7" s="6" t="n">
        <v>287</v>
      </c>
      <c r="D7" s="6" t="n">
        <v>861</v>
      </c>
    </row>
    <row r="8">
      <c r="A8" s="4" t="inlineStr">
        <is>
          <t>Total interest income</t>
        </is>
      </c>
      <c r="B8" s="6" t="n">
        <v>687563</v>
      </c>
      <c r="C8" s="6" t="n">
        <v>625327</v>
      </c>
      <c r="D8" s="6" t="n">
        <v>424613</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320421</v>
      </c>
      <c r="C10" s="6" t="n">
        <v>257544</v>
      </c>
      <c r="D10" s="6" t="n">
        <v>83261</v>
      </c>
    </row>
    <row r="11">
      <c r="A11" s="4" t="inlineStr">
        <is>
          <t>Interest on customer repurchase agreements</t>
        </is>
      </c>
      <c r="B11" s="6" t="n">
        <v>1271</v>
      </c>
      <c r="C11" s="6" t="n">
        <v>1218</v>
      </c>
      <c r="D11" s="6" t="n">
        <v>356</v>
      </c>
    </row>
    <row r="12">
      <c r="A12" s="4" t="inlineStr">
        <is>
          <t>Interest on other short-term borrowings</t>
        </is>
      </c>
      <c r="B12" s="6" t="n">
        <v>72386</v>
      </c>
      <c r="C12" s="6" t="n">
        <v>73253</v>
      </c>
      <c r="D12" s="6" t="n">
        <v>3980</v>
      </c>
    </row>
    <row r="13">
      <c r="A13" s="4" t="inlineStr">
        <is>
          <t>Interest on long-term borrowings</t>
        </is>
      </c>
      <c r="B13" s="6" t="n">
        <v>4797</v>
      </c>
      <c r="C13" s="6" t="n">
        <v>2766</v>
      </c>
      <c r="D13" s="6" t="n">
        <v>4149</v>
      </c>
    </row>
    <row r="14">
      <c r="A14" s="4" t="inlineStr">
        <is>
          <t>Total interest expense</t>
        </is>
      </c>
      <c r="B14" s="6" t="n">
        <v>398875</v>
      </c>
      <c r="C14" s="6" t="n">
        <v>334781</v>
      </c>
      <c r="D14" s="6" t="n">
        <v>91746</v>
      </c>
    </row>
    <row r="15">
      <c r="A15" s="4" t="inlineStr">
        <is>
          <t>Net Interest Income</t>
        </is>
      </c>
      <c r="B15" s="6" t="n">
        <v>288688</v>
      </c>
      <c r="C15" s="6" t="n">
        <v>290546</v>
      </c>
      <c r="D15" s="6" t="n">
        <v>332867</v>
      </c>
    </row>
    <row r="16">
      <c r="A16" s="4" t="inlineStr">
        <is>
          <t>Provision for credit losses</t>
        </is>
      </c>
      <c r="B16" s="6" t="n">
        <v>66360</v>
      </c>
      <c r="C16" s="6" t="n">
        <v>31536</v>
      </c>
      <c r="D16" s="6" t="n">
        <v>266</v>
      </c>
    </row>
    <row r="17">
      <c r="A17" s="4" t="inlineStr">
        <is>
          <t>Provision for (Reversal of) Credit Losses for Unfunded Commitments</t>
        </is>
      </c>
      <c r="B17" s="6" t="n">
        <v>-2127</v>
      </c>
      <c r="C17" s="6" t="n">
        <v>-267</v>
      </c>
      <c r="D17" s="6" t="n">
        <v>1477</v>
      </c>
    </row>
    <row r="18">
      <c r="A18" s="4" t="inlineStr">
        <is>
          <t>Net Interest Income After Provision for (Reversal of) Credit Losses</t>
        </is>
      </c>
      <c r="B18" s="6" t="n">
        <v>224455</v>
      </c>
      <c r="C18" s="6" t="n">
        <v>259277</v>
      </c>
      <c r="D18" s="6" t="n">
        <v>331124</v>
      </c>
    </row>
    <row r="19">
      <c r="A19" s="3" t="inlineStr">
        <is>
          <t>Noninterest Income</t>
        </is>
      </c>
      <c r="B19" s="4" t="inlineStr">
        <is>
          <t xml:space="preserve"> </t>
        </is>
      </c>
      <c r="C19" s="4" t="inlineStr">
        <is>
          <t xml:space="preserve"> </t>
        </is>
      </c>
      <c r="D19" s="4" t="inlineStr">
        <is>
          <t xml:space="preserve"> </t>
        </is>
      </c>
    </row>
    <row r="20">
      <c r="A20" s="4" t="inlineStr">
        <is>
          <t>Service charges on deposits</t>
        </is>
      </c>
      <c r="B20" s="6" t="n">
        <v>6843</v>
      </c>
      <c r="C20" s="6" t="n">
        <v>6455</v>
      </c>
      <c r="D20" s="6" t="n">
        <v>5399</v>
      </c>
    </row>
    <row r="21">
      <c r="A21" s="4" t="inlineStr">
        <is>
          <t>Gain on sale of loans</t>
        </is>
      </c>
      <c r="B21" s="6" t="n">
        <v>57</v>
      </c>
      <c r="C21" s="6" t="n">
        <v>418</v>
      </c>
      <c r="D21" s="6" t="n">
        <v>3702</v>
      </c>
    </row>
    <row r="22">
      <c r="A22" s="4" t="inlineStr">
        <is>
          <t>Net gain (loss) on sale of investment securities</t>
        </is>
      </c>
      <c r="B22" s="6" t="n">
        <v>14</v>
      </c>
      <c r="C22" s="6" t="n">
        <v>-11</v>
      </c>
      <c r="D22" s="6" t="n">
        <v>-169</v>
      </c>
    </row>
    <row r="23">
      <c r="A23" s="4" t="inlineStr">
        <is>
          <t>Increase in the cash surrender value of bank-owned life insurance</t>
        </is>
      </c>
      <c r="B23" s="6" t="n">
        <v>2885</v>
      </c>
      <c r="C23" s="6" t="n">
        <v>2659</v>
      </c>
      <c r="D23" s="6" t="n">
        <v>2547</v>
      </c>
    </row>
    <row r="24">
      <c r="A24" s="4" t="inlineStr">
        <is>
          <t>Other income</t>
        </is>
      </c>
      <c r="B24" s="6" t="n">
        <v>10140</v>
      </c>
      <c r="C24" s="6" t="n">
        <v>12015</v>
      </c>
      <c r="D24" s="6" t="n">
        <v>12175</v>
      </c>
    </row>
    <row r="25">
      <c r="A25" s="4" t="inlineStr">
        <is>
          <t>Total noninterest income</t>
        </is>
      </c>
      <c r="B25" s="6" t="n">
        <v>19939</v>
      </c>
      <c r="C25" s="6" t="n">
        <v>21536</v>
      </c>
      <c r="D25" s="6" t="n">
        <v>23654</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87768</v>
      </c>
      <c r="C27" s="6" t="n">
        <v>86096</v>
      </c>
      <c r="D27" s="6" t="n">
        <v>84053</v>
      </c>
    </row>
    <row r="28">
      <c r="A28" s="4" t="inlineStr">
        <is>
          <t>Premises and equipment expenses</t>
        </is>
      </c>
      <c r="B28" s="6" t="n">
        <v>11382</v>
      </c>
      <c r="C28" s="6" t="n">
        <v>12606</v>
      </c>
      <c r="D28" s="6" t="n">
        <v>13218</v>
      </c>
    </row>
    <row r="29">
      <c r="A29" s="4" t="inlineStr">
        <is>
          <t>Marketing and advertising</t>
        </is>
      </c>
      <c r="B29" s="6" t="n">
        <v>5449</v>
      </c>
      <c r="C29" s="6" t="n">
        <v>3359</v>
      </c>
      <c r="D29" s="6" t="n">
        <v>4721</v>
      </c>
    </row>
    <row r="30">
      <c r="A30" s="4" t="inlineStr">
        <is>
          <t>Data processing</t>
        </is>
      </c>
      <c r="B30" s="6" t="n">
        <v>14093</v>
      </c>
      <c r="C30" s="6" t="n">
        <v>13083</v>
      </c>
      <c r="D30" s="6" t="n">
        <v>12171</v>
      </c>
    </row>
    <row r="31">
      <c r="A31" s="4" t="inlineStr">
        <is>
          <t>Legal, accounting and professional fees</t>
        </is>
      </c>
      <c r="B31" s="6" t="n">
        <v>9286</v>
      </c>
      <c r="C31" s="6" t="n">
        <v>10787</v>
      </c>
      <c r="D31" s="6" t="n">
        <v>8583</v>
      </c>
    </row>
    <row r="32">
      <c r="A32" s="4" t="inlineStr">
        <is>
          <t>FDIC insurance</t>
        </is>
      </c>
      <c r="B32" s="6" t="n">
        <v>29009</v>
      </c>
      <c r="C32" s="6" t="n">
        <v>11853</v>
      </c>
      <c r="D32" s="6" t="n">
        <v>4969</v>
      </c>
    </row>
    <row r="33">
      <c r="A33" s="4" t="inlineStr">
        <is>
          <t>SEC/FRB penalties</t>
        </is>
      </c>
      <c r="B33" s="6" t="n">
        <v>0</v>
      </c>
      <c r="C33" s="6" t="n">
        <v>0</v>
      </c>
      <c r="D33" s="6" t="n">
        <v>22977</v>
      </c>
    </row>
    <row r="34">
      <c r="A34" s="4" t="inlineStr">
        <is>
          <t>Goodwill impairment</t>
        </is>
      </c>
      <c r="B34" s="6" t="n">
        <v>104168</v>
      </c>
      <c r="C34" s="6" t="n">
        <v>0</v>
      </c>
      <c r="D34" s="6" t="n">
        <v>0</v>
      </c>
    </row>
    <row r="35">
      <c r="A35" s="4" t="inlineStr">
        <is>
          <t>Other expenses</t>
        </is>
      </c>
      <c r="B35" s="6" t="n">
        <v>13479</v>
      </c>
      <c r="C35" s="6" t="n">
        <v>15509</v>
      </c>
      <c r="D35" s="6" t="n">
        <v>14406</v>
      </c>
    </row>
    <row r="36">
      <c r="A36" s="4" t="inlineStr">
        <is>
          <t>Total noninterest expense</t>
        </is>
      </c>
      <c r="B36" s="6" t="n">
        <v>274634</v>
      </c>
      <c r="C36" s="6" t="n">
        <v>153293</v>
      </c>
      <c r="D36" s="6" t="n">
        <v>165098</v>
      </c>
    </row>
    <row r="37">
      <c r="A37" s="4" t="inlineStr">
        <is>
          <t>Income (Loss) Before Income Tax Expense</t>
        </is>
      </c>
      <c r="B37" s="6" t="n">
        <v>-30240</v>
      </c>
      <c r="C37" s="6" t="n">
        <v>127520</v>
      </c>
      <c r="D37" s="6" t="n">
        <v>189680</v>
      </c>
    </row>
    <row r="38">
      <c r="A38" s="4" t="inlineStr">
        <is>
          <t>Income Tax Expense</t>
        </is>
      </c>
      <c r="B38" s="6" t="n">
        <v>16795</v>
      </c>
      <c r="C38" s="6" t="n">
        <v>26986</v>
      </c>
      <c r="D38" s="6" t="n">
        <v>48750</v>
      </c>
    </row>
    <row r="39">
      <c r="A39" s="4" t="inlineStr">
        <is>
          <t>Net Income (Loss)</t>
        </is>
      </c>
      <c r="B39" s="7" t="n">
        <v>-47035</v>
      </c>
      <c r="C39" s="7" t="n">
        <v>100534</v>
      </c>
      <c r="D39" s="7" t="n">
        <v>140930</v>
      </c>
    </row>
    <row r="40">
      <c r="A40" s="3" t="inlineStr">
        <is>
          <t>Earnings (Loss) Per Common Share</t>
        </is>
      </c>
      <c r="B40" s="4" t="inlineStr">
        <is>
          <t xml:space="preserve"> </t>
        </is>
      </c>
      <c r="C40" s="4" t="inlineStr">
        <is>
          <t xml:space="preserve"> </t>
        </is>
      </c>
      <c r="D40" s="4" t="inlineStr">
        <is>
          <t xml:space="preserve"> </t>
        </is>
      </c>
    </row>
    <row r="41">
      <c r="A41" s="4" t="inlineStr">
        <is>
          <t>Basic (in dollars per share)</t>
        </is>
      </c>
      <c r="B41" s="8" t="n">
        <v>-1.56</v>
      </c>
      <c r="C41" s="8" t="n">
        <v>3.31</v>
      </c>
      <c r="D41" s="8" t="n">
        <v>4.4</v>
      </c>
    </row>
    <row r="42">
      <c r="A42" s="4" t="inlineStr">
        <is>
          <t>Diluted (in dollars per share)</t>
        </is>
      </c>
      <c r="B42" s="8" t="n">
        <v>-1.56</v>
      </c>
      <c r="C42" s="8" t="n">
        <v>3.31</v>
      </c>
      <c r="D42" s="8" t="n">
        <v>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and Long-Term Borrowings</t>
        </is>
      </c>
      <c r="B4" s="4" t="inlineStr">
        <is>
          <t>The following table summarizes the Company’s borrowings, which include repurchase agreements with the Company’s customers and borrowings at December 31, 2024 and 2023: (dollars in thousands) Borrowings - Principal Unamortized Deferred Issuance Costs Net Borrowings Outstanding Available Capacity (1)(2) Maturity Dates Interest Rates (4) December 31, 2024: Customer repurchase agreements $ 33,157 $ — $ 33,157 $ — N/A 2.67 % Short-term borrowings: Secured borrowings: FHLB 490,000 — 490,000 874,270 Various (3) 4.81 % FRB: Discount window — — — 1,800,646 N/A N/A Subordinated notes — — — — N/A N/A Total 490,000 — 490,000 2,674,916 Long-term borrowings: Senior notes 77,665 (1,557) 76,108 — September 30, 2029 10.00 % Total borrowings $ 600,822 $ (1,557) $ 599,265 $ 2,674,916 December 31, 2023: Customer repurchase agreements $ 30,587 $ — $ 30,587 $ — N/A 3.42 % Short-term borrowings: Secured borrowings: FHLB — — — 1,271,846 N/A N/A FRB: BTFP 1,300,000 — 1,300,000 598,870 March 22, 2024 4.53 % Discount window — — — 601,504 N/A N/A Raymond James repurchase agreement — — — 17,993 N/A N/A Subordinated notes 70,000 (82) 69,918 — September 1, 2024 5.75 % Total 1,370,000 (82) 1,369,918 2,490,213 Long-term borrowings: Senior notes — — — — N/A N/A Total borrowings $ 1,400,587 $ (82) $ 1,400,505 $ 2,490,213 (1) Available capacity on the Company's borrowings arrangements with the FHLB, the FRB and the Raymond James repurchase line comprise pledged collateral that has not been borrowed against. At December 31, 2024, the Company had total additional undrawn borrowing capacity of approximately $4.0 billion, comprising unencumbered securities available to be pledged of approximately $1.3 billion and undrawn financing on pledged assets of $2.7 billion. (2) As part of the Company's agreement governing its participation in the BTFP program and the Raymond James repurchase agreement, the borrowing capacity is determined based on the principal balance of the pledged assets. (3) FHLB borrowing of $250.0 million matures January 31, 2025 while the remaining $240.0 million matures April 1, 2025. (4) Represent the weighted average interest rate on customer repurchase agreements, borrowings outstanding and the coupon interest rate on the subordinated notes, which approximates the effective interest r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Federal and state income tax expense consists of the following for the years ended December 31: (dollars in thousands) 2024 2023 2022 Current federal income tax expense $ 9,897 $ 25,291 $ 37,182 Current state income tax expense 4,297 5,072 5,008 Total current tax expense 14,194 30,363 42,190 Deferred federal income tax (benefit) expense 2,823 (2,966) 3,532 Deferred state income tax (benefit) expense (222) (411) 3,028 Total deferred tax (benefit) expense 2,601 (3,377) 6,560 Total income tax expense $ 16,795 $ 26,986 $ 48,750 </t>
        </is>
      </c>
    </row>
    <row r="5">
      <c r="A5" s="4" t="inlineStr">
        <is>
          <t>Schedule of Significant Components of Deferred Tax Assets and Liabilities</t>
        </is>
      </c>
      <c r="B5" s="4" t="inlineStr">
        <is>
          <t xml:space="preserve">The table below summarizes significant components of our deferred tax assets and liabilities as of December 31, 2024 and 2023: (dollars in thousands) 2024 2023 Deferred tax assets Allowance for credit losses $ 27,998 $ 21,281 Deferred loan fees and costs 4,551 6,372 Unrealized loss on securities available-for-sale 34,656 39,671 Unrealized loss on securities held-to-maturity 10,160 11,725 LIHTC and ITC Tax Credits 5,793 — Leases 5,774 5,713 Supplemental executive retirement and death benefit agreements 2,075 2,066 Stock-based compensation 1,785 2,003 Premises and equipment 217 — Unrealized loss on interest rate swap derivatives — 59 Net operating loss 8,104 7,964 Other assets 3,549 2,669 Gross deferred tax assets 104,662 99,523 Valuation allowances (7,715) (7,428) Total deferred tax assets 96,947 92,095 Deferred tax liabilities Leases (4,483) (4,703) Interest Rate Swaps &amp; Derivatives (602) — Excess servicing — (561) Premises and equipment — (211) Other liabilities (390) — Total deferred tax liabilities (5,475) (5,475) Net deferred income tax assets $ 91,472 $ 86,620 </t>
        </is>
      </c>
    </row>
    <row r="6">
      <c r="A6" s="4" t="inlineStr">
        <is>
          <t>Schedule of Reconciliation of Income Taxes</t>
        </is>
      </c>
      <c r="B6" s="4" t="inlineStr">
        <is>
          <t>A reconciliation of the statutory federal income tax rate to the Company’s effective income tax rate for the years ended December 31, 2024, 2023 and 2022 follows: Year Ended December 31, 2024 2023 2022 Statutory federal income tax rate 21.00 % 21.00 % 21.00 % Increase (decrease) due to: State income taxes (10.53) % 2.75 % 3.28 % Goodwill Impairment (72.34) % — % — % Tax credits, net of amortization (1) 11.37 % (1.32) % (0.80) % Tax-exempt interest and dividend income 4.39 % (1.75) % (0.85) % Bank owned life insurance 2.00 % (0.58) % (0.33) % Stock-based compensation expense (3.07) % 0.22 % (0.08) % Change in unrecognized tax benefits (3.63) % — % — % Return to provision and prior period adjustments (3.83) % (0.24) % 1.33 % Non-deductible fines and penalties — % — % 2.54 % Other (0.90) % 1.08 % (0.39) % Effective tax rate (55.54) % 21.16 % 25.70 % (1) Includes low income housing tax credit proportional amortization expense, net of tax of $5.7 million, $5.4 million and $5.3 million, in 2024, 2023 and 2022 respectively.</t>
        </is>
      </c>
    </row>
    <row r="7">
      <c r="A7" s="4" t="inlineStr">
        <is>
          <t>Schedule of Unrecognized Tax Benefits</t>
        </is>
      </c>
      <c r="B7" s="4" t="inlineStr">
        <is>
          <t xml:space="preserve">The following table details the change in unrecognized tax benefits ("UTBs") for 2024: Year Ended December 31, (dollars in thousands) 2024 Balance at beginning of year $ — Gross increases - tax positions related to prior periods 6,254 Gross decreases - tax positions related to prior periods — Gross increases - tax positions related to the current period 296 Settlements with tax authorities — Lapse of statute of limitations — Balance at end of year $ 6,5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et Income (Loss) Per Common Share</t>
        </is>
      </c>
      <c r="B4" s="4" t="inlineStr">
        <is>
          <t xml:space="preserve">The calculation of net income (loss) per common share for the years ended December 31 was as follows: (dollars and shares in thousands, except per share data) 2024 2023 2022 Basic: Net income (loss) $ (47,035) $ 100,534 $ 140,930 Average common shares outstanding 30,157 30,346 32,004 Basic net income (loss) per common share $ (1.56) $ 3.31 $ 4.40 Diluted: Net income (loss) $ (47,035) $ 100,534 $ 140,930 Average common shares outstanding 30,157 30,346 32,004 Adjustment for common share equivalents — 47 74 Average common shares outstanding-diluted 30,157 30,393 32,078 Diluted net income (loss) per common share (1) $ (1.56) $ 3.31 $ 4.39 Anti-dilutive shares 75 3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ime Vested Restricted Stock</t>
        </is>
      </c>
      <c r="B4" s="4" t="inlineStr">
        <is>
          <t xml:space="preserve">For awards that are time vested, the shares typically vest over a period of one December 31, 2024 Date of award Number of shares Number of Officers, Directors and Employees February 2024 275,896 130 August 2024 4,290 2 September 2024 8,756 2 October 2024 20,483 1 November 2024 2,254 1 December 2024 689 1 </t>
        </is>
      </c>
    </row>
    <row r="5">
      <c r="A5" s="4" t="inlineStr">
        <is>
          <t>Schedule of Unvested Restricted Stock Awards</t>
        </is>
      </c>
      <c r="B5" s="4" t="inlineStr">
        <is>
          <t xml:space="preserve">The following table summarizes the unvested restricted stock awards for performance for the years ended December 31, 2024, 2023 and 2022: Years Ended December 31, 2024 2023 2022 Performance Awards Shares Weighted- Shares Weighted- Shares Weighted- Unvested at beginning 123,215 $ 44.74 129,855 $ 45.15 118,568 $ 44.71 Granted 150,570 18.47 71,003 40.50 37,775 53.97 Forfeited (28,826) 40.96 (44,084) 40.29 (1,966) 55.76 Vested (18,480) 47.57 (33,559) 44.60 (24,522) 55.76 Unvested at end 226,479 $ 27.53 123,215 $ 44.74 129,855 $ 45.15 The following table summarizes the unvested time vesting restricted stock awards for the years ended December 31, 2024, 2023 and 2022: Years Ended December 31, 2024 2023 2022 Time Vested Awards Shares Weighted- Shares Weighted- Shares Weighted- Unvested at beginning 313,992 $ 49.08 302,148 $ 53.75 300,792 $ 46.24 Granted 312,368 23.22 190,256 44.16 166,471 59.72 Forfeited (38,772) 36.18 (27,558) 51.57 (12,064) 53.10 Vested (157,283) 49.41 (150,854) 51.76 (153,051) 45.54 Unvested at end 430,305 $ 31.35 313,992 $ 49.08 302,148 $ 53.75 </t>
        </is>
      </c>
    </row>
    <row r="6">
      <c r="A6" s="4" t="inlineStr">
        <is>
          <t>Schedule of Activity of Stock Options</t>
        </is>
      </c>
      <c r="B6" s="4" t="inlineStr">
        <is>
          <t xml:space="preserve">Below is a summary of stock option activity for the years ended December 31, 2024 , 2023 and 2022. The information excludes restricted stock units and awards. Years Ended December 31, 2024 2023 2022 Shares Weighted- Shares Weighted- Shares Weighted- Beginning balance 2,500 $ 47.95 2,500 $ 47.95 5,789 $ 36.96 Granted — — — — — — Exercised — — — — (3,289) 28.60 Forfeited — — — — — — Ending balance 2,500 $ 47.95 2,500 $ 47.95 2,500 $ 47.95 Exercisable end of year 2,500 $ 47.95 2,500 $ 47.95 1,666 $ 47.95 </t>
        </is>
      </c>
    </row>
    <row r="7">
      <c r="A7" s="4" t="inlineStr">
        <is>
          <t>Schedule of Cash Proceeds, Tax Benefits and Intrinsic Value Related to Total Stock Options Exercised</t>
        </is>
      </c>
      <c r="B7" s="4" t="inlineStr">
        <is>
          <t xml:space="preserve">Cash proceeds, tax benefits and intrinsic value related to total stock options exercised is as follows: Years Ended December 31, (dollars in thousands) 2024 2023 2022 Proceeds from stock options exercised $ — $ — $ 97 Tax benefits realized from stock compensation — — 3 Intrinsic value of stock options exercised — — 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Schedule of Loan Commitments Outstanding and Lines and Letters of Credit</t>
        </is>
      </c>
      <c r="B4" s="4" t="inlineStr">
        <is>
          <t xml:space="preserve">Loan commitments outstanding and lines and letters of credit at December 31, 2024 and 2023 are as follows: (dollars in thousands) 2024 2023 Unfunded loan commitments $ 1,318,133 $ 1,981,334 Unfunded lines of credit 88,305 98,614 Letters of credit 69,051 87,146 Total $ 1,475,489 $ 2,167,0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Regulatory Capital Requirements Under Banking Regulations</t>
        </is>
      </c>
      <c r="B4" s="4" t="inlineStr">
        <is>
          <t>The actual capital amounts and ratios for the Company and Bank as of December 31, 2024 and 2023 are presented in the table below: Company Bank Minimum Required For Capital Adequacy Purposes (1) To Be Well Capitalized Under Prompt Corrective Action Regulations (2) (dollars in thousands) Actual Ratio Actual Ratio As of December 31, 2024 CET1 capital (to risk weighted assets) $ 1,369,643 14.63 % $ 1,373,857 14.76 % 7.00 % 6.50 % Total capital (to risk weighted assets) 1,484,420 15.86 % 1,488,635 16.00 % 10.50 % 10.00 % Tier 1 capital (to risk weighted assets) 1,369,643 14.63 % 1,373,857 14.76 % 8.50 % 8.00 % Tier 1 capital (to average assets) 1,369,643 10.74 % 1,373,857 10.82 % 4.00 % 5.00 % As of December 31, 2023 CET1 capital (to risk weighted assets) $ 1,335,967 13.90 % $ 1,330,001 13.92 % 7.00 % 6.50 % Total capital (to risk weighted assets) 1,421,347 14.79 % 1,415,381 14.81 % 10.50 % 10.00 % Tier 1 capital (to risk weighted assets) 1,335,967 13.90 % 1,330,001 13.92 % 8.50 % 8.00 % Tier 1 capital (to average assets) 1,335,967 10.73 % 1,330,001 10.72 % 4.00 % 5.00 % (1) The risk-based ratios reflect the minimum requirement plus the capital conservation buffer of 2.500%. (2) Applies to Bank on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Other Comprehensive Income</t>
        </is>
      </c>
      <c r="B3" s="4" t="inlineStr">
        <is>
          <t xml:space="preserve"> </t>
        </is>
      </c>
    </row>
    <row r="4">
      <c r="A4" s="4" t="inlineStr">
        <is>
          <t>Schedule of Components of Other Comprehensive Income (Loss)</t>
        </is>
      </c>
      <c r="B4" s="4" t="inlineStr">
        <is>
          <t>The following table presents the components of other comprehensive income (loss) for the years ended December 31, 2024, 2023 and 2022. (dollars in thousands) Before Tax Tax Effect Net of Tax Year Ended December 31, 2024 Net unrealized gain (loss) on securities available-for-sale $ 20,417 $ (5,011) $ 15,406 Reclassification adjustment for net loss included in net loss (14) 2 (12) Total unrealized gain (loss) on securities available-for-sale 20,403 (5,009) 15,394 Amortization of unrealized loss on securities transferred to held-to-maturity 6,889 (1,599) 5,290 Net unrealized loss on derivatives 265 (65) 200 Other comprehensive income (loss) $ 27,557 $ (6,673) $ 20,884 Year Ended December 31, 2023 Net unrealized gain (loss) on securities available-for-sale $ 43,293 $ (10,774) $ 32,519 Reclassification adjustment for net loss included in net income 11 (3) 8 Total unrealized gain (loss) on securities available-for-sale 43,304 (10,777) 32,527 Amortization of unrealized loss on securities transferred to held-to-maturity 7,412 (2,607) 4,805 Net unrealized loss on derivatives (182) — (182) Other comprehensive income (loss) $ 50,534 $ (13,384) $ 37,150 Year Ended December 31, 2022 Net unrealized gain (loss) on securities available-for-sale $ (186,439) $ 45,513 $ (140,926) Reclassification adjustment for net loss included in net income 169 (58) 111 Total unrealized gain (loss) on securities available-for-sale (186,270) 45,455 (140,815) Net unrealized gain (loss) on securities transferred to held-to-maturity (66,193) 17,098 (49,095) Amortization of unrealized loss on securities transferred to held-to-maturity 7,093 (2,732) 4,361 Total unrealized gain (loss) on securities transferred to held-to-maturity (59,100) 14,366 (44,734) Net unrealized gain on derivatives 284 — 284 Other comprehensive income (loss) $ (245,086) $ 59,821 $ (185,265)</t>
        </is>
      </c>
    </row>
    <row r="5">
      <c r="A5" s="4" t="inlineStr">
        <is>
          <t>Schedule of Changes in Each Component of Accumulated Other Comprehensive Income (Loss), Net of Tax</t>
        </is>
      </c>
      <c r="B5" s="4" t="inlineStr">
        <is>
          <t>The following table presents the changes in each component of accumulated other comprehensive income (loss), net of tax, for the years ended December 31, 2024, 2023 and 2022. (dollars in thousands) Securities Available Held-to-Maturity Securities Derivatives Accumulated Other Year Ended December 31, 2024 Balance at beginning of year $ (122,246) $ (39,929) $ (182) $ (162,357) Other comprehensive income (loss) before reclassifications 15,406 5,290 200 20,896 Amortization of unrealized loss on securities transferred to held-to-maturity — — — — Amounts reclassified from accumulated other comprehensive loss (12) — — (12) Net other comprehensive income (loss) during period 15,394 5,290 200 20,884 Balance at end of year $ (106,852) $ (34,639) $ 18 $ (141,473) Year Ended December 31, 2023 Balance at beginning of year $ (154,773) $ (44,734) $ — $ (199,507) Other comprehensive income (loss) before reclassifications 32,519 — (182) 32,337 Amortization of unrealized loss on securities transferred to held-to-maturity — 4,805 — 4,805 Amounts reclassified from accumulated other comprehensive loss 8 — — 8 Net other comprehensive income (loss) during period 32,527 4,805 (182) 37,150 Balance at end of year $ (122,246) $ (39,929) $ (182) $ (162,357) Year Ended December 31, 2022 Balance at beginning of year $ (13,958) $ — $ (284) $ (14,242) Other comprehensive income (loss) before reclassifications (140,926) — 284 (140,642) Transfer of securities from AFS to HTM — (49,095) — (49,095) Amortization of unrealized loss on securities transferred to held-to-maturity — 4,361 — 4,361 Amounts reclassified from accumulated other comprehensive loss 111 — — 111 Net other comprehensive income (loss) during period (140,815) (44,734) 284 (185,265) Balance at end of year $ (154,773) $ (44,734) $ — $ (199,507)</t>
        </is>
      </c>
    </row>
    <row r="6">
      <c r="A6" s="4" t="inlineStr">
        <is>
          <t>Schedule of Amounts Reclassified Out of Accumulated Other Comprehensive Income (Loss)</t>
        </is>
      </c>
      <c r="B6" s="4" t="inlineStr">
        <is>
          <t>The following table presents the amounts reclassified out of each component of accumulated other comprehensive income (loss) for the years ended December 31, 2024, 2023 and 2022. Amount Reclassified from Affected Line Item in Year Ended Years Ended (dollars in thousands) 2024 2023 2022 Realized gain (loss) on sale of investment securities $ 14 $ (11) $ (169) Net gain (loss) on sale of investment securities Income tax benefit (expense) (2) 3 58 Income tax expense Total $ 12 $ (8) $ (111) Net Income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 below presents the recorded amount of assets and liabilities measured at fair value on a recurring basis as of December 31, 2024 and 2023: (dollars in thousands) Quoted Prices Significant Other Significant Other Total December 31, 2024 Assets: Investment securities available-for-sale: U.S. treasury bonds $ — $ 24,776 $ — $ 24,776 U.S. agency securities — 558,535 — 558,535 Residential mortgage-backed securities — 625,316 — 625,316 Commercial mortgage-backed securities — 48,945 — 48,945 Municipal bonds — 8,014 — 8,014 Corporate bonds — 1,818 — 1,818 Interest rate product — 31,592 — 31,592 Credit risk participation agreements — — — — Total assets measured at fair value on a recurring basis as of December 31, 2024 $ — $ 1,298,996 $ — $ 1,298,996 Liabilities: Interest rate product $ — $ 29,110 $ — $ 29,110 Total liabilities measured at fair value on a recurring basis as of December 31, 2024 $ — $ 29,110 $ — $ 29,110 December 31, 2023 Assets: Investment securities available-for-sale: U.S. treasury bonds $ — $ 47,901 $ — $ 47,901 U.S. agency securities — 671,397 — 671,397 Residential mortgage-backed securities — 727,353 — 727,353 Commercial mortgage-backed securities — 49,564 — 49,564 Municipal bonds — 8,490 — 8,490 Corporate bonds — 1,683 — 1,683 Interest rate product — 30,662 — 30,662 Credit risk participation agreements — 3 — 3 Total assets measured at fair value on a recurring basis as of December 31, 2023 $ — $ 1,537,053 $ — $ 1,537,053 Liabilities: Interest rate product $ — $ 30,555 $ — $ 30,555 Total liabilities measured at fair value on a recurring basis as of December 31, 2023 $ — $ 30,555 $ — $ 30,555 </t>
        </is>
      </c>
    </row>
    <row r="5">
      <c r="A5" s="4" t="inlineStr">
        <is>
          <t>Schedule of Assets Measured at Fair Value on Nonrecurring Basis</t>
        </is>
      </c>
      <c r="B5" s="4" t="inlineStr">
        <is>
          <t xml:space="preserve">Assets measured at fair value on a nonrecurring basis are included in the table below. There were no liabilities measured at fair value on a non-recurring basis at December 31, 2024 and 2023. (dollars in thousands) Quoted Prices Significant Other Significant Other Total December 31, 2024 Individually assessed loans: Commercial $ — $ — $ 2,551 $ 2,551 Income producing - commercial real estate — — 158,956 158,956 Owner occupied - commercial real estate — — 30,384 30,384 Real estate mortgage - residential — — — — Construction - commercial and residential — — 303 303 Home equity — — — — Other real estate owned — — 2,743 2,743 Total assets measured at fair value on a nonrecurring basis as of December 31, 2024 $ — $ — $ 194,937 $ 194,937 (dollars in thousands) Quoted Prices Significant Other Significant Other Total December 31, 2023 Individually assessed loans: Commercial $ — $ — $ 2,475 $ 2,475 Income producing - commercial real estate — — 41,038 41,038 Owner occupied - commercial real estate — — 19,880 19,880 Real estate mortgage - residential — — 1,638 1,638 Consumer — — 396 396 Home equity — — 242 242 Other real estate owned — — 1,108 1,108 Total assets measured at fair value on a nonrecurring basis as of December 31, 2023 $ — $ — $ 66,777 $ 66,777 </t>
        </is>
      </c>
    </row>
    <row r="6">
      <c r="A6" s="4" t="inlineStr">
        <is>
          <t>Schedule of Estimated Fair Values of Financial Instruments</t>
        </is>
      </c>
      <c r="B6" s="4" t="inlineStr">
        <is>
          <t xml:space="preserve">The estimated fair values of the Company’s financial instruments at December 31, 2024 and 2023 are as follows: Fair Value Measurements (dollars in thousands) Carrying Fair Value Quoted Prices Significant Other Significant Other Unobservable December 31, 2024 Assets Cash and due from banks $ 11,882 $ 11,882 $ 11,882 $ — $ — Federal funds sold 2,581 2,581 — 2,581 — Interest bearing deposits with other banks 619,017 619,017 — 619,017 — Investment securities available-for-sale 1,267,404 1,267,404 — 1,267,404 — Investment securities held-to-maturity 938,647 820,382 — 820,382 — Federal Reserve and Federal Home Loan Bank stock 51,763 N/A — — — Loans 7,934,888 7,707,424 — — 7,707,424 Bank owned life insurance 115,806 115,806 — 115,806 — Annuity investment 12,656 12,656 — 12,656 — Interest rate product 31,592 31,592 — 31,592 — Accrued interest receivable 49,479 49,479 — 49,479 — Liabilities Noninterest bearing deposits 1,544,403 1,544,403 — 1,544,403 — Interest bearing deposits 4,811,012 4,811,012 — 4,811,012 — Time deposits 2,775,663 2,785,891 — 2,785,891 — Customer repurchase agreements 33,157 33,157 — 33,157 — Other short-term borrowings 490,000 490,000 — 490,000 — Long-term borrowings 76,108 82,916 — 82,916 — Interest rate product 29,110 29,110 — 29,110 — Accrued interest payable 17,844 17,844 — 17,844 — December 31, 2023 Assets Cash and due from banks $ 9,047 $ 9,047 $ 9,047 $ — $ — Federal funds sold 3,740 3,740 — 3,740 — Interest bearing deposits with other banks 709,897 709,897 — 709,897 — Investment securities available-for-sale 1,506,388 1,506,388 — 1,506,388 — Investment securities held-to-maturity 1,015,737 901,582 — 901,582 — Federal Reserve and Federal Home Loan Bank stock 25,748 N/A — — — Loans held for sale — — — — — Loans 7,968,695 7,720,241 — — 7,720,241 Bank owned life insurance 112,921 112,921 — 112,921 — Annuity investment 13,112 13,112 — 13,112 — Credit risk participation agreements 3 3 — 3 — Interest rate product 30,662 30,662 — 30,662 — Accrued interest receivable 53,337 53,337 53,337 — — Liabilities Noninterest bearing deposits 2,279,081 2,279,081 — 2,279,081 — Interest bearing deposits 4,311,491 4,311,491 — 4,311,491 — Time deposits 2,217,467 2,217,795 — 2,217,795 — Customer repurchase agreements 30,587 30,587 — 30,587 — Other short-term borrowings 1,369,918 1,368,621 — 1,368,621 — Long-term borrowings — — — — — Interest rate product 30,555 30,555 — 30,555 — Accrued interest payable 57,395 57,395 57,395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 for Parent Company Only</t>
        </is>
      </c>
      <c r="B4" s="4" t="inlineStr">
        <is>
          <t xml:space="preserve">Condensed financial information for Eagle Bancorp, Inc. (the "Parent Company") is as follows: Parent Company Condensed Balance Sheets as of (dollars in thousands) December 31, 2024 December 31, 2023 Assets Cash and due from banks $ 23,561 $ 38,396 Investment securities held-to-maturity, net allowance for credit losses of $1,000 and $1,449, respectively 43,172 43,633 Investment in subsidiary 1,230,907 1,269,022 Other assets 6,570 10,366 Total Assets $ 1,304,210 $ 1,361,417 Liabilities Other liabilities $ 2,041 $ 17,216 Borrowings 76,108 69,918 Total liabilities 78,149 87,134 Shareholders’ Equity Common stock 298 296 Additional paid in capital 384,932 374,888 Retained earnings 982,304 1,061,456 Accumulated other comprehensive loss (141,473) (162,357) Total Shareholders’ Equity 1,226,061 1,274,283 Total Liabilities and Shareholders’ Equity $ 1,304,210 $ 1,361,417 </t>
        </is>
      </c>
    </row>
    <row r="5">
      <c r="A5" s="4" t="inlineStr">
        <is>
          <t>Schedule of Condensed Income Statement for Parent Company Only</t>
        </is>
      </c>
      <c r="B5" s="4" t="inlineStr">
        <is>
          <t xml:space="preserve">Parent Company Condensed Statements of Operations Years Ended December 31, (dollars in thousands) 2024 2023 2022 Income Other interest and dividends $ 99,236 $ 126,264 $ 87,781 Gain on sale of investment securities 1,060 — — Other income (loss) 66 43 (24) Total Income 100,362 126,307 87,757 Expenses Interest expense 4,797 4,149 4,149 Legal and professional 495 1,695 894 Directors compensation 474 597 643 Provision for (reversal of) credit losses (449) 1,124 326 Other expenses 1,411 879 14,746 Total Expenses 6,728 8,444 20,758 Income Before Income Tax Expense (Benefit) and Equity in Undistributed Income (Loss) of Subsidiaries 93,634 117,863 66,999 Income Tax Expense (Benefit) 2,182 (1,220) (1,183) Income Before Equity in Undistributed Income (Loss) of Subsidiaries 91,452 119,083 68,182 Equity in Undistributed Income (Loss) of Subsidiaries (138,487) (18,549) 72,748 Net Income (loss) $ (47,035) $ 100,534 $ 140,930 </t>
        </is>
      </c>
    </row>
    <row r="6">
      <c r="A6" s="4" t="inlineStr">
        <is>
          <t>Schedule of Condensed Cash Flow Statement for Parent Company Only</t>
        </is>
      </c>
      <c r="B6" s="4" t="inlineStr">
        <is>
          <t xml:space="preserve">Parent Company Condensed Statements of Cash Flows Years Ended December 31, (dollars in thousands) 2024 2023 2022 Cash Flows From Operating Activities Net Income (Loss) $ (47,035) $ 100,534 $ 140,930 Adjustments to reconcile net income (loss) to net cash used in operating activities: Equity in undistributed income (loss) of subsidiary 138,487 18,549 (72,748) Net tax benefits from stock based compensation expense 9,561 10,018 9,899 Securities premium amortization, net 1,004 6 (54) Provision for (reversal of) credit losses for investment securities held-to-maturity (449) 1,124 326 Depreciation and amortization 82 124 — (Increase) decrease in other assets (11,935) (10,397) (12,909) Increase (decrease) in other liabilities 2,917 (1,064) 4,593 Net cash provided by operating activities 92,632 118,894 70,037 Cash Flows From Investing Activities Investment in subsidiary (70,000) — — Purchases of held-to-maturities investment securities — — (3,976) Proceeds from maturities of held-to-maturities securities — — 1,500 Net cash used in investing activities (70,000) — (2,476) Cash Flows From Financing Activities Net proceeds from borrowings 7,665 — — Proceeds from exercise of stock options — — 97 Proceeds from employee stock purchase plan 485 586 748 Common stock repurchased — (47,631) (33,087) Cash dividends paid (45,617) (54,993) (55,776) Net cash used in financing activities (37,467) (102,038) (88,018) Net Increase (Decrease) in Cash (14,835) 16,856 (20,457) Cash and Cash Equivalents at Beginning of Year 38,396 21,540 41,997 Cash and Cash Equivalents at End of Year $ 23,561 $ 38,396 $ 21,540 Non-Cash Investing Activities Transfers of investment securities from available-for-sale to held-to-maturity $ — $ — $ 42,46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6" customWidth="1" min="5" max="5"/>
    <col width="22" customWidth="1" min="6" max="6"/>
    <col width="22" customWidth="1" min="7" max="7"/>
  </cols>
  <sheetData>
    <row r="1">
      <c r="A1" s="1" t="inlineStr">
        <is>
          <t>Summary of Significant Accounting Policies - Narrative (Details)</t>
        </is>
      </c>
      <c r="D1" s="2" t="inlineStr">
        <is>
          <t>3 Months Ended</t>
        </is>
      </c>
      <c r="E1" s="2" t="inlineStr">
        <is>
          <t>12 Months Ended</t>
        </is>
      </c>
    </row>
    <row r="2">
      <c r="B2" s="2" t="inlineStr">
        <is>
          <t>Jun. 30, 2024 USD ($)</t>
        </is>
      </c>
      <c r="C2" s="2" t="inlineStr">
        <is>
          <t>May 31, 2024 USD ($)</t>
        </is>
      </c>
      <c r="D2" s="2" t="inlineStr">
        <is>
          <t>Mar. 31, 2024 numberOfVariable variable</t>
        </is>
      </c>
      <c r="E2" s="2" t="inlineStr">
        <is>
          <t>Dec. 31, 2024 USD ($) Segment store</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croeconomic variables | numberOfVariable</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Number of economic variables | numberOfVariable</t>
        </is>
      </c>
      <c r="B5" s="4" t="inlineStr">
        <is>
          <t xml:space="preserve"> </t>
        </is>
      </c>
      <c r="C5" s="4" t="inlineStr">
        <is>
          <t xml:space="preserve"> </t>
        </is>
      </c>
      <c r="D5" s="6" t="n">
        <v>4</v>
      </c>
      <c r="E5" s="4" t="inlineStr">
        <is>
          <t xml:space="preserve"> </t>
        </is>
      </c>
      <c r="F5" s="4" t="inlineStr">
        <is>
          <t xml:space="preserve"> </t>
        </is>
      </c>
      <c r="G5" s="4" t="inlineStr">
        <is>
          <t xml:space="preserve"> </t>
        </is>
      </c>
    </row>
    <row r="6">
      <c r="A6" s="4" t="inlineStr">
        <is>
          <t>Number of economic scenario variables | numberOfVariable</t>
        </is>
      </c>
      <c r="B6" s="4" t="inlineStr">
        <is>
          <t xml:space="preserve"> </t>
        </is>
      </c>
      <c r="C6" s="4" t="inlineStr">
        <is>
          <t xml:space="preserve"> </t>
        </is>
      </c>
      <c r="D6" s="6" t="n">
        <v>3</v>
      </c>
      <c r="E6" s="4" t="inlineStr">
        <is>
          <t xml:space="preserve"> </t>
        </is>
      </c>
      <c r="F6" s="4" t="inlineStr">
        <is>
          <t xml:space="preserve"> </t>
        </is>
      </c>
      <c r="G6" s="4" t="inlineStr">
        <is>
          <t xml:space="preserve"> </t>
        </is>
      </c>
    </row>
    <row r="7">
      <c r="A7" s="4" t="inlineStr">
        <is>
          <t>Number of economic forecast variables | variable</t>
        </is>
      </c>
      <c r="B7" s="4" t="inlineStr">
        <is>
          <t xml:space="preserve"> </t>
        </is>
      </c>
      <c r="C7" s="4" t="inlineStr">
        <is>
          <t xml:space="preserve"> </t>
        </is>
      </c>
      <c r="D7" s="6" t="n">
        <v>4</v>
      </c>
      <c r="E7" s="4" t="inlineStr">
        <is>
          <t xml:space="preserve"> </t>
        </is>
      </c>
      <c r="F7" s="4" t="inlineStr">
        <is>
          <t xml:space="preserve"> </t>
        </is>
      </c>
      <c r="G7" s="4" t="inlineStr">
        <is>
          <t xml:space="preserve"> </t>
        </is>
      </c>
    </row>
    <row r="8">
      <c r="A8" s="4" t="inlineStr">
        <is>
          <t>Number of variables | numberOfVariable</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Macroeconomic variables, reasonable and supportable period (in months)</t>
        </is>
      </c>
      <c r="B9" s="4" t="inlineStr">
        <is>
          <t xml:space="preserve"> </t>
        </is>
      </c>
      <c r="C9" s="4" t="inlineStr">
        <is>
          <t xml:space="preserve"> </t>
        </is>
      </c>
      <c r="D9" s="4" t="inlineStr">
        <is>
          <t>18 months</t>
        </is>
      </c>
      <c r="E9" s="4" t="inlineStr">
        <is>
          <t xml:space="preserve"> </t>
        </is>
      </c>
      <c r="F9" s="4" t="inlineStr">
        <is>
          <t xml:space="preserve"> </t>
        </is>
      </c>
      <c r="G9" s="4" t="inlineStr">
        <is>
          <t xml:space="preserve"> </t>
        </is>
      </c>
    </row>
    <row r="10">
      <c r="A10" s="4" t="inlineStr">
        <is>
          <t>Historical loss rate on straight-line basis over loan's remaining maturity (in months)</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row>
    <row r="11">
      <c r="A11" s="4" t="inlineStr">
        <is>
          <t>Unamortized multifamily FHA MSR's | $</t>
        </is>
      </c>
      <c r="B11" s="4" t="inlineStr">
        <is>
          <t xml:space="preserve"> </t>
        </is>
      </c>
      <c r="C11" s="4" t="inlineStr">
        <is>
          <t xml:space="preserve"> </t>
        </is>
      </c>
      <c r="D11" s="4" t="inlineStr">
        <is>
          <t xml:space="preserve"> </t>
        </is>
      </c>
      <c r="E11" s="7" t="n">
        <v>0</v>
      </c>
      <c r="F11" s="7" t="n">
        <v>2300000</v>
      </c>
      <c r="G11" s="4" t="inlineStr">
        <is>
          <t xml:space="preserve"> </t>
        </is>
      </c>
    </row>
    <row r="12">
      <c r="A12" s="4" t="inlineStr">
        <is>
          <t>Goodwill impairment | $</t>
        </is>
      </c>
      <c r="B12" s="7" t="n">
        <v>104200000</v>
      </c>
      <c r="C12" s="7" t="n">
        <v>104200000</v>
      </c>
      <c r="D12" s="4" t="inlineStr">
        <is>
          <t xml:space="preserve"> </t>
        </is>
      </c>
      <c r="E12" s="6" t="n">
        <v>104168000</v>
      </c>
      <c r="F12" s="6" t="n">
        <v>0</v>
      </c>
      <c r="G12" s="7" t="n">
        <v>0</v>
      </c>
    </row>
    <row r="13">
      <c r="A13" s="4" t="inlineStr">
        <is>
          <t>Goodwill | $</t>
        </is>
      </c>
      <c r="B13" s="7" t="n">
        <v>0</v>
      </c>
      <c r="C13" s="4" t="inlineStr">
        <is>
          <t xml:space="preserve"> </t>
        </is>
      </c>
      <c r="D13" s="4" t="inlineStr">
        <is>
          <t xml:space="preserve"> </t>
        </is>
      </c>
      <c r="E13" s="7" t="n">
        <v>0</v>
      </c>
      <c r="F13" s="7" t="n">
        <v>104168000</v>
      </c>
      <c r="G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Number of operating segments | Segment</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ividually-evaluated loan analysis, loan threshold amount | $</t>
        </is>
      </c>
      <c r="B18" s="4" t="inlineStr">
        <is>
          <t xml:space="preserve"> </t>
        </is>
      </c>
      <c r="C18" s="4" t="inlineStr">
        <is>
          <t xml:space="preserve"> </t>
        </is>
      </c>
      <c r="D18" s="4" t="inlineStr">
        <is>
          <t xml:space="preserve"> </t>
        </is>
      </c>
      <c r="E18" s="7" t="n">
        <v>500000</v>
      </c>
      <c r="F18" s="4" t="inlineStr">
        <is>
          <t xml:space="preserve"> </t>
        </is>
      </c>
      <c r="G18" s="4" t="inlineStr">
        <is>
          <t xml:space="preserve"> </t>
        </is>
      </c>
    </row>
    <row r="19">
      <c r="A19" s="4" t="inlineStr">
        <is>
          <t>Furniture Fixtures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 (in years)</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Furniture Fixtures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in years)</t>
        </is>
      </c>
      <c r="B24" s="4" t="inlineStr">
        <is>
          <t xml:space="preserve"> </t>
        </is>
      </c>
      <c r="C24" s="4" t="inlineStr">
        <is>
          <t xml:space="preserve"> </t>
        </is>
      </c>
      <c r="D24" s="4" t="inlineStr">
        <is>
          <t xml:space="preserve"> </t>
        </is>
      </c>
      <c r="E24" s="4" t="inlineStr">
        <is>
          <t>7 years</t>
        </is>
      </c>
      <c r="F24" s="4" t="inlineStr">
        <is>
          <t xml:space="preserve"> </t>
        </is>
      </c>
      <c r="G24" s="4" t="inlineStr">
        <is>
          <t xml:space="preserve"> </t>
        </is>
      </c>
    </row>
    <row r="25">
      <c r="A25" s="4" t="inlineStr">
        <is>
          <t>Computer Software and Hardwar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 (in year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Computer Software and Hardwar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 (in year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Building Improv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 (in year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Building Improv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 (in years)</t>
        </is>
      </c>
      <c r="B36" s="4" t="inlineStr">
        <is>
          <t xml:space="preserve"> </t>
        </is>
      </c>
      <c r="C36" s="4" t="inlineStr">
        <is>
          <t xml:space="preserve"> </t>
        </is>
      </c>
      <c r="D36" s="4" t="inlineStr">
        <is>
          <t xml:space="preserve"> </t>
        </is>
      </c>
      <c r="E36" s="4" t="inlineStr">
        <is>
          <t>20 years</t>
        </is>
      </c>
      <c r="F36" s="4" t="inlineStr">
        <is>
          <t xml:space="preserve"> </t>
        </is>
      </c>
      <c r="G36" s="4" t="inlineStr">
        <is>
          <t xml:space="preserve"> </t>
        </is>
      </c>
    </row>
    <row r="37">
      <c r="A37" s="4" t="inlineStr">
        <is>
          <t>Banking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tores | store</t>
        </is>
      </c>
      <c r="B39" s="4" t="inlineStr">
        <is>
          <t xml:space="preserve"> </t>
        </is>
      </c>
      <c r="C39" s="4" t="inlineStr">
        <is>
          <t xml:space="preserve"> </t>
        </is>
      </c>
      <c r="D39" s="4" t="inlineStr">
        <is>
          <t xml:space="preserve"> </t>
        </is>
      </c>
      <c r="E39" s="6" t="n">
        <v>12</v>
      </c>
      <c r="F39" s="4" t="inlineStr">
        <is>
          <t xml:space="preserve"> </t>
        </is>
      </c>
      <c r="G39" s="4" t="inlineStr">
        <is>
          <t xml:space="preserve"> </t>
        </is>
      </c>
    </row>
    <row r="40">
      <c r="A40" s="4" t="inlineStr">
        <is>
          <t>Lending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tores | store</t>
        </is>
      </c>
      <c r="B42" s="4" t="inlineStr">
        <is>
          <t xml:space="preserve"> </t>
        </is>
      </c>
      <c r="C42" s="4" t="inlineStr">
        <is>
          <t xml:space="preserve"> </t>
        </is>
      </c>
      <c r="D42" s="4" t="inlineStr">
        <is>
          <t xml:space="preserve"> </t>
        </is>
      </c>
      <c r="E42" s="6" t="n">
        <v>4</v>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7035</v>
      </c>
      <c r="C4" s="7" t="n">
        <v>100534</v>
      </c>
      <c r="D4" s="7" t="n">
        <v>14093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securities available-for-sale</t>
        </is>
      </c>
      <c r="B6" s="6" t="n">
        <v>15406</v>
      </c>
      <c r="C6" s="6" t="n">
        <v>32519</v>
      </c>
      <c r="D6" s="6" t="n">
        <v>-140926</v>
      </c>
    </row>
    <row r="7">
      <c r="A7" s="4" t="inlineStr">
        <is>
          <t>Reclassification adjustment for net (gains) losses included in net income (loss)</t>
        </is>
      </c>
      <c r="B7" s="6" t="n">
        <v>-12</v>
      </c>
      <c r="C7" s="6" t="n">
        <v>8</v>
      </c>
      <c r="D7" s="6" t="n">
        <v>111</v>
      </c>
    </row>
    <row r="8">
      <c r="A8" s="4" t="inlineStr">
        <is>
          <t>Total unrealized gain (loss) on securities available-for-sale</t>
        </is>
      </c>
      <c r="B8" s="6" t="n">
        <v>15394</v>
      </c>
      <c r="C8" s="6" t="n">
        <v>32527</v>
      </c>
      <c r="D8" s="6" t="n">
        <v>-140815</v>
      </c>
    </row>
    <row r="9">
      <c r="A9" s="4" t="inlineStr">
        <is>
          <t>Unrealized loss on securities transferred to held-to-maturity</t>
        </is>
      </c>
      <c r="B9" s="6" t="n">
        <v>0</v>
      </c>
      <c r="C9" s="6" t="n">
        <v>0</v>
      </c>
      <c r="D9" s="6" t="n">
        <v>-49095</v>
      </c>
    </row>
    <row r="10">
      <c r="A10" s="4" t="inlineStr">
        <is>
          <t>Amortization of unrealized loss on securities transferred to held-to-maturity</t>
        </is>
      </c>
      <c r="B10" s="6" t="n">
        <v>5290</v>
      </c>
      <c r="C10" s="6" t="n">
        <v>4805</v>
      </c>
      <c r="D10" s="6" t="n">
        <v>4361</v>
      </c>
    </row>
    <row r="11">
      <c r="A11" s="4" t="inlineStr">
        <is>
          <t>Total unrealized gain (loss) on investment securities held-to-maturity</t>
        </is>
      </c>
      <c r="B11" s="6" t="n">
        <v>5290</v>
      </c>
      <c r="C11" s="6" t="n">
        <v>4805</v>
      </c>
      <c r="D11" s="6" t="n">
        <v>-44734</v>
      </c>
    </row>
    <row r="12">
      <c r="A12" s="4" t="inlineStr">
        <is>
          <t>Unrealized gain (loss) on derivatives</t>
        </is>
      </c>
      <c r="B12" s="6" t="n">
        <v>200</v>
      </c>
      <c r="C12" s="6" t="n">
        <v>-182</v>
      </c>
      <c r="D12" s="6" t="n">
        <v>284</v>
      </c>
    </row>
    <row r="13">
      <c r="A13" s="4" t="inlineStr">
        <is>
          <t>Other comprehensive income (loss)</t>
        </is>
      </c>
      <c r="B13" s="6" t="n">
        <v>20884</v>
      </c>
      <c r="C13" s="6" t="n">
        <v>37150</v>
      </c>
      <c r="D13" s="6" t="n">
        <v>-185265</v>
      </c>
    </row>
    <row r="14">
      <c r="A14" s="4" t="inlineStr">
        <is>
          <t>Comprehensive Income (Loss)</t>
        </is>
      </c>
      <c r="B14" s="7" t="n">
        <v>-26151</v>
      </c>
      <c r="C14" s="7" t="n">
        <v>137684</v>
      </c>
      <c r="D14" s="7" t="n">
        <v>-443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ovision for (reversal of) credit losses - loans</t>
        </is>
      </c>
      <c r="B4" s="7" t="n">
        <v>67005</v>
      </c>
      <c r="C4" s="7" t="n">
        <v>30346</v>
      </c>
      <c r="D4" s="7" t="n">
        <v>103</v>
      </c>
    </row>
    <row r="5">
      <c r="A5" s="4" t="inlineStr">
        <is>
          <t>Provision for credit losses - HTM debt securities</t>
        </is>
      </c>
      <c r="B5" s="6" t="n">
        <v>-645</v>
      </c>
      <c r="C5" s="6" t="n">
        <v>1190</v>
      </c>
      <c r="D5" s="6" t="n">
        <v>766</v>
      </c>
    </row>
    <row r="6">
      <c r="A6" s="4" t="inlineStr">
        <is>
          <t>Provision for (Reversal of) credit losses - AFS debt securities</t>
        </is>
      </c>
      <c r="B6" s="6" t="n">
        <v>0</v>
      </c>
      <c r="C6" s="6" t="n">
        <v>0</v>
      </c>
      <c r="D6" s="6" t="n">
        <v>-603</v>
      </c>
    </row>
    <row r="7">
      <c r="A7" s="4" t="inlineStr">
        <is>
          <t>Total Provision for credit losses</t>
        </is>
      </c>
      <c r="B7" s="7" t="n">
        <v>66360</v>
      </c>
      <c r="C7" s="7" t="n">
        <v>31536</v>
      </c>
      <c r="D7" s="7" t="n">
        <v>2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Billion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Average balance maintained</t>
        </is>
      </c>
      <c r="B4" s="5" t="n">
        <v>1.8</v>
      </c>
      <c r="C4" s="5"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AFS and HTM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408935</v>
      </c>
      <c r="C3" s="7" t="n">
        <v>1668316</v>
      </c>
    </row>
    <row r="4">
      <c r="A4" s="4" t="inlineStr">
        <is>
          <t>Gross Unrealized Gains</t>
        </is>
      </c>
      <c r="B4" s="6" t="n">
        <v>36</v>
      </c>
      <c r="C4" s="6" t="n">
        <v>45</v>
      </c>
    </row>
    <row r="5">
      <c r="A5" s="4" t="inlineStr">
        <is>
          <t>Gross Unrealized Losses</t>
        </is>
      </c>
      <c r="B5" s="6" t="n">
        <v>-141545</v>
      </c>
      <c r="C5" s="6" t="n">
        <v>-161956</v>
      </c>
    </row>
    <row r="6">
      <c r="A6" s="4" t="inlineStr">
        <is>
          <t>Allowance for Credit Losses</t>
        </is>
      </c>
      <c r="B6" s="6" t="n">
        <v>-22</v>
      </c>
      <c r="C6" s="6" t="n">
        <v>-17</v>
      </c>
    </row>
    <row r="7">
      <c r="A7" s="4" t="inlineStr">
        <is>
          <t>Estimated Fair Value</t>
        </is>
      </c>
      <c r="B7" s="6" t="n">
        <v>1267404</v>
      </c>
      <c r="C7" s="6" t="n">
        <v>1506388</v>
      </c>
    </row>
    <row r="8">
      <c r="A8" s="3" t="inlineStr">
        <is>
          <t>Schedule of Held-to-Maturity Securities [Line Items]</t>
        </is>
      </c>
      <c r="B8" s="4" t="inlineStr">
        <is>
          <t xml:space="preserve"> </t>
        </is>
      </c>
      <c r="C8" s="4" t="inlineStr">
        <is>
          <t xml:space="preserve"> </t>
        </is>
      </c>
    </row>
    <row r="9">
      <c r="A9" s="4" t="inlineStr">
        <is>
          <t>Amortized Cost</t>
        </is>
      </c>
      <c r="B9" s="6" t="n">
        <v>939953</v>
      </c>
      <c r="C9" s="6" t="n">
        <v>1017693</v>
      </c>
    </row>
    <row r="10">
      <c r="A10" s="4" t="inlineStr">
        <is>
          <t>HTM Allowance for credit losses</t>
        </is>
      </c>
      <c r="B10" s="6" t="n">
        <v>1306</v>
      </c>
      <c r="C10" s="6" t="n">
        <v>1956</v>
      </c>
    </row>
    <row r="11">
      <c r="A11" s="4" t="inlineStr">
        <is>
          <t>Total investment securities held-to-maturity</t>
        </is>
      </c>
      <c r="B11" s="6" t="n">
        <v>938647</v>
      </c>
      <c r="C11" s="6" t="n">
        <v>1015737</v>
      </c>
    </row>
    <row r="12">
      <c r="A12" s="4" t="inlineStr">
        <is>
          <t>Gross Unrecognized Gains</t>
        </is>
      </c>
      <c r="B12" s="6" t="n">
        <v>0</v>
      </c>
      <c r="C12" s="6" t="n">
        <v>5</v>
      </c>
    </row>
    <row r="13">
      <c r="A13" s="4" t="inlineStr">
        <is>
          <t>Gross Unrecognized Losses</t>
        </is>
      </c>
      <c r="B13" s="6" t="n">
        <v>-119571</v>
      </c>
      <c r="C13" s="6" t="n">
        <v>-116116</v>
      </c>
    </row>
    <row r="14">
      <c r="A14" s="4" t="inlineStr">
        <is>
          <t>Total investment securities held-to-maturity</t>
        </is>
      </c>
      <c r="B14" s="6" t="n">
        <v>820382</v>
      </c>
      <c r="C14" s="6" t="n">
        <v>901582</v>
      </c>
    </row>
    <row r="15">
      <c r="A15" s="4" t="inlineStr">
        <is>
          <t>U.S. treasury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24988</v>
      </c>
      <c r="C17" s="6" t="n">
        <v>49894</v>
      </c>
    </row>
    <row r="18">
      <c r="A18" s="4" t="inlineStr">
        <is>
          <t>Gross Unrealized Gains</t>
        </is>
      </c>
      <c r="B18" s="6" t="n">
        <v>0</v>
      </c>
      <c r="C18" s="6" t="n">
        <v>0</v>
      </c>
    </row>
    <row r="19">
      <c r="A19" s="4" t="inlineStr">
        <is>
          <t>Gross Unrealized Losses</t>
        </is>
      </c>
      <c r="B19" s="6" t="n">
        <v>-212</v>
      </c>
      <c r="C19" s="6" t="n">
        <v>-1993</v>
      </c>
    </row>
    <row r="20">
      <c r="A20" s="4" t="inlineStr">
        <is>
          <t>Allowance for Credit Losses</t>
        </is>
      </c>
      <c r="B20" s="6" t="n">
        <v>0</v>
      </c>
      <c r="C20" s="6" t="n">
        <v>0</v>
      </c>
    </row>
    <row r="21">
      <c r="A21" s="4" t="inlineStr">
        <is>
          <t>Estimated Fair Value</t>
        </is>
      </c>
      <c r="B21" s="6" t="n">
        <v>24776</v>
      </c>
      <c r="C21" s="6" t="n">
        <v>47901</v>
      </c>
    </row>
    <row r="22">
      <c r="A22" s="4" t="inlineStr">
        <is>
          <t>U.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600277</v>
      </c>
      <c r="C24" s="6" t="n">
        <v>729090</v>
      </c>
    </row>
    <row r="25">
      <c r="A25" s="4" t="inlineStr">
        <is>
          <t>Gross Unrealized Gains</t>
        </is>
      </c>
      <c r="B25" s="6" t="n">
        <v>0</v>
      </c>
      <c r="C25" s="6" t="n">
        <v>0</v>
      </c>
    </row>
    <row r="26">
      <c r="A26" s="4" t="inlineStr">
        <is>
          <t>Gross Unrealized Losses</t>
        </is>
      </c>
      <c r="B26" s="6" t="n">
        <v>-41742</v>
      </c>
      <c r="C26" s="6" t="n">
        <v>-57693</v>
      </c>
    </row>
    <row r="27">
      <c r="A27" s="4" t="inlineStr">
        <is>
          <t>Allowance for Credit Losses</t>
        </is>
      </c>
      <c r="B27" s="6" t="n">
        <v>0</v>
      </c>
      <c r="C27" s="6" t="n">
        <v>0</v>
      </c>
    </row>
    <row r="28">
      <c r="A28" s="4" t="inlineStr">
        <is>
          <t>Estimated Fair Value</t>
        </is>
      </c>
      <c r="B28" s="6" t="n">
        <v>558535</v>
      </c>
      <c r="C28" s="6" t="n">
        <v>671397</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719815</v>
      </c>
      <c r="C31" s="6" t="n">
        <v>823992</v>
      </c>
    </row>
    <row r="32">
      <c r="A32" s="4" t="inlineStr">
        <is>
          <t>Gross Unrealized Gains</t>
        </is>
      </c>
      <c r="B32" s="6" t="n">
        <v>36</v>
      </c>
      <c r="C32" s="6" t="n">
        <v>45</v>
      </c>
    </row>
    <row r="33">
      <c r="A33" s="4" t="inlineStr">
        <is>
          <t>Gross Unrealized Losses</t>
        </is>
      </c>
      <c r="B33" s="6" t="n">
        <v>-94535</v>
      </c>
      <c r="C33" s="6" t="n">
        <v>-96684</v>
      </c>
    </row>
    <row r="34">
      <c r="A34" s="4" t="inlineStr">
        <is>
          <t>Allowance for Credit Losses</t>
        </is>
      </c>
      <c r="B34" s="6" t="n">
        <v>0</v>
      </c>
      <c r="C34" s="6" t="n">
        <v>0</v>
      </c>
    </row>
    <row r="35">
      <c r="A35" s="4" t="inlineStr">
        <is>
          <t>Estimated Fair Value</t>
        </is>
      </c>
      <c r="B35" s="6" t="n">
        <v>625316</v>
      </c>
      <c r="C35" s="6" t="n">
        <v>727353</v>
      </c>
    </row>
    <row r="36">
      <c r="A36" s="3" t="inlineStr">
        <is>
          <t>Schedule of Held-to-Maturity Securities [Line Items]</t>
        </is>
      </c>
      <c r="B36" s="4" t="inlineStr">
        <is>
          <t xml:space="preserve"> </t>
        </is>
      </c>
      <c r="C36" s="4" t="inlineStr">
        <is>
          <t xml:space="preserve"> </t>
        </is>
      </c>
    </row>
    <row r="37">
      <c r="A37" s="4" t="inlineStr">
        <is>
          <t>Amortized Cost</t>
        </is>
      </c>
      <c r="B37" s="6" t="n">
        <v>605904</v>
      </c>
      <c r="C37" s="6" t="n">
        <v>670043</v>
      </c>
    </row>
    <row r="38">
      <c r="A38" s="4" t="inlineStr">
        <is>
          <t>Gross Unrecognized Gains</t>
        </is>
      </c>
      <c r="B38" s="6" t="n">
        <v>0</v>
      </c>
      <c r="C38" s="6" t="n">
        <v>0</v>
      </c>
    </row>
    <row r="39">
      <c r="A39" s="4" t="inlineStr">
        <is>
          <t>Gross Unrecognized Losses</t>
        </is>
      </c>
      <c r="B39" s="6" t="n">
        <v>-85941</v>
      </c>
      <c r="C39" s="6" t="n">
        <v>-79980</v>
      </c>
    </row>
    <row r="40">
      <c r="A40" s="4" t="inlineStr">
        <is>
          <t>Total investment securities held-to-maturity</t>
        </is>
      </c>
      <c r="B40" s="6" t="n">
        <v>519963</v>
      </c>
      <c r="C40" s="6" t="n">
        <v>590063</v>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53248</v>
      </c>
      <c r="C43" s="6" t="n">
        <v>54557</v>
      </c>
    </row>
    <row r="44">
      <c r="A44" s="4" t="inlineStr">
        <is>
          <t>Gross Unrealized Gains</t>
        </is>
      </c>
      <c r="B44" s="6" t="n">
        <v>0</v>
      </c>
      <c r="C44" s="6" t="n">
        <v>0</v>
      </c>
    </row>
    <row r="45">
      <c r="A45" s="4" t="inlineStr">
        <is>
          <t>Gross Unrealized Losses</t>
        </is>
      </c>
      <c r="B45" s="6" t="n">
        <v>-4303</v>
      </c>
      <c r="C45" s="6" t="n">
        <v>-4993</v>
      </c>
    </row>
    <row r="46">
      <c r="A46" s="4" t="inlineStr">
        <is>
          <t>Allowance for Credit Losses</t>
        </is>
      </c>
      <c r="B46" s="6" t="n">
        <v>0</v>
      </c>
      <c r="C46" s="6" t="n">
        <v>0</v>
      </c>
    </row>
    <row r="47">
      <c r="A47" s="4" t="inlineStr">
        <is>
          <t>Estimated Fair Value</t>
        </is>
      </c>
      <c r="B47" s="6" t="n">
        <v>48945</v>
      </c>
      <c r="C47" s="6" t="n">
        <v>49564</v>
      </c>
    </row>
    <row r="48">
      <c r="A48" s="3" t="inlineStr">
        <is>
          <t>Schedule of Held-to-Maturity Securities [Line Items]</t>
        </is>
      </c>
      <c r="B48" s="4" t="inlineStr">
        <is>
          <t xml:space="preserve"> </t>
        </is>
      </c>
      <c r="C48" s="4" t="inlineStr">
        <is>
          <t xml:space="preserve"> </t>
        </is>
      </c>
    </row>
    <row r="49">
      <c r="A49" s="4" t="inlineStr">
        <is>
          <t>Amortized Cost</t>
        </is>
      </c>
      <c r="B49" s="6" t="n">
        <v>88575</v>
      </c>
      <c r="C49" s="6" t="n">
        <v>90227</v>
      </c>
    </row>
    <row r="50">
      <c r="A50" s="4" t="inlineStr">
        <is>
          <t>Gross Unrecognized Gains</t>
        </is>
      </c>
      <c r="B50" s="6" t="n">
        <v>0</v>
      </c>
      <c r="C50" s="6" t="n">
        <v>0</v>
      </c>
    </row>
    <row r="51">
      <c r="A51" s="4" t="inlineStr">
        <is>
          <t>Gross Unrecognized Losses</t>
        </is>
      </c>
      <c r="B51" s="6" t="n">
        <v>-13069</v>
      </c>
      <c r="C51" s="6" t="n">
        <v>-12867</v>
      </c>
    </row>
    <row r="52">
      <c r="A52" s="4" t="inlineStr">
        <is>
          <t>Total investment securities held-to-maturity</t>
        </is>
      </c>
      <c r="B52" s="6" t="n">
        <v>75506</v>
      </c>
      <c r="C52" s="6" t="n">
        <v>77360</v>
      </c>
    </row>
    <row r="53">
      <c r="A53" s="4" t="inlineStr">
        <is>
          <t>Municipal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8607</v>
      </c>
      <c r="C55" s="6" t="n">
        <v>8783</v>
      </c>
    </row>
    <row r="56">
      <c r="A56" s="4" t="inlineStr">
        <is>
          <t>Gross Unrealized Gains</t>
        </is>
      </c>
      <c r="B56" s="6" t="n">
        <v>0</v>
      </c>
      <c r="C56" s="6" t="n">
        <v>0</v>
      </c>
    </row>
    <row r="57">
      <c r="A57" s="4" t="inlineStr">
        <is>
          <t>Gross Unrealized Losses</t>
        </is>
      </c>
      <c r="B57" s="6" t="n">
        <v>-593</v>
      </c>
      <c r="C57" s="6" t="n">
        <v>-293</v>
      </c>
    </row>
    <row r="58">
      <c r="A58" s="4" t="inlineStr">
        <is>
          <t>Allowance for Credit Losses</t>
        </is>
      </c>
      <c r="B58" s="6" t="n">
        <v>0</v>
      </c>
      <c r="C58" s="6" t="n">
        <v>0</v>
      </c>
    </row>
    <row r="59">
      <c r="A59" s="4" t="inlineStr">
        <is>
          <t>Estimated Fair Value</t>
        </is>
      </c>
      <c r="B59" s="6" t="n">
        <v>8014</v>
      </c>
      <c r="C59" s="6" t="n">
        <v>8490</v>
      </c>
    </row>
    <row r="60">
      <c r="A60" s="3" t="inlineStr">
        <is>
          <t>Schedule of Held-to-Maturity Securities [Line Items]</t>
        </is>
      </c>
      <c r="B60" s="4" t="inlineStr">
        <is>
          <t xml:space="preserve"> </t>
        </is>
      </c>
      <c r="C60" s="4" t="inlineStr">
        <is>
          <t xml:space="preserve"> </t>
        </is>
      </c>
    </row>
    <row r="61">
      <c r="A61" s="4" t="inlineStr">
        <is>
          <t>Amortized Cost</t>
        </is>
      </c>
      <c r="B61" s="6" t="n">
        <v>114060</v>
      </c>
      <c r="C61" s="6" t="n">
        <v>125114</v>
      </c>
    </row>
    <row r="62">
      <c r="A62" s="4" t="inlineStr">
        <is>
          <t>Gross Unrecognized Gains</t>
        </is>
      </c>
      <c r="B62" s="6" t="n">
        <v>0</v>
      </c>
      <c r="C62" s="6" t="n">
        <v>5</v>
      </c>
    </row>
    <row r="63">
      <c r="A63" s="4" t="inlineStr">
        <is>
          <t>Gross Unrecognized Losses</t>
        </is>
      </c>
      <c r="B63" s="6" t="n">
        <v>-11389</v>
      </c>
      <c r="C63" s="6" t="n">
        <v>-8540</v>
      </c>
    </row>
    <row r="64">
      <c r="A64" s="4" t="inlineStr">
        <is>
          <t>Total investment securities held-to-maturity</t>
        </is>
      </c>
      <c r="B64" s="6" t="n">
        <v>102671</v>
      </c>
      <c r="C64" s="6" t="n">
        <v>116579</v>
      </c>
    </row>
    <row r="65">
      <c r="A65" s="4" t="inlineStr">
        <is>
          <t>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2000</v>
      </c>
      <c r="C67" s="6" t="n">
        <v>2000</v>
      </c>
    </row>
    <row r="68">
      <c r="A68" s="4" t="inlineStr">
        <is>
          <t>Gross Unrealized Gains</t>
        </is>
      </c>
      <c r="B68" s="6" t="n">
        <v>0</v>
      </c>
      <c r="C68" s="6" t="n">
        <v>0</v>
      </c>
    </row>
    <row r="69">
      <c r="A69" s="4" t="inlineStr">
        <is>
          <t>Gross Unrealized Losses</t>
        </is>
      </c>
      <c r="B69" s="6" t="n">
        <v>-160</v>
      </c>
      <c r="C69" s="6" t="n">
        <v>-300</v>
      </c>
    </row>
    <row r="70">
      <c r="A70" s="4" t="inlineStr">
        <is>
          <t>Allowance for Credit Losses</t>
        </is>
      </c>
      <c r="B70" s="6" t="n">
        <v>-22</v>
      </c>
      <c r="C70" s="6" t="n">
        <v>-17</v>
      </c>
    </row>
    <row r="71">
      <c r="A71" s="4" t="inlineStr">
        <is>
          <t>Estimated Fair Value</t>
        </is>
      </c>
      <c r="B71" s="6" t="n">
        <v>1818</v>
      </c>
      <c r="C71" s="6" t="n">
        <v>1683</v>
      </c>
    </row>
    <row r="72">
      <c r="A72" s="3" t="inlineStr">
        <is>
          <t>Schedule of Held-to-Maturity Securities [Line Items]</t>
        </is>
      </c>
      <c r="B72" s="4" t="inlineStr">
        <is>
          <t xml:space="preserve"> </t>
        </is>
      </c>
      <c r="C72" s="4" t="inlineStr">
        <is>
          <t xml:space="preserve"> </t>
        </is>
      </c>
    </row>
    <row r="73">
      <c r="A73" s="4" t="inlineStr">
        <is>
          <t>Amortized Cost</t>
        </is>
      </c>
      <c r="B73" s="6" t="n">
        <v>131414</v>
      </c>
      <c r="C73" s="6" t="n">
        <v>132309</v>
      </c>
    </row>
    <row r="74">
      <c r="A74" s="4" t="inlineStr">
        <is>
          <t>Gross Unrecognized Gains</t>
        </is>
      </c>
      <c r="B74" s="6" t="n">
        <v>0</v>
      </c>
      <c r="C74" s="6" t="n">
        <v>0</v>
      </c>
    </row>
    <row r="75">
      <c r="A75" s="4" t="inlineStr">
        <is>
          <t>Gross Unrecognized Losses</t>
        </is>
      </c>
      <c r="B75" s="6" t="n">
        <v>-9172</v>
      </c>
      <c r="C75" s="6" t="n">
        <v>-14729</v>
      </c>
    </row>
    <row r="76">
      <c r="A76" s="4" t="inlineStr">
        <is>
          <t>Total investment securities held-to-maturity</t>
        </is>
      </c>
      <c r="B76" s="7" t="n">
        <v>122242</v>
      </c>
      <c r="C76" s="7" t="n">
        <v>117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6" customWidth="1" min="3" max="3"/>
    <col width="15" customWidth="1" min="4" max="4"/>
    <col width="14" customWidth="1" min="5" max="5"/>
  </cols>
  <sheetData>
    <row r="1">
      <c r="A1" s="1" t="inlineStr">
        <is>
          <t>Investment Securities - Narrative (Details) - USD ($)</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ederal Reserve and Federal Home Loan Bank stock</t>
        </is>
      </c>
      <c r="B4" s="4" t="inlineStr">
        <is>
          <t xml:space="preserve"> </t>
        </is>
      </c>
      <c r="C4" s="7" t="n">
        <v>51763000</v>
      </c>
      <c r="D4" s="7" t="n">
        <v>25748000</v>
      </c>
      <c r="E4" s="4" t="inlineStr">
        <is>
          <t xml:space="preserve"> </t>
        </is>
      </c>
    </row>
    <row r="5">
      <c r="A5" s="4" t="inlineStr">
        <is>
          <t>Transfer to real estate owned</t>
        </is>
      </c>
      <c r="B5" s="4" t="inlineStr">
        <is>
          <t xml:space="preserve"> </t>
        </is>
      </c>
      <c r="C5" s="6" t="n">
        <v>2370000</v>
      </c>
      <c r="D5" s="6" t="n">
        <v>0</v>
      </c>
      <c r="E5" s="7" t="n">
        <v>475000</v>
      </c>
    </row>
    <row r="6">
      <c r="A6" s="4" t="inlineStr">
        <is>
          <t>Payments to acquire held-to-maturity securities</t>
        </is>
      </c>
      <c r="B6" s="4" t="inlineStr">
        <is>
          <t xml:space="preserve"> </t>
        </is>
      </c>
      <c r="C6" s="6" t="n">
        <v>0</v>
      </c>
      <c r="D6" s="6" t="n">
        <v>0</v>
      </c>
      <c r="E6" s="6" t="n">
        <v>290740000</v>
      </c>
    </row>
    <row r="7">
      <c r="A7" s="4" t="inlineStr">
        <is>
          <t>Realized gain (loss) recognized at time of transfer</t>
        </is>
      </c>
      <c r="B7" s="4" t="inlineStr">
        <is>
          <t xml:space="preserve"> </t>
        </is>
      </c>
      <c r="C7" s="6" t="n">
        <v>0</v>
      </c>
      <c r="D7" s="4" t="inlineStr">
        <is>
          <t xml:space="preserve"> </t>
        </is>
      </c>
      <c r="E7" s="4" t="inlineStr">
        <is>
          <t xml:space="preserve"> </t>
        </is>
      </c>
    </row>
    <row r="8">
      <c r="A8" s="4" t="inlineStr">
        <is>
          <t>Allowance for credit losses</t>
        </is>
      </c>
      <c r="B8" s="4" t="inlineStr">
        <is>
          <t xml:space="preserve"> </t>
        </is>
      </c>
      <c r="C8" s="6" t="n">
        <v>22000</v>
      </c>
      <c r="D8" s="6" t="n">
        <v>17000</v>
      </c>
      <c r="E8" s="4" t="inlineStr">
        <is>
          <t xml:space="preserve"> </t>
        </is>
      </c>
    </row>
    <row r="9">
      <c r="A9" s="4" t="inlineStr">
        <is>
          <t>HTM Allowance for credit losses</t>
        </is>
      </c>
      <c r="B9" s="4" t="inlineStr">
        <is>
          <t xml:space="preserve"> </t>
        </is>
      </c>
      <c r="C9" s="6" t="n">
        <v>-1306000</v>
      </c>
      <c r="D9" s="6" t="n">
        <v>-1956000</v>
      </c>
      <c r="E9" s="4" t="inlineStr">
        <is>
          <t xml:space="preserve"> </t>
        </is>
      </c>
    </row>
    <row r="10">
      <c r="A10" s="4" t="inlineStr">
        <is>
          <t>Proceeds from sales and calls of investment securities</t>
        </is>
      </c>
      <c r="B10" s="4" t="inlineStr">
        <is>
          <t xml:space="preserve"> </t>
        </is>
      </c>
      <c r="C10" s="6" t="n">
        <v>153000000</v>
      </c>
      <c r="D10" s="6" t="n">
        <v>11200000</v>
      </c>
      <c r="E10" s="6" t="n">
        <v>14600000</v>
      </c>
    </row>
    <row r="11">
      <c r="A11" s="4" t="inlineStr">
        <is>
          <t>Debt securities, available-for-sale, realized gain</t>
        </is>
      </c>
      <c r="B11" s="4" t="inlineStr">
        <is>
          <t xml:space="preserve"> </t>
        </is>
      </c>
      <c r="C11" s="6" t="n">
        <v>14000</v>
      </c>
      <c r="D11" s="6" t="n">
        <v>129000</v>
      </c>
      <c r="E11" s="6" t="n">
        <v>18000</v>
      </c>
    </row>
    <row r="12">
      <c r="A12" s="4" t="inlineStr">
        <is>
          <t>Debt securities, available-for-sale, realized loss</t>
        </is>
      </c>
      <c r="B12" s="4" t="inlineStr">
        <is>
          <t xml:space="preserve"> </t>
        </is>
      </c>
      <c r="C12" s="7" t="n">
        <v>0</v>
      </c>
      <c r="D12" s="7" t="n">
        <v>140000</v>
      </c>
      <c r="E12" s="7" t="n">
        <v>187000</v>
      </c>
    </row>
    <row r="13">
      <c r="A13" s="4" t="inlineStr">
        <is>
          <t>Holdings of securities of any one issuer</t>
        </is>
      </c>
      <c r="B13" s="4" t="inlineStr">
        <is>
          <t xml:space="preserve"> </t>
        </is>
      </c>
      <c r="C13" s="10" t="n">
        <v>0.1</v>
      </c>
      <c r="D13" s="10" t="n">
        <v>0.1</v>
      </c>
      <c r="E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Available-for-sale securities pledged as collateral</t>
        </is>
      </c>
      <c r="B16" s="4" t="inlineStr">
        <is>
          <t xml:space="preserve"> </t>
        </is>
      </c>
      <c r="C16" s="7" t="n">
        <v>400000000</v>
      </c>
      <c r="D16" s="7" t="n">
        <v>2100000000</v>
      </c>
      <c r="E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Accrued interest on available for sale securities</t>
        </is>
      </c>
      <c r="B19" s="4" t="inlineStr">
        <is>
          <t xml:space="preserve"> </t>
        </is>
      </c>
      <c r="C19" s="6" t="n">
        <v>6600000</v>
      </c>
      <c r="D19" s="6" t="n">
        <v>7600000</v>
      </c>
      <c r="E19" s="4" t="inlineStr">
        <is>
          <t xml:space="preserve"> </t>
        </is>
      </c>
    </row>
    <row r="20">
      <c r="A20" s="4" t="inlineStr">
        <is>
          <t>Residential mortgage-backed securities</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Transfer to real estate owned</t>
        </is>
      </c>
      <c r="B22" s="7" t="n">
        <v>1100000000</v>
      </c>
      <c r="C22" s="4" t="inlineStr">
        <is>
          <t xml:space="preserve"> </t>
        </is>
      </c>
      <c r="D22" s="4" t="inlineStr">
        <is>
          <t xml:space="preserve"> </t>
        </is>
      </c>
      <c r="E22" s="4" t="inlineStr">
        <is>
          <t xml:space="preserve"> </t>
        </is>
      </c>
    </row>
    <row r="23">
      <c r="A23" s="4" t="inlineStr">
        <is>
          <t>Payments to acquire held-to-maturity securities</t>
        </is>
      </c>
      <c r="B23" s="6" t="n">
        <v>237000000</v>
      </c>
      <c r="C23" s="4" t="inlineStr">
        <is>
          <t xml:space="preserve"> </t>
        </is>
      </c>
      <c r="D23" s="4" t="inlineStr">
        <is>
          <t xml:space="preserve"> </t>
        </is>
      </c>
      <c r="E23" s="4" t="inlineStr">
        <is>
          <t xml:space="preserve"> </t>
        </is>
      </c>
    </row>
    <row r="24">
      <c r="A24" s="4" t="inlineStr">
        <is>
          <t>Unrealized gain (loss)</t>
        </is>
      </c>
      <c r="B24" s="7" t="n">
        <v>66200000</v>
      </c>
      <c r="C24" s="6" t="n">
        <v>44800000</v>
      </c>
      <c r="D24" s="4" t="inlineStr">
        <is>
          <t xml:space="preserve"> </t>
        </is>
      </c>
      <c r="E24" s="4" t="inlineStr">
        <is>
          <t xml:space="preserve"> </t>
        </is>
      </c>
    </row>
    <row r="25">
      <c r="A25" s="4" t="inlineStr">
        <is>
          <t>Allowance for credit losses</t>
        </is>
      </c>
      <c r="B25" s="4" t="inlineStr">
        <is>
          <t xml:space="preserve"> </t>
        </is>
      </c>
      <c r="C25" s="7" t="n">
        <v>0</v>
      </c>
      <c r="D25" s="7" t="n">
        <v>0</v>
      </c>
      <c r="E2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by Length of Time that the Individual AFS Securities Have Been in a Continuous Unrealized Los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Investment securities available-for-sale, Number of securities | security</t>
        </is>
      </c>
      <c r="B3" s="6" t="n">
        <v>235</v>
      </c>
      <c r="C3" s="6" t="n">
        <v>244</v>
      </c>
    </row>
    <row r="4">
      <c r="A4" s="4" t="inlineStr">
        <is>
          <t>Investment securities available-for-sale, Less than 12 months, estimated fair value</t>
        </is>
      </c>
      <c r="B4" s="7" t="n">
        <v>9830</v>
      </c>
      <c r="C4" s="7" t="n">
        <v>3084</v>
      </c>
    </row>
    <row r="5">
      <c r="A5" s="4" t="inlineStr">
        <is>
          <t>Investment securities available-for-sale, Less than 12 months, unrealized losses</t>
        </is>
      </c>
      <c r="B5" s="6" t="n">
        <v>-136</v>
      </c>
      <c r="C5" s="6" t="n">
        <v>-4</v>
      </c>
    </row>
    <row r="6">
      <c r="A6" s="4" t="inlineStr">
        <is>
          <t>Investment securities available-for-sale, 12 months or greater, estimated fair value</t>
        </is>
      </c>
      <c r="B6" s="6" t="n">
        <v>1256180</v>
      </c>
      <c r="C6" s="6" t="n">
        <v>1493993</v>
      </c>
    </row>
    <row r="7">
      <c r="A7" s="4" t="inlineStr">
        <is>
          <t>Investment securities available-for-sale, 12 months or greater, unrealized losses</t>
        </is>
      </c>
      <c r="B7" s="6" t="n">
        <v>-141409</v>
      </c>
      <c r="C7" s="6" t="n">
        <v>-161952</v>
      </c>
    </row>
    <row r="8">
      <c r="A8" s="4" t="inlineStr">
        <is>
          <t>Investment securities available-for-sale, Estimated fair value</t>
        </is>
      </c>
      <c r="B8" s="6" t="n">
        <v>1266010</v>
      </c>
      <c r="C8" s="6" t="n">
        <v>1497077</v>
      </c>
    </row>
    <row r="9">
      <c r="A9" s="4" t="inlineStr">
        <is>
          <t>Investment securities available-for-sale, Unrealized losses</t>
        </is>
      </c>
      <c r="B9" s="7" t="n">
        <v>-141545</v>
      </c>
      <c r="C9" s="7" t="n">
        <v>-161956</v>
      </c>
    </row>
    <row r="10">
      <c r="A10" s="4" t="inlineStr">
        <is>
          <t>Investment securities held-to-maturity, Number of securities | security</t>
        </is>
      </c>
      <c r="B10" s="6" t="n">
        <v>222</v>
      </c>
      <c r="C10" s="6" t="n">
        <v>228</v>
      </c>
    </row>
    <row r="11">
      <c r="A11" s="4" t="inlineStr">
        <is>
          <t>Investment securities held-to-maturity, Less than 12 months, estimated fair value</t>
        </is>
      </c>
      <c r="B11" s="7" t="n">
        <v>5954</v>
      </c>
      <c r="C11" s="7" t="n">
        <v>0</v>
      </c>
    </row>
    <row r="12">
      <c r="A12" s="4" t="inlineStr">
        <is>
          <t>Investment securities held-to-maturity, Less than 12 months, unrealized losses</t>
        </is>
      </c>
      <c r="B12" s="6" t="n">
        <v>-152</v>
      </c>
      <c r="C12" s="6" t="n">
        <v>0</v>
      </c>
    </row>
    <row r="13">
      <c r="A13" s="4" t="inlineStr">
        <is>
          <t>Investment securities held-to-maturity, 12 months or greater, estimated fair value</t>
        </is>
      </c>
      <c r="B13" s="6" t="n">
        <v>804394</v>
      </c>
      <c r="C13" s="6" t="n">
        <v>885977</v>
      </c>
    </row>
    <row r="14">
      <c r="A14" s="4" t="inlineStr">
        <is>
          <t>Investment securities held-to-maturity, 12 months or greater, unrealized losses</t>
        </is>
      </c>
      <c r="B14" s="6" t="n">
        <v>-119419</v>
      </c>
      <c r="C14" s="6" t="n">
        <v>-116116</v>
      </c>
    </row>
    <row r="15">
      <c r="A15" s="4" t="inlineStr">
        <is>
          <t>Investment securities held-to-maturity, Estimated Fair Value</t>
        </is>
      </c>
      <c r="B15" s="6" t="n">
        <v>810348</v>
      </c>
      <c r="C15" s="6" t="n">
        <v>885977</v>
      </c>
    </row>
    <row r="16">
      <c r="A16" s="4" t="inlineStr">
        <is>
          <t>Investment securities held-to-maturity, Unrealized losses</t>
        </is>
      </c>
      <c r="B16" s="7" t="n">
        <v>-119571</v>
      </c>
      <c r="C16" s="7" t="n">
        <v>-116116</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 Number of securities | security</t>
        </is>
      </c>
      <c r="B19" s="6" t="n">
        <v>1</v>
      </c>
      <c r="C19" s="6" t="n">
        <v>2</v>
      </c>
    </row>
    <row r="20">
      <c r="A20" s="4" t="inlineStr">
        <is>
          <t>Investment securities available-for-sale, Less than 12 months, estimated fair value</t>
        </is>
      </c>
      <c r="B20" s="7" t="n">
        <v>0</v>
      </c>
      <c r="C20" s="7" t="n">
        <v>0</v>
      </c>
    </row>
    <row r="21">
      <c r="A21" s="4" t="inlineStr">
        <is>
          <t>Investment securities available-for-sale, Less than 12 months, unrealized losses</t>
        </is>
      </c>
      <c r="B21" s="6" t="n">
        <v>0</v>
      </c>
      <c r="C21" s="6" t="n">
        <v>0</v>
      </c>
    </row>
    <row r="22">
      <c r="A22" s="4" t="inlineStr">
        <is>
          <t>Investment securities available-for-sale, 12 months or greater, estimated fair value</t>
        </is>
      </c>
      <c r="B22" s="6" t="n">
        <v>24776</v>
      </c>
      <c r="C22" s="6" t="n">
        <v>47901</v>
      </c>
    </row>
    <row r="23">
      <c r="A23" s="4" t="inlineStr">
        <is>
          <t>Investment securities available-for-sale, 12 months or greater, unrealized losses</t>
        </is>
      </c>
      <c r="B23" s="6" t="n">
        <v>-212</v>
      </c>
      <c r="C23" s="6" t="n">
        <v>-1993</v>
      </c>
    </row>
    <row r="24">
      <c r="A24" s="4" t="inlineStr">
        <is>
          <t>Investment securities available-for-sale, Estimated fair value</t>
        </is>
      </c>
      <c r="B24" s="6" t="n">
        <v>24776</v>
      </c>
      <c r="C24" s="6" t="n">
        <v>47901</v>
      </c>
    </row>
    <row r="25">
      <c r="A25" s="4" t="inlineStr">
        <is>
          <t>Investment securities available-for-sale, Unrealized losses</t>
        </is>
      </c>
      <c r="B25" s="7" t="n">
        <v>-212</v>
      </c>
      <c r="C25" s="7" t="n">
        <v>-1993</v>
      </c>
    </row>
    <row r="26">
      <c r="A26" s="4" t="inlineStr">
        <is>
          <t>U.S. agenc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for-sale, Number of securities | security</t>
        </is>
      </c>
      <c r="B28" s="6" t="n">
        <v>71</v>
      </c>
      <c r="C28" s="6" t="n">
        <v>78</v>
      </c>
    </row>
    <row r="29">
      <c r="A29" s="4" t="inlineStr">
        <is>
          <t>Investment securities available-for-sale, Less than 12 months, estimated fair value</t>
        </is>
      </c>
      <c r="B29" s="7" t="n">
        <v>2300</v>
      </c>
      <c r="C29" s="7" t="n">
        <v>3084</v>
      </c>
    </row>
    <row r="30">
      <c r="A30" s="4" t="inlineStr">
        <is>
          <t>Investment securities available-for-sale, Less than 12 months, unrealized losses</t>
        </is>
      </c>
      <c r="B30" s="6" t="n">
        <v>-8</v>
      </c>
      <c r="C30" s="6" t="n">
        <v>-4</v>
      </c>
    </row>
    <row r="31">
      <c r="A31" s="4" t="inlineStr">
        <is>
          <t>Investment securities available-for-sale, 12 months or greater, estimated fair value</t>
        </is>
      </c>
      <c r="B31" s="6" t="n">
        <v>556235</v>
      </c>
      <c r="C31" s="6" t="n">
        <v>668313</v>
      </c>
    </row>
    <row r="32">
      <c r="A32" s="4" t="inlineStr">
        <is>
          <t>Investment securities available-for-sale, 12 months or greater, unrealized losses</t>
        </is>
      </c>
      <c r="B32" s="6" t="n">
        <v>-41734</v>
      </c>
      <c r="C32" s="6" t="n">
        <v>-57689</v>
      </c>
    </row>
    <row r="33">
      <c r="A33" s="4" t="inlineStr">
        <is>
          <t>Investment securities available-for-sale, Estimated fair value</t>
        </is>
      </c>
      <c r="B33" s="6" t="n">
        <v>558535</v>
      </c>
      <c r="C33" s="6" t="n">
        <v>671397</v>
      </c>
    </row>
    <row r="34">
      <c r="A34" s="4" t="inlineStr">
        <is>
          <t>Investment securities available-for-sale, Unrealized losses</t>
        </is>
      </c>
      <c r="B34" s="7" t="n">
        <v>-41742</v>
      </c>
      <c r="C34" s="7" t="n">
        <v>-57693</v>
      </c>
    </row>
    <row r="35">
      <c r="A35" s="4" t="inlineStr">
        <is>
          <t>Residential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Number of securities | security</t>
        </is>
      </c>
      <c r="B37" s="6" t="n">
        <v>148</v>
      </c>
      <c r="C37" s="6" t="n">
        <v>149</v>
      </c>
    </row>
    <row r="38">
      <c r="A38" s="4" t="inlineStr">
        <is>
          <t>Investment securities available-for-sale, Less than 12 months, estimated fair value</t>
        </is>
      </c>
      <c r="B38" s="7" t="n">
        <v>7530</v>
      </c>
      <c r="C38" s="7" t="n">
        <v>0</v>
      </c>
    </row>
    <row r="39">
      <c r="A39" s="4" t="inlineStr">
        <is>
          <t>Investment securities available-for-sale, Less than 12 months, unrealized losses</t>
        </is>
      </c>
      <c r="B39" s="6" t="n">
        <v>-128</v>
      </c>
      <c r="C39" s="6" t="n">
        <v>0</v>
      </c>
    </row>
    <row r="40">
      <c r="A40" s="4" t="inlineStr">
        <is>
          <t>Investment securities available-for-sale, 12 months or greater, estimated fair value</t>
        </is>
      </c>
      <c r="B40" s="6" t="n">
        <v>616392</v>
      </c>
      <c r="C40" s="6" t="n">
        <v>718042</v>
      </c>
    </row>
    <row r="41">
      <c r="A41" s="4" t="inlineStr">
        <is>
          <t>Investment securities available-for-sale, 12 months or greater, unrealized losses</t>
        </is>
      </c>
      <c r="B41" s="6" t="n">
        <v>-94407</v>
      </c>
      <c r="C41" s="6" t="n">
        <v>-96684</v>
      </c>
    </row>
    <row r="42">
      <c r="A42" s="4" t="inlineStr">
        <is>
          <t>Investment securities available-for-sale, Estimated fair value</t>
        </is>
      </c>
      <c r="B42" s="6" t="n">
        <v>623922</v>
      </c>
      <c r="C42" s="6" t="n">
        <v>718042</v>
      </c>
    </row>
    <row r="43">
      <c r="A43" s="4" t="inlineStr">
        <is>
          <t>Investment securities available-for-sale, Unrealized losses</t>
        </is>
      </c>
      <c r="B43" s="7" t="n">
        <v>-94535</v>
      </c>
      <c r="C43" s="7" t="n">
        <v>-96684</v>
      </c>
    </row>
    <row r="44">
      <c r="A44" s="4" t="inlineStr">
        <is>
          <t>Investment securities held-to-maturity, Number of securities | security</t>
        </is>
      </c>
      <c r="B44" s="6" t="n">
        <v>140</v>
      </c>
      <c r="C44" s="6" t="n">
        <v>142</v>
      </c>
    </row>
    <row r="45">
      <c r="A45" s="4" t="inlineStr">
        <is>
          <t>Investment securities held-to-maturity, Less than 12 months, estimated fair value</t>
        </is>
      </c>
      <c r="B45" s="7" t="n">
        <v>0</v>
      </c>
      <c r="C45" s="7" t="n">
        <v>0</v>
      </c>
    </row>
    <row r="46">
      <c r="A46" s="4" t="inlineStr">
        <is>
          <t>Investment securities held-to-maturity, Less than 12 months, unrealized losses</t>
        </is>
      </c>
      <c r="B46" s="6" t="n">
        <v>0</v>
      </c>
      <c r="C46" s="6" t="n">
        <v>0</v>
      </c>
    </row>
    <row r="47">
      <c r="A47" s="4" t="inlineStr">
        <is>
          <t>Investment securities held-to-maturity, 12 months or greater, estimated fair value</t>
        </is>
      </c>
      <c r="B47" s="6" t="n">
        <v>519963</v>
      </c>
      <c r="C47" s="6" t="n">
        <v>590063</v>
      </c>
    </row>
    <row r="48">
      <c r="A48" s="4" t="inlineStr">
        <is>
          <t>Investment securities held-to-maturity, 12 months or greater, unrealized losses</t>
        </is>
      </c>
      <c r="B48" s="6" t="n">
        <v>-85941</v>
      </c>
      <c r="C48" s="6" t="n">
        <v>-79980</v>
      </c>
    </row>
    <row r="49">
      <c r="A49" s="4" t="inlineStr">
        <is>
          <t>Investment securities held-to-maturity, Estimated Fair Value</t>
        </is>
      </c>
      <c r="B49" s="6" t="n">
        <v>519963</v>
      </c>
      <c r="C49" s="6" t="n">
        <v>590063</v>
      </c>
    </row>
    <row r="50">
      <c r="A50" s="4" t="inlineStr">
        <is>
          <t>Investment securities held-to-maturity, Unrealized losses</t>
        </is>
      </c>
      <c r="B50" s="7" t="n">
        <v>-85941</v>
      </c>
      <c r="C50" s="7" t="n">
        <v>-79980</v>
      </c>
    </row>
    <row r="51">
      <c r="A51" s="4" t="inlineStr">
        <is>
          <t>Commerc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Investment securities available-for-sale, Number of securities | security</t>
        </is>
      </c>
      <c r="B53" s="6" t="n">
        <v>13</v>
      </c>
      <c r="C53" s="6" t="n">
        <v>13</v>
      </c>
    </row>
    <row r="54">
      <c r="A54" s="4" t="inlineStr">
        <is>
          <t>Investment securities available-for-sale, Less than 12 months, estimated fair value</t>
        </is>
      </c>
      <c r="B54" s="7" t="n">
        <v>0</v>
      </c>
      <c r="C54" s="7" t="n">
        <v>0</v>
      </c>
    </row>
    <row r="55">
      <c r="A55" s="4" t="inlineStr">
        <is>
          <t>Investment securities available-for-sale, Less than 12 months, unrealized losses</t>
        </is>
      </c>
      <c r="B55" s="6" t="n">
        <v>0</v>
      </c>
      <c r="C55" s="6" t="n">
        <v>0</v>
      </c>
    </row>
    <row r="56">
      <c r="A56" s="4" t="inlineStr">
        <is>
          <t>Investment securities available-for-sale, 12 months or greater, estimated fair value</t>
        </is>
      </c>
      <c r="B56" s="6" t="n">
        <v>48945</v>
      </c>
      <c r="C56" s="6" t="n">
        <v>49564</v>
      </c>
    </row>
    <row r="57">
      <c r="A57" s="4" t="inlineStr">
        <is>
          <t>Investment securities available-for-sale, 12 months or greater, unrealized losses</t>
        </is>
      </c>
      <c r="B57" s="6" t="n">
        <v>-4303</v>
      </c>
      <c r="C57" s="6" t="n">
        <v>-4993</v>
      </c>
    </row>
    <row r="58">
      <c r="A58" s="4" t="inlineStr">
        <is>
          <t>Investment securities available-for-sale, Estimated fair value</t>
        </is>
      </c>
      <c r="B58" s="6" t="n">
        <v>48945</v>
      </c>
      <c r="C58" s="6" t="n">
        <v>49564</v>
      </c>
    </row>
    <row r="59">
      <c r="A59" s="4" t="inlineStr">
        <is>
          <t>Investment securities available-for-sale, Unrealized losses</t>
        </is>
      </c>
      <c r="B59" s="7" t="n">
        <v>-4303</v>
      </c>
      <c r="C59" s="7" t="n">
        <v>-4993</v>
      </c>
    </row>
    <row r="60">
      <c r="A60" s="4" t="inlineStr">
        <is>
          <t>Investment securities held-to-maturity, Number of securities | security</t>
        </is>
      </c>
      <c r="B60" s="6" t="n">
        <v>16</v>
      </c>
      <c r="C60" s="6" t="n">
        <v>16</v>
      </c>
    </row>
    <row r="61">
      <c r="A61" s="4" t="inlineStr">
        <is>
          <t>Investment securities held-to-maturity, Less than 12 months, estimated fair value</t>
        </is>
      </c>
      <c r="B61" s="7" t="n">
        <v>0</v>
      </c>
      <c r="C61" s="7" t="n">
        <v>0</v>
      </c>
    </row>
    <row r="62">
      <c r="A62" s="4" t="inlineStr">
        <is>
          <t>Investment securities held-to-maturity, Less than 12 months, unrealized losses</t>
        </is>
      </c>
      <c r="B62" s="6" t="n">
        <v>0</v>
      </c>
      <c r="C62" s="6" t="n">
        <v>0</v>
      </c>
    </row>
    <row r="63">
      <c r="A63" s="4" t="inlineStr">
        <is>
          <t>Investment securities held-to-maturity, 12 months or greater, estimated fair value</t>
        </is>
      </c>
      <c r="B63" s="6" t="n">
        <v>75506</v>
      </c>
      <c r="C63" s="6" t="n">
        <v>77360</v>
      </c>
    </row>
    <row r="64">
      <c r="A64" s="4" t="inlineStr">
        <is>
          <t>Investment securities held-to-maturity, 12 months or greater, unrealized losses</t>
        </is>
      </c>
      <c r="B64" s="6" t="n">
        <v>-13069</v>
      </c>
      <c r="C64" s="6" t="n">
        <v>-12867</v>
      </c>
    </row>
    <row r="65">
      <c r="A65" s="4" t="inlineStr">
        <is>
          <t>Investment securities held-to-maturity, Estimated Fair Value</t>
        </is>
      </c>
      <c r="B65" s="6" t="n">
        <v>75506</v>
      </c>
      <c r="C65" s="6" t="n">
        <v>77360</v>
      </c>
    </row>
    <row r="66">
      <c r="A66" s="4" t="inlineStr">
        <is>
          <t>Investment securities held-to-maturity, Unrealized losses</t>
        </is>
      </c>
      <c r="B66" s="7" t="n">
        <v>-13069</v>
      </c>
      <c r="C66" s="7" t="n">
        <v>-12867</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Investment securities available-for-sale, Number of securities | security</t>
        </is>
      </c>
      <c r="B69" s="6" t="n">
        <v>1</v>
      </c>
      <c r="C69" s="6" t="n">
        <v>1</v>
      </c>
    </row>
    <row r="70">
      <c r="A70" s="4" t="inlineStr">
        <is>
          <t>Investment securities available-for-sale, Less than 12 months, estimated fair value</t>
        </is>
      </c>
      <c r="B70" s="7" t="n">
        <v>0</v>
      </c>
      <c r="C70" s="7" t="n">
        <v>0</v>
      </c>
    </row>
    <row r="71">
      <c r="A71" s="4" t="inlineStr">
        <is>
          <t>Investment securities available-for-sale, Less than 12 months, unrealized losses</t>
        </is>
      </c>
      <c r="B71" s="6" t="n">
        <v>0</v>
      </c>
      <c r="C71" s="6" t="n">
        <v>0</v>
      </c>
    </row>
    <row r="72">
      <c r="A72" s="4" t="inlineStr">
        <is>
          <t>Investment securities available-for-sale, 12 months or greater, estimated fair value</t>
        </is>
      </c>
      <c r="B72" s="6" t="n">
        <v>8014</v>
      </c>
      <c r="C72" s="6" t="n">
        <v>8490</v>
      </c>
    </row>
    <row r="73">
      <c r="A73" s="4" t="inlineStr">
        <is>
          <t>Investment securities available-for-sale, 12 months or greater, unrealized losses</t>
        </is>
      </c>
      <c r="B73" s="6" t="n">
        <v>-593</v>
      </c>
      <c r="C73" s="6" t="n">
        <v>-293</v>
      </c>
    </row>
    <row r="74">
      <c r="A74" s="4" t="inlineStr">
        <is>
          <t>Investment securities available-for-sale, Estimated fair value</t>
        </is>
      </c>
      <c r="B74" s="6" t="n">
        <v>8014</v>
      </c>
      <c r="C74" s="6" t="n">
        <v>8490</v>
      </c>
    </row>
    <row r="75">
      <c r="A75" s="4" t="inlineStr">
        <is>
          <t>Investment securities available-for-sale, Unrealized losses</t>
        </is>
      </c>
      <c r="B75" s="7" t="n">
        <v>-593</v>
      </c>
      <c r="C75" s="7" t="n">
        <v>-293</v>
      </c>
    </row>
    <row r="76">
      <c r="A76" s="4" t="inlineStr">
        <is>
          <t>Investment securities held-to-maturity, Number of securities | security</t>
        </is>
      </c>
      <c r="B76" s="6" t="n">
        <v>36</v>
      </c>
      <c r="C76" s="6" t="n">
        <v>40</v>
      </c>
    </row>
    <row r="77">
      <c r="A77" s="4" t="inlineStr">
        <is>
          <t>Investment securities held-to-maturity, Less than 12 months, estimated fair value</t>
        </is>
      </c>
      <c r="B77" s="7" t="n">
        <v>4026</v>
      </c>
      <c r="C77" s="7" t="n">
        <v>0</v>
      </c>
    </row>
    <row r="78">
      <c r="A78" s="4" t="inlineStr">
        <is>
          <t>Investment securities held-to-maturity, Less than 12 months, unrealized losses</t>
        </is>
      </c>
      <c r="B78" s="6" t="n">
        <v>-75</v>
      </c>
      <c r="C78" s="6" t="n">
        <v>0</v>
      </c>
    </row>
    <row r="79">
      <c r="A79" s="4" t="inlineStr">
        <is>
          <t>Investment securities held-to-maturity, 12 months or greater, estimated fair value</t>
        </is>
      </c>
      <c r="B79" s="6" t="n">
        <v>98645</v>
      </c>
      <c r="C79" s="6" t="n">
        <v>113031</v>
      </c>
    </row>
    <row r="80">
      <c r="A80" s="4" t="inlineStr">
        <is>
          <t>Investment securities held-to-maturity, 12 months or greater, unrealized losses</t>
        </is>
      </c>
      <c r="B80" s="6" t="n">
        <v>-11314</v>
      </c>
      <c r="C80" s="6" t="n">
        <v>-8540</v>
      </c>
    </row>
    <row r="81">
      <c r="A81" s="4" t="inlineStr">
        <is>
          <t>Investment securities held-to-maturity, Estimated Fair Value</t>
        </is>
      </c>
      <c r="B81" s="6" t="n">
        <v>102671</v>
      </c>
      <c r="C81" s="6" t="n">
        <v>113031</v>
      </c>
    </row>
    <row r="82">
      <c r="A82" s="4" t="inlineStr">
        <is>
          <t>Investment securities held-to-maturity, Unrealized losses</t>
        </is>
      </c>
      <c r="B82" s="7" t="n">
        <v>-11389</v>
      </c>
      <c r="C82" s="7" t="n">
        <v>-8540</v>
      </c>
    </row>
    <row r="83">
      <c r="A83" s="4" t="inlineStr">
        <is>
          <t>Corporate bond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Investment securities available-for-sale, Number of securities | security</t>
        </is>
      </c>
      <c r="B85" s="6" t="n">
        <v>1</v>
      </c>
      <c r="C85" s="6" t="n">
        <v>1</v>
      </c>
    </row>
    <row r="86">
      <c r="A86" s="4" t="inlineStr">
        <is>
          <t>Investment securities available-for-sale, Less than 12 months, estimated fair value</t>
        </is>
      </c>
      <c r="B86" s="7" t="n">
        <v>0</v>
      </c>
      <c r="C86" s="7" t="n">
        <v>0</v>
      </c>
    </row>
    <row r="87">
      <c r="A87" s="4" t="inlineStr">
        <is>
          <t>Investment securities available-for-sale, Less than 12 months, unrealized losses</t>
        </is>
      </c>
      <c r="B87" s="6" t="n">
        <v>0</v>
      </c>
      <c r="C87" s="6" t="n">
        <v>0</v>
      </c>
    </row>
    <row r="88">
      <c r="A88" s="4" t="inlineStr">
        <is>
          <t>Investment securities available-for-sale, 12 months or greater, estimated fair value</t>
        </is>
      </c>
      <c r="B88" s="6" t="n">
        <v>1818</v>
      </c>
      <c r="C88" s="6" t="n">
        <v>1683</v>
      </c>
    </row>
    <row r="89">
      <c r="A89" s="4" t="inlineStr">
        <is>
          <t>Investment securities available-for-sale, 12 months or greater, unrealized losses</t>
        </is>
      </c>
      <c r="B89" s="6" t="n">
        <v>-160</v>
      </c>
      <c r="C89" s="6" t="n">
        <v>-300</v>
      </c>
    </row>
    <row r="90">
      <c r="A90" s="4" t="inlineStr">
        <is>
          <t>Investment securities available-for-sale, Estimated fair value</t>
        </is>
      </c>
      <c r="B90" s="6" t="n">
        <v>1818</v>
      </c>
      <c r="C90" s="6" t="n">
        <v>1683</v>
      </c>
    </row>
    <row r="91">
      <c r="A91" s="4" t="inlineStr">
        <is>
          <t>Investment securities available-for-sale, Unrealized losses</t>
        </is>
      </c>
      <c r="B91" s="7" t="n">
        <v>-160</v>
      </c>
      <c r="C91" s="7" t="n">
        <v>-300</v>
      </c>
    </row>
    <row r="92">
      <c r="A92" s="4" t="inlineStr">
        <is>
          <t>Investment securities held-to-maturity, Number of securities | security</t>
        </is>
      </c>
      <c r="B92" s="6" t="n">
        <v>30</v>
      </c>
      <c r="C92" s="6" t="n">
        <v>30</v>
      </c>
    </row>
    <row r="93">
      <c r="A93" s="4" t="inlineStr">
        <is>
          <t>Investment securities held-to-maturity, Less than 12 months, estimated fair value</t>
        </is>
      </c>
      <c r="B93" s="7" t="n">
        <v>1928</v>
      </c>
      <c r="C93" s="7" t="n">
        <v>0</v>
      </c>
    </row>
    <row r="94">
      <c r="A94" s="4" t="inlineStr">
        <is>
          <t>Investment securities held-to-maturity, Less than 12 months, unrealized losses</t>
        </is>
      </c>
      <c r="B94" s="6" t="n">
        <v>-77</v>
      </c>
      <c r="C94" s="6" t="n">
        <v>0</v>
      </c>
    </row>
    <row r="95">
      <c r="A95" s="4" t="inlineStr">
        <is>
          <t>Investment securities held-to-maturity, 12 months or greater, estimated fair value</t>
        </is>
      </c>
      <c r="B95" s="6" t="n">
        <v>110280</v>
      </c>
      <c r="C95" s="6" t="n">
        <v>105523</v>
      </c>
    </row>
    <row r="96">
      <c r="A96" s="4" t="inlineStr">
        <is>
          <t>Investment securities held-to-maturity, 12 months or greater, unrealized losses</t>
        </is>
      </c>
      <c r="B96" s="6" t="n">
        <v>-9095</v>
      </c>
      <c r="C96" s="6" t="n">
        <v>-14729</v>
      </c>
    </row>
    <row r="97">
      <c r="A97" s="4" t="inlineStr">
        <is>
          <t>Investment securities held-to-maturity, Estimated Fair Value</t>
        </is>
      </c>
      <c r="B97" s="6" t="n">
        <v>112208</v>
      </c>
      <c r="C97" s="6" t="n">
        <v>105523</v>
      </c>
    </row>
    <row r="98">
      <c r="A98" s="4" t="inlineStr">
        <is>
          <t>Investment securities held-to-maturity, Unrealized losses</t>
        </is>
      </c>
      <c r="B98" s="7" t="n">
        <v>-9172</v>
      </c>
      <c r="C98" s="7" t="n">
        <v>-147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s Available-for-Sal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Total investment securities available-for-sale</t>
        </is>
      </c>
      <c r="B3" s="7" t="n">
        <v>1408935</v>
      </c>
      <c r="C3" s="7" t="n">
        <v>1668316</v>
      </c>
    </row>
    <row r="4">
      <c r="A4" s="3" t="inlineStr">
        <is>
          <t>Estimated Fair Value</t>
        </is>
      </c>
      <c r="B4" s="4" t="inlineStr">
        <is>
          <t xml:space="preserve"> </t>
        </is>
      </c>
      <c r="C4" s="4" t="inlineStr">
        <is>
          <t xml:space="preserve"> </t>
        </is>
      </c>
    </row>
    <row r="5">
      <c r="A5" s="4" t="inlineStr">
        <is>
          <t>Less: allowance for credit losses</t>
        </is>
      </c>
      <c r="B5" s="6" t="n">
        <v>-22</v>
      </c>
      <c r="C5" s="6" t="n">
        <v>-17</v>
      </c>
    </row>
    <row r="6">
      <c r="A6" s="4" t="inlineStr">
        <is>
          <t>Total investment securities available-for-sale</t>
        </is>
      </c>
      <c r="B6" s="6" t="n">
        <v>1267404</v>
      </c>
      <c r="C6" s="4" t="inlineStr">
        <is>
          <t xml:space="preserve"> </t>
        </is>
      </c>
    </row>
    <row r="7">
      <c r="A7" s="3" t="inlineStr">
        <is>
          <t>Amortized Cost</t>
        </is>
      </c>
      <c r="B7" s="4" t="inlineStr">
        <is>
          <t xml:space="preserve"> </t>
        </is>
      </c>
      <c r="C7" s="4" t="inlineStr">
        <is>
          <t xml:space="preserve"> </t>
        </is>
      </c>
    </row>
    <row r="8">
      <c r="A8" s="4" t="inlineStr">
        <is>
          <t>Less: allowance for credit losses</t>
        </is>
      </c>
      <c r="B8" s="6" t="n">
        <v>-1306</v>
      </c>
      <c r="C8" s="6" t="n">
        <v>-1956</v>
      </c>
    </row>
    <row r="9">
      <c r="A9" s="4" t="inlineStr">
        <is>
          <t>Total investment securities held-to-maturity</t>
        </is>
      </c>
      <c r="B9" s="6" t="n">
        <v>938647</v>
      </c>
      <c r="C9" s="6" t="n">
        <v>1015737</v>
      </c>
    </row>
    <row r="10">
      <c r="A10" s="3" t="inlineStr">
        <is>
          <t>Estimated Fair Value</t>
        </is>
      </c>
      <c r="B10" s="4" t="inlineStr">
        <is>
          <t xml:space="preserve"> </t>
        </is>
      </c>
      <c r="C10" s="4" t="inlineStr">
        <is>
          <t xml:space="preserve"> </t>
        </is>
      </c>
    </row>
    <row r="11">
      <c r="A11" s="4" t="inlineStr">
        <is>
          <t>Total investment securities held-to-maturity</t>
        </is>
      </c>
      <c r="B11" s="6" t="n">
        <v>820382</v>
      </c>
      <c r="C11" s="6" t="n">
        <v>901582</v>
      </c>
    </row>
    <row r="12">
      <c r="A12" s="4" t="inlineStr">
        <is>
          <t>Asset-Backed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Within one year</t>
        </is>
      </c>
      <c r="B14" s="6" t="n">
        <v>188499</v>
      </c>
      <c r="C14" s="4" t="inlineStr">
        <is>
          <t xml:space="preserve"> </t>
        </is>
      </c>
    </row>
    <row r="15">
      <c r="A15" s="4" t="inlineStr">
        <is>
          <t>One to five years</t>
        </is>
      </c>
      <c r="B15" s="6" t="n">
        <v>359242</v>
      </c>
      <c r="C15" s="4" t="inlineStr">
        <is>
          <t xml:space="preserve"> </t>
        </is>
      </c>
    </row>
    <row r="16">
      <c r="A16" s="4" t="inlineStr">
        <is>
          <t>Five to ten years</t>
        </is>
      </c>
      <c r="B16" s="6" t="n">
        <v>68580</v>
      </c>
      <c r="C16" s="4" t="inlineStr">
        <is>
          <t xml:space="preserve"> </t>
        </is>
      </c>
    </row>
    <row r="17">
      <c r="A17" s="4" t="inlineStr">
        <is>
          <t>Beyond ten years</t>
        </is>
      </c>
      <c r="B17" s="6" t="n">
        <v>19551</v>
      </c>
      <c r="C17" s="4" t="inlineStr">
        <is>
          <t xml:space="preserve"> </t>
        </is>
      </c>
    </row>
    <row r="18">
      <c r="A18" s="3" t="inlineStr">
        <is>
          <t>Estimated Fair Value</t>
        </is>
      </c>
      <c r="B18" s="4" t="inlineStr">
        <is>
          <t xml:space="preserve"> </t>
        </is>
      </c>
      <c r="C18" s="4" t="inlineStr">
        <is>
          <t xml:space="preserve"> </t>
        </is>
      </c>
    </row>
    <row r="19">
      <c r="A19" s="4" t="inlineStr">
        <is>
          <t>Within one year</t>
        </is>
      </c>
      <c r="B19" s="6" t="n">
        <v>184939</v>
      </c>
      <c r="C19" s="4" t="inlineStr">
        <is>
          <t xml:space="preserve"> </t>
        </is>
      </c>
    </row>
    <row r="20">
      <c r="A20" s="4" t="inlineStr">
        <is>
          <t>One to five years</t>
        </is>
      </c>
      <c r="B20" s="6" t="n">
        <v>331649</v>
      </c>
      <c r="C20" s="4" t="inlineStr">
        <is>
          <t xml:space="preserve"> </t>
        </is>
      </c>
    </row>
    <row r="21">
      <c r="A21" s="4" t="inlineStr">
        <is>
          <t>Five to ten years</t>
        </is>
      </c>
      <c r="B21" s="6" t="n">
        <v>59826</v>
      </c>
      <c r="C21" s="4" t="inlineStr">
        <is>
          <t xml:space="preserve"> </t>
        </is>
      </c>
    </row>
    <row r="22">
      <c r="A22" s="4" t="inlineStr">
        <is>
          <t>Beyond ten years</t>
        </is>
      </c>
      <c r="B22" s="6" t="n">
        <v>16751</v>
      </c>
      <c r="C22" s="4" t="inlineStr">
        <is>
          <t xml:space="preserve"> </t>
        </is>
      </c>
    </row>
    <row r="23">
      <c r="A23" s="3" t="inlineStr">
        <is>
          <t>Amortized Cost</t>
        </is>
      </c>
      <c r="B23" s="4" t="inlineStr">
        <is>
          <t xml:space="preserve"> </t>
        </is>
      </c>
      <c r="C23" s="4" t="inlineStr">
        <is>
          <t xml:space="preserve"> </t>
        </is>
      </c>
    </row>
    <row r="24">
      <c r="A24" s="4" t="inlineStr">
        <is>
          <t>Within one year</t>
        </is>
      </c>
      <c r="B24" s="6" t="n">
        <v>6946</v>
      </c>
      <c r="C24" s="4" t="inlineStr">
        <is>
          <t xml:space="preserve"> </t>
        </is>
      </c>
    </row>
    <row r="25">
      <c r="A25" s="4" t="inlineStr">
        <is>
          <t>One to five years</t>
        </is>
      </c>
      <c r="B25" s="6" t="n">
        <v>64060</v>
      </c>
      <c r="C25" s="4" t="inlineStr">
        <is>
          <t xml:space="preserve"> </t>
        </is>
      </c>
    </row>
    <row r="26">
      <c r="A26" s="4" t="inlineStr">
        <is>
          <t>Five to ten years</t>
        </is>
      </c>
      <c r="B26" s="6" t="n">
        <v>105977</v>
      </c>
      <c r="C26" s="4" t="inlineStr">
        <is>
          <t xml:space="preserve"> </t>
        </is>
      </c>
    </row>
    <row r="27">
      <c r="A27" s="4" t="inlineStr">
        <is>
          <t>Beyond ten years</t>
        </is>
      </c>
      <c r="B27" s="6" t="n">
        <v>68491</v>
      </c>
      <c r="C27" s="4" t="inlineStr">
        <is>
          <t xml:space="preserve"> </t>
        </is>
      </c>
    </row>
    <row r="28">
      <c r="A28" s="4" t="inlineStr">
        <is>
          <t>Less: allowance for credit losses</t>
        </is>
      </c>
      <c r="B28" s="6" t="n">
        <v>-1306</v>
      </c>
      <c r="C28" s="4" t="inlineStr">
        <is>
          <t xml:space="preserve"> </t>
        </is>
      </c>
    </row>
    <row r="29">
      <c r="A29" s="4" t="inlineStr">
        <is>
          <t>Total investment securities held-to-maturity</t>
        </is>
      </c>
      <c r="B29" s="6" t="n">
        <v>938647</v>
      </c>
      <c r="C29" s="4" t="inlineStr">
        <is>
          <t xml:space="preserve"> </t>
        </is>
      </c>
    </row>
    <row r="30">
      <c r="A30" s="4" t="inlineStr">
        <is>
          <t>Total</t>
        </is>
      </c>
      <c r="B30" s="6" t="n">
        <v>2347582</v>
      </c>
      <c r="C30" s="4" t="inlineStr">
        <is>
          <t xml:space="preserve"> </t>
        </is>
      </c>
    </row>
    <row r="31">
      <c r="A31" s="3" t="inlineStr">
        <is>
          <t>Estimated Fair Value</t>
        </is>
      </c>
      <c r="B31" s="4" t="inlineStr">
        <is>
          <t xml:space="preserve"> </t>
        </is>
      </c>
      <c r="C31" s="4" t="inlineStr">
        <is>
          <t xml:space="preserve"> </t>
        </is>
      </c>
    </row>
    <row r="32">
      <c r="A32" s="4" t="inlineStr">
        <is>
          <t>Within one year</t>
        </is>
      </c>
      <c r="B32" s="6" t="n">
        <v>6900</v>
      </c>
      <c r="C32" s="4" t="inlineStr">
        <is>
          <t xml:space="preserve"> </t>
        </is>
      </c>
    </row>
    <row r="33">
      <c r="A33" s="4" t="inlineStr">
        <is>
          <t>One to five years</t>
        </is>
      </c>
      <c r="B33" s="6" t="n">
        <v>61728</v>
      </c>
      <c r="C33" s="4" t="inlineStr">
        <is>
          <t xml:space="preserve"> </t>
        </is>
      </c>
    </row>
    <row r="34">
      <c r="A34" s="4" t="inlineStr">
        <is>
          <t>Five to ten years</t>
        </is>
      </c>
      <c r="B34" s="6" t="n">
        <v>96087</v>
      </c>
      <c r="C34" s="4" t="inlineStr">
        <is>
          <t xml:space="preserve"> </t>
        </is>
      </c>
    </row>
    <row r="35">
      <c r="A35" s="4" t="inlineStr">
        <is>
          <t>Beyond ten years</t>
        </is>
      </c>
      <c r="B35" s="6" t="n">
        <v>60198</v>
      </c>
      <c r="C35" s="4" t="inlineStr">
        <is>
          <t xml:space="preserve"> </t>
        </is>
      </c>
    </row>
    <row r="36">
      <c r="A36" s="4" t="inlineStr">
        <is>
          <t>Total investment securities held-to-maturity</t>
        </is>
      </c>
      <c r="B36" s="6" t="n">
        <v>820382</v>
      </c>
      <c r="C36" s="4" t="inlineStr">
        <is>
          <t xml:space="preserve"> </t>
        </is>
      </c>
    </row>
    <row r="37">
      <c r="A37" s="4" t="inlineStr">
        <is>
          <t>Total</t>
        </is>
      </c>
      <c r="B37" s="6" t="n">
        <v>2087786</v>
      </c>
      <c r="C37" s="4" t="inlineStr">
        <is>
          <t xml:space="preserve"> </t>
        </is>
      </c>
    </row>
    <row r="38">
      <c r="A38" s="4" t="inlineStr">
        <is>
          <t>Residential mortgage-backed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rtized cost, without maturity date</t>
        </is>
      </c>
      <c r="B40" s="6" t="n">
        <v>719815</v>
      </c>
      <c r="C40" s="4" t="inlineStr">
        <is>
          <t xml:space="preserve"> </t>
        </is>
      </c>
    </row>
    <row r="41">
      <c r="A41" s="4" t="inlineStr">
        <is>
          <t>Total investment securities available-for-sale</t>
        </is>
      </c>
      <c r="B41" s="6" t="n">
        <v>719815</v>
      </c>
      <c r="C41" s="6" t="n">
        <v>823992</v>
      </c>
    </row>
    <row r="42">
      <c r="A42" s="3" t="inlineStr">
        <is>
          <t>Estimated Fair Value</t>
        </is>
      </c>
      <c r="B42" s="4" t="inlineStr">
        <is>
          <t xml:space="preserve"> </t>
        </is>
      </c>
      <c r="C42" s="4" t="inlineStr">
        <is>
          <t xml:space="preserve"> </t>
        </is>
      </c>
    </row>
    <row r="43">
      <c r="A43" s="4" t="inlineStr">
        <is>
          <t>Estimated fair value, without maturity date</t>
        </is>
      </c>
      <c r="B43" s="6" t="n">
        <v>625316</v>
      </c>
      <c r="C43" s="4" t="inlineStr">
        <is>
          <t xml:space="preserve"> </t>
        </is>
      </c>
    </row>
    <row r="44">
      <c r="A44" s="4" t="inlineStr">
        <is>
          <t>Less: allowance for credit losses</t>
        </is>
      </c>
      <c r="B44" s="6" t="n">
        <v>0</v>
      </c>
      <c r="C44" s="6" t="n">
        <v>0</v>
      </c>
    </row>
    <row r="45">
      <c r="A45" s="3" t="inlineStr">
        <is>
          <t>Amortized Cost</t>
        </is>
      </c>
      <c r="B45" s="4" t="inlineStr">
        <is>
          <t xml:space="preserve"> </t>
        </is>
      </c>
      <c r="C45" s="4" t="inlineStr">
        <is>
          <t xml:space="preserve"> </t>
        </is>
      </c>
    </row>
    <row r="46">
      <c r="A46" s="4" t="inlineStr">
        <is>
          <t>Amortized cost, without maturity date</t>
        </is>
      </c>
      <c r="B46" s="6" t="n">
        <v>605904</v>
      </c>
      <c r="C46" s="4" t="inlineStr">
        <is>
          <t xml:space="preserve"> </t>
        </is>
      </c>
    </row>
    <row r="47">
      <c r="A47" s="3" t="inlineStr">
        <is>
          <t>Estimated Fair Value</t>
        </is>
      </c>
      <c r="B47" s="4" t="inlineStr">
        <is>
          <t xml:space="preserve"> </t>
        </is>
      </c>
      <c r="C47" s="4" t="inlineStr">
        <is>
          <t xml:space="preserve"> </t>
        </is>
      </c>
    </row>
    <row r="48">
      <c r="A48" s="4" t="inlineStr">
        <is>
          <t>Estimated fair value, without maturity date</t>
        </is>
      </c>
      <c r="B48" s="6" t="n">
        <v>519963</v>
      </c>
      <c r="C48" s="4" t="inlineStr">
        <is>
          <t xml:space="preserve"> </t>
        </is>
      </c>
    </row>
    <row r="49">
      <c r="A49" s="4" t="inlineStr">
        <is>
          <t>Total investment securities held-to-maturity</t>
        </is>
      </c>
      <c r="B49" s="6" t="n">
        <v>519963</v>
      </c>
      <c r="C49" s="6" t="n">
        <v>590063</v>
      </c>
    </row>
    <row r="50">
      <c r="A50" s="4" t="inlineStr">
        <is>
          <t>Commercial mortgage-backed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rtized cost, without maturity date</t>
        </is>
      </c>
      <c r="B52" s="6" t="n">
        <v>53248</v>
      </c>
      <c r="C52" s="4" t="inlineStr">
        <is>
          <t xml:space="preserve"> </t>
        </is>
      </c>
    </row>
    <row r="53">
      <c r="A53" s="4" t="inlineStr">
        <is>
          <t>Total investment securities available-for-sale</t>
        </is>
      </c>
      <c r="B53" s="6" t="n">
        <v>53248</v>
      </c>
      <c r="C53" s="6" t="n">
        <v>54557</v>
      </c>
    </row>
    <row r="54">
      <c r="A54" s="3" t="inlineStr">
        <is>
          <t>Estimated Fair Value</t>
        </is>
      </c>
      <c r="B54" s="4" t="inlineStr">
        <is>
          <t xml:space="preserve"> </t>
        </is>
      </c>
      <c r="C54" s="4" t="inlineStr">
        <is>
          <t xml:space="preserve"> </t>
        </is>
      </c>
    </row>
    <row r="55">
      <c r="A55" s="4" t="inlineStr">
        <is>
          <t>Estimated fair value, without maturity date</t>
        </is>
      </c>
      <c r="B55" s="6" t="n">
        <v>48945</v>
      </c>
      <c r="C55" s="4" t="inlineStr">
        <is>
          <t xml:space="preserve"> </t>
        </is>
      </c>
    </row>
    <row r="56">
      <c r="A56" s="4" t="inlineStr">
        <is>
          <t>Less: allowance for credit losses</t>
        </is>
      </c>
      <c r="B56" s="6" t="n">
        <v>0</v>
      </c>
      <c r="C56" s="6" t="n">
        <v>0</v>
      </c>
    </row>
    <row r="57">
      <c r="A57" s="3" t="inlineStr">
        <is>
          <t>Amortized Cost</t>
        </is>
      </c>
      <c r="B57" s="4" t="inlineStr">
        <is>
          <t xml:space="preserve"> </t>
        </is>
      </c>
      <c r="C57" s="4" t="inlineStr">
        <is>
          <t xml:space="preserve"> </t>
        </is>
      </c>
    </row>
    <row r="58">
      <c r="A58" s="4" t="inlineStr">
        <is>
          <t>Amortized cost, without maturity date</t>
        </is>
      </c>
      <c r="B58" s="6" t="n">
        <v>88575</v>
      </c>
      <c r="C58" s="4" t="inlineStr">
        <is>
          <t xml:space="preserve"> </t>
        </is>
      </c>
    </row>
    <row r="59">
      <c r="A59" s="3" t="inlineStr">
        <is>
          <t>Estimated Fair Value</t>
        </is>
      </c>
      <c r="B59" s="4" t="inlineStr">
        <is>
          <t xml:space="preserve"> </t>
        </is>
      </c>
      <c r="C59" s="4" t="inlineStr">
        <is>
          <t xml:space="preserve"> </t>
        </is>
      </c>
    </row>
    <row r="60">
      <c r="A60" s="4" t="inlineStr">
        <is>
          <t>Estimated fair value, without maturity date</t>
        </is>
      </c>
      <c r="B60" s="6" t="n">
        <v>75506</v>
      </c>
      <c r="C60" s="4" t="inlineStr">
        <is>
          <t xml:space="preserve"> </t>
        </is>
      </c>
    </row>
    <row r="61">
      <c r="A61" s="4" t="inlineStr">
        <is>
          <t>Total investment securities held-to-maturity</t>
        </is>
      </c>
      <c r="B61" s="7" t="n">
        <v>75506</v>
      </c>
      <c r="C61" s="7" t="n">
        <v>77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Net of Unamortized Net Deferred Fees (Details) - USD ($) $ in Thousands</t>
        </is>
      </c>
      <c r="B1" s="2" t="inlineStr">
        <is>
          <t>Dec. 31, 2024</t>
        </is>
      </c>
      <c r="C1" s="2" t="inlineStr">
        <is>
          <t>Dec. 3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held for investment, at amortized cost</t>
        </is>
      </c>
      <c r="B3" s="7" t="n">
        <v>7934888</v>
      </c>
      <c r="C3" s="7" t="n">
        <v>7968695</v>
      </c>
      <c r="D3" s="4" t="inlineStr">
        <is>
          <t xml:space="preserve"> </t>
        </is>
      </c>
      <c r="E3" s="4" t="inlineStr">
        <is>
          <t xml:space="preserve"> </t>
        </is>
      </c>
    </row>
    <row r="4">
      <c r="A4" s="4" t="inlineStr">
        <is>
          <t>Less: allowance for credit losses</t>
        </is>
      </c>
      <c r="B4" s="6" t="n">
        <v>-114390</v>
      </c>
      <c r="C4" s="6" t="n">
        <v>-85940</v>
      </c>
      <c r="D4" s="7" t="n">
        <v>-74444</v>
      </c>
      <c r="E4" s="7" t="n">
        <v>-74965</v>
      </c>
    </row>
    <row r="5">
      <c r="A5" s="4" t="inlineStr">
        <is>
          <t>Net loans</t>
        </is>
      </c>
      <c r="B5" s="7" t="n">
        <v>7820498</v>
      </c>
      <c r="C5" s="7" t="n">
        <v>7882755</v>
      </c>
      <c r="D5" s="4" t="inlineStr">
        <is>
          <t xml:space="preserve"> </t>
        </is>
      </c>
      <c r="E5" s="4" t="inlineStr">
        <is>
          <t xml:space="preserve"> </t>
        </is>
      </c>
    </row>
    <row r="6">
      <c r="A6" s="4" t="inlineStr">
        <is>
          <t>Financing receivable, percent</t>
        </is>
      </c>
      <c r="B6" s="10" t="n">
        <v>1</v>
      </c>
      <c r="C6" s="10" t="n">
        <v>1</v>
      </c>
      <c r="D6" s="4" t="inlineStr">
        <is>
          <t xml:space="preserve"> </t>
        </is>
      </c>
      <c r="E6" s="4" t="inlineStr">
        <is>
          <t xml:space="preserve"> </t>
        </is>
      </c>
    </row>
    <row r="7">
      <c r="A7" s="4" t="inlineStr">
        <is>
          <t>Accrued Interest Receivable And Other Assets</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Accrued interest on available for sale securities</t>
        </is>
      </c>
      <c r="B9" s="7" t="n">
        <v>42900</v>
      </c>
      <c r="C9" s="7" t="n">
        <v>45300</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 at amortized cost</t>
        </is>
      </c>
      <c r="B12" s="6" t="n">
        <v>1183341</v>
      </c>
      <c r="C12" s="6" t="n">
        <v>1473766</v>
      </c>
      <c r="D12" s="4" t="inlineStr">
        <is>
          <t xml:space="preserve"> </t>
        </is>
      </c>
      <c r="E12" s="4" t="inlineStr">
        <is>
          <t xml:space="preserve"> </t>
        </is>
      </c>
    </row>
    <row r="13">
      <c r="A13" s="4" t="inlineStr">
        <is>
          <t>Less: allowance for credit losses</t>
        </is>
      </c>
      <c r="B13" s="7" t="n">
        <v>-19390</v>
      </c>
      <c r="C13" s="7" t="n">
        <v>-17824</v>
      </c>
      <c r="D13" s="6" t="n">
        <v>-15655</v>
      </c>
      <c r="E13" s="6" t="n">
        <v>-14475</v>
      </c>
    </row>
    <row r="14">
      <c r="A14" s="4" t="inlineStr">
        <is>
          <t>Financing receivable, percent</t>
        </is>
      </c>
      <c r="B14" s="10" t="n">
        <v>0.15</v>
      </c>
      <c r="C14" s="10" t="n">
        <v>0.18</v>
      </c>
      <c r="D14" s="4" t="inlineStr">
        <is>
          <t xml:space="preserve"> </t>
        </is>
      </c>
      <c r="E14" s="4" t="inlineStr">
        <is>
          <t xml:space="preserve"> </t>
        </is>
      </c>
    </row>
    <row r="15">
      <c r="A15" s="4" t="inlineStr">
        <is>
          <t>PPP loa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Loans held for investment, at amortized cost</t>
        </is>
      </c>
      <c r="B17" s="7" t="n">
        <v>287</v>
      </c>
      <c r="C17" s="7" t="n">
        <v>528</v>
      </c>
      <c r="D17" s="4" t="inlineStr">
        <is>
          <t xml:space="preserve"> </t>
        </is>
      </c>
      <c r="E17" s="4" t="inlineStr">
        <is>
          <t xml:space="preserve"> </t>
        </is>
      </c>
    </row>
    <row r="18">
      <c r="A18" s="4" t="inlineStr">
        <is>
          <t>Financing receivable, percent</t>
        </is>
      </c>
      <c r="B18" s="10" t="n">
        <v>0</v>
      </c>
      <c r="C18" s="10" t="n">
        <v>0</v>
      </c>
      <c r="D18" s="4" t="inlineStr">
        <is>
          <t xml:space="preserve"> </t>
        </is>
      </c>
      <c r="E18" s="4" t="inlineStr">
        <is>
          <t xml:space="preserve"> </t>
        </is>
      </c>
    </row>
    <row r="19">
      <c r="A19" s="4" t="inlineStr">
        <is>
          <t>Income producing - commercial real estate</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Loans held for investment, at amortized cost</t>
        </is>
      </c>
      <c r="B21" s="7" t="n">
        <v>4064846</v>
      </c>
      <c r="C21" s="7" t="n">
        <v>4094614</v>
      </c>
      <c r="D21" s="4" t="inlineStr">
        <is>
          <t xml:space="preserve"> </t>
        </is>
      </c>
      <c r="E21" s="4" t="inlineStr">
        <is>
          <t xml:space="preserve"> </t>
        </is>
      </c>
    </row>
    <row r="22">
      <c r="A22" s="4" t="inlineStr">
        <is>
          <t>Less: allowance for credit losses</t>
        </is>
      </c>
      <c r="B22" s="7" t="n">
        <v>-55185</v>
      </c>
      <c r="C22" s="7" t="n">
        <v>-40050</v>
      </c>
      <c r="D22" s="6" t="n">
        <v>-35688</v>
      </c>
      <c r="E22" s="6" t="n">
        <v>-38287</v>
      </c>
    </row>
    <row r="23">
      <c r="A23" s="4" t="inlineStr">
        <is>
          <t>Financing receivable, percent</t>
        </is>
      </c>
      <c r="B23" s="10" t="n">
        <v>0.51</v>
      </c>
      <c r="C23" s="10" t="n">
        <v>0.51</v>
      </c>
      <c r="D23" s="4" t="inlineStr">
        <is>
          <t xml:space="preserve"> </t>
        </is>
      </c>
      <c r="E23" s="4" t="inlineStr">
        <is>
          <t xml:space="preserve"> </t>
        </is>
      </c>
    </row>
    <row r="24">
      <c r="A24" s="4" t="inlineStr">
        <is>
          <t>Owner occupied - commercial real estate</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s held for investment, at amortized cost</t>
        </is>
      </c>
      <c r="B26" s="7" t="n">
        <v>1269669</v>
      </c>
      <c r="C26" s="7" t="n">
        <v>1172239</v>
      </c>
      <c r="D26" s="4" t="inlineStr">
        <is>
          <t xml:space="preserve"> </t>
        </is>
      </c>
      <c r="E26" s="4" t="inlineStr">
        <is>
          <t xml:space="preserve"> </t>
        </is>
      </c>
    </row>
    <row r="27">
      <c r="A27" s="4" t="inlineStr">
        <is>
          <t>Less: allowance for credit losses</t>
        </is>
      </c>
      <c r="B27" s="7" t="n">
        <v>-22654</v>
      </c>
      <c r="C27" s="7" t="n">
        <v>-14333</v>
      </c>
      <c r="D27" s="6" t="n">
        <v>-12702</v>
      </c>
      <c r="E27" s="6" t="n">
        <v>-12146</v>
      </c>
    </row>
    <row r="28">
      <c r="A28" s="4" t="inlineStr">
        <is>
          <t>Financing receivable, percent</t>
        </is>
      </c>
      <c r="B28" s="10" t="n">
        <v>0.16</v>
      </c>
      <c r="C28" s="10" t="n">
        <v>0.15</v>
      </c>
      <c r="D28" s="4" t="inlineStr">
        <is>
          <t xml:space="preserve"> </t>
        </is>
      </c>
      <c r="E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 at amortized cost</t>
        </is>
      </c>
      <c r="B31" s="7" t="n">
        <v>50535</v>
      </c>
      <c r="C31" s="7" t="n">
        <v>73396</v>
      </c>
      <c r="D31" s="4" t="inlineStr">
        <is>
          <t xml:space="preserve"> </t>
        </is>
      </c>
      <c r="E31" s="4" t="inlineStr">
        <is>
          <t xml:space="preserve"> </t>
        </is>
      </c>
    </row>
    <row r="32">
      <c r="A32" s="4" t="inlineStr">
        <is>
          <t>Less: allowance for credit losses</t>
        </is>
      </c>
      <c r="B32" s="7" t="n">
        <v>-610</v>
      </c>
      <c r="C32" s="7" t="n">
        <v>-861</v>
      </c>
      <c r="D32" s="6" t="n">
        <v>-969</v>
      </c>
      <c r="E32" s="6" t="n">
        <v>-449</v>
      </c>
    </row>
    <row r="33">
      <c r="A33" s="4" t="inlineStr">
        <is>
          <t>Financing receivable, percent</t>
        </is>
      </c>
      <c r="B33" s="10" t="n">
        <v>0.01</v>
      </c>
      <c r="C33" s="10" t="n">
        <v>0.01</v>
      </c>
      <c r="D33" s="4" t="inlineStr">
        <is>
          <t xml:space="preserve"> </t>
        </is>
      </c>
      <c r="E33" s="4" t="inlineStr">
        <is>
          <t xml:space="preserve"> </t>
        </is>
      </c>
    </row>
    <row r="34">
      <c r="A34" s="4" t="inlineStr">
        <is>
          <t>Construction - commercial and residential:</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Loans held for investment, at amortized cost</t>
        </is>
      </c>
      <c r="B36" s="7" t="n">
        <v>1210763</v>
      </c>
      <c r="C36" s="7" t="n">
        <v>969766</v>
      </c>
      <c r="D36" s="4" t="inlineStr">
        <is>
          <t xml:space="preserve"> </t>
        </is>
      </c>
      <c r="E36" s="4" t="inlineStr">
        <is>
          <t xml:space="preserve"> </t>
        </is>
      </c>
    </row>
    <row r="37">
      <c r="A37" s="4" t="inlineStr">
        <is>
          <t>Less: allowance for credit losses</t>
        </is>
      </c>
      <c r="B37" s="6" t="n">
        <v>-14585</v>
      </c>
      <c r="C37" s="6" t="n">
        <v>-10198</v>
      </c>
      <c r="D37" s="6" t="n">
        <v>-7195</v>
      </c>
      <c r="E37" s="6" t="n">
        <v>-7094</v>
      </c>
    </row>
    <row r="38">
      <c r="A38" s="4" t="inlineStr">
        <is>
          <t>Construction - commercial and residential: | Commercial And Residential</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Loans held for investment, at amortized cost</t>
        </is>
      </c>
      <c r="B40" s="7" t="n">
        <v>1210763</v>
      </c>
      <c r="C40" s="7" t="n">
        <v>969766</v>
      </c>
      <c r="D40" s="4" t="inlineStr">
        <is>
          <t xml:space="preserve"> </t>
        </is>
      </c>
      <c r="E40" s="4" t="inlineStr">
        <is>
          <t xml:space="preserve"> </t>
        </is>
      </c>
    </row>
    <row r="41">
      <c r="A41" s="4" t="inlineStr">
        <is>
          <t>Financing receivable, percent</t>
        </is>
      </c>
      <c r="B41" s="10" t="n">
        <v>0.15</v>
      </c>
      <c r="C41" s="10" t="n">
        <v>0.12</v>
      </c>
      <c r="D41" s="4" t="inlineStr">
        <is>
          <t xml:space="preserve"> </t>
        </is>
      </c>
      <c r="E41" s="4" t="inlineStr">
        <is>
          <t xml:space="preserve"> </t>
        </is>
      </c>
    </row>
    <row r="42">
      <c r="A42" s="4" t="inlineStr">
        <is>
          <t>Construction - C&amp;I (owner occupied)</t>
        </is>
      </c>
      <c r="B42" s="4" t="inlineStr">
        <is>
          <t xml:space="preserve"> </t>
        </is>
      </c>
      <c r="C42" s="4" t="inlineStr">
        <is>
          <t xml:space="preserve"> </t>
        </is>
      </c>
      <c r="D42" s="4" t="inlineStr">
        <is>
          <t xml:space="preserve"> </t>
        </is>
      </c>
      <c r="E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row>
    <row r="44">
      <c r="A44" s="4" t="inlineStr">
        <is>
          <t>Loans held for investment, at amortized cost</t>
        </is>
      </c>
      <c r="B44" s="7" t="n">
        <v>103259</v>
      </c>
      <c r="C44" s="7" t="n">
        <v>132021</v>
      </c>
      <c r="D44" s="4" t="inlineStr">
        <is>
          <t xml:space="preserve"> </t>
        </is>
      </c>
      <c r="E44" s="4" t="inlineStr">
        <is>
          <t xml:space="preserve"> </t>
        </is>
      </c>
    </row>
    <row r="45">
      <c r="A45" s="4" t="inlineStr">
        <is>
          <t>Construction - C&amp;I (owner occupied) | Construction - C&amp;I (owner occupied):</t>
        </is>
      </c>
      <c r="B45" s="4" t="inlineStr">
        <is>
          <t xml:space="preserve"> </t>
        </is>
      </c>
      <c r="C45" s="4" t="inlineStr">
        <is>
          <t xml:space="preserve"> </t>
        </is>
      </c>
      <c r="D45" s="4" t="inlineStr">
        <is>
          <t xml:space="preserve"> </t>
        </is>
      </c>
      <c r="E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row>
    <row r="47">
      <c r="A47" s="4" t="inlineStr">
        <is>
          <t>Loans held for investment, at amortized cost</t>
        </is>
      </c>
      <c r="B47" s="7" t="n">
        <v>103259</v>
      </c>
      <c r="C47" s="7" t="n">
        <v>132021</v>
      </c>
      <c r="D47" s="4" t="inlineStr">
        <is>
          <t xml:space="preserve"> </t>
        </is>
      </c>
      <c r="E47" s="4" t="inlineStr">
        <is>
          <t xml:space="preserve"> </t>
        </is>
      </c>
    </row>
    <row r="48">
      <c r="A48" s="4" t="inlineStr">
        <is>
          <t>Financing receivable, percent</t>
        </is>
      </c>
      <c r="B48" s="10" t="n">
        <v>0.01</v>
      </c>
      <c r="C48" s="10" t="n">
        <v>0.02</v>
      </c>
      <c r="D48" s="4" t="inlineStr">
        <is>
          <t xml:space="preserve"> </t>
        </is>
      </c>
      <c r="E48" s="4" t="inlineStr">
        <is>
          <t xml:space="preserve"> </t>
        </is>
      </c>
    </row>
    <row r="49">
      <c r="A49" s="4" t="inlineStr">
        <is>
          <t>Home equity</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 held for investment, at amortized cost</t>
        </is>
      </c>
      <c r="B51" s="7" t="n">
        <v>51130</v>
      </c>
      <c r="C51" s="7" t="n">
        <v>51964</v>
      </c>
      <c r="D51" s="4" t="inlineStr">
        <is>
          <t xml:space="preserve"> </t>
        </is>
      </c>
      <c r="E51" s="4" t="inlineStr">
        <is>
          <t xml:space="preserve"> </t>
        </is>
      </c>
    </row>
    <row r="52">
      <c r="A52" s="4" t="inlineStr">
        <is>
          <t>Less: allowance for credit losses</t>
        </is>
      </c>
      <c r="B52" s="7" t="n">
        <v>-653</v>
      </c>
      <c r="C52" s="7" t="n">
        <v>-657</v>
      </c>
      <c r="D52" s="6" t="n">
        <v>-555</v>
      </c>
      <c r="E52" s="6" t="n">
        <v>-474</v>
      </c>
    </row>
    <row r="53">
      <c r="A53" s="4" t="inlineStr">
        <is>
          <t>Financing receivable, percent</t>
        </is>
      </c>
      <c r="B53" s="10" t="n">
        <v>0.01</v>
      </c>
      <c r="C53" s="10" t="n">
        <v>0.01</v>
      </c>
      <c r="D53" s="4" t="inlineStr">
        <is>
          <t xml:space="preserve"> </t>
        </is>
      </c>
      <c r="E53" s="4" t="inlineStr">
        <is>
          <t xml:space="preserve"> </t>
        </is>
      </c>
    </row>
    <row r="54">
      <c r="A54" s="4" t="inlineStr">
        <is>
          <t>Other consumer</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Loans held for investment, at amortized cost</t>
        </is>
      </c>
      <c r="B56" s="7" t="n">
        <v>1058</v>
      </c>
      <c r="C56" s="7" t="n">
        <v>401</v>
      </c>
      <c r="D56" s="4" t="inlineStr">
        <is>
          <t xml:space="preserve"> </t>
        </is>
      </c>
      <c r="E56" s="4" t="inlineStr">
        <is>
          <t xml:space="preserve"> </t>
        </is>
      </c>
    </row>
    <row r="57">
      <c r="A57" s="4" t="inlineStr">
        <is>
          <t>Less: allowance for credit losses</t>
        </is>
      </c>
      <c r="B57" s="7" t="n">
        <v>-31</v>
      </c>
      <c r="C57" s="7" t="n">
        <v>-25</v>
      </c>
      <c r="D57" s="7" t="n">
        <v>-74</v>
      </c>
      <c r="E57" s="7" t="n">
        <v>-35</v>
      </c>
    </row>
    <row r="58">
      <c r="A58" s="4" t="inlineStr">
        <is>
          <t>Financing receivable, percent</t>
        </is>
      </c>
      <c r="B58" s="10" t="n">
        <v>0</v>
      </c>
      <c r="C58" s="10" t="n">
        <v>0</v>
      </c>
      <c r="D58" s="4" t="inlineStr">
        <is>
          <t xml:space="preserve"> </t>
        </is>
      </c>
      <c r="E5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 Narrative (Details) $ in Thousands</t>
        </is>
      </c>
      <c r="B1" s="2" t="inlineStr">
        <is>
          <t>12 Months Ended</t>
        </is>
      </c>
    </row>
    <row r="2">
      <c r="B2" s="2" t="inlineStr">
        <is>
          <t>Dec. 31, 2024 USD ($)</t>
        </is>
      </c>
      <c r="C2" s="2" t="inlineStr">
        <is>
          <t>Dec. 31, 2023 USD ($)</t>
        </is>
      </c>
      <c r="D2" s="2" t="inlineStr">
        <is>
          <t>Dec. 31, 2022 USD ($)</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row>
    <row r="4">
      <c r="A4" s="4" t="inlineStr">
        <is>
          <t>Unamortized net deferred fees</t>
        </is>
      </c>
      <c r="B4" s="7" t="n">
        <v>18800</v>
      </c>
      <c r="C4" s="7" t="n">
        <v>27000</v>
      </c>
      <c r="D4" s="4" t="inlineStr">
        <is>
          <t xml:space="preserve"> </t>
        </is>
      </c>
    </row>
    <row r="5">
      <c r="A5" s="4" t="inlineStr">
        <is>
          <t>Servicing asset</t>
        </is>
      </c>
      <c r="B5" s="6" t="n">
        <v>63700</v>
      </c>
      <c r="C5" s="6" t="n">
        <v>328000</v>
      </c>
      <c r="D5" s="4" t="inlineStr">
        <is>
          <t xml:space="preserve"> </t>
        </is>
      </c>
    </row>
    <row r="6">
      <c r="A6" s="4" t="inlineStr">
        <is>
          <t>Proceeds from sale of mortgage servicing rights</t>
        </is>
      </c>
      <c r="B6" s="6" t="n">
        <v>4798</v>
      </c>
      <c r="C6" s="6" t="n">
        <v>0</v>
      </c>
      <c r="D6" s="7" t="n">
        <v>0</v>
      </c>
    </row>
    <row r="7">
      <c r="A7" s="4" t="inlineStr">
        <is>
          <t>Gain (loss) on sale of loans</t>
        </is>
      </c>
      <c r="B7" s="4" t="inlineStr">
        <is>
          <t xml:space="preserve"> </t>
        </is>
      </c>
      <c r="C7" s="6" t="n">
        <v>1500</v>
      </c>
      <c r="D7" s="4" t="inlineStr">
        <is>
          <t xml:space="preserve"> </t>
        </is>
      </c>
    </row>
    <row r="8">
      <c r="A8" s="4" t="inlineStr">
        <is>
          <t>Net loans</t>
        </is>
      </c>
      <c r="B8" s="6" t="n">
        <v>7820498</v>
      </c>
      <c r="C8" s="7" t="n">
        <v>7882755</v>
      </c>
      <c r="D8" s="4" t="inlineStr">
        <is>
          <t xml:space="preserve"> </t>
        </is>
      </c>
    </row>
    <row r="9">
      <c r="A9" s="4" t="inlineStr">
        <is>
          <t>ADC Loans</t>
        </is>
      </c>
      <c r="B9" s="4" t="inlineStr">
        <is>
          <t xml:space="preserve"> </t>
        </is>
      </c>
      <c r="C9" s="4" t="inlineStr">
        <is>
          <t xml:space="preserve"> </t>
        </is>
      </c>
      <c r="D9" s="4" t="inlineStr">
        <is>
          <t xml:space="preserve"> </t>
        </is>
      </c>
    </row>
    <row r="10">
      <c r="A10" s="3" t="inlineStr">
        <is>
          <t>Certain Loans Acquired in Transfer Accounted for as Debt Securities Accretable Yield Movement Schedule [Line Items]</t>
        </is>
      </c>
      <c r="B10" s="4" t="inlineStr">
        <is>
          <t xml:space="preserve"> </t>
        </is>
      </c>
      <c r="C10" s="4" t="inlineStr">
        <is>
          <t xml:space="preserve"> </t>
        </is>
      </c>
      <c r="D10" s="4" t="inlineStr">
        <is>
          <t xml:space="preserve"> </t>
        </is>
      </c>
    </row>
    <row r="11">
      <c r="A11" s="4" t="inlineStr">
        <is>
          <t>Net loans</t>
        </is>
      </c>
      <c r="B11" s="7" t="n">
        <v>1800000</v>
      </c>
      <c r="C11" s="4" t="inlineStr">
        <is>
          <t xml:space="preserve"> </t>
        </is>
      </c>
      <c r="D11" s="4" t="inlineStr">
        <is>
          <t xml:space="preserve"> </t>
        </is>
      </c>
    </row>
    <row r="12">
      <c r="A12" s="4" t="inlineStr">
        <is>
          <t>Percent of ADC loan portfolio using interest reserves</t>
        </is>
      </c>
      <c r="B12" s="10" t="n">
        <v>0.59</v>
      </c>
      <c r="C12" s="4" t="inlineStr">
        <is>
          <t xml:space="preserve"> </t>
        </is>
      </c>
      <c r="D12" s="4" t="inlineStr">
        <is>
          <t xml:space="preserve"> </t>
        </is>
      </c>
    </row>
    <row r="13">
      <c r="A13" s="4" t="inlineStr">
        <is>
          <t>Income Producing Commercial Real Estate and Real Estate Construction</t>
        </is>
      </c>
      <c r="B13" s="4" t="inlineStr">
        <is>
          <t xml:space="preserve"> </t>
        </is>
      </c>
      <c r="C13" s="4" t="inlineStr">
        <is>
          <t xml:space="preserve"> </t>
        </is>
      </c>
      <c r="D13" s="4" t="inlineStr">
        <is>
          <t xml:space="preserve"> </t>
        </is>
      </c>
    </row>
    <row r="14">
      <c r="A14" s="3" t="inlineStr">
        <is>
          <t>Certain Loans Acquired in Transfer Accounted for as Debt Securities Accretable Yield Movement Schedule [Line Items]</t>
        </is>
      </c>
      <c r="B14" s="4" t="inlineStr">
        <is>
          <t xml:space="preserve"> </t>
        </is>
      </c>
      <c r="C14" s="4" t="inlineStr">
        <is>
          <t xml:space="preserve"> </t>
        </is>
      </c>
      <c r="D14" s="4" t="inlineStr">
        <is>
          <t xml:space="preserve"> </t>
        </is>
      </c>
    </row>
    <row r="15">
      <c r="A15" s="4" t="inlineStr">
        <is>
          <t>Stress test assumption increase interest rates</t>
        </is>
      </c>
      <c r="B15" s="10" t="n">
        <v>0.02</v>
      </c>
      <c r="C15" s="4" t="inlineStr">
        <is>
          <t xml:space="preserve"> </t>
        </is>
      </c>
      <c r="D15" s="4" t="inlineStr">
        <is>
          <t xml:space="preserve"> </t>
        </is>
      </c>
    </row>
    <row r="16">
      <c r="A16" s="4" t="inlineStr">
        <is>
          <t>Maximum | Real estate mortgage - residential: | Land Acquisition Development and Construction Loans</t>
        </is>
      </c>
      <c r="B16" s="4" t="inlineStr">
        <is>
          <t xml:space="preserve"> </t>
        </is>
      </c>
      <c r="C16" s="4" t="inlineStr">
        <is>
          <t xml:space="preserve"> </t>
        </is>
      </c>
      <c r="D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c r="D17" s="4" t="inlineStr">
        <is>
          <t xml:space="preserve"> </t>
        </is>
      </c>
    </row>
    <row r="18">
      <c r="A18" s="4" t="inlineStr">
        <is>
          <t>Loan term</t>
        </is>
      </c>
      <c r="B18" s="4" t="inlineStr">
        <is>
          <t>36 months</t>
        </is>
      </c>
      <c r="C18" s="4" t="inlineStr">
        <is>
          <t xml:space="preserve"> </t>
        </is>
      </c>
      <c r="D18" s="4" t="inlineStr">
        <is>
          <t xml:space="preserve"> </t>
        </is>
      </c>
    </row>
    <row r="19">
      <c r="A19" s="4" t="inlineStr">
        <is>
          <t>Maximum | Consumer | Land Acquisition Development and Construction Loans</t>
        </is>
      </c>
      <c r="B19" s="4" t="inlineStr">
        <is>
          <t xml:space="preserve"> </t>
        </is>
      </c>
      <c r="C19" s="4" t="inlineStr">
        <is>
          <t xml:space="preserve"> </t>
        </is>
      </c>
      <c r="D19" s="4" t="inlineStr">
        <is>
          <t xml:space="preserve"> </t>
        </is>
      </c>
    </row>
    <row r="20">
      <c r="A20" s="3" t="inlineStr">
        <is>
          <t>Certain Loans Acquired in Transfer Accounted for as Debt Securities Accretable Yield Movement Schedule [Line Items]</t>
        </is>
      </c>
      <c r="B20" s="4" t="inlineStr">
        <is>
          <t xml:space="preserve"> </t>
        </is>
      </c>
      <c r="C20" s="4" t="inlineStr">
        <is>
          <t xml:space="preserve"> </t>
        </is>
      </c>
      <c r="D20" s="4" t="inlineStr">
        <is>
          <t xml:space="preserve"> </t>
        </is>
      </c>
    </row>
    <row r="21">
      <c r="A21" s="4" t="inlineStr">
        <is>
          <t>Loan term</t>
        </is>
      </c>
      <c r="B21" s="4" t="inlineStr">
        <is>
          <t>24 months</t>
        </is>
      </c>
      <c r="C21" s="4" t="inlineStr">
        <is>
          <t xml:space="preserve"> </t>
        </is>
      </c>
      <c r="D21" s="4" t="inlineStr">
        <is>
          <t xml:space="preserve"> </t>
        </is>
      </c>
    </row>
    <row r="22">
      <c r="A22" s="4" t="inlineStr">
        <is>
          <t>Maximum | Income Producing Commercial Real Estate and Real Estate Construction</t>
        </is>
      </c>
      <c r="B22" s="4" t="inlineStr">
        <is>
          <t xml:space="preserve"> </t>
        </is>
      </c>
      <c r="C22" s="4" t="inlineStr">
        <is>
          <t xml:space="preserve"> </t>
        </is>
      </c>
      <c r="D22" s="4" t="inlineStr">
        <is>
          <t xml:space="preserve"> </t>
        </is>
      </c>
    </row>
    <row r="23">
      <c r="A23" s="3" t="inlineStr">
        <is>
          <t>Certain Loans Acquired in Transfer Accounted for as Debt Securities Accretable Yield Movement Schedule [Line Items]</t>
        </is>
      </c>
      <c r="B23" s="4" t="inlineStr">
        <is>
          <t xml:space="preserve"> </t>
        </is>
      </c>
      <c r="C23" s="4" t="inlineStr">
        <is>
          <t xml:space="preserve"> </t>
        </is>
      </c>
      <c r="D23" s="4" t="inlineStr">
        <is>
          <t xml:space="preserve"> </t>
        </is>
      </c>
    </row>
    <row r="24">
      <c r="A24" s="4" t="inlineStr">
        <is>
          <t>Minimum cash flow debt service coverage ratio</t>
        </is>
      </c>
      <c r="B24" s="6" t="n">
        <v>1</v>
      </c>
      <c r="C24" s="4" t="inlineStr">
        <is>
          <t xml:space="preserve"> </t>
        </is>
      </c>
      <c r="D24" s="4" t="inlineStr">
        <is>
          <t xml:space="preserve"> </t>
        </is>
      </c>
    </row>
    <row r="25">
      <c r="A25" s="4" t="inlineStr">
        <is>
          <t>Maximum | Commercial</t>
        </is>
      </c>
      <c r="B25" s="4" t="inlineStr">
        <is>
          <t xml:space="preserve"> </t>
        </is>
      </c>
      <c r="C25" s="4" t="inlineStr">
        <is>
          <t xml:space="preserve"> </t>
        </is>
      </c>
      <c r="D25" s="4" t="inlineStr">
        <is>
          <t xml:space="preserve"> </t>
        </is>
      </c>
    </row>
    <row r="26">
      <c r="A26" s="3" t="inlineStr">
        <is>
          <t>Certain Loans Acquired in Transfer Accounted for as Debt Securities Accretable Yield Movement Schedule [Line Items]</t>
        </is>
      </c>
      <c r="B26" s="4" t="inlineStr">
        <is>
          <t xml:space="preserve"> </t>
        </is>
      </c>
      <c r="C26" s="4" t="inlineStr">
        <is>
          <t xml:space="preserve"> </t>
        </is>
      </c>
      <c r="D26" s="4" t="inlineStr">
        <is>
          <t xml:space="preserve"> </t>
        </is>
      </c>
    </row>
    <row r="27">
      <c r="A27" s="4" t="inlineStr">
        <is>
          <t>Loan period</t>
        </is>
      </c>
      <c r="B27" s="4" t="inlineStr">
        <is>
          <t>10 years</t>
        </is>
      </c>
      <c r="C27" s="4" t="inlineStr">
        <is>
          <t xml:space="preserve"> </t>
        </is>
      </c>
      <c r="D27" s="4" t="inlineStr">
        <is>
          <t xml:space="preserve"> </t>
        </is>
      </c>
    </row>
    <row r="28">
      <c r="A28" s="4" t="inlineStr">
        <is>
          <t>Loan period, preferred term</t>
        </is>
      </c>
      <c r="B28" s="4" t="inlineStr">
        <is>
          <t>7 years</t>
        </is>
      </c>
      <c r="C28" s="4" t="inlineStr">
        <is>
          <t xml:space="preserve"> </t>
        </is>
      </c>
      <c r="D28" s="4" t="inlineStr">
        <is>
          <t xml:space="preserve"> </t>
        </is>
      </c>
    </row>
    <row r="29">
      <c r="A29" s="4" t="inlineStr">
        <is>
          <t>Amortization term</t>
        </is>
      </c>
      <c r="B29" s="4" t="inlineStr">
        <is>
          <t>25 years</t>
        </is>
      </c>
      <c r="C29" s="4" t="inlineStr">
        <is>
          <t xml:space="preserve"> </t>
        </is>
      </c>
      <c r="D29" s="4" t="inlineStr">
        <is>
          <t xml:space="preserve"> </t>
        </is>
      </c>
    </row>
    <row r="30">
      <c r="A30" s="4" t="inlineStr">
        <is>
          <t>Minimum | Income Producing Commercial Real Estate and Real Estate Construction</t>
        </is>
      </c>
      <c r="B30" s="4" t="inlineStr">
        <is>
          <t xml:space="preserve"> </t>
        </is>
      </c>
      <c r="C30" s="4" t="inlineStr">
        <is>
          <t xml:space="preserve"> </t>
        </is>
      </c>
      <c r="D30" s="4" t="inlineStr">
        <is>
          <t xml:space="preserve"> </t>
        </is>
      </c>
    </row>
    <row r="31">
      <c r="A31" s="3" t="inlineStr">
        <is>
          <t>Certain Loans Acquired in Transfer Accounted for as Debt Securities Accretable Yield Movement Schedule [Line Items]</t>
        </is>
      </c>
      <c r="B31" s="4" t="inlineStr">
        <is>
          <t xml:space="preserve"> </t>
        </is>
      </c>
      <c r="C31" s="4" t="inlineStr">
        <is>
          <t xml:space="preserve"> </t>
        </is>
      </c>
      <c r="D31" s="4" t="inlineStr">
        <is>
          <t xml:space="preserve"> </t>
        </is>
      </c>
    </row>
    <row r="32">
      <c r="A32" s="4" t="inlineStr">
        <is>
          <t>Minimum cash flow debt service coverage ratio</t>
        </is>
      </c>
      <c r="B32" s="11" t="n">
        <v>1.15</v>
      </c>
      <c r="C32" s="4" t="inlineStr">
        <is>
          <t xml:space="preserve"> </t>
        </is>
      </c>
      <c r="D32" s="4" t="inlineStr">
        <is>
          <t xml:space="preserve"> </t>
        </is>
      </c>
    </row>
    <row r="33">
      <c r="A33" s="4" t="inlineStr">
        <is>
          <t>Minimum | Commercial</t>
        </is>
      </c>
      <c r="B33" s="4" t="inlineStr">
        <is>
          <t xml:space="preserve"> </t>
        </is>
      </c>
      <c r="C33" s="4" t="inlineStr">
        <is>
          <t xml:space="preserve"> </t>
        </is>
      </c>
      <c r="D33" s="4" t="inlineStr">
        <is>
          <t xml:space="preserve"> </t>
        </is>
      </c>
    </row>
    <row r="34">
      <c r="A34" s="3" t="inlineStr">
        <is>
          <t>Certain Loans Acquired in Transfer Accounted for as Debt Securities Accretable Yield Movement Schedule [Line Items]</t>
        </is>
      </c>
      <c r="B34" s="4" t="inlineStr">
        <is>
          <t xml:space="preserve"> </t>
        </is>
      </c>
      <c r="C34" s="4" t="inlineStr">
        <is>
          <t xml:space="preserve"> </t>
        </is>
      </c>
      <c r="D34" s="4" t="inlineStr">
        <is>
          <t xml:space="preserve"> </t>
        </is>
      </c>
    </row>
    <row r="35">
      <c r="A35" s="4" t="inlineStr">
        <is>
          <t>Loan period, preferred term</t>
        </is>
      </c>
      <c r="B35" s="4" t="inlineStr">
        <is>
          <t>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Detail Activity in the Allowance for Credit Losses by Portfolio Segment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year</t>
        </is>
      </c>
      <c r="B4" s="7" t="n">
        <v>85940</v>
      </c>
      <c r="C4" s="7" t="n">
        <v>74444</v>
      </c>
      <c r="D4" s="7" t="n">
        <v>74965</v>
      </c>
    </row>
    <row r="5">
      <c r="A5" s="4" t="inlineStr">
        <is>
          <t>Loans charged-off</t>
        </is>
      </c>
      <c r="B5" s="6" t="n">
        <v>-39207</v>
      </c>
      <c r="C5" s="6" t="n">
        <v>-19523</v>
      </c>
      <c r="D5" s="6" t="n">
        <v>-2995</v>
      </c>
    </row>
    <row r="6">
      <c r="A6" s="4" t="inlineStr">
        <is>
          <t>Recoveries of loans previously charged-off</t>
        </is>
      </c>
      <c r="B6" s="6" t="n">
        <v>652</v>
      </c>
      <c r="C6" s="6" t="n">
        <v>673</v>
      </c>
      <c r="D6" s="6" t="n">
        <v>2371</v>
      </c>
    </row>
    <row r="7">
      <c r="A7" s="4" t="inlineStr">
        <is>
          <t>Net loans (charged-off) and recovered</t>
        </is>
      </c>
      <c r="B7" s="6" t="n">
        <v>-38555</v>
      </c>
      <c r="C7" s="6" t="n">
        <v>-18850</v>
      </c>
      <c r="D7" s="6" t="n">
        <v>-624</v>
      </c>
    </row>
    <row r="8">
      <c r="A8" s="4" t="inlineStr">
        <is>
          <t>Provision for (reversal of) credit losses</t>
        </is>
      </c>
      <c r="B8" s="6" t="n">
        <v>67005</v>
      </c>
      <c r="C8" s="6" t="n">
        <v>30346</v>
      </c>
      <c r="D8" s="6" t="n">
        <v>103</v>
      </c>
    </row>
    <row r="9">
      <c r="A9" s="4" t="inlineStr">
        <is>
          <t>Ending balance</t>
        </is>
      </c>
      <c r="B9" s="6" t="n">
        <v>114390</v>
      </c>
      <c r="C9" s="6" t="n">
        <v>85940</v>
      </c>
      <c r="D9" s="6" t="n">
        <v>74444</v>
      </c>
    </row>
    <row r="10">
      <c r="A10" s="4" t="inlineStr">
        <is>
          <t>Commercial</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beginning of year</t>
        </is>
      </c>
      <c r="B12" s="6" t="n">
        <v>17824</v>
      </c>
      <c r="C12" s="6" t="n">
        <v>15655</v>
      </c>
      <c r="D12" s="6" t="n">
        <v>14475</v>
      </c>
    </row>
    <row r="13">
      <c r="A13" s="4" t="inlineStr">
        <is>
          <t>Loans charged-off</t>
        </is>
      </c>
      <c r="B13" s="6" t="n">
        <v>-4906</v>
      </c>
      <c r="C13" s="6" t="n">
        <v>-2020</v>
      </c>
      <c r="D13" s="6" t="n">
        <v>-1561</v>
      </c>
    </row>
    <row r="14">
      <c r="A14" s="4" t="inlineStr">
        <is>
          <t>Recoveries of loans previously charged-off</t>
        </is>
      </c>
      <c r="B14" s="6" t="n">
        <v>373</v>
      </c>
      <c r="C14" s="6" t="n">
        <v>576</v>
      </c>
      <c r="D14" s="6" t="n">
        <v>713</v>
      </c>
    </row>
    <row r="15">
      <c r="A15" s="4" t="inlineStr">
        <is>
          <t>Net loans (charged-off) and recovered</t>
        </is>
      </c>
      <c r="B15" s="6" t="n">
        <v>-4533</v>
      </c>
      <c r="C15" s="6" t="n">
        <v>-1444</v>
      </c>
      <c r="D15" s="6" t="n">
        <v>-848</v>
      </c>
    </row>
    <row r="16">
      <c r="A16" s="4" t="inlineStr">
        <is>
          <t>Provision for (reversal of) credit losses</t>
        </is>
      </c>
      <c r="B16" s="6" t="n">
        <v>6099</v>
      </c>
      <c r="C16" s="6" t="n">
        <v>3613</v>
      </c>
      <c r="D16" s="6" t="n">
        <v>2028</v>
      </c>
    </row>
    <row r="17">
      <c r="A17" s="4" t="inlineStr">
        <is>
          <t>Ending balance</t>
        </is>
      </c>
      <c r="B17" s="6" t="n">
        <v>19390</v>
      </c>
      <c r="C17" s="6" t="n">
        <v>17824</v>
      </c>
      <c r="D17" s="6" t="n">
        <v>15655</v>
      </c>
    </row>
    <row r="18">
      <c r="A18" s="4" t="inlineStr">
        <is>
          <t>Income producing - commercial real estat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alance at beginning of year</t>
        </is>
      </c>
      <c r="B20" s="6" t="n">
        <v>40050</v>
      </c>
      <c r="C20" s="6" t="n">
        <v>35688</v>
      </c>
      <c r="D20" s="6" t="n">
        <v>38287</v>
      </c>
    </row>
    <row r="21">
      <c r="A21" s="4" t="inlineStr">
        <is>
          <t>Loans charged-off</t>
        </is>
      </c>
      <c r="B21" s="6" t="n">
        <v>-30284</v>
      </c>
      <c r="C21" s="6" t="n">
        <v>-11817</v>
      </c>
      <c r="D21" s="6" t="n">
        <v>-1355</v>
      </c>
    </row>
    <row r="22">
      <c r="A22" s="4" t="inlineStr">
        <is>
          <t>Recoveries of loans previously charged-off</t>
        </is>
      </c>
      <c r="B22" s="6" t="n">
        <v>185</v>
      </c>
      <c r="C22" s="6" t="n">
        <v>0</v>
      </c>
      <c r="D22" s="6" t="n">
        <v>25</v>
      </c>
    </row>
    <row r="23">
      <c r="A23" s="4" t="inlineStr">
        <is>
          <t>Net loans (charged-off) and recovered</t>
        </is>
      </c>
      <c r="B23" s="6" t="n">
        <v>-30099</v>
      </c>
      <c r="C23" s="6" t="n">
        <v>-11817</v>
      </c>
      <c r="D23" s="6" t="n">
        <v>-1330</v>
      </c>
    </row>
    <row r="24">
      <c r="A24" s="4" t="inlineStr">
        <is>
          <t>Provision for (reversal of) credit losses</t>
        </is>
      </c>
      <c r="B24" s="6" t="n">
        <v>45234</v>
      </c>
      <c r="C24" s="6" t="n">
        <v>16179</v>
      </c>
      <c r="D24" s="6" t="n">
        <v>-1269</v>
      </c>
    </row>
    <row r="25">
      <c r="A25" s="4" t="inlineStr">
        <is>
          <t>Ending balance</t>
        </is>
      </c>
      <c r="B25" s="6" t="n">
        <v>55185</v>
      </c>
      <c r="C25" s="6" t="n">
        <v>40050</v>
      </c>
      <c r="D25" s="6" t="n">
        <v>35688</v>
      </c>
    </row>
    <row r="26">
      <c r="A26" s="4" t="inlineStr">
        <is>
          <t>Owner occupied - commercial real estate</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alance at beginning of year</t>
        </is>
      </c>
      <c r="B28" s="6" t="n">
        <v>14333</v>
      </c>
      <c r="C28" s="6" t="n">
        <v>12702</v>
      </c>
      <c r="D28" s="6" t="n">
        <v>12146</v>
      </c>
    </row>
    <row r="29">
      <c r="A29" s="4" t="inlineStr">
        <is>
          <t>Loans charged-off</t>
        </is>
      </c>
      <c r="B29" s="6" t="n">
        <v>-3800</v>
      </c>
      <c r="C29" s="6" t="n">
        <v>0</v>
      </c>
      <c r="D29" s="6" t="n">
        <v>0</v>
      </c>
    </row>
    <row r="30">
      <c r="A30" s="4" t="inlineStr">
        <is>
          <t>Recoveries of loans previously charged-off</t>
        </is>
      </c>
      <c r="B30" s="6" t="n">
        <v>94</v>
      </c>
      <c r="C30" s="6" t="n">
        <v>55</v>
      </c>
      <c r="D30" s="6" t="n">
        <v>0</v>
      </c>
    </row>
    <row r="31">
      <c r="A31" s="4" t="inlineStr">
        <is>
          <t>Net loans (charged-off) and recovered</t>
        </is>
      </c>
      <c r="B31" s="6" t="n">
        <v>-3706</v>
      </c>
      <c r="C31" s="6" t="n">
        <v>55</v>
      </c>
      <c r="D31" s="6" t="n">
        <v>0</v>
      </c>
    </row>
    <row r="32">
      <c r="A32" s="4" t="inlineStr">
        <is>
          <t>Provision for (reversal of) credit losses</t>
        </is>
      </c>
      <c r="B32" s="6" t="n">
        <v>12027</v>
      </c>
      <c r="C32" s="6" t="n">
        <v>1576</v>
      </c>
      <c r="D32" s="6" t="n">
        <v>556</v>
      </c>
    </row>
    <row r="33">
      <c r="A33" s="4" t="inlineStr">
        <is>
          <t>Ending balance</t>
        </is>
      </c>
      <c r="B33" s="6" t="n">
        <v>22654</v>
      </c>
      <c r="C33" s="6" t="n">
        <v>14333</v>
      </c>
      <c r="D33" s="6" t="n">
        <v>12702</v>
      </c>
    </row>
    <row r="34">
      <c r="A34" s="4" t="inlineStr">
        <is>
          <t>Real estate mortgage - residential:</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alance at beginning of year</t>
        </is>
      </c>
      <c r="B36" s="6" t="n">
        <v>861</v>
      </c>
      <c r="C36" s="6" t="n">
        <v>969</v>
      </c>
      <c r="D36" s="6" t="n">
        <v>449</v>
      </c>
    </row>
    <row r="37">
      <c r="A37" s="4" t="inlineStr">
        <is>
          <t>Loans charged-off</t>
        </is>
      </c>
      <c r="B37" s="6" t="n">
        <v>0</v>
      </c>
      <c r="C37" s="6" t="n">
        <v>0</v>
      </c>
      <c r="D37" s="6" t="n">
        <v>0</v>
      </c>
    </row>
    <row r="38">
      <c r="A38" s="4" t="inlineStr">
        <is>
          <t>Recoveries of loans previously charged-off</t>
        </is>
      </c>
      <c r="B38" s="6" t="n">
        <v>0</v>
      </c>
      <c r="C38" s="6" t="n">
        <v>0</v>
      </c>
      <c r="D38" s="6" t="n">
        <v>0</v>
      </c>
    </row>
    <row r="39">
      <c r="A39" s="4" t="inlineStr">
        <is>
          <t>Net loans (charged-off) and recovered</t>
        </is>
      </c>
      <c r="B39" s="6" t="n">
        <v>0</v>
      </c>
      <c r="C39" s="6" t="n">
        <v>0</v>
      </c>
      <c r="D39" s="6" t="n">
        <v>0</v>
      </c>
    </row>
    <row r="40">
      <c r="A40" s="4" t="inlineStr">
        <is>
          <t>Provision for (reversal of) credit losses</t>
        </is>
      </c>
      <c r="B40" s="6" t="n">
        <v>-251</v>
      </c>
      <c r="C40" s="6" t="n">
        <v>-108</v>
      </c>
      <c r="D40" s="6" t="n">
        <v>520</v>
      </c>
    </row>
    <row r="41">
      <c r="A41" s="4" t="inlineStr">
        <is>
          <t>Ending balance</t>
        </is>
      </c>
      <c r="B41" s="6" t="n">
        <v>610</v>
      </c>
      <c r="C41" s="6" t="n">
        <v>861</v>
      </c>
      <c r="D41" s="6" t="n">
        <v>969</v>
      </c>
    </row>
    <row r="42">
      <c r="A42" s="4" t="inlineStr">
        <is>
          <t>Construction - commercial and residential:</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 at beginning of year</t>
        </is>
      </c>
      <c r="B44" s="6" t="n">
        <v>10198</v>
      </c>
      <c r="C44" s="6" t="n">
        <v>7195</v>
      </c>
      <c r="D44" s="6" t="n">
        <v>7094</v>
      </c>
    </row>
    <row r="45">
      <c r="A45" s="4" t="inlineStr">
        <is>
          <t>Loans charged-off</t>
        </is>
      </c>
      <c r="B45" s="6" t="n">
        <v>-129</v>
      </c>
      <c r="C45" s="6" t="n">
        <v>-5636</v>
      </c>
      <c r="D45" s="6" t="n">
        <v>0</v>
      </c>
    </row>
    <row r="46">
      <c r="A46" s="4" t="inlineStr">
        <is>
          <t>Recoveries of loans previously charged-off</t>
        </is>
      </c>
      <c r="B46" s="6" t="n">
        <v>0</v>
      </c>
      <c r="C46" s="6" t="n">
        <v>36</v>
      </c>
      <c r="D46" s="6" t="n">
        <v>1627</v>
      </c>
    </row>
    <row r="47">
      <c r="A47" s="4" t="inlineStr">
        <is>
          <t>Net loans (charged-off) and recovered</t>
        </is>
      </c>
      <c r="B47" s="6" t="n">
        <v>-129</v>
      </c>
      <c r="C47" s="6" t="n">
        <v>-5600</v>
      </c>
      <c r="D47" s="6" t="n">
        <v>1627</v>
      </c>
    </row>
    <row r="48">
      <c r="A48" s="4" t="inlineStr">
        <is>
          <t>Provision for (reversal of) credit losses</t>
        </is>
      </c>
      <c r="B48" s="6" t="n">
        <v>4516</v>
      </c>
      <c r="C48" s="6" t="n">
        <v>8603</v>
      </c>
      <c r="D48" s="6" t="n">
        <v>-1526</v>
      </c>
    </row>
    <row r="49">
      <c r="A49" s="4" t="inlineStr">
        <is>
          <t>Ending balance</t>
        </is>
      </c>
      <c r="B49" s="6" t="n">
        <v>14585</v>
      </c>
      <c r="C49" s="6" t="n">
        <v>10198</v>
      </c>
      <c r="D49" s="6" t="n">
        <v>7195</v>
      </c>
    </row>
    <row r="50">
      <c r="A50" s="4" t="inlineStr">
        <is>
          <t>Construction - C&amp;I (Owner Occupied)</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alance at beginning of year</t>
        </is>
      </c>
      <c r="B52" s="6" t="n">
        <v>1992</v>
      </c>
      <c r="C52" s="6" t="n">
        <v>1606</v>
      </c>
      <c r="D52" s="6" t="n">
        <v>2005</v>
      </c>
    </row>
    <row r="53">
      <c r="A53" s="4" t="inlineStr">
        <is>
          <t>Loans charged-off</t>
        </is>
      </c>
      <c r="B53" s="6" t="n">
        <v>0</v>
      </c>
      <c r="C53" s="6" t="n">
        <v>0</v>
      </c>
      <c r="D53" s="6" t="n">
        <v>0</v>
      </c>
    </row>
    <row r="54">
      <c r="A54" s="4" t="inlineStr">
        <is>
          <t>Recoveries of loans previously charged-off</t>
        </is>
      </c>
      <c r="B54" s="6" t="n">
        <v>0</v>
      </c>
      <c r="C54" s="6" t="n">
        <v>0</v>
      </c>
      <c r="D54" s="6" t="n">
        <v>0</v>
      </c>
    </row>
    <row r="55">
      <c r="A55" s="4" t="inlineStr">
        <is>
          <t>Net loans (charged-off) and recovered</t>
        </is>
      </c>
      <c r="B55" s="6" t="n">
        <v>0</v>
      </c>
      <c r="C55" s="6" t="n">
        <v>0</v>
      </c>
      <c r="D55" s="6" t="n">
        <v>0</v>
      </c>
    </row>
    <row r="56">
      <c r="A56" s="4" t="inlineStr">
        <is>
          <t>Provision for (reversal of) credit losses</t>
        </is>
      </c>
      <c r="B56" s="6" t="n">
        <v>-710</v>
      </c>
      <c r="C56" s="6" t="n">
        <v>386</v>
      </c>
      <c r="D56" s="6" t="n">
        <v>-399</v>
      </c>
    </row>
    <row r="57">
      <c r="A57" s="4" t="inlineStr">
        <is>
          <t>Ending balance</t>
        </is>
      </c>
      <c r="B57" s="6" t="n">
        <v>1282</v>
      </c>
      <c r="C57" s="6" t="n">
        <v>1992</v>
      </c>
      <c r="D57" s="6" t="n">
        <v>1606</v>
      </c>
    </row>
    <row r="58">
      <c r="A58" s="4" t="inlineStr">
        <is>
          <t>Home equity</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 at beginning of year</t>
        </is>
      </c>
      <c r="B60" s="6" t="n">
        <v>657</v>
      </c>
      <c r="C60" s="6" t="n">
        <v>555</v>
      </c>
      <c r="D60" s="6" t="n">
        <v>474</v>
      </c>
    </row>
    <row r="61">
      <c r="A61" s="4" t="inlineStr">
        <is>
          <t>Loans charged-off</t>
        </is>
      </c>
      <c r="B61" s="6" t="n">
        <v>0</v>
      </c>
      <c r="C61" s="6" t="n">
        <v>0</v>
      </c>
      <c r="D61" s="6" t="n">
        <v>0</v>
      </c>
    </row>
    <row r="62">
      <c r="A62" s="4" t="inlineStr">
        <is>
          <t>Recoveries of loans previously charged-off</t>
        </is>
      </c>
      <c r="B62" s="6" t="n">
        <v>0</v>
      </c>
      <c r="C62" s="6" t="n">
        <v>0</v>
      </c>
      <c r="D62" s="6" t="n">
        <v>0</v>
      </c>
    </row>
    <row r="63">
      <c r="A63" s="4" t="inlineStr">
        <is>
          <t>Net loans (charged-off) and recovered</t>
        </is>
      </c>
      <c r="B63" s="6" t="n">
        <v>0</v>
      </c>
      <c r="C63" s="6" t="n">
        <v>0</v>
      </c>
      <c r="D63" s="6" t="n">
        <v>0</v>
      </c>
    </row>
    <row r="64">
      <c r="A64" s="4" t="inlineStr">
        <is>
          <t>Provision for (reversal of) credit losses</t>
        </is>
      </c>
      <c r="B64" s="6" t="n">
        <v>-4</v>
      </c>
      <c r="C64" s="6" t="n">
        <v>102</v>
      </c>
      <c r="D64" s="6" t="n">
        <v>81</v>
      </c>
    </row>
    <row r="65">
      <c r="A65" s="4" t="inlineStr">
        <is>
          <t>Ending balance</t>
        </is>
      </c>
      <c r="B65" s="6" t="n">
        <v>653</v>
      </c>
      <c r="C65" s="6" t="n">
        <v>657</v>
      </c>
      <c r="D65" s="6" t="n">
        <v>555</v>
      </c>
    </row>
    <row r="66">
      <c r="A66" s="4" t="inlineStr">
        <is>
          <t>Other consumer</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alance at beginning of year</t>
        </is>
      </c>
      <c r="B68" s="6" t="n">
        <v>25</v>
      </c>
      <c r="C68" s="6" t="n">
        <v>74</v>
      </c>
      <c r="D68" s="6" t="n">
        <v>35</v>
      </c>
    </row>
    <row r="69">
      <c r="A69" s="4" t="inlineStr">
        <is>
          <t>Loans charged-off</t>
        </is>
      </c>
      <c r="B69" s="6" t="n">
        <v>-88</v>
      </c>
      <c r="C69" s="6" t="n">
        <v>-50</v>
      </c>
      <c r="D69" s="6" t="n">
        <v>-79</v>
      </c>
    </row>
    <row r="70">
      <c r="A70" s="4" t="inlineStr">
        <is>
          <t>Recoveries of loans previously charged-off</t>
        </is>
      </c>
      <c r="B70" s="6" t="n">
        <v>0</v>
      </c>
      <c r="C70" s="6" t="n">
        <v>6</v>
      </c>
      <c r="D70" s="6" t="n">
        <v>6</v>
      </c>
    </row>
    <row r="71">
      <c r="A71" s="4" t="inlineStr">
        <is>
          <t>Net loans (charged-off) and recovered</t>
        </is>
      </c>
      <c r="B71" s="6" t="n">
        <v>-88</v>
      </c>
      <c r="C71" s="6" t="n">
        <v>-44</v>
      </c>
      <c r="D71" s="6" t="n">
        <v>-73</v>
      </c>
    </row>
    <row r="72">
      <c r="A72" s="4" t="inlineStr">
        <is>
          <t>Provision for (reversal of) credit losses</t>
        </is>
      </c>
      <c r="B72" s="6" t="n">
        <v>94</v>
      </c>
      <c r="C72" s="6" t="n">
        <v>-5</v>
      </c>
      <c r="D72" s="6" t="n">
        <v>112</v>
      </c>
    </row>
    <row r="73">
      <c r="A73" s="4" t="inlineStr">
        <is>
          <t>Ending balance</t>
        </is>
      </c>
      <c r="B73" s="7" t="n">
        <v>31</v>
      </c>
      <c r="C73" s="7" t="n">
        <v>25</v>
      </c>
      <c r="D73" s="7" t="n">
        <v>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Financing receivable, net</t>
        </is>
      </c>
      <c r="B3" s="7" t="n">
        <v>7820498</v>
      </c>
      <c r="C3" s="7" t="n">
        <v>7882755</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et</t>
        </is>
      </c>
      <c r="B6" s="6" t="n">
        <v>2094</v>
      </c>
      <c r="C6" s="6" t="n">
        <v>3428</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et</t>
        </is>
      </c>
      <c r="B9" s="6" t="n">
        <v>1214</v>
      </c>
      <c r="C9" s="6" t="n">
        <v>1674</v>
      </c>
    </row>
    <row r="10">
      <c r="A10" s="4" t="inlineStr">
        <is>
          <t>Business or Other Assets | Income producing -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et</t>
        </is>
      </c>
      <c r="B12" s="6" t="n">
        <v>880</v>
      </c>
      <c r="C12" s="6" t="n">
        <v>1754</v>
      </c>
    </row>
    <row r="13">
      <c r="A13" s="4" t="inlineStr">
        <is>
          <t>Business or Other Assets | Owner occupied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et</t>
        </is>
      </c>
      <c r="B15" s="6" t="n">
        <v>0</v>
      </c>
      <c r="C15" s="6" t="n">
        <v>0</v>
      </c>
    </row>
    <row r="16">
      <c r="A16" s="4" t="inlineStr">
        <is>
          <t>Business or Other Assets | Real estate mortgag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net</t>
        </is>
      </c>
      <c r="B18" s="6" t="n">
        <v>0</v>
      </c>
      <c r="C18" s="6" t="n">
        <v>0</v>
      </c>
    </row>
    <row r="19">
      <c r="A19" s="4" t="inlineStr">
        <is>
          <t>Business or Other Assets | Construction - commercial and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net</t>
        </is>
      </c>
      <c r="B21" s="6" t="n">
        <v>0</v>
      </c>
      <c r="C21" s="6" t="n">
        <v>0</v>
      </c>
    </row>
    <row r="22">
      <c r="A22" s="4" t="inlineStr">
        <is>
          <t>Business or Other Assets | Home equi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net</t>
        </is>
      </c>
      <c r="B24" s="6" t="n">
        <v>0</v>
      </c>
      <c r="C24" s="6" t="n">
        <v>0</v>
      </c>
    </row>
    <row r="25">
      <c r="A25" s="4" t="inlineStr">
        <is>
          <t>Business or Other Assets | Other consum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net</t>
        </is>
      </c>
      <c r="B27" s="6" t="n">
        <v>0</v>
      </c>
      <c r="C27" s="6" t="n">
        <v>0</v>
      </c>
    </row>
    <row r="28">
      <c r="A28" s="4" t="inlineStr">
        <is>
          <t>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et</t>
        </is>
      </c>
      <c r="B30" s="6" t="n">
        <v>206748</v>
      </c>
      <c r="C30" s="6" t="n">
        <v>62707</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net</t>
        </is>
      </c>
      <c r="B33" s="6" t="n">
        <v>1125</v>
      </c>
      <c r="C33" s="6" t="n">
        <v>1240</v>
      </c>
    </row>
    <row r="34">
      <c r="A34" s="4" t="inlineStr">
        <is>
          <t>Real Estate | Income producing -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net</t>
        </is>
      </c>
      <c r="B36" s="6" t="n">
        <v>167574</v>
      </c>
      <c r="C36" s="6" t="n">
        <v>39172</v>
      </c>
    </row>
    <row r="37">
      <c r="A37" s="4" t="inlineStr">
        <is>
          <t>Real Estate | Owner occupied - commercial real estat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net</t>
        </is>
      </c>
      <c r="B39" s="6" t="n">
        <v>37746</v>
      </c>
      <c r="C39" s="6" t="n">
        <v>19836</v>
      </c>
    </row>
    <row r="40">
      <c r="A40" s="4" t="inlineStr">
        <is>
          <t>Real Estate | Real estate mortgage - resident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net</t>
        </is>
      </c>
      <c r="B42" s="6" t="n">
        <v>0</v>
      </c>
      <c r="C42" s="6" t="n">
        <v>1692</v>
      </c>
    </row>
    <row r="43">
      <c r="A43" s="4" t="inlineStr">
        <is>
          <t>Real Estate | Construction - commercial and resident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net</t>
        </is>
      </c>
      <c r="B45" s="6" t="n">
        <v>0</v>
      </c>
      <c r="C45" s="6" t="n">
        <v>525</v>
      </c>
    </row>
    <row r="46">
      <c r="A46" s="4" t="inlineStr">
        <is>
          <t>Real Estate | Home equity</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net</t>
        </is>
      </c>
      <c r="B48" s="6" t="n">
        <v>303</v>
      </c>
      <c r="C48" s="6" t="n">
        <v>242</v>
      </c>
    </row>
    <row r="49">
      <c r="A49" s="4" t="inlineStr">
        <is>
          <t>Real Estate | Other consum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net</t>
        </is>
      </c>
      <c r="B51" s="7" t="n">
        <v>0</v>
      </c>
      <c r="C51"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6" t="n">
        <v>31950092</v>
      </c>
      <c r="D2" s="4" t="inlineStr">
        <is>
          <t xml:space="preserve"> </t>
        </is>
      </c>
      <c r="E2" s="4" t="inlineStr">
        <is>
          <t xml:space="preserve"> </t>
        </is>
      </c>
      <c r="F2" s="4" t="inlineStr">
        <is>
          <t xml:space="preserve"> </t>
        </is>
      </c>
    </row>
    <row r="3">
      <c r="A3" s="4" t="inlineStr">
        <is>
          <t>Balance at beginning of year at Dec. 31, 2021</t>
        </is>
      </c>
      <c r="B3" s="7" t="n">
        <v>1350775</v>
      </c>
      <c r="C3" s="7" t="n">
        <v>316</v>
      </c>
      <c r="D3" s="7" t="n">
        <v>434640</v>
      </c>
      <c r="E3" s="7" t="n">
        <v>930061</v>
      </c>
      <c r="F3" s="7" t="n">
        <v>-142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40930</v>
      </c>
      <c r="C5" s="4" t="inlineStr">
        <is>
          <t xml:space="preserve"> </t>
        </is>
      </c>
      <c r="D5" s="4" t="inlineStr">
        <is>
          <t xml:space="preserve"> </t>
        </is>
      </c>
      <c r="E5" s="6" t="n">
        <v>140930</v>
      </c>
      <c r="F5" s="4" t="inlineStr">
        <is>
          <t xml:space="preserve"> </t>
        </is>
      </c>
    </row>
    <row r="6">
      <c r="A6" s="4" t="inlineStr">
        <is>
          <t>Other comprehensive loss (income), net of tax</t>
        </is>
      </c>
      <c r="B6" s="6" t="n">
        <v>-185265</v>
      </c>
      <c r="C6" s="4" t="inlineStr">
        <is>
          <t xml:space="preserve"> </t>
        </is>
      </c>
      <c r="D6" s="4" t="inlineStr">
        <is>
          <t xml:space="preserve"> </t>
        </is>
      </c>
      <c r="E6" s="4" t="inlineStr">
        <is>
          <t xml:space="preserve"> </t>
        </is>
      </c>
      <c r="F6" s="6" t="n">
        <v>-185265</v>
      </c>
    </row>
    <row r="7">
      <c r="A7" s="4" t="inlineStr">
        <is>
          <t>Stock-based compensation expense</t>
        </is>
      </c>
      <c r="B7" s="6" t="n">
        <v>9899</v>
      </c>
      <c r="C7" s="4" t="inlineStr">
        <is>
          <t xml:space="preserve"> </t>
        </is>
      </c>
      <c r="D7" s="6" t="n">
        <v>9899</v>
      </c>
      <c r="E7" s="4" t="inlineStr">
        <is>
          <t xml:space="preserve"> </t>
        </is>
      </c>
      <c r="F7" s="4" t="inlineStr">
        <is>
          <t xml:space="preserve"> </t>
        </is>
      </c>
    </row>
    <row r="8">
      <c r="A8" s="4" t="inlineStr">
        <is>
          <t>Issuance of common stock related to options exercised, net of shares disposed for payroll taxes (in shares)</t>
        </is>
      </c>
      <c r="B8" s="4" t="inlineStr">
        <is>
          <t xml:space="preserve"> </t>
        </is>
      </c>
      <c r="C8" s="6" t="n">
        <v>3289</v>
      </c>
      <c r="D8" s="4" t="inlineStr">
        <is>
          <t xml:space="preserve"> </t>
        </is>
      </c>
      <c r="E8" s="4" t="inlineStr">
        <is>
          <t xml:space="preserve"> </t>
        </is>
      </c>
      <c r="F8" s="4" t="inlineStr">
        <is>
          <t xml:space="preserve"> </t>
        </is>
      </c>
    </row>
    <row r="9">
      <c r="A9" s="4" t="inlineStr">
        <is>
          <t>Issuance of common stock related to options exercised, net of shares disposed for payroll taxes</t>
        </is>
      </c>
      <c r="B9" s="6" t="n">
        <v>97</v>
      </c>
      <c r="C9" s="4" t="inlineStr">
        <is>
          <t xml:space="preserve"> </t>
        </is>
      </c>
      <c r="D9" s="6" t="n">
        <v>97</v>
      </c>
      <c r="E9" s="4" t="inlineStr">
        <is>
          <t xml:space="preserve"> </t>
        </is>
      </c>
      <c r="F9" s="4" t="inlineStr">
        <is>
          <t xml:space="preserve"> </t>
        </is>
      </c>
    </row>
    <row r="10">
      <c r="A10" s="4" t="inlineStr">
        <is>
          <t>Forfeitures of time based stock awards and vested shares disposed for payroll taxes (in shares)</t>
        </is>
      </c>
      <c r="B10" s="4" t="inlineStr">
        <is>
          <t xml:space="preserve"> </t>
        </is>
      </c>
      <c r="C10" s="6" t="n">
        <v>117211</v>
      </c>
      <c r="D10" s="4" t="inlineStr">
        <is>
          <t xml:space="preserve"> </t>
        </is>
      </c>
      <c r="E10" s="4" t="inlineStr">
        <is>
          <t xml:space="preserve"> </t>
        </is>
      </c>
      <c r="F10" s="4" t="inlineStr">
        <is>
          <t xml:space="preserve"> </t>
        </is>
      </c>
    </row>
    <row r="11">
      <c r="A11" s="4" t="inlineStr">
        <is>
          <t>Issuance of common stock under share-based compensation arrangements</t>
        </is>
      </c>
      <c r="B11" s="6" t="n">
        <v>0</v>
      </c>
      <c r="C11" s="7" t="n">
        <v>2</v>
      </c>
      <c r="D11" s="6" t="n">
        <v>-2</v>
      </c>
      <c r="E11" s="4" t="inlineStr">
        <is>
          <t xml:space="preserve"> </t>
        </is>
      </c>
      <c r="F11" s="4" t="inlineStr">
        <is>
          <t xml:space="preserve"> </t>
        </is>
      </c>
    </row>
    <row r="12">
      <c r="A12" s="4" t="inlineStr">
        <is>
          <t>Issuance of common stock related to employee stock purchase plan (in shares)</t>
        </is>
      </c>
      <c r="B12" s="4" t="inlineStr">
        <is>
          <t xml:space="preserve"> </t>
        </is>
      </c>
      <c r="C12" s="6" t="n">
        <v>14611</v>
      </c>
      <c r="D12" s="4" t="inlineStr">
        <is>
          <t xml:space="preserve"> </t>
        </is>
      </c>
      <c r="E12" s="4" t="inlineStr">
        <is>
          <t xml:space="preserve"> </t>
        </is>
      </c>
      <c r="F12" s="4" t="inlineStr">
        <is>
          <t xml:space="preserve"> </t>
        </is>
      </c>
    </row>
    <row r="13">
      <c r="A13" s="4" t="inlineStr">
        <is>
          <t>Issuance of common stock related to employee stock purchase plan</t>
        </is>
      </c>
      <c r="B13" s="6" t="n">
        <v>748</v>
      </c>
      <c r="C13" s="4" t="inlineStr">
        <is>
          <t xml:space="preserve"> </t>
        </is>
      </c>
      <c r="D13" s="6" t="n">
        <v>748</v>
      </c>
      <c r="E13" s="4" t="inlineStr">
        <is>
          <t xml:space="preserve"> </t>
        </is>
      </c>
      <c r="F13" s="4" t="inlineStr">
        <is>
          <t xml:space="preserve"> </t>
        </is>
      </c>
    </row>
    <row r="14">
      <c r="A14" s="4" t="inlineStr">
        <is>
          <t>Cash dividends declared</t>
        </is>
      </c>
      <c r="B14" s="6" t="n">
        <v>-55776</v>
      </c>
      <c r="C14" s="4" t="inlineStr">
        <is>
          <t xml:space="preserve"> </t>
        </is>
      </c>
      <c r="D14" s="4" t="inlineStr">
        <is>
          <t xml:space="preserve"> </t>
        </is>
      </c>
      <c r="E14" s="6" t="n">
        <v>-55776</v>
      </c>
      <c r="F14" s="4" t="inlineStr">
        <is>
          <t xml:space="preserve"> </t>
        </is>
      </c>
    </row>
    <row r="15">
      <c r="A15" s="4" t="inlineStr">
        <is>
          <t>Common stock repurchased (in shares)</t>
        </is>
      </c>
      <c r="B15" s="4" t="inlineStr">
        <is>
          <t xml:space="preserve"> </t>
        </is>
      </c>
      <c r="C15" s="6" t="n">
        <v>-738300</v>
      </c>
      <c r="D15" s="4" t="inlineStr">
        <is>
          <t xml:space="preserve"> </t>
        </is>
      </c>
      <c r="E15" s="4" t="inlineStr">
        <is>
          <t xml:space="preserve"> </t>
        </is>
      </c>
      <c r="F15" s="4" t="inlineStr">
        <is>
          <t xml:space="preserve"> </t>
        </is>
      </c>
    </row>
    <row r="16">
      <c r="A16" s="4" t="inlineStr">
        <is>
          <t>Common stock repurchased</t>
        </is>
      </c>
      <c r="B16" s="6" t="n">
        <v>-33087</v>
      </c>
      <c r="C16" s="7" t="n">
        <v>-8</v>
      </c>
      <c r="D16" s="6" t="n">
        <v>-33079</v>
      </c>
      <c r="E16" s="4" t="inlineStr">
        <is>
          <t xml:space="preserve"> </t>
        </is>
      </c>
      <c r="F16" s="4" t="inlineStr">
        <is>
          <t xml:space="preserve"> </t>
        </is>
      </c>
    </row>
    <row r="17">
      <c r="A17" s="4" t="inlineStr">
        <is>
          <t>Ending balance (in shares) at Dec. 31, 2022</t>
        </is>
      </c>
      <c r="B17" s="4" t="inlineStr">
        <is>
          <t xml:space="preserve"> </t>
        </is>
      </c>
      <c r="C17" s="6" t="n">
        <v>31346903</v>
      </c>
      <c r="D17" s="4" t="inlineStr">
        <is>
          <t xml:space="preserve"> </t>
        </is>
      </c>
      <c r="E17" s="4" t="inlineStr">
        <is>
          <t xml:space="preserve"> </t>
        </is>
      </c>
      <c r="F17" s="4" t="inlineStr">
        <is>
          <t xml:space="preserve"> </t>
        </is>
      </c>
    </row>
    <row r="18">
      <c r="A18" s="4" t="inlineStr">
        <is>
          <t>Balance at end of year at Dec. 31, 2022</t>
        </is>
      </c>
      <c r="B18" s="6" t="n">
        <v>1228321</v>
      </c>
      <c r="C18" s="7" t="n">
        <v>310</v>
      </c>
      <c r="D18" s="6" t="n">
        <v>412303</v>
      </c>
      <c r="E18" s="6" t="n">
        <v>1015215</v>
      </c>
      <c r="F18" s="6" t="n">
        <v>-1995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100534</v>
      </c>
      <c r="C20" s="4" t="inlineStr">
        <is>
          <t xml:space="preserve"> </t>
        </is>
      </c>
      <c r="D20" s="4" t="inlineStr">
        <is>
          <t xml:space="preserve"> </t>
        </is>
      </c>
      <c r="E20" s="6" t="n">
        <v>100534</v>
      </c>
      <c r="F20" s="4" t="inlineStr">
        <is>
          <t xml:space="preserve"> </t>
        </is>
      </c>
    </row>
    <row r="21">
      <c r="A21" s="4" t="inlineStr">
        <is>
          <t>Other comprehensive loss (income), net of tax</t>
        </is>
      </c>
      <c r="B21" s="6" t="n">
        <v>37150</v>
      </c>
      <c r="C21" s="4" t="inlineStr">
        <is>
          <t xml:space="preserve"> </t>
        </is>
      </c>
      <c r="D21" s="4" t="inlineStr">
        <is>
          <t xml:space="preserve"> </t>
        </is>
      </c>
      <c r="E21" s="4" t="inlineStr">
        <is>
          <t xml:space="preserve"> </t>
        </is>
      </c>
      <c r="F21" s="6" t="n">
        <v>37150</v>
      </c>
    </row>
    <row r="22">
      <c r="A22" s="4" t="inlineStr">
        <is>
          <t>Stock-based compensation expense</t>
        </is>
      </c>
      <c r="B22" s="6" t="n">
        <v>10018</v>
      </c>
      <c r="C22" s="4" t="inlineStr">
        <is>
          <t xml:space="preserve"> </t>
        </is>
      </c>
      <c r="D22" s="6" t="n">
        <v>10018</v>
      </c>
      <c r="E22" s="4" t="inlineStr">
        <is>
          <t xml:space="preserve"> </t>
        </is>
      </c>
      <c r="F22" s="4" t="inlineStr">
        <is>
          <t xml:space="preserve"> </t>
        </is>
      </c>
    </row>
    <row r="23">
      <c r="A23" s="4" t="inlineStr">
        <is>
          <t>Forfeitures of time based stock awards and vested shares disposed for payroll taxes (in shares)</t>
        </is>
      </c>
      <c r="B23" s="4" t="inlineStr">
        <is>
          <t xml:space="preserve"> </t>
        </is>
      </c>
      <c r="C23" s="6" t="n">
        <v>157560</v>
      </c>
      <c r="D23" s="4" t="inlineStr">
        <is>
          <t xml:space="preserve"> </t>
        </is>
      </c>
      <c r="E23" s="4" t="inlineStr">
        <is>
          <t xml:space="preserve"> </t>
        </is>
      </c>
      <c r="F23" s="4" t="inlineStr">
        <is>
          <t xml:space="preserve"> </t>
        </is>
      </c>
    </row>
    <row r="24">
      <c r="A24" s="4" t="inlineStr">
        <is>
          <t>Issuance of common stock under share-based compensation arrangements</t>
        </is>
      </c>
      <c r="B24" s="6" t="n">
        <v>0</v>
      </c>
      <c r="C24" s="7" t="n">
        <v>1</v>
      </c>
      <c r="D24" s="6" t="n">
        <v>-1</v>
      </c>
      <c r="E24" s="4" t="inlineStr">
        <is>
          <t xml:space="preserve"> </t>
        </is>
      </c>
      <c r="F24" s="4" t="inlineStr">
        <is>
          <t xml:space="preserve"> </t>
        </is>
      </c>
    </row>
    <row r="25">
      <c r="A25" s="4" t="inlineStr">
        <is>
          <t>Issuance of common stock related to employee stock purchase plan (in shares)</t>
        </is>
      </c>
      <c r="B25" s="4" t="inlineStr">
        <is>
          <t xml:space="preserve"> </t>
        </is>
      </c>
      <c r="C25" s="6" t="n">
        <v>21149</v>
      </c>
      <c r="D25" s="4" t="inlineStr">
        <is>
          <t xml:space="preserve"> </t>
        </is>
      </c>
      <c r="E25" s="4" t="inlineStr">
        <is>
          <t xml:space="preserve"> </t>
        </is>
      </c>
      <c r="F25" s="4" t="inlineStr">
        <is>
          <t xml:space="preserve"> </t>
        </is>
      </c>
    </row>
    <row r="26">
      <c r="A26" s="4" t="inlineStr">
        <is>
          <t>Issuance of common stock related to employee stock purchase plan</t>
        </is>
      </c>
      <c r="B26" s="6" t="n">
        <v>586</v>
      </c>
      <c r="C26" s="4" t="inlineStr">
        <is>
          <t xml:space="preserve"> </t>
        </is>
      </c>
      <c r="D26" s="6" t="n">
        <v>586</v>
      </c>
      <c r="E26" s="4" t="inlineStr">
        <is>
          <t xml:space="preserve"> </t>
        </is>
      </c>
      <c r="F26" s="4" t="inlineStr">
        <is>
          <t xml:space="preserve"> </t>
        </is>
      </c>
    </row>
    <row r="27">
      <c r="A27" s="4" t="inlineStr">
        <is>
          <t>Cash dividends declared</t>
        </is>
      </c>
      <c r="B27" s="6" t="n">
        <v>-54293</v>
      </c>
      <c r="C27" s="4" t="inlineStr">
        <is>
          <t xml:space="preserve"> </t>
        </is>
      </c>
      <c r="D27" s="4" t="inlineStr">
        <is>
          <t xml:space="preserve"> </t>
        </is>
      </c>
      <c r="E27" s="6" t="n">
        <v>-54293</v>
      </c>
      <c r="F27" s="4" t="inlineStr">
        <is>
          <t xml:space="preserve"> </t>
        </is>
      </c>
    </row>
    <row r="28">
      <c r="A28" s="4" t="inlineStr">
        <is>
          <t>Common stock repurchased (in shares)</t>
        </is>
      </c>
      <c r="B28" s="4" t="inlineStr">
        <is>
          <t xml:space="preserve"> </t>
        </is>
      </c>
      <c r="C28" s="6" t="n">
        <v>-1600000</v>
      </c>
      <c r="D28" s="4" t="inlineStr">
        <is>
          <t xml:space="preserve"> </t>
        </is>
      </c>
      <c r="E28" s="4" t="inlineStr">
        <is>
          <t xml:space="preserve"> </t>
        </is>
      </c>
      <c r="F28" s="4" t="inlineStr">
        <is>
          <t xml:space="preserve"> </t>
        </is>
      </c>
    </row>
    <row r="29">
      <c r="A29" s="4" t="inlineStr">
        <is>
          <t>Common stock repurchased</t>
        </is>
      </c>
      <c r="B29" s="7" t="n">
        <v>-48033</v>
      </c>
      <c r="C29" s="7" t="n">
        <v>-15</v>
      </c>
      <c r="D29" s="6" t="n">
        <v>-48018</v>
      </c>
      <c r="E29" s="4" t="inlineStr">
        <is>
          <t xml:space="preserve"> </t>
        </is>
      </c>
      <c r="F29" s="4" t="inlineStr">
        <is>
          <t xml:space="preserve"> </t>
        </is>
      </c>
    </row>
    <row r="30">
      <c r="A30" s="4" t="inlineStr">
        <is>
          <t>Ending balance (in shares) at Dec. 31, 2023</t>
        </is>
      </c>
      <c r="B30" s="6" t="n">
        <v>29925612</v>
      </c>
      <c r="C30" s="6" t="n">
        <v>29925612</v>
      </c>
      <c r="D30" s="4" t="inlineStr">
        <is>
          <t xml:space="preserve"> </t>
        </is>
      </c>
      <c r="E30" s="4" t="inlineStr">
        <is>
          <t xml:space="preserve"> </t>
        </is>
      </c>
      <c r="F30" s="4" t="inlineStr">
        <is>
          <t xml:space="preserve"> </t>
        </is>
      </c>
    </row>
    <row r="31">
      <c r="A31" s="4" t="inlineStr">
        <is>
          <t>Balance at end of year at Dec. 31, 2023</t>
        </is>
      </c>
      <c r="B31" s="7" t="n">
        <v>1274283</v>
      </c>
      <c r="C31" s="7" t="n">
        <v>296</v>
      </c>
      <c r="D31" s="6" t="n">
        <v>374888</v>
      </c>
      <c r="E31" s="6" t="n">
        <v>1061456</v>
      </c>
      <c r="F31" s="6" t="n">
        <v>-16235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6" t="n">
        <v>-47035</v>
      </c>
      <c r="C33" s="4" t="inlineStr">
        <is>
          <t xml:space="preserve"> </t>
        </is>
      </c>
      <c r="D33" s="4" t="inlineStr">
        <is>
          <t xml:space="preserve"> </t>
        </is>
      </c>
      <c r="E33" s="6" t="n">
        <v>-47035</v>
      </c>
      <c r="F33" s="4" t="inlineStr">
        <is>
          <t xml:space="preserve"> </t>
        </is>
      </c>
    </row>
    <row r="34">
      <c r="A34" s="4" t="inlineStr">
        <is>
          <t>Other comprehensive loss (income), net of tax</t>
        </is>
      </c>
      <c r="B34" s="6" t="n">
        <v>20884</v>
      </c>
      <c r="C34" s="4" t="inlineStr">
        <is>
          <t xml:space="preserve"> </t>
        </is>
      </c>
      <c r="D34" s="4" t="inlineStr">
        <is>
          <t xml:space="preserve"> </t>
        </is>
      </c>
      <c r="E34" s="4" t="inlineStr">
        <is>
          <t xml:space="preserve"> </t>
        </is>
      </c>
      <c r="F34" s="6" t="n">
        <v>20884</v>
      </c>
    </row>
    <row r="35">
      <c r="A35" s="4" t="inlineStr">
        <is>
          <t>Stock-based compensation expense</t>
        </is>
      </c>
      <c r="B35" s="6" t="n">
        <v>9561</v>
      </c>
      <c r="C35" s="4" t="inlineStr">
        <is>
          <t xml:space="preserve"> </t>
        </is>
      </c>
      <c r="D35" s="6" t="n">
        <v>9561</v>
      </c>
      <c r="E35" s="4" t="inlineStr">
        <is>
          <t xml:space="preserve"> </t>
        </is>
      </c>
      <c r="F35" s="4" t="inlineStr">
        <is>
          <t xml:space="preserve"> </t>
        </is>
      </c>
    </row>
    <row r="36">
      <c r="A36" s="4" t="inlineStr">
        <is>
          <t>Forfeitures of time based stock awards and vested shares disposed for payroll taxes (in shares)</t>
        </is>
      </c>
      <c r="B36" s="4" t="inlineStr">
        <is>
          <t xml:space="preserve"> </t>
        </is>
      </c>
      <c r="C36" s="6" t="n">
        <v>252576</v>
      </c>
      <c r="D36" s="4" t="inlineStr">
        <is>
          <t xml:space="preserve"> </t>
        </is>
      </c>
      <c r="E36" s="4" t="inlineStr">
        <is>
          <t xml:space="preserve"> </t>
        </is>
      </c>
      <c r="F36" s="4" t="inlineStr">
        <is>
          <t xml:space="preserve"> </t>
        </is>
      </c>
    </row>
    <row r="37">
      <c r="A37" s="4" t="inlineStr">
        <is>
          <t>Issuance of common stock under share-based compensation arrangements</t>
        </is>
      </c>
      <c r="B37" s="6" t="n">
        <v>0</v>
      </c>
      <c r="C37" s="7" t="n">
        <v>2</v>
      </c>
      <c r="D37" s="6" t="n">
        <v>-2</v>
      </c>
      <c r="E37" s="4" t="inlineStr">
        <is>
          <t xml:space="preserve"> </t>
        </is>
      </c>
      <c r="F37" s="4" t="inlineStr">
        <is>
          <t xml:space="preserve"> </t>
        </is>
      </c>
    </row>
    <row r="38">
      <c r="A38" s="4" t="inlineStr">
        <is>
          <t>Issuance of common stock related to employee stock purchase plan (in shares)</t>
        </is>
      </c>
      <c r="B38" s="4" t="inlineStr">
        <is>
          <t xml:space="preserve"> </t>
        </is>
      </c>
      <c r="C38" s="6" t="n">
        <v>23815</v>
      </c>
      <c r="D38" s="4" t="inlineStr">
        <is>
          <t xml:space="preserve"> </t>
        </is>
      </c>
      <c r="E38" s="4" t="inlineStr">
        <is>
          <t xml:space="preserve"> </t>
        </is>
      </c>
      <c r="F38" s="4" t="inlineStr">
        <is>
          <t xml:space="preserve"> </t>
        </is>
      </c>
    </row>
    <row r="39">
      <c r="A39" s="4" t="inlineStr">
        <is>
          <t>Issuance of common stock related to employee stock purchase plan</t>
        </is>
      </c>
      <c r="B39" s="6" t="n">
        <v>485</v>
      </c>
      <c r="C39" s="4" t="inlineStr">
        <is>
          <t xml:space="preserve"> </t>
        </is>
      </c>
      <c r="D39" s="6" t="n">
        <v>485</v>
      </c>
      <c r="E39" s="4" t="inlineStr">
        <is>
          <t xml:space="preserve"> </t>
        </is>
      </c>
      <c r="F39" s="4" t="inlineStr">
        <is>
          <t xml:space="preserve"> </t>
        </is>
      </c>
    </row>
    <row r="40">
      <c r="A40" s="4" t="inlineStr">
        <is>
          <t>Cash dividends declared</t>
        </is>
      </c>
      <c r="B40" s="6" t="n">
        <v>-32117</v>
      </c>
      <c r="C40" s="4" t="inlineStr">
        <is>
          <t xml:space="preserve"> </t>
        </is>
      </c>
      <c r="D40" s="4" t="inlineStr">
        <is>
          <t xml:space="preserve"> </t>
        </is>
      </c>
      <c r="E40" s="6" t="n">
        <v>-32117</v>
      </c>
      <c r="F40" s="4" t="inlineStr">
        <is>
          <t xml:space="preserve"> </t>
        </is>
      </c>
    </row>
    <row r="41">
      <c r="A41" s="4" t="inlineStr">
        <is>
          <t>Common stock repurchased (in shares)</t>
        </is>
      </c>
      <c r="B41" s="4" t="inlineStr">
        <is>
          <t xml:space="preserve"> </t>
        </is>
      </c>
      <c r="C41" s="6" t="n">
        <v>0</v>
      </c>
      <c r="D41" s="4" t="inlineStr">
        <is>
          <t xml:space="preserve"> </t>
        </is>
      </c>
      <c r="E41" s="4" t="inlineStr">
        <is>
          <t xml:space="preserve"> </t>
        </is>
      </c>
      <c r="F41" s="4" t="inlineStr">
        <is>
          <t xml:space="preserve"> </t>
        </is>
      </c>
    </row>
    <row r="42">
      <c r="A42" s="4" t="inlineStr">
        <is>
          <t>Common stock repurchased</t>
        </is>
      </c>
      <c r="B42" s="7" t="n">
        <v>0</v>
      </c>
      <c r="C42" s="7" t="n">
        <v>0</v>
      </c>
      <c r="D42" s="6" t="n">
        <v>0</v>
      </c>
      <c r="E42" s="4" t="inlineStr">
        <is>
          <t xml:space="preserve"> </t>
        </is>
      </c>
      <c r="F42" s="4" t="inlineStr">
        <is>
          <t xml:space="preserve"> </t>
        </is>
      </c>
    </row>
    <row r="43">
      <c r="A43" s="4" t="inlineStr">
        <is>
          <t>Ending balance (in shares) at Dec. 31, 2024</t>
        </is>
      </c>
      <c r="B43" s="6" t="n">
        <v>30202003</v>
      </c>
      <c r="C43" s="6" t="n">
        <v>30202003</v>
      </c>
      <c r="D43" s="4" t="inlineStr">
        <is>
          <t xml:space="preserve"> </t>
        </is>
      </c>
      <c r="E43" s="4" t="inlineStr">
        <is>
          <t xml:space="preserve"> </t>
        </is>
      </c>
      <c r="F43" s="4" t="inlineStr">
        <is>
          <t xml:space="preserve"> </t>
        </is>
      </c>
    </row>
    <row r="44">
      <c r="A44" s="4" t="inlineStr">
        <is>
          <t>Balance at end of year at Dec. 31, 2024</t>
        </is>
      </c>
      <c r="B44" s="7" t="n">
        <v>1226061</v>
      </c>
      <c r="C44" s="7" t="n">
        <v>298</v>
      </c>
      <c r="D44" s="7" t="n">
        <v>384932</v>
      </c>
      <c r="E44" s="7" t="n">
        <v>982304</v>
      </c>
      <c r="F44" s="7" t="n">
        <v>-1414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Risk Category of Loans by Class of Loan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Disclosure [Abstract]</t>
        </is>
      </c>
      <c r="B3" s="4" t="inlineStr">
        <is>
          <t xml:space="preserve"> </t>
        </is>
      </c>
      <c r="C3" s="4" t="inlineStr">
        <is>
          <t xml:space="preserve"> </t>
        </is>
      </c>
      <c r="D3" s="4" t="inlineStr">
        <is>
          <t xml:space="preserve"> </t>
        </is>
      </c>
    </row>
    <row r="4">
      <c r="A4" s="4" t="inlineStr">
        <is>
          <t>Prior</t>
        </is>
      </c>
      <c r="B4" s="7" t="n">
        <v>2737176</v>
      </c>
      <c r="C4" s="7" t="n">
        <v>2367170</v>
      </c>
      <c r="D4" s="4" t="inlineStr">
        <is>
          <t xml:space="preserve"> </t>
        </is>
      </c>
    </row>
    <row r="5">
      <c r="A5" s="4" t="inlineStr">
        <is>
          <t>Originated, four years before current fiscal year</t>
        </is>
      </c>
      <c r="B5" s="6" t="n">
        <v>428068</v>
      </c>
      <c r="C5" s="6" t="n">
        <v>614362</v>
      </c>
      <c r="D5" s="4" t="inlineStr">
        <is>
          <t xml:space="preserve"> </t>
        </is>
      </c>
    </row>
    <row r="6">
      <c r="A6" s="4" t="inlineStr">
        <is>
          <t>Originated, three years before current fiscal year</t>
        </is>
      </c>
      <c r="B6" s="6" t="n">
        <v>1201520</v>
      </c>
      <c r="C6" s="6" t="n">
        <v>525985</v>
      </c>
      <c r="D6" s="4" t="inlineStr">
        <is>
          <t xml:space="preserve"> </t>
        </is>
      </c>
    </row>
    <row r="7">
      <c r="A7" s="4" t="inlineStr">
        <is>
          <t>Originated, two years before current fiscal year</t>
        </is>
      </c>
      <c r="B7" s="6" t="n">
        <v>1497033</v>
      </c>
      <c r="C7" s="6" t="n">
        <v>1185099</v>
      </c>
      <c r="D7" s="4" t="inlineStr">
        <is>
          <t xml:space="preserve"> </t>
        </is>
      </c>
    </row>
    <row r="8">
      <c r="A8" s="4" t="inlineStr">
        <is>
          <t>Originated, fiscal year before current fiscal year</t>
        </is>
      </c>
      <c r="B8" s="6" t="n">
        <v>722101</v>
      </c>
      <c r="C8" s="6" t="n">
        <v>1391290</v>
      </c>
      <c r="D8" s="4" t="inlineStr">
        <is>
          <t xml:space="preserve"> </t>
        </is>
      </c>
    </row>
    <row r="9">
      <c r="A9" s="4" t="inlineStr">
        <is>
          <t>Originated, current fiscal year</t>
        </is>
      </c>
      <c r="B9" s="6" t="n">
        <v>360452</v>
      </c>
      <c r="C9" s="6" t="n">
        <v>750863</v>
      </c>
      <c r="D9" s="4" t="inlineStr">
        <is>
          <t xml:space="preserve"> </t>
        </is>
      </c>
    </row>
    <row r="10">
      <c r="A10" s="4" t="inlineStr">
        <is>
          <t>Revolving Loans Amort. Cost Basis</t>
        </is>
      </c>
      <c r="B10" s="6" t="n">
        <v>946256</v>
      </c>
      <c r="C10" s="6" t="n">
        <v>1103437</v>
      </c>
      <c r="D10" s="4" t="inlineStr">
        <is>
          <t xml:space="preserve"> </t>
        </is>
      </c>
    </row>
    <row r="11">
      <c r="A11" s="4" t="inlineStr">
        <is>
          <t>Revolving Loans Convert. to Term</t>
        </is>
      </c>
      <c r="B11" s="6" t="n">
        <v>42282</v>
      </c>
      <c r="C11" s="6" t="n">
        <v>30489</v>
      </c>
      <c r="D11" s="4" t="inlineStr">
        <is>
          <t xml:space="preserve"> </t>
        </is>
      </c>
    </row>
    <row r="12">
      <c r="A12" s="4" t="inlineStr">
        <is>
          <t>Loans</t>
        </is>
      </c>
      <c r="B12" s="6" t="n">
        <v>7934888</v>
      </c>
      <c r="C12" s="6" t="n">
        <v>7968695</v>
      </c>
      <c r="D12" s="4" t="inlineStr">
        <is>
          <t xml:space="preserve"> </t>
        </is>
      </c>
    </row>
    <row r="13">
      <c r="A13" s="3" t="inlineStr">
        <is>
          <t>Financial Asset, Write Offs [Abstract]</t>
        </is>
      </c>
      <c r="B13" s="4" t="inlineStr">
        <is>
          <t xml:space="preserve"> </t>
        </is>
      </c>
      <c r="C13" s="4" t="inlineStr">
        <is>
          <t xml:space="preserve"> </t>
        </is>
      </c>
      <c r="D13" s="4" t="inlineStr">
        <is>
          <t xml:space="preserve"> </t>
        </is>
      </c>
    </row>
    <row r="14">
      <c r="A14" s="4" t="inlineStr">
        <is>
          <t>Prior</t>
        </is>
      </c>
      <c r="B14" s="6" t="n">
        <v>-38247</v>
      </c>
      <c r="C14" s="6" t="n">
        <v>-12888</v>
      </c>
      <c r="D14" s="4" t="inlineStr">
        <is>
          <t xml:space="preserve"> </t>
        </is>
      </c>
    </row>
    <row r="15">
      <c r="A15" s="4" t="inlineStr">
        <is>
          <t>Originated, four years before current fiscal year</t>
        </is>
      </c>
      <c r="B15" s="6" t="n">
        <v>-386</v>
      </c>
      <c r="C15" s="6" t="n">
        <v>-5500</v>
      </c>
      <c r="D15" s="4" t="inlineStr">
        <is>
          <t xml:space="preserve"> </t>
        </is>
      </c>
    </row>
    <row r="16">
      <c r="A16" s="4" t="inlineStr">
        <is>
          <t>Originated, three years before current fiscal year</t>
        </is>
      </c>
      <c r="B16" s="6" t="n">
        <v>0</v>
      </c>
      <c r="C16" s="6" t="n">
        <v>0</v>
      </c>
      <c r="D16" s="4" t="inlineStr">
        <is>
          <t xml:space="preserve"> </t>
        </is>
      </c>
    </row>
    <row r="17">
      <c r="A17" s="4" t="inlineStr">
        <is>
          <t>Originated, two years before current fiscal year</t>
        </is>
      </c>
      <c r="B17" s="6" t="n">
        <v>0</v>
      </c>
      <c r="C17" s="6" t="n">
        <v>0</v>
      </c>
      <c r="D17" s="4" t="inlineStr">
        <is>
          <t xml:space="preserve"> </t>
        </is>
      </c>
    </row>
    <row r="18">
      <c r="A18" s="4" t="inlineStr">
        <is>
          <t>Originated, fiscal year before current fiscal year</t>
        </is>
      </c>
      <c r="B18" s="6" t="n">
        <v>0</v>
      </c>
      <c r="C18" s="6" t="n">
        <v>0</v>
      </c>
      <c r="D18" s="4" t="inlineStr">
        <is>
          <t xml:space="preserve"> </t>
        </is>
      </c>
    </row>
    <row r="19">
      <c r="A19" s="4" t="inlineStr">
        <is>
          <t>Originated, current fiscal year</t>
        </is>
      </c>
      <c r="B19" s="6" t="n">
        <v>0</v>
      </c>
      <c r="C19" s="6" t="n">
        <v>0</v>
      </c>
      <c r="D19" s="4" t="inlineStr">
        <is>
          <t xml:space="preserve"> </t>
        </is>
      </c>
    </row>
    <row r="20">
      <c r="A20" s="4" t="inlineStr">
        <is>
          <t>Revolving Loans Amortized Cost Basis</t>
        </is>
      </c>
      <c r="B20" s="6" t="n">
        <v>-523</v>
      </c>
      <c r="C20" s="6" t="n">
        <v>0</v>
      </c>
      <c r="D20" s="4" t="inlineStr">
        <is>
          <t xml:space="preserve"> </t>
        </is>
      </c>
    </row>
    <row r="21">
      <c r="A21" s="4" t="inlineStr">
        <is>
          <t>Revolving Loans Converted to Term</t>
        </is>
      </c>
      <c r="B21" s="6" t="n">
        <v>-51</v>
      </c>
      <c r="C21" s="6" t="n">
        <v>-1135</v>
      </c>
      <c r="D21" s="4" t="inlineStr">
        <is>
          <t xml:space="preserve"> </t>
        </is>
      </c>
    </row>
    <row r="22">
      <c r="A22" s="4" t="inlineStr">
        <is>
          <t>Loans charged-off</t>
        </is>
      </c>
      <c r="B22" s="6" t="n">
        <v>-39207</v>
      </c>
      <c r="C22" s="6" t="n">
        <v>-19523</v>
      </c>
      <c r="D22" s="7" t="n">
        <v>-2995</v>
      </c>
    </row>
    <row r="23">
      <c r="A23" s="4" t="inlineStr">
        <is>
          <t>Commercial</t>
        </is>
      </c>
      <c r="B23" s="4" t="inlineStr">
        <is>
          <t xml:space="preserve"> </t>
        </is>
      </c>
      <c r="C23" s="4" t="inlineStr">
        <is>
          <t xml:space="preserve"> </t>
        </is>
      </c>
      <c r="D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row>
    <row r="25">
      <c r="A25" s="4" t="inlineStr">
        <is>
          <t>Prior</t>
        </is>
      </c>
      <c r="B25" s="6" t="n">
        <v>151827</v>
      </c>
      <c r="C25" s="6" t="n">
        <v>172775</v>
      </c>
      <c r="D25" s="4" t="inlineStr">
        <is>
          <t xml:space="preserve"> </t>
        </is>
      </c>
    </row>
    <row r="26">
      <c r="A26" s="4" t="inlineStr">
        <is>
          <t>Originated, four years before current fiscal year</t>
        </is>
      </c>
      <c r="B26" s="6" t="n">
        <v>33967</v>
      </c>
      <c r="C26" s="6" t="n">
        <v>48582</v>
      </c>
      <c r="D26" s="4" t="inlineStr">
        <is>
          <t xml:space="preserve"> </t>
        </is>
      </c>
    </row>
    <row r="27">
      <c r="A27" s="4" t="inlineStr">
        <is>
          <t>Originated, three years before current fiscal year</t>
        </is>
      </c>
      <c r="B27" s="6" t="n">
        <v>135528</v>
      </c>
      <c r="C27" s="6" t="n">
        <v>49470</v>
      </c>
      <c r="D27" s="4" t="inlineStr">
        <is>
          <t xml:space="preserve"> </t>
        </is>
      </c>
    </row>
    <row r="28">
      <c r="A28" s="4" t="inlineStr">
        <is>
          <t>Originated, two years before current fiscal year</t>
        </is>
      </c>
      <c r="B28" s="6" t="n">
        <v>110958</v>
      </c>
      <c r="C28" s="6" t="n">
        <v>196064</v>
      </c>
      <c r="D28" s="4" t="inlineStr">
        <is>
          <t xml:space="preserve"> </t>
        </is>
      </c>
    </row>
    <row r="29">
      <c r="A29" s="4" t="inlineStr">
        <is>
          <t>Originated, fiscal year before current fiscal year</t>
        </is>
      </c>
      <c r="B29" s="6" t="n">
        <v>89608</v>
      </c>
      <c r="C29" s="6" t="n">
        <v>149542</v>
      </c>
      <c r="D29" s="4" t="inlineStr">
        <is>
          <t xml:space="preserve"> </t>
        </is>
      </c>
    </row>
    <row r="30">
      <c r="A30" s="4" t="inlineStr">
        <is>
          <t>Originated, current fiscal year</t>
        </is>
      </c>
      <c r="B30" s="6" t="n">
        <v>104927</v>
      </c>
      <c r="C30" s="6" t="n">
        <v>191889</v>
      </c>
      <c r="D30" s="4" t="inlineStr">
        <is>
          <t xml:space="preserve"> </t>
        </is>
      </c>
    </row>
    <row r="31">
      <c r="A31" s="4" t="inlineStr">
        <is>
          <t>Revolving Loans Amort. Cost Basis</t>
        </is>
      </c>
      <c r="B31" s="6" t="n">
        <v>544252</v>
      </c>
      <c r="C31" s="6" t="n">
        <v>659613</v>
      </c>
      <c r="D31" s="4" t="inlineStr">
        <is>
          <t xml:space="preserve"> </t>
        </is>
      </c>
    </row>
    <row r="32">
      <c r="A32" s="4" t="inlineStr">
        <is>
          <t>Revolving Loans Convert. to Term</t>
        </is>
      </c>
      <c r="B32" s="6" t="n">
        <v>12274</v>
      </c>
      <c r="C32" s="6" t="n">
        <v>5831</v>
      </c>
      <c r="D32" s="4" t="inlineStr">
        <is>
          <t xml:space="preserve"> </t>
        </is>
      </c>
    </row>
    <row r="33">
      <c r="A33" s="4" t="inlineStr">
        <is>
          <t>Loans</t>
        </is>
      </c>
      <c r="B33" s="6" t="n">
        <v>1183341</v>
      </c>
      <c r="C33" s="6" t="n">
        <v>1473766</v>
      </c>
      <c r="D33" s="4" t="inlineStr">
        <is>
          <t xml:space="preserve"> </t>
        </is>
      </c>
    </row>
    <row r="34">
      <c r="A34" s="3" t="inlineStr">
        <is>
          <t>Financial Asset, Write Offs [Abstract]</t>
        </is>
      </c>
      <c r="B34" s="4" t="inlineStr">
        <is>
          <t xml:space="preserve"> </t>
        </is>
      </c>
      <c r="C34" s="4" t="inlineStr">
        <is>
          <t xml:space="preserve"> </t>
        </is>
      </c>
      <c r="D34" s="4" t="inlineStr">
        <is>
          <t xml:space="preserve"> </t>
        </is>
      </c>
    </row>
    <row r="35">
      <c r="A35" s="4" t="inlineStr">
        <is>
          <t>Prior</t>
        </is>
      </c>
      <c r="B35" s="6" t="n">
        <v>-4350</v>
      </c>
      <c r="C35" s="6" t="n">
        <v>-885</v>
      </c>
      <c r="D35" s="4" t="inlineStr">
        <is>
          <t xml:space="preserve"> </t>
        </is>
      </c>
    </row>
    <row r="36">
      <c r="A36" s="4" t="inlineStr">
        <is>
          <t>Originated, four years before current fiscal year</t>
        </is>
      </c>
      <c r="B36" s="6" t="n">
        <v>0</v>
      </c>
      <c r="C36" s="6" t="n">
        <v>0</v>
      </c>
      <c r="D36" s="4" t="inlineStr">
        <is>
          <t xml:space="preserve"> </t>
        </is>
      </c>
    </row>
    <row r="37">
      <c r="A37" s="4" t="inlineStr">
        <is>
          <t>Originated, three years before current fiscal year</t>
        </is>
      </c>
      <c r="B37" s="6" t="n">
        <v>0</v>
      </c>
      <c r="C37" s="6" t="n">
        <v>0</v>
      </c>
      <c r="D37" s="4" t="inlineStr">
        <is>
          <t xml:space="preserve"> </t>
        </is>
      </c>
    </row>
    <row r="38">
      <c r="A38" s="4" t="inlineStr">
        <is>
          <t>Originated, two years before current fiscal year</t>
        </is>
      </c>
      <c r="B38" s="6" t="n">
        <v>0</v>
      </c>
      <c r="C38" s="6" t="n">
        <v>0</v>
      </c>
      <c r="D38" s="4" t="inlineStr">
        <is>
          <t xml:space="preserve"> </t>
        </is>
      </c>
    </row>
    <row r="39">
      <c r="A39" s="4" t="inlineStr">
        <is>
          <t>Originated, fiscal year before current fiscal year</t>
        </is>
      </c>
      <c r="B39" s="6" t="n">
        <v>0</v>
      </c>
      <c r="C39" s="6" t="n">
        <v>0</v>
      </c>
      <c r="D39" s="4" t="inlineStr">
        <is>
          <t xml:space="preserve"> </t>
        </is>
      </c>
    </row>
    <row r="40">
      <c r="A40" s="4" t="inlineStr">
        <is>
          <t>Originated, current fiscal year</t>
        </is>
      </c>
      <c r="B40" s="6" t="n">
        <v>0</v>
      </c>
      <c r="C40" s="6" t="n">
        <v>0</v>
      </c>
      <c r="D40" s="4" t="inlineStr">
        <is>
          <t xml:space="preserve"> </t>
        </is>
      </c>
    </row>
    <row r="41">
      <c r="A41" s="4" t="inlineStr">
        <is>
          <t>Revolving Loans Amortized Cost Basis</t>
        </is>
      </c>
      <c r="B41" s="6" t="n">
        <v>-506</v>
      </c>
      <c r="C41" s="6" t="n">
        <v>0</v>
      </c>
      <c r="D41" s="4" t="inlineStr">
        <is>
          <t xml:space="preserve"> </t>
        </is>
      </c>
    </row>
    <row r="42">
      <c r="A42" s="4" t="inlineStr">
        <is>
          <t>Revolving Loans Converted to Term</t>
        </is>
      </c>
      <c r="B42" s="6" t="n">
        <v>-50</v>
      </c>
      <c r="C42" s="6" t="n">
        <v>-1135</v>
      </c>
      <c r="D42" s="4" t="inlineStr">
        <is>
          <t xml:space="preserve"> </t>
        </is>
      </c>
    </row>
    <row r="43">
      <c r="A43" s="4" t="inlineStr">
        <is>
          <t>Loans charged-off</t>
        </is>
      </c>
      <c r="B43" s="6" t="n">
        <v>-4906</v>
      </c>
      <c r="C43" s="6" t="n">
        <v>-2020</v>
      </c>
      <c r="D43" s="6" t="n">
        <v>-1561</v>
      </c>
    </row>
    <row r="44">
      <c r="A44" s="4" t="inlineStr">
        <is>
          <t>Commercial | Pass</t>
        </is>
      </c>
      <c r="B44" s="4" t="inlineStr">
        <is>
          <t xml:space="preserve"> </t>
        </is>
      </c>
      <c r="C44" s="4" t="inlineStr">
        <is>
          <t xml:space="preserve"> </t>
        </is>
      </c>
      <c r="D44" s="4" t="inlineStr">
        <is>
          <t xml:space="preserve"> </t>
        </is>
      </c>
    </row>
    <row r="45">
      <c r="A45" s="3" t="inlineStr">
        <is>
          <t>Loans and Leases Receivable Disclosure [Abstract]</t>
        </is>
      </c>
      <c r="B45" s="4" t="inlineStr">
        <is>
          <t xml:space="preserve"> </t>
        </is>
      </c>
      <c r="C45" s="4" t="inlineStr">
        <is>
          <t xml:space="preserve"> </t>
        </is>
      </c>
      <c r="D45" s="4" t="inlineStr">
        <is>
          <t xml:space="preserve"> </t>
        </is>
      </c>
    </row>
    <row r="46">
      <c r="A46" s="4" t="inlineStr">
        <is>
          <t>Prior</t>
        </is>
      </c>
      <c r="B46" s="6" t="n">
        <v>132595</v>
      </c>
      <c r="C46" s="6" t="n">
        <v>157563</v>
      </c>
      <c r="D46" s="4" t="inlineStr">
        <is>
          <t xml:space="preserve"> </t>
        </is>
      </c>
    </row>
    <row r="47">
      <c r="A47" s="4" t="inlineStr">
        <is>
          <t>Originated, four years before current fiscal year</t>
        </is>
      </c>
      <c r="B47" s="6" t="n">
        <v>26775</v>
      </c>
      <c r="C47" s="6" t="n">
        <v>48524</v>
      </c>
      <c r="D47" s="4" t="inlineStr">
        <is>
          <t xml:space="preserve"> </t>
        </is>
      </c>
    </row>
    <row r="48">
      <c r="A48" s="4" t="inlineStr">
        <is>
          <t>Originated, three years before current fiscal year</t>
        </is>
      </c>
      <c r="B48" s="6" t="n">
        <v>133400</v>
      </c>
      <c r="C48" s="6" t="n">
        <v>39133</v>
      </c>
      <c r="D48" s="4" t="inlineStr">
        <is>
          <t xml:space="preserve"> </t>
        </is>
      </c>
    </row>
    <row r="49">
      <c r="A49" s="4" t="inlineStr">
        <is>
          <t>Originated, two years before current fiscal year</t>
        </is>
      </c>
      <c r="B49" s="6" t="n">
        <v>110439</v>
      </c>
      <c r="C49" s="6" t="n">
        <v>194555</v>
      </c>
      <c r="D49" s="4" t="inlineStr">
        <is>
          <t xml:space="preserve"> </t>
        </is>
      </c>
    </row>
    <row r="50">
      <c r="A50" s="4" t="inlineStr">
        <is>
          <t>Originated, fiscal year before current fiscal year</t>
        </is>
      </c>
      <c r="B50" s="6" t="n">
        <v>89608</v>
      </c>
      <c r="C50" s="6" t="n">
        <v>149320</v>
      </c>
      <c r="D50" s="4" t="inlineStr">
        <is>
          <t xml:space="preserve"> </t>
        </is>
      </c>
    </row>
    <row r="51">
      <c r="A51" s="4" t="inlineStr">
        <is>
          <t>Originated, current fiscal year</t>
        </is>
      </c>
      <c r="B51" s="6" t="n">
        <v>104927</v>
      </c>
      <c r="C51" s="6" t="n">
        <v>191889</v>
      </c>
      <c r="D51" s="4" t="inlineStr">
        <is>
          <t xml:space="preserve"> </t>
        </is>
      </c>
    </row>
    <row r="52">
      <c r="A52" s="4" t="inlineStr">
        <is>
          <t>Revolving Loans Amort. Cost Basis</t>
        </is>
      </c>
      <c r="B52" s="6" t="n">
        <v>513645</v>
      </c>
      <c r="C52" s="6" t="n">
        <v>623684</v>
      </c>
      <c r="D52" s="4" t="inlineStr">
        <is>
          <t xml:space="preserve"> </t>
        </is>
      </c>
    </row>
    <row r="53">
      <c r="A53" s="4" t="inlineStr">
        <is>
          <t>Revolving Loans Convert. to Term</t>
        </is>
      </c>
      <c r="B53" s="6" t="n">
        <v>4394</v>
      </c>
      <c r="C53" s="6" t="n">
        <v>5207</v>
      </c>
      <c r="D53" s="4" t="inlineStr">
        <is>
          <t xml:space="preserve"> </t>
        </is>
      </c>
    </row>
    <row r="54">
      <c r="A54" s="4" t="inlineStr">
        <is>
          <t>Loans</t>
        </is>
      </c>
      <c r="B54" s="6" t="n">
        <v>1115783</v>
      </c>
      <c r="C54" s="6" t="n">
        <v>1409875</v>
      </c>
      <c r="D54" s="4" t="inlineStr">
        <is>
          <t xml:space="preserve"> </t>
        </is>
      </c>
    </row>
    <row r="55">
      <c r="A55" s="4" t="inlineStr">
        <is>
          <t>Commercial | Special Mention</t>
        </is>
      </c>
      <c r="B55" s="4" t="inlineStr">
        <is>
          <t xml:space="preserve"> </t>
        </is>
      </c>
      <c r="C55" s="4" t="inlineStr">
        <is>
          <t xml:space="preserve"> </t>
        </is>
      </c>
      <c r="D55" s="4" t="inlineStr">
        <is>
          <t xml:space="preserve"> </t>
        </is>
      </c>
    </row>
    <row r="56">
      <c r="A56" s="3" t="inlineStr">
        <is>
          <t>Loans and Leases Receivable Disclosure [Abstract]</t>
        </is>
      </c>
      <c r="B56" s="4" t="inlineStr">
        <is>
          <t xml:space="preserve"> </t>
        </is>
      </c>
      <c r="C56" s="4" t="inlineStr">
        <is>
          <t xml:space="preserve"> </t>
        </is>
      </c>
      <c r="D56" s="4" t="inlineStr">
        <is>
          <t xml:space="preserve"> </t>
        </is>
      </c>
    </row>
    <row r="57">
      <c r="A57" s="4" t="inlineStr">
        <is>
          <t>Prior</t>
        </is>
      </c>
      <c r="B57" s="6" t="n">
        <v>7828</v>
      </c>
      <c r="C57" s="6" t="n">
        <v>1415</v>
      </c>
      <c r="D57" s="4" t="inlineStr">
        <is>
          <t xml:space="preserve"> </t>
        </is>
      </c>
    </row>
    <row r="58">
      <c r="A58" s="4" t="inlineStr">
        <is>
          <t>Originated, four years before current fiscal year</t>
        </is>
      </c>
      <c r="B58" s="6" t="n">
        <v>3479</v>
      </c>
      <c r="C58" s="6" t="n">
        <v>0</v>
      </c>
      <c r="D58" s="4" t="inlineStr">
        <is>
          <t xml:space="preserve"> </t>
        </is>
      </c>
    </row>
    <row r="59">
      <c r="A59" s="4" t="inlineStr">
        <is>
          <t>Originated, three years before current fiscal year</t>
        </is>
      </c>
      <c r="B59" s="6" t="n">
        <v>0</v>
      </c>
      <c r="C59" s="6" t="n">
        <v>0</v>
      </c>
      <c r="D59" s="4" t="inlineStr">
        <is>
          <t xml:space="preserve"> </t>
        </is>
      </c>
    </row>
    <row r="60">
      <c r="A60" s="4" t="inlineStr">
        <is>
          <t>Originated, two years before current fiscal year</t>
        </is>
      </c>
      <c r="B60" s="6" t="n">
        <v>0</v>
      </c>
      <c r="C60" s="6" t="n">
        <v>0</v>
      </c>
      <c r="D60" s="4" t="inlineStr">
        <is>
          <t xml:space="preserve"> </t>
        </is>
      </c>
    </row>
    <row r="61">
      <c r="A61" s="4" t="inlineStr">
        <is>
          <t>Originated, fiscal year before current fiscal year</t>
        </is>
      </c>
      <c r="B61" s="6" t="n">
        <v>0</v>
      </c>
      <c r="C61" s="6" t="n">
        <v>0</v>
      </c>
      <c r="D61" s="4" t="inlineStr">
        <is>
          <t xml:space="preserve"> </t>
        </is>
      </c>
    </row>
    <row r="62">
      <c r="A62" s="4" t="inlineStr">
        <is>
          <t>Originated, current fiscal year</t>
        </is>
      </c>
      <c r="B62" s="6" t="n">
        <v>0</v>
      </c>
      <c r="C62" s="6" t="n">
        <v>0</v>
      </c>
      <c r="D62" s="4" t="inlineStr">
        <is>
          <t xml:space="preserve"> </t>
        </is>
      </c>
    </row>
    <row r="63">
      <c r="A63" s="4" t="inlineStr">
        <is>
          <t>Revolving Loans Amort. Cost Basis</t>
        </is>
      </c>
      <c r="B63" s="6" t="n">
        <v>18384</v>
      </c>
      <c r="C63" s="6" t="n">
        <v>2259</v>
      </c>
      <c r="D63" s="4" t="inlineStr">
        <is>
          <t xml:space="preserve"> </t>
        </is>
      </c>
    </row>
    <row r="64">
      <c r="A64" s="4" t="inlineStr">
        <is>
          <t>Revolving Loans Convert. to Term</t>
        </is>
      </c>
      <c r="B64" s="6" t="n">
        <v>0</v>
      </c>
      <c r="C64" s="6" t="n">
        <v>0</v>
      </c>
      <c r="D64" s="4" t="inlineStr">
        <is>
          <t xml:space="preserve"> </t>
        </is>
      </c>
    </row>
    <row r="65">
      <c r="A65" s="4" t="inlineStr">
        <is>
          <t>Loans</t>
        </is>
      </c>
      <c r="B65" s="6" t="n">
        <v>29691</v>
      </c>
      <c r="C65" s="6" t="n">
        <v>3674</v>
      </c>
      <c r="D65" s="4" t="inlineStr">
        <is>
          <t xml:space="preserve"> </t>
        </is>
      </c>
    </row>
    <row r="66">
      <c r="A66" s="4" t="inlineStr">
        <is>
          <t>Commercial | Substandard</t>
        </is>
      </c>
      <c r="B66" s="4" t="inlineStr">
        <is>
          <t xml:space="preserve"> </t>
        </is>
      </c>
      <c r="C66" s="4" t="inlineStr">
        <is>
          <t xml:space="preserve"> </t>
        </is>
      </c>
      <c r="D66" s="4" t="inlineStr">
        <is>
          <t xml:space="preserve"> </t>
        </is>
      </c>
    </row>
    <row r="67">
      <c r="A67" s="3" t="inlineStr">
        <is>
          <t>Loans and Leases Receivable Disclosure [Abstract]</t>
        </is>
      </c>
      <c r="B67" s="4" t="inlineStr">
        <is>
          <t xml:space="preserve"> </t>
        </is>
      </c>
      <c r="C67" s="4" t="inlineStr">
        <is>
          <t xml:space="preserve"> </t>
        </is>
      </c>
      <c r="D67" s="4" t="inlineStr">
        <is>
          <t xml:space="preserve"> </t>
        </is>
      </c>
    </row>
    <row r="68">
      <c r="A68" s="4" t="inlineStr">
        <is>
          <t>Prior</t>
        </is>
      </c>
      <c r="B68" s="6" t="n">
        <v>11404</v>
      </c>
      <c r="C68" s="6" t="n">
        <v>13797</v>
      </c>
      <c r="D68" s="4" t="inlineStr">
        <is>
          <t xml:space="preserve"> </t>
        </is>
      </c>
    </row>
    <row r="69">
      <c r="A69" s="4" t="inlineStr">
        <is>
          <t>Originated, four years before current fiscal year</t>
        </is>
      </c>
      <c r="B69" s="6" t="n">
        <v>3713</v>
      </c>
      <c r="C69" s="6" t="n">
        <v>58</v>
      </c>
      <c r="D69" s="4" t="inlineStr">
        <is>
          <t xml:space="preserve"> </t>
        </is>
      </c>
    </row>
    <row r="70">
      <c r="A70" s="4" t="inlineStr">
        <is>
          <t>Originated, three years before current fiscal year</t>
        </is>
      </c>
      <c r="B70" s="6" t="n">
        <v>2128</v>
      </c>
      <c r="C70" s="6" t="n">
        <v>10337</v>
      </c>
      <c r="D70" s="4" t="inlineStr">
        <is>
          <t xml:space="preserve"> </t>
        </is>
      </c>
    </row>
    <row r="71">
      <c r="A71" s="4" t="inlineStr">
        <is>
          <t>Originated, two years before current fiscal year</t>
        </is>
      </c>
      <c r="B71" s="6" t="n">
        <v>519</v>
      </c>
      <c r="C71" s="6" t="n">
        <v>1509</v>
      </c>
      <c r="D71" s="4" t="inlineStr">
        <is>
          <t xml:space="preserve"> </t>
        </is>
      </c>
    </row>
    <row r="72">
      <c r="A72" s="4" t="inlineStr">
        <is>
          <t>Originated, fiscal year before current fiscal year</t>
        </is>
      </c>
      <c r="B72" s="6" t="n">
        <v>0</v>
      </c>
      <c r="C72" s="6" t="n">
        <v>222</v>
      </c>
      <c r="D72" s="4" t="inlineStr">
        <is>
          <t xml:space="preserve"> </t>
        </is>
      </c>
    </row>
    <row r="73">
      <c r="A73" s="4" t="inlineStr">
        <is>
          <t>Originated, current fiscal year</t>
        </is>
      </c>
      <c r="B73" s="6" t="n">
        <v>0</v>
      </c>
      <c r="C73" s="6" t="n">
        <v>0</v>
      </c>
      <c r="D73" s="4" t="inlineStr">
        <is>
          <t xml:space="preserve"> </t>
        </is>
      </c>
    </row>
    <row r="74">
      <c r="A74" s="4" t="inlineStr">
        <is>
          <t>Revolving Loans Amort. Cost Basis</t>
        </is>
      </c>
      <c r="B74" s="6" t="n">
        <v>12223</v>
      </c>
      <c r="C74" s="6" t="n">
        <v>33670</v>
      </c>
      <c r="D74" s="4" t="inlineStr">
        <is>
          <t xml:space="preserve"> </t>
        </is>
      </c>
    </row>
    <row r="75">
      <c r="A75" s="4" t="inlineStr">
        <is>
          <t>Revolving Loans Convert. to Term</t>
        </is>
      </c>
      <c r="B75" s="6" t="n">
        <v>7880</v>
      </c>
      <c r="C75" s="6" t="n">
        <v>624</v>
      </c>
      <c r="D75" s="4" t="inlineStr">
        <is>
          <t xml:space="preserve"> </t>
        </is>
      </c>
    </row>
    <row r="76">
      <c r="A76" s="4" t="inlineStr">
        <is>
          <t>Loans</t>
        </is>
      </c>
      <c r="B76" s="6" t="n">
        <v>37867</v>
      </c>
      <c r="C76" s="6" t="n">
        <v>60217</v>
      </c>
      <c r="D76" s="4" t="inlineStr">
        <is>
          <t xml:space="preserve"> </t>
        </is>
      </c>
    </row>
    <row r="77">
      <c r="A77" s="4" t="inlineStr">
        <is>
          <t>PPP loans:</t>
        </is>
      </c>
      <c r="B77" s="4" t="inlineStr">
        <is>
          <t xml:space="preserve"> </t>
        </is>
      </c>
      <c r="C77" s="4" t="inlineStr">
        <is>
          <t xml:space="preserve"> </t>
        </is>
      </c>
      <c r="D77" s="4" t="inlineStr">
        <is>
          <t xml:space="preserve"> </t>
        </is>
      </c>
    </row>
    <row r="78">
      <c r="A78" s="3" t="inlineStr">
        <is>
          <t>Loans and Leases Receivable Disclosure [Abstract]</t>
        </is>
      </c>
      <c r="B78" s="4" t="inlineStr">
        <is>
          <t xml:space="preserve"> </t>
        </is>
      </c>
      <c r="C78" s="4" t="inlineStr">
        <is>
          <t xml:space="preserve"> </t>
        </is>
      </c>
      <c r="D78" s="4" t="inlineStr">
        <is>
          <t xml:space="preserve"> </t>
        </is>
      </c>
    </row>
    <row r="79">
      <c r="A79" s="4" t="inlineStr">
        <is>
          <t>Loans</t>
        </is>
      </c>
      <c r="B79" s="6" t="n">
        <v>287</v>
      </c>
      <c r="C79" s="6" t="n">
        <v>528</v>
      </c>
      <c r="D79" s="4" t="inlineStr">
        <is>
          <t xml:space="preserve"> </t>
        </is>
      </c>
    </row>
    <row r="80">
      <c r="A80" s="4" t="inlineStr">
        <is>
          <t>PPP loans: | Pass</t>
        </is>
      </c>
      <c r="B80" s="4" t="inlineStr">
        <is>
          <t xml:space="preserve"> </t>
        </is>
      </c>
      <c r="C80" s="4" t="inlineStr">
        <is>
          <t xml:space="preserve"> </t>
        </is>
      </c>
      <c r="D80" s="4" t="inlineStr">
        <is>
          <t xml:space="preserve"> </t>
        </is>
      </c>
    </row>
    <row r="81">
      <c r="A81" s="3" t="inlineStr">
        <is>
          <t>Loans and Leases Receivable Disclosure [Abstract]</t>
        </is>
      </c>
      <c r="B81" s="4" t="inlineStr">
        <is>
          <t xml:space="preserve"> </t>
        </is>
      </c>
      <c r="C81" s="4" t="inlineStr">
        <is>
          <t xml:space="preserve"> </t>
        </is>
      </c>
      <c r="D81" s="4" t="inlineStr">
        <is>
          <t xml:space="preserve"> </t>
        </is>
      </c>
    </row>
    <row r="82">
      <c r="A82" s="4" t="inlineStr">
        <is>
          <t>Prior</t>
        </is>
      </c>
      <c r="B82" s="6" t="n">
        <v>0</v>
      </c>
      <c r="C82" s="6" t="n">
        <v>0</v>
      </c>
      <c r="D82" s="4" t="inlineStr">
        <is>
          <t xml:space="preserve"> </t>
        </is>
      </c>
    </row>
    <row r="83">
      <c r="A83" s="4" t="inlineStr">
        <is>
          <t>Originated, four years before current fiscal year</t>
        </is>
      </c>
      <c r="B83" s="6" t="n">
        <v>0</v>
      </c>
      <c r="C83" s="6" t="n">
        <v>0</v>
      </c>
      <c r="D83" s="4" t="inlineStr">
        <is>
          <t xml:space="preserve"> </t>
        </is>
      </c>
    </row>
    <row r="84">
      <c r="A84" s="4" t="inlineStr">
        <is>
          <t>Originated, three years before current fiscal year</t>
        </is>
      </c>
      <c r="B84" s="6" t="n">
        <v>287</v>
      </c>
      <c r="C84" s="6" t="n">
        <v>0</v>
      </c>
      <c r="D84" s="4" t="inlineStr">
        <is>
          <t xml:space="preserve"> </t>
        </is>
      </c>
    </row>
    <row r="85">
      <c r="A85" s="4" t="inlineStr">
        <is>
          <t>Originated, two years before current fiscal year</t>
        </is>
      </c>
      <c r="B85" s="6" t="n">
        <v>0</v>
      </c>
      <c r="C85" s="6" t="n">
        <v>528</v>
      </c>
      <c r="D85" s="4" t="inlineStr">
        <is>
          <t xml:space="preserve"> </t>
        </is>
      </c>
    </row>
    <row r="86">
      <c r="A86" s="4" t="inlineStr">
        <is>
          <t>Originated, fiscal year before current fiscal year</t>
        </is>
      </c>
      <c r="B86" s="6" t="n">
        <v>0</v>
      </c>
      <c r="C86" s="6" t="n">
        <v>0</v>
      </c>
      <c r="D86" s="4" t="inlineStr">
        <is>
          <t xml:space="preserve"> </t>
        </is>
      </c>
    </row>
    <row r="87">
      <c r="A87" s="4" t="inlineStr">
        <is>
          <t>Originated, current fiscal year</t>
        </is>
      </c>
      <c r="B87" s="6" t="n">
        <v>0</v>
      </c>
      <c r="C87" s="6" t="n">
        <v>0</v>
      </c>
      <c r="D87" s="4" t="inlineStr">
        <is>
          <t xml:space="preserve"> </t>
        </is>
      </c>
    </row>
    <row r="88">
      <c r="A88" s="4" t="inlineStr">
        <is>
          <t>Revolving Loans Amort. Cost Basis</t>
        </is>
      </c>
      <c r="B88" s="6" t="n">
        <v>0</v>
      </c>
      <c r="C88" s="6" t="n">
        <v>0</v>
      </c>
      <c r="D88" s="4" t="inlineStr">
        <is>
          <t xml:space="preserve"> </t>
        </is>
      </c>
    </row>
    <row r="89">
      <c r="A89" s="4" t="inlineStr">
        <is>
          <t>Revolving Loans Convert. to Term</t>
        </is>
      </c>
      <c r="B89" s="6" t="n">
        <v>0</v>
      </c>
      <c r="C89" s="6" t="n">
        <v>0</v>
      </c>
      <c r="D89" s="4" t="inlineStr">
        <is>
          <t xml:space="preserve"> </t>
        </is>
      </c>
    </row>
    <row r="90">
      <c r="A90" s="4" t="inlineStr">
        <is>
          <t>Loans</t>
        </is>
      </c>
      <c r="B90" s="6" t="n">
        <v>287</v>
      </c>
      <c r="C90" s="6" t="n">
        <v>528</v>
      </c>
      <c r="D90" s="4" t="inlineStr">
        <is>
          <t xml:space="preserve"> </t>
        </is>
      </c>
    </row>
    <row r="91">
      <c r="A91" s="4" t="inlineStr">
        <is>
          <t>Income producing - commercial real estate</t>
        </is>
      </c>
      <c r="B91" s="4" t="inlineStr">
        <is>
          <t xml:space="preserve"> </t>
        </is>
      </c>
      <c r="C91" s="4" t="inlineStr">
        <is>
          <t xml:space="preserve"> </t>
        </is>
      </c>
      <c r="D91" s="4" t="inlineStr">
        <is>
          <t xml:space="preserve"> </t>
        </is>
      </c>
    </row>
    <row r="92">
      <c r="A92" s="3" t="inlineStr">
        <is>
          <t>Loans and Leases Receivable Disclosure [Abstract]</t>
        </is>
      </c>
      <c r="B92" s="4" t="inlineStr">
        <is>
          <t xml:space="preserve"> </t>
        </is>
      </c>
      <c r="C92" s="4" t="inlineStr">
        <is>
          <t xml:space="preserve"> </t>
        </is>
      </c>
      <c r="D92" s="4" t="inlineStr">
        <is>
          <t xml:space="preserve"> </t>
        </is>
      </c>
    </row>
    <row r="93">
      <c r="A93" s="4" t="inlineStr">
        <is>
          <t>Prior</t>
        </is>
      </c>
      <c r="B93" s="6" t="n">
        <v>1782806</v>
      </c>
      <c r="C93" s="6" t="n">
        <v>1482483</v>
      </c>
      <c r="D93" s="4" t="inlineStr">
        <is>
          <t xml:space="preserve"> </t>
        </is>
      </c>
    </row>
    <row r="94">
      <c r="A94" s="4" t="inlineStr">
        <is>
          <t>Originated, four years before current fiscal year</t>
        </is>
      </c>
      <c r="B94" s="6" t="n">
        <v>269719</v>
      </c>
      <c r="C94" s="6" t="n">
        <v>434112</v>
      </c>
      <c r="D94" s="4" t="inlineStr">
        <is>
          <t xml:space="preserve"> </t>
        </is>
      </c>
    </row>
    <row r="95">
      <c r="A95" s="4" t="inlineStr">
        <is>
          <t>Originated, three years before current fiscal year</t>
        </is>
      </c>
      <c r="B95" s="6" t="n">
        <v>626527</v>
      </c>
      <c r="C95" s="6" t="n">
        <v>335483</v>
      </c>
      <c r="D95" s="4" t="inlineStr">
        <is>
          <t xml:space="preserve"> </t>
        </is>
      </c>
    </row>
    <row r="96">
      <c r="A96" s="4" t="inlineStr">
        <is>
          <t>Originated, two years before current fiscal year</t>
        </is>
      </c>
      <c r="B96" s="6" t="n">
        <v>701422</v>
      </c>
      <c r="C96" s="6" t="n">
        <v>517957</v>
      </c>
      <c r="D96" s="4" t="inlineStr">
        <is>
          <t xml:space="preserve"> </t>
        </is>
      </c>
    </row>
    <row r="97">
      <c r="A97" s="4" t="inlineStr">
        <is>
          <t>Originated, fiscal year before current fiscal year</t>
        </is>
      </c>
      <c r="B97" s="6" t="n">
        <v>276731</v>
      </c>
      <c r="C97" s="6" t="n">
        <v>732291</v>
      </c>
      <c r="D97" s="4" t="inlineStr">
        <is>
          <t xml:space="preserve"> </t>
        </is>
      </c>
    </row>
    <row r="98">
      <c r="A98" s="4" t="inlineStr">
        <is>
          <t>Originated, current fiscal year</t>
        </is>
      </c>
      <c r="B98" s="6" t="n">
        <v>151535</v>
      </c>
      <c r="C98" s="6" t="n">
        <v>327126</v>
      </c>
      <c r="D98" s="4" t="inlineStr">
        <is>
          <t xml:space="preserve"> </t>
        </is>
      </c>
    </row>
    <row r="99">
      <c r="A99" s="4" t="inlineStr">
        <is>
          <t>Revolving Loans Amort. Cost Basis</t>
        </is>
      </c>
      <c r="B99" s="6" t="n">
        <v>226863</v>
      </c>
      <c r="C99" s="6" t="n">
        <v>263317</v>
      </c>
      <c r="D99" s="4" t="inlineStr">
        <is>
          <t xml:space="preserve"> </t>
        </is>
      </c>
    </row>
    <row r="100">
      <c r="A100" s="4" t="inlineStr">
        <is>
          <t>Revolving Loans Convert. to Term</t>
        </is>
      </c>
      <c r="B100" s="6" t="n">
        <v>29243</v>
      </c>
      <c r="C100" s="6" t="n">
        <v>1845</v>
      </c>
      <c r="D100" s="4" t="inlineStr">
        <is>
          <t xml:space="preserve"> </t>
        </is>
      </c>
    </row>
    <row r="101">
      <c r="A101" s="4" t="inlineStr">
        <is>
          <t>Loans</t>
        </is>
      </c>
      <c r="B101" s="6" t="n">
        <v>4064846</v>
      </c>
      <c r="C101" s="6" t="n">
        <v>4094614</v>
      </c>
      <c r="D101" s="4" t="inlineStr">
        <is>
          <t xml:space="preserve"> </t>
        </is>
      </c>
    </row>
    <row r="102">
      <c r="A102" s="3" t="inlineStr">
        <is>
          <t>Financial Asset, Write Offs [Abstract]</t>
        </is>
      </c>
      <c r="B102" s="4" t="inlineStr">
        <is>
          <t xml:space="preserve"> </t>
        </is>
      </c>
      <c r="C102" s="4" t="inlineStr">
        <is>
          <t xml:space="preserve"> </t>
        </is>
      </c>
      <c r="D102" s="4" t="inlineStr">
        <is>
          <t xml:space="preserve"> </t>
        </is>
      </c>
    </row>
    <row r="103">
      <c r="A103" s="4" t="inlineStr">
        <is>
          <t>Prior</t>
        </is>
      </c>
      <c r="B103" s="6" t="n">
        <v>-29898</v>
      </c>
      <c r="C103" s="6" t="n">
        <v>-11817</v>
      </c>
      <c r="D103" s="4" t="inlineStr">
        <is>
          <t xml:space="preserve"> </t>
        </is>
      </c>
    </row>
    <row r="104">
      <c r="A104" s="4" t="inlineStr">
        <is>
          <t>Originated, four years before current fiscal year</t>
        </is>
      </c>
      <c r="B104" s="6" t="n">
        <v>-386</v>
      </c>
      <c r="C104" s="6" t="n">
        <v>0</v>
      </c>
      <c r="D104" s="4" t="inlineStr">
        <is>
          <t xml:space="preserve"> </t>
        </is>
      </c>
    </row>
    <row r="105">
      <c r="A105" s="4" t="inlineStr">
        <is>
          <t>Originated, three years before current fiscal year</t>
        </is>
      </c>
      <c r="B105" s="6" t="n">
        <v>0</v>
      </c>
      <c r="C105" s="6" t="n">
        <v>0</v>
      </c>
      <c r="D105" s="4" t="inlineStr">
        <is>
          <t xml:space="preserve"> </t>
        </is>
      </c>
    </row>
    <row r="106">
      <c r="A106" s="4" t="inlineStr">
        <is>
          <t>Originated, two years before current fiscal year</t>
        </is>
      </c>
      <c r="B106" s="6" t="n">
        <v>0</v>
      </c>
      <c r="C106" s="6" t="n">
        <v>0</v>
      </c>
      <c r="D106" s="4" t="inlineStr">
        <is>
          <t xml:space="preserve"> </t>
        </is>
      </c>
    </row>
    <row r="107">
      <c r="A107" s="4" t="inlineStr">
        <is>
          <t>Originated, fiscal year before current fiscal year</t>
        </is>
      </c>
      <c r="B107" s="6" t="n">
        <v>0</v>
      </c>
      <c r="C107" s="6" t="n">
        <v>0</v>
      </c>
      <c r="D107" s="4" t="inlineStr">
        <is>
          <t xml:space="preserve"> </t>
        </is>
      </c>
    </row>
    <row r="108">
      <c r="A108" s="4" t="inlineStr">
        <is>
          <t>Originated, current fiscal year</t>
        </is>
      </c>
      <c r="B108" s="6" t="n">
        <v>0</v>
      </c>
      <c r="C108" s="6" t="n">
        <v>0</v>
      </c>
      <c r="D108" s="4" t="inlineStr">
        <is>
          <t xml:space="preserve"> </t>
        </is>
      </c>
    </row>
    <row r="109">
      <c r="A109" s="4" t="inlineStr">
        <is>
          <t>Revolving Loans Amortized Cost Basis</t>
        </is>
      </c>
      <c r="B109" s="6" t="n">
        <v>0</v>
      </c>
      <c r="C109" s="6" t="n">
        <v>0</v>
      </c>
      <c r="D109" s="4" t="inlineStr">
        <is>
          <t xml:space="preserve"> </t>
        </is>
      </c>
    </row>
    <row r="110">
      <c r="A110" s="4" t="inlineStr">
        <is>
          <t>Revolving Loans Converted to Term</t>
        </is>
      </c>
      <c r="B110" s="6" t="n">
        <v>0</v>
      </c>
      <c r="C110" s="6" t="n">
        <v>0</v>
      </c>
      <c r="D110" s="4" t="inlineStr">
        <is>
          <t xml:space="preserve"> </t>
        </is>
      </c>
    </row>
    <row r="111">
      <c r="A111" s="4" t="inlineStr">
        <is>
          <t>Loans charged-off</t>
        </is>
      </c>
      <c r="B111" s="6" t="n">
        <v>-30284</v>
      </c>
      <c r="C111" s="6" t="n">
        <v>-11817</v>
      </c>
      <c r="D111" s="6" t="n">
        <v>-1355</v>
      </c>
    </row>
    <row r="112">
      <c r="A112" s="4" t="inlineStr">
        <is>
          <t>Income producing - commercial real estate | Pass</t>
        </is>
      </c>
      <c r="B112" s="4" t="inlineStr">
        <is>
          <t xml:space="preserve"> </t>
        </is>
      </c>
      <c r="C112" s="4" t="inlineStr">
        <is>
          <t xml:space="preserve"> </t>
        </is>
      </c>
      <c r="D112" s="4" t="inlineStr">
        <is>
          <t xml:space="preserve"> </t>
        </is>
      </c>
    </row>
    <row r="113">
      <c r="A113" s="3" t="inlineStr">
        <is>
          <t>Loans and Leases Receivable Disclosure [Abstract]</t>
        </is>
      </c>
      <c r="B113" s="4" t="inlineStr">
        <is>
          <t xml:space="preserve"> </t>
        </is>
      </c>
      <c r="C113" s="4" t="inlineStr">
        <is>
          <t xml:space="preserve"> </t>
        </is>
      </c>
      <c r="D113" s="4" t="inlineStr">
        <is>
          <t xml:space="preserve"> </t>
        </is>
      </c>
    </row>
    <row r="114">
      <c r="A114" s="4" t="inlineStr">
        <is>
          <t>Prior</t>
        </is>
      </c>
      <c r="B114" s="6" t="n">
        <v>1442246</v>
      </c>
      <c r="C114" s="6" t="n">
        <v>1257937</v>
      </c>
      <c r="D114" s="4" t="inlineStr">
        <is>
          <t xml:space="preserve"> </t>
        </is>
      </c>
    </row>
    <row r="115">
      <c r="A115" s="4" t="inlineStr">
        <is>
          <t>Originated, four years before current fiscal year</t>
        </is>
      </c>
      <c r="B115" s="6" t="n">
        <v>176268</v>
      </c>
      <c r="C115" s="6" t="n">
        <v>326999</v>
      </c>
      <c r="D115" s="4" t="inlineStr">
        <is>
          <t xml:space="preserve"> </t>
        </is>
      </c>
    </row>
    <row r="116">
      <c r="A116" s="4" t="inlineStr">
        <is>
          <t>Originated, three years before current fiscal year</t>
        </is>
      </c>
      <c r="B116" s="6" t="n">
        <v>626527</v>
      </c>
      <c r="C116" s="6" t="n">
        <v>328743</v>
      </c>
      <c r="D116" s="4" t="inlineStr">
        <is>
          <t xml:space="preserve"> </t>
        </is>
      </c>
    </row>
    <row r="117">
      <c r="A117" s="4" t="inlineStr">
        <is>
          <t>Originated, two years before current fiscal year</t>
        </is>
      </c>
      <c r="B117" s="6" t="n">
        <v>680822</v>
      </c>
      <c r="C117" s="6" t="n">
        <v>517957</v>
      </c>
      <c r="D117" s="4" t="inlineStr">
        <is>
          <t xml:space="preserve"> </t>
        </is>
      </c>
    </row>
    <row r="118">
      <c r="A118" s="4" t="inlineStr">
        <is>
          <t>Originated, fiscal year before current fiscal year</t>
        </is>
      </c>
      <c r="B118" s="6" t="n">
        <v>276731</v>
      </c>
      <c r="C118" s="6" t="n">
        <v>732291</v>
      </c>
      <c r="D118" s="4" t="inlineStr">
        <is>
          <t xml:space="preserve"> </t>
        </is>
      </c>
    </row>
    <row r="119">
      <c r="A119" s="4" t="inlineStr">
        <is>
          <t>Originated, current fiscal year</t>
        </is>
      </c>
      <c r="B119" s="6" t="n">
        <v>151535</v>
      </c>
      <c r="C119" s="6" t="n">
        <v>327126</v>
      </c>
      <c r="D119" s="4" t="inlineStr">
        <is>
          <t xml:space="preserve"> </t>
        </is>
      </c>
    </row>
    <row r="120">
      <c r="A120" s="4" t="inlineStr">
        <is>
          <t>Revolving Loans Amort. Cost Basis</t>
        </is>
      </c>
      <c r="B120" s="6" t="n">
        <v>216363</v>
      </c>
      <c r="C120" s="6" t="n">
        <v>263317</v>
      </c>
      <c r="D120" s="4" t="inlineStr">
        <is>
          <t xml:space="preserve"> </t>
        </is>
      </c>
    </row>
    <row r="121">
      <c r="A121" s="4" t="inlineStr">
        <is>
          <t>Revolving Loans Convert. to Term</t>
        </is>
      </c>
      <c r="B121" s="6" t="n">
        <v>29243</v>
      </c>
      <c r="C121" s="6" t="n">
        <v>1845</v>
      </c>
      <c r="D121" s="4" t="inlineStr">
        <is>
          <t xml:space="preserve"> </t>
        </is>
      </c>
    </row>
    <row r="122">
      <c r="A122" s="4" t="inlineStr">
        <is>
          <t>Loans</t>
        </is>
      </c>
      <c r="B122" s="6" t="n">
        <v>3599735</v>
      </c>
      <c r="C122" s="6" t="n">
        <v>3756215</v>
      </c>
      <c r="D122" s="4" t="inlineStr">
        <is>
          <t xml:space="preserve"> </t>
        </is>
      </c>
    </row>
    <row r="123">
      <c r="A123" s="4" t="inlineStr">
        <is>
          <t>Income producing - commercial real estate | Special Mention</t>
        </is>
      </c>
      <c r="B123" s="4" t="inlineStr">
        <is>
          <t xml:space="preserve"> </t>
        </is>
      </c>
      <c r="C123" s="4" t="inlineStr">
        <is>
          <t xml:space="preserve"> </t>
        </is>
      </c>
      <c r="D123" s="4" t="inlineStr">
        <is>
          <t xml:space="preserve"> </t>
        </is>
      </c>
    </row>
    <row r="124">
      <c r="A124" s="3" t="inlineStr">
        <is>
          <t>Loans and Leases Receivable Disclosure [Abstract]</t>
        </is>
      </c>
      <c r="B124" s="4" t="inlineStr">
        <is>
          <t xml:space="preserve"> </t>
        </is>
      </c>
      <c r="C124" s="4" t="inlineStr">
        <is>
          <t xml:space="preserve"> </t>
        </is>
      </c>
      <c r="D124" s="4" t="inlineStr">
        <is>
          <t xml:space="preserve"> </t>
        </is>
      </c>
    </row>
    <row r="125">
      <c r="A125" s="4" t="inlineStr">
        <is>
          <t>Prior</t>
        </is>
      </c>
      <c r="B125" s="6" t="n">
        <v>74251</v>
      </c>
      <c r="C125" s="6" t="n">
        <v>84585</v>
      </c>
      <c r="D125" s="4" t="inlineStr">
        <is>
          <t xml:space="preserve"> </t>
        </is>
      </c>
    </row>
    <row r="126">
      <c r="A126" s="4" t="inlineStr">
        <is>
          <t>Originated, four years before current fiscal year</t>
        </is>
      </c>
      <c r="B126" s="6" t="n">
        <v>91643</v>
      </c>
      <c r="C126" s="6" t="n">
        <v>44424</v>
      </c>
      <c r="D126" s="4" t="inlineStr">
        <is>
          <t xml:space="preserve"> </t>
        </is>
      </c>
    </row>
    <row r="127">
      <c r="A127" s="4" t="inlineStr">
        <is>
          <t>Originated, three years before current fiscal year</t>
        </is>
      </c>
      <c r="B127" s="6" t="n">
        <v>0</v>
      </c>
      <c r="C127" s="6" t="n">
        <v>6740</v>
      </c>
      <c r="D127" s="4" t="inlineStr">
        <is>
          <t xml:space="preserve"> </t>
        </is>
      </c>
    </row>
    <row r="128">
      <c r="A128" s="4" t="inlineStr">
        <is>
          <t>Originated, two years before current fiscal year</t>
        </is>
      </c>
      <c r="B128" s="6" t="n">
        <v>20600</v>
      </c>
      <c r="C128" s="6" t="n">
        <v>0</v>
      </c>
      <c r="D128" s="4" t="inlineStr">
        <is>
          <t xml:space="preserve"> </t>
        </is>
      </c>
    </row>
    <row r="129">
      <c r="A129" s="4" t="inlineStr">
        <is>
          <t>Originated, fiscal year before current fiscal year</t>
        </is>
      </c>
      <c r="B129" s="6" t="n">
        <v>0</v>
      </c>
      <c r="C129" s="6" t="n">
        <v>0</v>
      </c>
      <c r="D129" s="4" t="inlineStr">
        <is>
          <t xml:space="preserve"> </t>
        </is>
      </c>
    </row>
    <row r="130">
      <c r="A130" s="4" t="inlineStr">
        <is>
          <t>Originated, current fiscal year</t>
        </is>
      </c>
      <c r="B130" s="6" t="n">
        <v>0</v>
      </c>
      <c r="C130" s="6" t="n">
        <v>0</v>
      </c>
      <c r="D130" s="4" t="inlineStr">
        <is>
          <t xml:space="preserve"> </t>
        </is>
      </c>
    </row>
    <row r="131">
      <c r="A131" s="4" t="inlineStr">
        <is>
          <t>Revolving Loans Amort. Cost Basis</t>
        </is>
      </c>
      <c r="B131" s="6" t="n">
        <v>0</v>
      </c>
      <c r="C131" s="6" t="n">
        <v>0</v>
      </c>
      <c r="D131" s="4" t="inlineStr">
        <is>
          <t xml:space="preserve"> </t>
        </is>
      </c>
    </row>
    <row r="132">
      <c r="A132" s="4" t="inlineStr">
        <is>
          <t>Revolving Loans Convert. to Term</t>
        </is>
      </c>
      <c r="B132" s="6" t="n">
        <v>0</v>
      </c>
      <c r="C132" s="6" t="n">
        <v>0</v>
      </c>
      <c r="D132" s="4" t="inlineStr">
        <is>
          <t xml:space="preserve"> </t>
        </is>
      </c>
    </row>
    <row r="133">
      <c r="A133" s="4" t="inlineStr">
        <is>
          <t>Loans</t>
        </is>
      </c>
      <c r="B133" s="6" t="n">
        <v>186494</v>
      </c>
      <c r="C133" s="6" t="n">
        <v>135749</v>
      </c>
      <c r="D133" s="4" t="inlineStr">
        <is>
          <t xml:space="preserve"> </t>
        </is>
      </c>
    </row>
    <row r="134">
      <c r="A134" s="4" t="inlineStr">
        <is>
          <t>Income producing - commercial real estate | Substandard</t>
        </is>
      </c>
      <c r="B134" s="4" t="inlineStr">
        <is>
          <t xml:space="preserve"> </t>
        </is>
      </c>
      <c r="C134" s="4" t="inlineStr">
        <is>
          <t xml:space="preserve"> </t>
        </is>
      </c>
      <c r="D134" s="4" t="inlineStr">
        <is>
          <t xml:space="preserve"> </t>
        </is>
      </c>
    </row>
    <row r="135">
      <c r="A135" s="3" t="inlineStr">
        <is>
          <t>Loans and Leases Receivable Disclosure [Abstract]</t>
        </is>
      </c>
      <c r="B135" s="4" t="inlineStr">
        <is>
          <t xml:space="preserve"> </t>
        </is>
      </c>
      <c r="C135" s="4" t="inlineStr">
        <is>
          <t xml:space="preserve"> </t>
        </is>
      </c>
      <c r="D135" s="4" t="inlineStr">
        <is>
          <t xml:space="preserve"> </t>
        </is>
      </c>
    </row>
    <row r="136">
      <c r="A136" s="4" t="inlineStr">
        <is>
          <t>Prior</t>
        </is>
      </c>
      <c r="B136" s="6" t="n">
        <v>266309</v>
      </c>
      <c r="C136" s="6" t="n">
        <v>139961</v>
      </c>
      <c r="D136" s="4" t="inlineStr">
        <is>
          <t xml:space="preserve"> </t>
        </is>
      </c>
    </row>
    <row r="137">
      <c r="A137" s="4" t="inlineStr">
        <is>
          <t>Originated, four years before current fiscal year</t>
        </is>
      </c>
      <c r="B137" s="6" t="n">
        <v>1808</v>
      </c>
      <c r="C137" s="6" t="n">
        <v>62689</v>
      </c>
      <c r="D137" s="4" t="inlineStr">
        <is>
          <t xml:space="preserve"> </t>
        </is>
      </c>
    </row>
    <row r="138">
      <c r="A138" s="4" t="inlineStr">
        <is>
          <t>Originated, three years before current fiscal year</t>
        </is>
      </c>
      <c r="B138" s="6" t="n">
        <v>0</v>
      </c>
      <c r="C138" s="6" t="n">
        <v>0</v>
      </c>
      <c r="D138" s="4" t="inlineStr">
        <is>
          <t xml:space="preserve"> </t>
        </is>
      </c>
    </row>
    <row r="139">
      <c r="A139" s="4" t="inlineStr">
        <is>
          <t>Originated, two years before current fiscal year</t>
        </is>
      </c>
      <c r="B139" s="6" t="n">
        <v>0</v>
      </c>
      <c r="C139" s="6" t="n">
        <v>0</v>
      </c>
      <c r="D139" s="4" t="inlineStr">
        <is>
          <t xml:space="preserve"> </t>
        </is>
      </c>
    </row>
    <row r="140">
      <c r="A140" s="4" t="inlineStr">
        <is>
          <t>Originated, fiscal year before current fiscal year</t>
        </is>
      </c>
      <c r="B140" s="6" t="n">
        <v>0</v>
      </c>
      <c r="C140" s="6" t="n">
        <v>0</v>
      </c>
      <c r="D140" s="4" t="inlineStr">
        <is>
          <t xml:space="preserve"> </t>
        </is>
      </c>
    </row>
    <row r="141">
      <c r="A141" s="4" t="inlineStr">
        <is>
          <t>Originated, current fiscal year</t>
        </is>
      </c>
      <c r="B141" s="6" t="n">
        <v>0</v>
      </c>
      <c r="C141" s="6" t="n">
        <v>0</v>
      </c>
      <c r="D141" s="4" t="inlineStr">
        <is>
          <t xml:space="preserve"> </t>
        </is>
      </c>
    </row>
    <row r="142">
      <c r="A142" s="4" t="inlineStr">
        <is>
          <t>Revolving Loans Amort. Cost Basis</t>
        </is>
      </c>
      <c r="B142" s="6" t="n">
        <v>10500</v>
      </c>
      <c r="C142" s="6" t="n">
        <v>0</v>
      </c>
      <c r="D142" s="4" t="inlineStr">
        <is>
          <t xml:space="preserve"> </t>
        </is>
      </c>
    </row>
    <row r="143">
      <c r="A143" s="4" t="inlineStr">
        <is>
          <t>Revolving Loans Convert. to Term</t>
        </is>
      </c>
      <c r="B143" s="6" t="n">
        <v>0</v>
      </c>
      <c r="C143" s="6" t="n">
        <v>0</v>
      </c>
      <c r="D143" s="4" t="inlineStr">
        <is>
          <t xml:space="preserve"> </t>
        </is>
      </c>
    </row>
    <row r="144">
      <c r="A144" s="4" t="inlineStr">
        <is>
          <t>Loans</t>
        </is>
      </c>
      <c r="B144" s="6" t="n">
        <v>278617</v>
      </c>
      <c r="C144" s="6" t="n">
        <v>202650</v>
      </c>
      <c r="D144" s="4" t="inlineStr">
        <is>
          <t xml:space="preserve"> </t>
        </is>
      </c>
    </row>
    <row r="145">
      <c r="A145" s="4" t="inlineStr">
        <is>
          <t>Owner occupied - commercial real estate</t>
        </is>
      </c>
      <c r="B145" s="4" t="inlineStr">
        <is>
          <t xml:space="preserve"> </t>
        </is>
      </c>
      <c r="C145" s="4" t="inlineStr">
        <is>
          <t xml:space="preserve"> </t>
        </is>
      </c>
      <c r="D145" s="4" t="inlineStr">
        <is>
          <t xml:space="preserve"> </t>
        </is>
      </c>
    </row>
    <row r="146">
      <c r="A146" s="3" t="inlineStr">
        <is>
          <t>Loans and Leases Receivable Disclosure [Abstract]</t>
        </is>
      </c>
      <c r="B146" s="4" t="inlineStr">
        <is>
          <t xml:space="preserve"> </t>
        </is>
      </c>
      <c r="C146" s="4" t="inlineStr">
        <is>
          <t xml:space="preserve"> </t>
        </is>
      </c>
      <c r="D146" s="4" t="inlineStr">
        <is>
          <t xml:space="preserve"> </t>
        </is>
      </c>
    </row>
    <row r="147">
      <c r="A147" s="4" t="inlineStr">
        <is>
          <t>Prior</t>
        </is>
      </c>
      <c r="B147" s="6" t="n">
        <v>742550</v>
      </c>
      <c r="C147" s="6" t="n">
        <v>625980</v>
      </c>
      <c r="D147" s="4" t="inlineStr">
        <is>
          <t xml:space="preserve"> </t>
        </is>
      </c>
    </row>
    <row r="148">
      <c r="A148" s="4" t="inlineStr">
        <is>
          <t>Originated, four years before current fiscal year</t>
        </is>
      </c>
      <c r="B148" s="6" t="n">
        <v>58859</v>
      </c>
      <c r="C148" s="6" t="n">
        <v>116382</v>
      </c>
      <c r="D148" s="4" t="inlineStr">
        <is>
          <t xml:space="preserve"> </t>
        </is>
      </c>
    </row>
    <row r="149">
      <c r="A149" s="4" t="inlineStr">
        <is>
          <t>Originated, three years before current fiscal year</t>
        </is>
      </c>
      <c r="B149" s="6" t="n">
        <v>219162</v>
      </c>
      <c r="C149" s="6" t="n">
        <v>36659</v>
      </c>
      <c r="D149" s="4" t="inlineStr">
        <is>
          <t xml:space="preserve"> </t>
        </is>
      </c>
    </row>
    <row r="150">
      <c r="A150" s="4" t="inlineStr">
        <is>
          <t>Originated, two years before current fiscal year</t>
        </is>
      </c>
      <c r="B150" s="6" t="n">
        <v>40316</v>
      </c>
      <c r="C150" s="6" t="n">
        <v>202776</v>
      </c>
      <c r="D150" s="4" t="inlineStr">
        <is>
          <t xml:space="preserve"> </t>
        </is>
      </c>
    </row>
    <row r="151">
      <c r="A151" s="4" t="inlineStr">
        <is>
          <t>Originated, fiscal year before current fiscal year</t>
        </is>
      </c>
      <c r="B151" s="6" t="n">
        <v>138860</v>
      </c>
      <c r="C151" s="6" t="n">
        <v>41907</v>
      </c>
      <c r="D151" s="4" t="inlineStr">
        <is>
          <t xml:space="preserve"> </t>
        </is>
      </c>
    </row>
    <row r="152">
      <c r="A152" s="4" t="inlineStr">
        <is>
          <t>Originated, current fiscal year</t>
        </is>
      </c>
      <c r="B152" s="6" t="n">
        <v>69623</v>
      </c>
      <c r="C152" s="6" t="n">
        <v>125934</v>
      </c>
      <c r="D152" s="4" t="inlineStr">
        <is>
          <t xml:space="preserve"> </t>
        </is>
      </c>
    </row>
    <row r="153">
      <c r="A153" s="4" t="inlineStr">
        <is>
          <t>Revolving Loans Amort. Cost Basis</t>
        </is>
      </c>
      <c r="B153" s="6" t="n">
        <v>299</v>
      </c>
      <c r="C153" s="6" t="n">
        <v>673</v>
      </c>
      <c r="D153" s="4" t="inlineStr">
        <is>
          <t xml:space="preserve"> </t>
        </is>
      </c>
    </row>
    <row r="154">
      <c r="A154" s="4" t="inlineStr">
        <is>
          <t>Revolving Loans Convert. to Term</t>
        </is>
      </c>
      <c r="B154" s="6" t="n">
        <v>0</v>
      </c>
      <c r="C154" s="6" t="n">
        <v>21928</v>
      </c>
      <c r="D154" s="4" t="inlineStr">
        <is>
          <t xml:space="preserve"> </t>
        </is>
      </c>
    </row>
    <row r="155">
      <c r="A155" s="4" t="inlineStr">
        <is>
          <t>Loans</t>
        </is>
      </c>
      <c r="B155" s="6" t="n">
        <v>1269669</v>
      </c>
      <c r="C155" s="6" t="n">
        <v>1172239</v>
      </c>
      <c r="D155" s="4" t="inlineStr">
        <is>
          <t xml:space="preserve"> </t>
        </is>
      </c>
    </row>
    <row r="156">
      <c r="A156" s="3" t="inlineStr">
        <is>
          <t>Financial Asset, Write Offs [Abstract]</t>
        </is>
      </c>
      <c r="B156" s="4" t="inlineStr">
        <is>
          <t xml:space="preserve"> </t>
        </is>
      </c>
      <c r="C156" s="4" t="inlineStr">
        <is>
          <t xml:space="preserve"> </t>
        </is>
      </c>
      <c r="D156" s="4" t="inlineStr">
        <is>
          <t xml:space="preserve"> </t>
        </is>
      </c>
    </row>
    <row r="157">
      <c r="A157" s="4" t="inlineStr">
        <is>
          <t>Prior</t>
        </is>
      </c>
      <c r="B157" s="6" t="n">
        <v>-3800</v>
      </c>
      <c r="C157" s="4" t="inlineStr">
        <is>
          <t xml:space="preserve"> </t>
        </is>
      </c>
      <c r="D157" s="4" t="inlineStr">
        <is>
          <t xml:space="preserve"> </t>
        </is>
      </c>
    </row>
    <row r="158">
      <c r="A158" s="4" t="inlineStr">
        <is>
          <t>Originated, four years before current fiscal year</t>
        </is>
      </c>
      <c r="B158" s="6" t="n">
        <v>0</v>
      </c>
      <c r="C158" s="4" t="inlineStr">
        <is>
          <t xml:space="preserve"> </t>
        </is>
      </c>
      <c r="D158" s="4" t="inlineStr">
        <is>
          <t xml:space="preserve"> </t>
        </is>
      </c>
    </row>
    <row r="159">
      <c r="A159" s="4" t="inlineStr">
        <is>
          <t>Originated, three years before current fiscal year</t>
        </is>
      </c>
      <c r="B159" s="6" t="n">
        <v>0</v>
      </c>
      <c r="C159" s="4" t="inlineStr">
        <is>
          <t xml:space="preserve"> </t>
        </is>
      </c>
      <c r="D159" s="4" t="inlineStr">
        <is>
          <t xml:space="preserve"> </t>
        </is>
      </c>
    </row>
    <row r="160">
      <c r="A160" s="4" t="inlineStr">
        <is>
          <t>Originated, two years before current fiscal year</t>
        </is>
      </c>
      <c r="B160" s="6" t="n">
        <v>0</v>
      </c>
      <c r="C160" s="4" t="inlineStr">
        <is>
          <t xml:space="preserve"> </t>
        </is>
      </c>
      <c r="D160" s="4" t="inlineStr">
        <is>
          <t xml:space="preserve"> </t>
        </is>
      </c>
    </row>
    <row r="161">
      <c r="A161" s="4" t="inlineStr">
        <is>
          <t>Originated, fiscal year before current fiscal year</t>
        </is>
      </c>
      <c r="B161" s="6" t="n">
        <v>0</v>
      </c>
      <c r="C161" s="4" t="inlineStr">
        <is>
          <t xml:space="preserve"> </t>
        </is>
      </c>
      <c r="D161" s="4" t="inlineStr">
        <is>
          <t xml:space="preserve"> </t>
        </is>
      </c>
    </row>
    <row r="162">
      <c r="A162" s="4" t="inlineStr">
        <is>
          <t>Originated, current fiscal year</t>
        </is>
      </c>
      <c r="B162" s="6" t="n">
        <v>0</v>
      </c>
      <c r="C162" s="4" t="inlineStr">
        <is>
          <t xml:space="preserve"> </t>
        </is>
      </c>
      <c r="D162" s="4" t="inlineStr">
        <is>
          <t xml:space="preserve"> </t>
        </is>
      </c>
    </row>
    <row r="163">
      <c r="A163" s="4" t="inlineStr">
        <is>
          <t>Revolving Loans Amortized Cost Basis</t>
        </is>
      </c>
      <c r="B163" s="6" t="n">
        <v>0</v>
      </c>
      <c r="C163" s="4" t="inlineStr">
        <is>
          <t xml:space="preserve"> </t>
        </is>
      </c>
      <c r="D163" s="4" t="inlineStr">
        <is>
          <t xml:space="preserve"> </t>
        </is>
      </c>
    </row>
    <row r="164">
      <c r="A164" s="4" t="inlineStr">
        <is>
          <t>Revolving Loans Converted to Term</t>
        </is>
      </c>
      <c r="B164" s="6" t="n">
        <v>0</v>
      </c>
      <c r="C164" s="4" t="inlineStr">
        <is>
          <t xml:space="preserve"> </t>
        </is>
      </c>
      <c r="D164" s="4" t="inlineStr">
        <is>
          <t xml:space="preserve"> </t>
        </is>
      </c>
    </row>
    <row r="165">
      <c r="A165" s="4" t="inlineStr">
        <is>
          <t>Loans charged-off</t>
        </is>
      </c>
      <c r="B165" s="6" t="n">
        <v>-3800</v>
      </c>
      <c r="C165" s="6" t="n">
        <v>0</v>
      </c>
      <c r="D165" s="6" t="n">
        <v>0</v>
      </c>
    </row>
    <row r="166">
      <c r="A166" s="4" t="inlineStr">
        <is>
          <t>Owner occupied - commercial real estate | Pass</t>
        </is>
      </c>
      <c r="B166" s="4" t="inlineStr">
        <is>
          <t xml:space="preserve"> </t>
        </is>
      </c>
      <c r="C166" s="4" t="inlineStr">
        <is>
          <t xml:space="preserve"> </t>
        </is>
      </c>
      <c r="D166" s="4" t="inlineStr">
        <is>
          <t xml:space="preserve"> </t>
        </is>
      </c>
    </row>
    <row r="167">
      <c r="A167" s="3" t="inlineStr">
        <is>
          <t>Loans and Leases Receivable Disclosure [Abstract]</t>
        </is>
      </c>
      <c r="B167" s="4" t="inlineStr">
        <is>
          <t xml:space="preserve"> </t>
        </is>
      </c>
      <c r="C167" s="4" t="inlineStr">
        <is>
          <t xml:space="preserve"> </t>
        </is>
      </c>
      <c r="D167" s="4" t="inlineStr">
        <is>
          <t xml:space="preserve"> </t>
        </is>
      </c>
    </row>
    <row r="168">
      <c r="A168" s="4" t="inlineStr">
        <is>
          <t>Prior</t>
        </is>
      </c>
      <c r="B168" s="6" t="n">
        <v>622258</v>
      </c>
      <c r="C168" s="6" t="n">
        <v>534525</v>
      </c>
      <c r="D168" s="4" t="inlineStr">
        <is>
          <t xml:space="preserve"> </t>
        </is>
      </c>
    </row>
    <row r="169">
      <c r="A169" s="4" t="inlineStr">
        <is>
          <t>Originated, four years before current fiscal year</t>
        </is>
      </c>
      <c r="B169" s="6" t="n">
        <v>57611</v>
      </c>
      <c r="C169" s="6" t="n">
        <v>103034</v>
      </c>
      <c r="D169" s="4" t="inlineStr">
        <is>
          <t xml:space="preserve"> </t>
        </is>
      </c>
    </row>
    <row r="170">
      <c r="A170" s="4" t="inlineStr">
        <is>
          <t>Originated, three years before current fiscal year</t>
        </is>
      </c>
      <c r="B170" s="6" t="n">
        <v>219162</v>
      </c>
      <c r="C170" s="6" t="n">
        <v>35385</v>
      </c>
      <c r="D170" s="4" t="inlineStr">
        <is>
          <t xml:space="preserve"> </t>
        </is>
      </c>
    </row>
    <row r="171">
      <c r="A171" s="4" t="inlineStr">
        <is>
          <t>Originated, two years before current fiscal year</t>
        </is>
      </c>
      <c r="B171" s="6" t="n">
        <v>39221</v>
      </c>
      <c r="C171" s="6" t="n">
        <v>202776</v>
      </c>
      <c r="D171" s="4" t="inlineStr">
        <is>
          <t xml:space="preserve"> </t>
        </is>
      </c>
    </row>
    <row r="172">
      <c r="A172" s="4" t="inlineStr">
        <is>
          <t>Originated, fiscal year before current fiscal year</t>
        </is>
      </c>
      <c r="B172" s="6" t="n">
        <v>138860</v>
      </c>
      <c r="C172" s="6" t="n">
        <v>41907</v>
      </c>
      <c r="D172" s="4" t="inlineStr">
        <is>
          <t xml:space="preserve"> </t>
        </is>
      </c>
    </row>
    <row r="173">
      <c r="A173" s="4" t="inlineStr">
        <is>
          <t>Originated, current fiscal year</t>
        </is>
      </c>
      <c r="B173" s="6" t="n">
        <v>69623</v>
      </c>
      <c r="C173" s="6" t="n">
        <v>125934</v>
      </c>
      <c r="D173" s="4" t="inlineStr">
        <is>
          <t xml:space="preserve"> </t>
        </is>
      </c>
    </row>
    <row r="174">
      <c r="A174" s="4" t="inlineStr">
        <is>
          <t>Revolving Loans Amort. Cost Basis</t>
        </is>
      </c>
      <c r="B174" s="6" t="n">
        <v>299</v>
      </c>
      <c r="C174" s="6" t="n">
        <v>673</v>
      </c>
      <c r="D174" s="4" t="inlineStr">
        <is>
          <t xml:space="preserve"> </t>
        </is>
      </c>
    </row>
    <row r="175">
      <c r="A175" s="4" t="inlineStr">
        <is>
          <t>Revolving Loans Convert. to Term</t>
        </is>
      </c>
      <c r="B175" s="6" t="n">
        <v>0</v>
      </c>
      <c r="C175" s="6" t="n">
        <v>55</v>
      </c>
      <c r="D175" s="4" t="inlineStr">
        <is>
          <t xml:space="preserve"> </t>
        </is>
      </c>
    </row>
    <row r="176">
      <c r="A176" s="4" t="inlineStr">
        <is>
          <t>Loans</t>
        </is>
      </c>
      <c r="B176" s="6" t="n">
        <v>1147034</v>
      </c>
      <c r="C176" s="6" t="n">
        <v>1044289</v>
      </c>
      <c r="D176" s="4" t="inlineStr">
        <is>
          <t xml:space="preserve"> </t>
        </is>
      </c>
    </row>
    <row r="177">
      <c r="A177" s="4" t="inlineStr">
        <is>
          <t>Owner occupied - commercial real estate | Special Mention</t>
        </is>
      </c>
      <c r="B177" s="4" t="inlineStr">
        <is>
          <t xml:space="preserve"> </t>
        </is>
      </c>
      <c r="C177" s="4" t="inlineStr">
        <is>
          <t xml:space="preserve"> </t>
        </is>
      </c>
      <c r="D177" s="4" t="inlineStr">
        <is>
          <t xml:space="preserve"> </t>
        </is>
      </c>
    </row>
    <row r="178">
      <c r="A178" s="3" t="inlineStr">
        <is>
          <t>Loans and Leases Receivable Disclosure [Abstract]</t>
        </is>
      </c>
      <c r="B178" s="4" t="inlineStr">
        <is>
          <t xml:space="preserve"> </t>
        </is>
      </c>
      <c r="C178" s="4" t="inlineStr">
        <is>
          <t xml:space="preserve"> </t>
        </is>
      </c>
      <c r="D178" s="4" t="inlineStr">
        <is>
          <t xml:space="preserve"> </t>
        </is>
      </c>
    </row>
    <row r="179">
      <c r="A179" s="4" t="inlineStr">
        <is>
          <t>Prior</t>
        </is>
      </c>
      <c r="B179" s="6" t="n">
        <v>23658</v>
      </c>
      <c r="C179" s="6" t="n">
        <v>54288</v>
      </c>
      <c r="D179" s="4" t="inlineStr">
        <is>
          <t xml:space="preserve"> </t>
        </is>
      </c>
    </row>
    <row r="180">
      <c r="A180" s="4" t="inlineStr">
        <is>
          <t>Originated, four years before current fiscal year</t>
        </is>
      </c>
      <c r="B180" s="6" t="n">
        <v>0</v>
      </c>
      <c r="C180" s="6" t="n">
        <v>13348</v>
      </c>
      <c r="D180" s="4" t="inlineStr">
        <is>
          <t xml:space="preserve"> </t>
        </is>
      </c>
    </row>
    <row r="181">
      <c r="A181" s="4" t="inlineStr">
        <is>
          <t>Originated, three years before current fiscal year</t>
        </is>
      </c>
      <c r="B181" s="6" t="n">
        <v>0</v>
      </c>
      <c r="C181" s="6" t="n">
        <v>0</v>
      </c>
      <c r="D181" s="4" t="inlineStr">
        <is>
          <t xml:space="preserve"> </t>
        </is>
      </c>
    </row>
    <row r="182">
      <c r="A182" s="4" t="inlineStr">
        <is>
          <t>Originated, two years before current fiscal year</t>
        </is>
      </c>
      <c r="B182" s="6" t="n">
        <v>0</v>
      </c>
      <c r="C182" s="6" t="n">
        <v>0</v>
      </c>
      <c r="D182" s="4" t="inlineStr">
        <is>
          <t xml:space="preserve"> </t>
        </is>
      </c>
    </row>
    <row r="183">
      <c r="A183" s="4" t="inlineStr">
        <is>
          <t>Originated, fiscal year before current fiscal year</t>
        </is>
      </c>
      <c r="B183" s="6" t="n">
        <v>0</v>
      </c>
      <c r="C183" s="6" t="n">
        <v>0</v>
      </c>
      <c r="D183" s="4" t="inlineStr">
        <is>
          <t xml:space="preserve"> </t>
        </is>
      </c>
    </row>
    <row r="184">
      <c r="A184" s="4" t="inlineStr">
        <is>
          <t>Originated, current fiscal year</t>
        </is>
      </c>
      <c r="B184" s="6" t="n">
        <v>0</v>
      </c>
      <c r="C184" s="6" t="n">
        <v>0</v>
      </c>
      <c r="D184" s="4" t="inlineStr">
        <is>
          <t xml:space="preserve"> </t>
        </is>
      </c>
    </row>
    <row r="185">
      <c r="A185" s="4" t="inlineStr">
        <is>
          <t>Revolving Loans Amort. Cost Basis</t>
        </is>
      </c>
      <c r="B185" s="6" t="n">
        <v>0</v>
      </c>
      <c r="C185" s="6" t="n">
        <v>0</v>
      </c>
      <c r="D185" s="4" t="inlineStr">
        <is>
          <t xml:space="preserve"> </t>
        </is>
      </c>
    </row>
    <row r="186">
      <c r="A186" s="4" t="inlineStr">
        <is>
          <t>Revolving Loans Convert. to Term</t>
        </is>
      </c>
      <c r="B186" s="6" t="n">
        <v>0</v>
      </c>
      <c r="C186" s="6" t="n">
        <v>0</v>
      </c>
      <c r="D186" s="4" t="inlineStr">
        <is>
          <t xml:space="preserve"> </t>
        </is>
      </c>
    </row>
    <row r="187">
      <c r="A187" s="4" t="inlineStr">
        <is>
          <t>Loans</t>
        </is>
      </c>
      <c r="B187" s="6" t="n">
        <v>23658</v>
      </c>
      <c r="C187" s="6" t="n">
        <v>67636</v>
      </c>
      <c r="D187" s="4" t="inlineStr">
        <is>
          <t xml:space="preserve"> </t>
        </is>
      </c>
    </row>
    <row r="188">
      <c r="A188" s="4" t="inlineStr">
        <is>
          <t>Owner occupied - commercial real estate | Substandard</t>
        </is>
      </c>
      <c r="B188" s="4" t="inlineStr">
        <is>
          <t xml:space="preserve"> </t>
        </is>
      </c>
      <c r="C188" s="4" t="inlineStr">
        <is>
          <t xml:space="preserve"> </t>
        </is>
      </c>
      <c r="D188" s="4" t="inlineStr">
        <is>
          <t xml:space="preserve"> </t>
        </is>
      </c>
    </row>
    <row r="189">
      <c r="A189" s="3" t="inlineStr">
        <is>
          <t>Loans and Leases Receivable Disclosure [Abstract]</t>
        </is>
      </c>
      <c r="B189" s="4" t="inlineStr">
        <is>
          <t xml:space="preserve"> </t>
        </is>
      </c>
      <c r="C189" s="4" t="inlineStr">
        <is>
          <t xml:space="preserve"> </t>
        </is>
      </c>
      <c r="D189" s="4" t="inlineStr">
        <is>
          <t xml:space="preserve"> </t>
        </is>
      </c>
    </row>
    <row r="190">
      <c r="A190" s="4" t="inlineStr">
        <is>
          <t>Prior</t>
        </is>
      </c>
      <c r="B190" s="6" t="n">
        <v>96634</v>
      </c>
      <c r="C190" s="6" t="n">
        <v>37167</v>
      </c>
      <c r="D190" s="4" t="inlineStr">
        <is>
          <t xml:space="preserve"> </t>
        </is>
      </c>
    </row>
    <row r="191">
      <c r="A191" s="4" t="inlineStr">
        <is>
          <t>Originated, four years before current fiscal year</t>
        </is>
      </c>
      <c r="B191" s="6" t="n">
        <v>1248</v>
      </c>
      <c r="C191" s="6" t="n">
        <v>0</v>
      </c>
      <c r="D191" s="4" t="inlineStr">
        <is>
          <t xml:space="preserve"> </t>
        </is>
      </c>
    </row>
    <row r="192">
      <c r="A192" s="4" t="inlineStr">
        <is>
          <t>Originated, three years before current fiscal year</t>
        </is>
      </c>
      <c r="B192" s="6" t="n">
        <v>0</v>
      </c>
      <c r="C192" s="6" t="n">
        <v>1274</v>
      </c>
      <c r="D192" s="4" t="inlineStr">
        <is>
          <t xml:space="preserve"> </t>
        </is>
      </c>
    </row>
    <row r="193">
      <c r="A193" s="4" t="inlineStr">
        <is>
          <t>Originated, two years before current fiscal year</t>
        </is>
      </c>
      <c r="B193" s="6" t="n">
        <v>1095</v>
      </c>
      <c r="C193" s="6" t="n">
        <v>0</v>
      </c>
      <c r="D193" s="4" t="inlineStr">
        <is>
          <t xml:space="preserve"> </t>
        </is>
      </c>
    </row>
    <row r="194">
      <c r="A194" s="4" t="inlineStr">
        <is>
          <t>Originated, fiscal year before current fiscal year</t>
        </is>
      </c>
      <c r="B194" s="6" t="n">
        <v>0</v>
      </c>
      <c r="C194" s="6" t="n">
        <v>0</v>
      </c>
      <c r="D194" s="4" t="inlineStr">
        <is>
          <t xml:space="preserve"> </t>
        </is>
      </c>
    </row>
    <row r="195">
      <c r="A195" s="4" t="inlineStr">
        <is>
          <t>Originated, current fiscal year</t>
        </is>
      </c>
      <c r="B195" s="6" t="n">
        <v>0</v>
      </c>
      <c r="C195" s="6" t="n">
        <v>0</v>
      </c>
      <c r="D195" s="4" t="inlineStr">
        <is>
          <t xml:space="preserve"> </t>
        </is>
      </c>
    </row>
    <row r="196">
      <c r="A196" s="4" t="inlineStr">
        <is>
          <t>Revolving Loans Amort. Cost Basis</t>
        </is>
      </c>
      <c r="B196" s="6" t="n">
        <v>0</v>
      </c>
      <c r="C196" s="6" t="n">
        <v>0</v>
      </c>
      <c r="D196" s="4" t="inlineStr">
        <is>
          <t xml:space="preserve"> </t>
        </is>
      </c>
    </row>
    <row r="197">
      <c r="A197" s="4" t="inlineStr">
        <is>
          <t>Revolving Loans Convert. to Term</t>
        </is>
      </c>
      <c r="B197" s="6" t="n">
        <v>0</v>
      </c>
      <c r="C197" s="6" t="n">
        <v>21873</v>
      </c>
      <c r="D197" s="4" t="inlineStr">
        <is>
          <t xml:space="preserve"> </t>
        </is>
      </c>
    </row>
    <row r="198">
      <c r="A198" s="4" t="inlineStr">
        <is>
          <t>Loans</t>
        </is>
      </c>
      <c r="B198" s="6" t="n">
        <v>98977</v>
      </c>
      <c r="C198" s="6" t="n">
        <v>60314</v>
      </c>
      <c r="D198" s="4" t="inlineStr">
        <is>
          <t xml:space="preserve"> </t>
        </is>
      </c>
    </row>
    <row r="199">
      <c r="A199" s="4" t="inlineStr">
        <is>
          <t>Real estate mortgage - residential:</t>
        </is>
      </c>
      <c r="B199" s="4" t="inlineStr">
        <is>
          <t xml:space="preserve"> </t>
        </is>
      </c>
      <c r="C199" s="4" t="inlineStr">
        <is>
          <t xml:space="preserve"> </t>
        </is>
      </c>
      <c r="D199" s="4" t="inlineStr">
        <is>
          <t xml:space="preserve"> </t>
        </is>
      </c>
    </row>
    <row r="200">
      <c r="A200" s="3" t="inlineStr">
        <is>
          <t>Loans and Leases Receivable Disclosure [Abstract]</t>
        </is>
      </c>
      <c r="B200" s="4" t="inlineStr">
        <is>
          <t xml:space="preserve"> </t>
        </is>
      </c>
      <c r="C200" s="4" t="inlineStr">
        <is>
          <t xml:space="preserve"> </t>
        </is>
      </c>
      <c r="D200" s="4" t="inlineStr">
        <is>
          <t xml:space="preserve"> </t>
        </is>
      </c>
    </row>
    <row r="201">
      <c r="A201" s="4" t="inlineStr">
        <is>
          <t>Prior</t>
        </is>
      </c>
      <c r="B201" s="6" t="n">
        <v>20080</v>
      </c>
      <c r="C201" s="6" t="n">
        <v>27047</v>
      </c>
      <c r="D201" s="4" t="inlineStr">
        <is>
          <t xml:space="preserve"> </t>
        </is>
      </c>
    </row>
    <row r="202">
      <c r="A202" s="4" t="inlineStr">
        <is>
          <t>Originated, four years before current fiscal year</t>
        </is>
      </c>
      <c r="B202" s="6" t="n">
        <v>2435</v>
      </c>
      <c r="C202" s="6" t="n">
        <v>7545</v>
      </c>
      <c r="D202" s="4" t="inlineStr">
        <is>
          <t xml:space="preserve"> </t>
        </is>
      </c>
    </row>
    <row r="203">
      <c r="A203" s="4" t="inlineStr">
        <is>
          <t>Originated, three years before current fiscal year</t>
        </is>
      </c>
      <c r="B203" s="6" t="n">
        <v>9972</v>
      </c>
      <c r="C203" s="6" t="n">
        <v>2186</v>
      </c>
      <c r="D203" s="4" t="inlineStr">
        <is>
          <t xml:space="preserve"> </t>
        </is>
      </c>
    </row>
    <row r="204">
      <c r="A204" s="4" t="inlineStr">
        <is>
          <t>Originated, two years before current fiscal year</t>
        </is>
      </c>
      <c r="B204" s="6" t="n">
        <v>12181</v>
      </c>
      <c r="C204" s="6" t="n">
        <v>15967</v>
      </c>
      <c r="D204" s="4" t="inlineStr">
        <is>
          <t xml:space="preserve"> </t>
        </is>
      </c>
    </row>
    <row r="205">
      <c r="A205" s="4" t="inlineStr">
        <is>
          <t>Originated, fiscal year before current fiscal year</t>
        </is>
      </c>
      <c r="B205" s="6" t="n">
        <v>5867</v>
      </c>
      <c r="C205" s="6" t="n">
        <v>14756</v>
      </c>
      <c r="D205" s="4" t="inlineStr">
        <is>
          <t xml:space="preserve"> </t>
        </is>
      </c>
    </row>
    <row r="206">
      <c r="A206" s="4" t="inlineStr">
        <is>
          <t>Originated, current fiscal year</t>
        </is>
      </c>
      <c r="B206" s="6" t="n">
        <v>0</v>
      </c>
      <c r="C206" s="6" t="n">
        <v>5895</v>
      </c>
      <c r="D206" s="4" t="inlineStr">
        <is>
          <t xml:space="preserve"> </t>
        </is>
      </c>
    </row>
    <row r="207">
      <c r="A207" s="4" t="inlineStr">
        <is>
          <t>Revolving Loans Amort. Cost Basis</t>
        </is>
      </c>
      <c r="B207" s="6" t="n">
        <v>0</v>
      </c>
      <c r="C207" s="6" t="n">
        <v>0</v>
      </c>
      <c r="D207" s="4" t="inlineStr">
        <is>
          <t xml:space="preserve"> </t>
        </is>
      </c>
    </row>
    <row r="208">
      <c r="A208" s="4" t="inlineStr">
        <is>
          <t>Revolving Loans Convert. to Term</t>
        </is>
      </c>
      <c r="B208" s="6" t="n">
        <v>0</v>
      </c>
      <c r="C208" s="6" t="n">
        <v>0</v>
      </c>
      <c r="D208" s="4" t="inlineStr">
        <is>
          <t xml:space="preserve"> </t>
        </is>
      </c>
    </row>
    <row r="209">
      <c r="A209" s="4" t="inlineStr">
        <is>
          <t>Loans</t>
        </is>
      </c>
      <c r="B209" s="6" t="n">
        <v>50535</v>
      </c>
      <c r="C209" s="6" t="n">
        <v>73396</v>
      </c>
      <c r="D209" s="4" t="inlineStr">
        <is>
          <t xml:space="preserve"> </t>
        </is>
      </c>
    </row>
    <row r="210">
      <c r="A210" s="3" t="inlineStr">
        <is>
          <t>Financial Asset, Write Offs [Abstract]</t>
        </is>
      </c>
      <c r="B210" s="4" t="inlineStr">
        <is>
          <t xml:space="preserve"> </t>
        </is>
      </c>
      <c r="C210" s="4" t="inlineStr">
        <is>
          <t xml:space="preserve"> </t>
        </is>
      </c>
      <c r="D210" s="4" t="inlineStr">
        <is>
          <t xml:space="preserve"> </t>
        </is>
      </c>
    </row>
    <row r="211">
      <c r="A211" s="4" t="inlineStr">
        <is>
          <t>Prior</t>
        </is>
      </c>
      <c r="B211" s="4" t="inlineStr">
        <is>
          <t xml:space="preserve"> </t>
        </is>
      </c>
      <c r="C211" s="4" t="inlineStr">
        <is>
          <t xml:space="preserve"> </t>
        </is>
      </c>
      <c r="D211" s="4" t="inlineStr">
        <is>
          <t xml:space="preserve"> </t>
        </is>
      </c>
    </row>
    <row r="212">
      <c r="A212" s="4" t="inlineStr">
        <is>
          <t>Originated, four years before current fiscal year</t>
        </is>
      </c>
      <c r="B212" s="4" t="inlineStr">
        <is>
          <t xml:space="preserve"> </t>
        </is>
      </c>
      <c r="C212" s="4" t="inlineStr">
        <is>
          <t xml:space="preserve"> </t>
        </is>
      </c>
      <c r="D212" s="4" t="inlineStr">
        <is>
          <t xml:space="preserve"> </t>
        </is>
      </c>
    </row>
    <row r="213">
      <c r="A213" s="4" t="inlineStr">
        <is>
          <t>Originated, three years before current fiscal year</t>
        </is>
      </c>
      <c r="B213" s="4" t="inlineStr">
        <is>
          <t xml:space="preserve"> </t>
        </is>
      </c>
      <c r="C213" s="4" t="inlineStr">
        <is>
          <t xml:space="preserve"> </t>
        </is>
      </c>
      <c r="D213" s="4" t="inlineStr">
        <is>
          <t xml:space="preserve"> </t>
        </is>
      </c>
    </row>
    <row r="214">
      <c r="A214" s="4" t="inlineStr">
        <is>
          <t>Originated, two years before current fiscal year</t>
        </is>
      </c>
      <c r="B214" s="4" t="inlineStr">
        <is>
          <t xml:space="preserve"> </t>
        </is>
      </c>
      <c r="C214" s="4" t="inlineStr">
        <is>
          <t xml:space="preserve"> </t>
        </is>
      </c>
      <c r="D214" s="4" t="inlineStr">
        <is>
          <t xml:space="preserve"> </t>
        </is>
      </c>
    </row>
    <row r="215">
      <c r="A215" s="4" t="inlineStr">
        <is>
          <t>Originated, fiscal year before current fiscal year</t>
        </is>
      </c>
      <c r="B215" s="4" t="inlineStr">
        <is>
          <t xml:space="preserve"> </t>
        </is>
      </c>
      <c r="C215" s="4" t="inlineStr">
        <is>
          <t xml:space="preserve"> </t>
        </is>
      </c>
      <c r="D215" s="4" t="inlineStr">
        <is>
          <t xml:space="preserve"> </t>
        </is>
      </c>
    </row>
    <row r="216">
      <c r="A216" s="4" t="inlineStr">
        <is>
          <t>Originated, current fiscal year</t>
        </is>
      </c>
      <c r="B216" s="4" t="inlineStr">
        <is>
          <t xml:space="preserve"> </t>
        </is>
      </c>
      <c r="C216" s="4" t="inlineStr">
        <is>
          <t xml:space="preserve"> </t>
        </is>
      </c>
      <c r="D216" s="4" t="inlineStr">
        <is>
          <t xml:space="preserve"> </t>
        </is>
      </c>
    </row>
    <row r="217">
      <c r="A217" s="4" t="inlineStr">
        <is>
          <t>Revolving Loans Amortized Cost Basis</t>
        </is>
      </c>
      <c r="B217" s="4" t="inlineStr">
        <is>
          <t xml:space="preserve"> </t>
        </is>
      </c>
      <c r="C217" s="4" t="inlineStr">
        <is>
          <t xml:space="preserve"> </t>
        </is>
      </c>
      <c r="D217" s="4" t="inlineStr">
        <is>
          <t xml:space="preserve"> </t>
        </is>
      </c>
    </row>
    <row r="218">
      <c r="A218" s="4" t="inlineStr">
        <is>
          <t>Revolving Loans Converted to Term</t>
        </is>
      </c>
      <c r="B218" s="4" t="inlineStr">
        <is>
          <t xml:space="preserve"> </t>
        </is>
      </c>
      <c r="C218" s="4" t="inlineStr">
        <is>
          <t xml:space="preserve"> </t>
        </is>
      </c>
      <c r="D218" s="4" t="inlineStr">
        <is>
          <t xml:space="preserve"> </t>
        </is>
      </c>
    </row>
    <row r="219">
      <c r="A219" s="4" t="inlineStr">
        <is>
          <t>Loans charged-off</t>
        </is>
      </c>
      <c r="B219" s="6" t="n">
        <v>0</v>
      </c>
      <c r="C219" s="6" t="n">
        <v>0</v>
      </c>
      <c r="D219" s="6" t="n">
        <v>0</v>
      </c>
    </row>
    <row r="220">
      <c r="A220" s="4" t="inlineStr">
        <is>
          <t>Real estate mortgage - residential: | Pass</t>
        </is>
      </c>
      <c r="B220" s="4" t="inlineStr">
        <is>
          <t xml:space="preserve"> </t>
        </is>
      </c>
      <c r="C220" s="4" t="inlineStr">
        <is>
          <t xml:space="preserve"> </t>
        </is>
      </c>
      <c r="D220" s="4" t="inlineStr">
        <is>
          <t xml:space="preserve"> </t>
        </is>
      </c>
    </row>
    <row r="221">
      <c r="A221" s="3" t="inlineStr">
        <is>
          <t>Loans and Leases Receivable Disclosure [Abstract]</t>
        </is>
      </c>
      <c r="B221" s="4" t="inlineStr">
        <is>
          <t xml:space="preserve"> </t>
        </is>
      </c>
      <c r="C221" s="4" t="inlineStr">
        <is>
          <t xml:space="preserve"> </t>
        </is>
      </c>
      <c r="D221" s="4" t="inlineStr">
        <is>
          <t xml:space="preserve"> </t>
        </is>
      </c>
    </row>
    <row r="222">
      <c r="A222" s="4" t="inlineStr">
        <is>
          <t>Prior</t>
        </is>
      </c>
      <c r="B222" s="6" t="n">
        <v>20080</v>
      </c>
      <c r="C222" s="6" t="n">
        <v>22877</v>
      </c>
      <c r="D222" s="4" t="inlineStr">
        <is>
          <t xml:space="preserve"> </t>
        </is>
      </c>
    </row>
    <row r="223">
      <c r="A223" s="4" t="inlineStr">
        <is>
          <t>Originated, four years before current fiscal year</t>
        </is>
      </c>
      <c r="B223" s="6" t="n">
        <v>2435</v>
      </c>
      <c r="C223" s="6" t="n">
        <v>7545</v>
      </c>
      <c r="D223" s="4" t="inlineStr">
        <is>
          <t xml:space="preserve"> </t>
        </is>
      </c>
    </row>
    <row r="224">
      <c r="A224" s="4" t="inlineStr">
        <is>
          <t>Originated, three years before current fiscal year</t>
        </is>
      </c>
      <c r="B224" s="6" t="n">
        <v>9972</v>
      </c>
      <c r="C224" s="6" t="n">
        <v>2186</v>
      </c>
      <c r="D224" s="4" t="inlineStr">
        <is>
          <t xml:space="preserve"> </t>
        </is>
      </c>
    </row>
    <row r="225">
      <c r="A225" s="4" t="inlineStr">
        <is>
          <t>Originated, two years before current fiscal year</t>
        </is>
      </c>
      <c r="B225" s="6" t="n">
        <v>12181</v>
      </c>
      <c r="C225" s="6" t="n">
        <v>15967</v>
      </c>
      <c r="D225" s="4" t="inlineStr">
        <is>
          <t xml:space="preserve"> </t>
        </is>
      </c>
    </row>
    <row r="226">
      <c r="A226" s="4" t="inlineStr">
        <is>
          <t>Originated, fiscal year before current fiscal year</t>
        </is>
      </c>
      <c r="B226" s="6" t="n">
        <v>5867</v>
      </c>
      <c r="C226" s="6" t="n">
        <v>14756</v>
      </c>
      <c r="D226" s="4" t="inlineStr">
        <is>
          <t xml:space="preserve"> </t>
        </is>
      </c>
    </row>
    <row r="227">
      <c r="A227" s="4" t="inlineStr">
        <is>
          <t>Originated, current fiscal year</t>
        </is>
      </c>
      <c r="B227" s="6" t="n">
        <v>0</v>
      </c>
      <c r="C227" s="6" t="n">
        <v>5895</v>
      </c>
      <c r="D227" s="4" t="inlineStr">
        <is>
          <t xml:space="preserve"> </t>
        </is>
      </c>
    </row>
    <row r="228">
      <c r="A228" s="4" t="inlineStr">
        <is>
          <t>Revolving Loans Amort. Cost Basis</t>
        </is>
      </c>
      <c r="B228" s="6" t="n">
        <v>0</v>
      </c>
      <c r="C228" s="6" t="n">
        <v>0</v>
      </c>
      <c r="D228" s="4" t="inlineStr">
        <is>
          <t xml:space="preserve"> </t>
        </is>
      </c>
    </row>
    <row r="229">
      <c r="A229" s="4" t="inlineStr">
        <is>
          <t>Revolving Loans Convert. to Term</t>
        </is>
      </c>
      <c r="B229" s="6" t="n">
        <v>0</v>
      </c>
      <c r="C229" s="6" t="n">
        <v>0</v>
      </c>
      <c r="D229" s="4" t="inlineStr">
        <is>
          <t xml:space="preserve"> </t>
        </is>
      </c>
    </row>
    <row r="230">
      <c r="A230" s="4" t="inlineStr">
        <is>
          <t>Loans</t>
        </is>
      </c>
      <c r="B230" s="6" t="n">
        <v>50535</v>
      </c>
      <c r="C230" s="6" t="n">
        <v>69226</v>
      </c>
      <c r="D230" s="4" t="inlineStr">
        <is>
          <t xml:space="preserve"> </t>
        </is>
      </c>
    </row>
    <row r="231">
      <c r="A231" s="4" t="inlineStr">
        <is>
          <t>Real estate mortgage - residential: | Substandard</t>
        </is>
      </c>
      <c r="B231" s="4" t="inlineStr">
        <is>
          <t xml:space="preserve"> </t>
        </is>
      </c>
      <c r="C231" s="4" t="inlineStr">
        <is>
          <t xml:space="preserve"> </t>
        </is>
      </c>
      <c r="D231" s="4" t="inlineStr">
        <is>
          <t xml:space="preserve"> </t>
        </is>
      </c>
    </row>
    <row r="232">
      <c r="A232" s="3" t="inlineStr">
        <is>
          <t>Loans and Leases Receivable Disclosure [Abstract]</t>
        </is>
      </c>
      <c r="B232" s="4" t="inlineStr">
        <is>
          <t xml:space="preserve"> </t>
        </is>
      </c>
      <c r="C232" s="4" t="inlineStr">
        <is>
          <t xml:space="preserve"> </t>
        </is>
      </c>
      <c r="D232" s="4" t="inlineStr">
        <is>
          <t xml:space="preserve"> </t>
        </is>
      </c>
    </row>
    <row r="233">
      <c r="A233" s="4" t="inlineStr">
        <is>
          <t>Prior</t>
        </is>
      </c>
      <c r="B233" s="4" t="inlineStr">
        <is>
          <t xml:space="preserve"> </t>
        </is>
      </c>
      <c r="C233" s="6" t="n">
        <v>4170</v>
      </c>
      <c r="D233" s="4" t="inlineStr">
        <is>
          <t xml:space="preserve"> </t>
        </is>
      </c>
    </row>
    <row r="234">
      <c r="A234" s="4" t="inlineStr">
        <is>
          <t>Originated, four years before current fiscal year</t>
        </is>
      </c>
      <c r="B234" s="4" t="inlineStr">
        <is>
          <t xml:space="preserve"> </t>
        </is>
      </c>
      <c r="C234" s="6" t="n">
        <v>0</v>
      </c>
      <c r="D234" s="4" t="inlineStr">
        <is>
          <t xml:space="preserve"> </t>
        </is>
      </c>
    </row>
    <row r="235">
      <c r="A235" s="4" t="inlineStr">
        <is>
          <t>Originated, three years before current fiscal year</t>
        </is>
      </c>
      <c r="B235" s="4" t="inlineStr">
        <is>
          <t xml:space="preserve"> </t>
        </is>
      </c>
      <c r="C235" s="6" t="n">
        <v>0</v>
      </c>
      <c r="D235" s="4" t="inlineStr">
        <is>
          <t xml:space="preserve"> </t>
        </is>
      </c>
    </row>
    <row r="236">
      <c r="A236" s="4" t="inlineStr">
        <is>
          <t>Originated, two years before current fiscal year</t>
        </is>
      </c>
      <c r="B236" s="4" t="inlineStr">
        <is>
          <t xml:space="preserve"> </t>
        </is>
      </c>
      <c r="C236" s="6" t="n">
        <v>0</v>
      </c>
      <c r="D236" s="4" t="inlineStr">
        <is>
          <t xml:space="preserve"> </t>
        </is>
      </c>
    </row>
    <row r="237">
      <c r="A237" s="4" t="inlineStr">
        <is>
          <t>Originated, fiscal year before current fiscal year</t>
        </is>
      </c>
      <c r="B237" s="4" t="inlineStr">
        <is>
          <t xml:space="preserve"> </t>
        </is>
      </c>
      <c r="C237" s="6" t="n">
        <v>0</v>
      </c>
      <c r="D237" s="4" t="inlineStr">
        <is>
          <t xml:space="preserve"> </t>
        </is>
      </c>
    </row>
    <row r="238">
      <c r="A238" s="4" t="inlineStr">
        <is>
          <t>Originated, current fiscal year</t>
        </is>
      </c>
      <c r="B238" s="4" t="inlineStr">
        <is>
          <t xml:space="preserve"> </t>
        </is>
      </c>
      <c r="C238" s="6" t="n">
        <v>0</v>
      </c>
      <c r="D238" s="4" t="inlineStr">
        <is>
          <t xml:space="preserve"> </t>
        </is>
      </c>
    </row>
    <row r="239">
      <c r="A239" s="4" t="inlineStr">
        <is>
          <t>Revolving Loans Amort. Cost Basis</t>
        </is>
      </c>
      <c r="B239" s="4" t="inlineStr">
        <is>
          <t xml:space="preserve"> </t>
        </is>
      </c>
      <c r="C239" s="6" t="n">
        <v>0</v>
      </c>
      <c r="D239" s="4" t="inlineStr">
        <is>
          <t xml:space="preserve"> </t>
        </is>
      </c>
    </row>
    <row r="240">
      <c r="A240" s="4" t="inlineStr">
        <is>
          <t>Revolving Loans Convert. to Term</t>
        </is>
      </c>
      <c r="B240" s="4" t="inlineStr">
        <is>
          <t xml:space="preserve"> </t>
        </is>
      </c>
      <c r="C240" s="6" t="n">
        <v>0</v>
      </c>
      <c r="D240" s="4" t="inlineStr">
        <is>
          <t xml:space="preserve"> </t>
        </is>
      </c>
    </row>
    <row r="241">
      <c r="A241" s="4" t="inlineStr">
        <is>
          <t>Loans</t>
        </is>
      </c>
      <c r="B241" s="4" t="inlineStr">
        <is>
          <t xml:space="preserve"> </t>
        </is>
      </c>
      <c r="C241" s="6" t="n">
        <v>4170</v>
      </c>
      <c r="D241" s="4" t="inlineStr">
        <is>
          <t xml:space="preserve"> </t>
        </is>
      </c>
    </row>
    <row r="242">
      <c r="A242" s="4" t="inlineStr">
        <is>
          <t>Construction - commercial and residential:</t>
        </is>
      </c>
      <c r="B242" s="4" t="inlineStr">
        <is>
          <t xml:space="preserve"> </t>
        </is>
      </c>
      <c r="C242" s="4" t="inlineStr">
        <is>
          <t xml:space="preserve"> </t>
        </is>
      </c>
      <c r="D242" s="4" t="inlineStr">
        <is>
          <t xml:space="preserve"> </t>
        </is>
      </c>
    </row>
    <row r="243">
      <c r="A243" s="3" t="inlineStr">
        <is>
          <t>Loans and Leases Receivable Disclosure [Abstract]</t>
        </is>
      </c>
      <c r="B243" s="4" t="inlineStr">
        <is>
          <t xml:space="preserve"> </t>
        </is>
      </c>
      <c r="C243" s="4" t="inlineStr">
        <is>
          <t xml:space="preserve"> </t>
        </is>
      </c>
      <c r="D243" s="4" t="inlineStr">
        <is>
          <t xml:space="preserve"> </t>
        </is>
      </c>
    </row>
    <row r="244">
      <c r="A244" s="4" t="inlineStr">
        <is>
          <t>Prior</t>
        </is>
      </c>
      <c r="B244" s="6" t="n">
        <v>32422</v>
      </c>
      <c r="C244" s="6" t="n">
        <v>38743</v>
      </c>
      <c r="D244" s="4" t="inlineStr">
        <is>
          <t xml:space="preserve"> </t>
        </is>
      </c>
    </row>
    <row r="245">
      <c r="A245" s="4" t="inlineStr">
        <is>
          <t>Originated, four years before current fiscal year</t>
        </is>
      </c>
      <c r="B245" s="6" t="n">
        <v>38385</v>
      </c>
      <c r="C245" s="6" t="n">
        <v>3440</v>
      </c>
      <c r="D245" s="4" t="inlineStr">
        <is>
          <t xml:space="preserve"> </t>
        </is>
      </c>
    </row>
    <row r="246">
      <c r="A246" s="4" t="inlineStr">
        <is>
          <t>Originated, three years before current fiscal year</t>
        </is>
      </c>
      <c r="B246" s="6" t="n">
        <v>209787</v>
      </c>
      <c r="C246" s="6" t="n">
        <v>45739</v>
      </c>
      <c r="D246" s="4" t="inlineStr">
        <is>
          <t xml:space="preserve"> </t>
        </is>
      </c>
    </row>
    <row r="247">
      <c r="A247" s="4" t="inlineStr">
        <is>
          <t>Originated, two years before current fiscal year</t>
        </is>
      </c>
      <c r="B247" s="6" t="n">
        <v>595496</v>
      </c>
      <c r="C247" s="6" t="n">
        <v>251038</v>
      </c>
      <c r="D247" s="4" t="inlineStr">
        <is>
          <t xml:space="preserve"> </t>
        </is>
      </c>
    </row>
    <row r="248">
      <c r="A248" s="4" t="inlineStr">
        <is>
          <t>Originated, fiscal year before current fiscal year</t>
        </is>
      </c>
      <c r="B248" s="6" t="n">
        <v>202577</v>
      </c>
      <c r="C248" s="6" t="n">
        <v>419393</v>
      </c>
      <c r="D248" s="4" t="inlineStr">
        <is>
          <t xml:space="preserve"> </t>
        </is>
      </c>
    </row>
    <row r="249">
      <c r="A249" s="4" t="inlineStr">
        <is>
          <t>Originated, current fiscal year</t>
        </is>
      </c>
      <c r="B249" s="6" t="n">
        <v>7588</v>
      </c>
      <c r="C249" s="6" t="n">
        <v>87400</v>
      </c>
      <c r="D249" s="4" t="inlineStr">
        <is>
          <t xml:space="preserve"> </t>
        </is>
      </c>
    </row>
    <row r="250">
      <c r="A250" s="4" t="inlineStr">
        <is>
          <t>Revolving Loans Amort. Cost Basis</t>
        </is>
      </c>
      <c r="B250" s="6" t="n">
        <v>124508</v>
      </c>
      <c r="C250" s="6" t="n">
        <v>124013</v>
      </c>
      <c r="D250" s="4" t="inlineStr">
        <is>
          <t xml:space="preserve"> </t>
        </is>
      </c>
    </row>
    <row r="251">
      <c r="A251" s="4" t="inlineStr">
        <is>
          <t>Revolving Loans Convert. to Term</t>
        </is>
      </c>
      <c r="B251" s="6" t="n">
        <v>0</v>
      </c>
      <c r="C251" s="6" t="n">
        <v>0</v>
      </c>
      <c r="D251" s="4" t="inlineStr">
        <is>
          <t xml:space="preserve"> </t>
        </is>
      </c>
    </row>
    <row r="252">
      <c r="A252" s="4" t="inlineStr">
        <is>
          <t>Loans</t>
        </is>
      </c>
      <c r="B252" s="6" t="n">
        <v>1210763</v>
      </c>
      <c r="C252" s="6" t="n">
        <v>969766</v>
      </c>
      <c r="D252" s="4" t="inlineStr">
        <is>
          <t xml:space="preserve"> </t>
        </is>
      </c>
    </row>
    <row r="253">
      <c r="A253" s="3" t="inlineStr">
        <is>
          <t>Financial Asset, Write Offs [Abstract]</t>
        </is>
      </c>
      <c r="B253" s="4" t="inlineStr">
        <is>
          <t xml:space="preserve"> </t>
        </is>
      </c>
      <c r="C253" s="4" t="inlineStr">
        <is>
          <t xml:space="preserve"> </t>
        </is>
      </c>
      <c r="D253" s="4" t="inlineStr">
        <is>
          <t xml:space="preserve"> </t>
        </is>
      </c>
    </row>
    <row r="254">
      <c r="A254" s="4" t="inlineStr">
        <is>
          <t>Prior</t>
        </is>
      </c>
      <c r="B254" s="6" t="n">
        <v>-129</v>
      </c>
      <c r="C254" s="6" t="n">
        <v>-136</v>
      </c>
      <c r="D254" s="4" t="inlineStr">
        <is>
          <t xml:space="preserve"> </t>
        </is>
      </c>
    </row>
    <row r="255">
      <c r="A255" s="4" t="inlineStr">
        <is>
          <t>Originated, four years before current fiscal year</t>
        </is>
      </c>
      <c r="B255" s="6" t="n">
        <v>0</v>
      </c>
      <c r="C255" s="6" t="n">
        <v>-5500</v>
      </c>
      <c r="D255" s="4" t="inlineStr">
        <is>
          <t xml:space="preserve"> </t>
        </is>
      </c>
    </row>
    <row r="256">
      <c r="A256" s="4" t="inlineStr">
        <is>
          <t>Originated, three years before current fiscal year</t>
        </is>
      </c>
      <c r="B256" s="6" t="n">
        <v>0</v>
      </c>
      <c r="C256" s="6" t="n">
        <v>0</v>
      </c>
      <c r="D256" s="4" t="inlineStr">
        <is>
          <t xml:space="preserve"> </t>
        </is>
      </c>
    </row>
    <row r="257">
      <c r="A257" s="4" t="inlineStr">
        <is>
          <t>Originated, two years before current fiscal year</t>
        </is>
      </c>
      <c r="B257" s="6" t="n">
        <v>0</v>
      </c>
      <c r="C257" s="6" t="n">
        <v>0</v>
      </c>
      <c r="D257" s="4" t="inlineStr">
        <is>
          <t xml:space="preserve"> </t>
        </is>
      </c>
    </row>
    <row r="258">
      <c r="A258" s="4" t="inlineStr">
        <is>
          <t>Originated, fiscal year before current fiscal year</t>
        </is>
      </c>
      <c r="B258" s="6" t="n">
        <v>0</v>
      </c>
      <c r="C258" s="6" t="n">
        <v>0</v>
      </c>
      <c r="D258" s="4" t="inlineStr">
        <is>
          <t xml:space="preserve"> </t>
        </is>
      </c>
    </row>
    <row r="259">
      <c r="A259" s="4" t="inlineStr">
        <is>
          <t>Originated, current fiscal year</t>
        </is>
      </c>
      <c r="B259" s="6" t="n">
        <v>0</v>
      </c>
      <c r="C259" s="6" t="n">
        <v>0</v>
      </c>
      <c r="D259" s="4" t="inlineStr">
        <is>
          <t xml:space="preserve"> </t>
        </is>
      </c>
    </row>
    <row r="260">
      <c r="A260" s="4" t="inlineStr">
        <is>
          <t>Revolving Loans Amortized Cost Basis</t>
        </is>
      </c>
      <c r="B260" s="6" t="n">
        <v>0</v>
      </c>
      <c r="C260" s="6" t="n">
        <v>0</v>
      </c>
      <c r="D260" s="4" t="inlineStr">
        <is>
          <t xml:space="preserve"> </t>
        </is>
      </c>
    </row>
    <row r="261">
      <c r="A261" s="4" t="inlineStr">
        <is>
          <t>Revolving Loans Converted to Term</t>
        </is>
      </c>
      <c r="B261" s="6" t="n">
        <v>0</v>
      </c>
      <c r="C261" s="6" t="n">
        <v>0</v>
      </c>
      <c r="D261" s="4" t="inlineStr">
        <is>
          <t xml:space="preserve"> </t>
        </is>
      </c>
    </row>
    <row r="262">
      <c r="A262" s="4" t="inlineStr">
        <is>
          <t>Loans charged-off</t>
        </is>
      </c>
      <c r="B262" s="6" t="n">
        <v>-129</v>
      </c>
      <c r="C262" s="6" t="n">
        <v>-5636</v>
      </c>
      <c r="D262" s="6" t="n">
        <v>0</v>
      </c>
    </row>
    <row r="263">
      <c r="A263" s="4" t="inlineStr">
        <is>
          <t>Construction - commercial and residential: | Pass</t>
        </is>
      </c>
      <c r="B263" s="4" t="inlineStr">
        <is>
          <t xml:space="preserve"> </t>
        </is>
      </c>
      <c r="C263" s="4" t="inlineStr">
        <is>
          <t xml:space="preserve"> </t>
        </is>
      </c>
      <c r="D263" s="4" t="inlineStr">
        <is>
          <t xml:space="preserve"> </t>
        </is>
      </c>
    </row>
    <row r="264">
      <c r="A264" s="3" t="inlineStr">
        <is>
          <t>Loans and Leases Receivable Disclosure [Abstract]</t>
        </is>
      </c>
      <c r="B264" s="4" t="inlineStr">
        <is>
          <t xml:space="preserve"> </t>
        </is>
      </c>
      <c r="C264" s="4" t="inlineStr">
        <is>
          <t xml:space="preserve"> </t>
        </is>
      </c>
      <c r="D264" s="4" t="inlineStr">
        <is>
          <t xml:space="preserve"> </t>
        </is>
      </c>
    </row>
    <row r="265">
      <c r="A265" s="4" t="inlineStr">
        <is>
          <t>Prior</t>
        </is>
      </c>
      <c r="B265" s="6" t="n">
        <v>26739</v>
      </c>
      <c r="C265" s="6" t="n">
        <v>30619</v>
      </c>
      <c r="D265" s="4" t="inlineStr">
        <is>
          <t xml:space="preserve"> </t>
        </is>
      </c>
    </row>
    <row r="266">
      <c r="A266" s="4" t="inlineStr">
        <is>
          <t>Originated, four years before current fiscal year</t>
        </is>
      </c>
      <c r="B266" s="6" t="n">
        <v>38385</v>
      </c>
      <c r="C266" s="6" t="n">
        <v>3440</v>
      </c>
      <c r="D266" s="4" t="inlineStr">
        <is>
          <t xml:space="preserve"> </t>
        </is>
      </c>
    </row>
    <row r="267">
      <c r="A267" s="4" t="inlineStr">
        <is>
          <t>Originated, three years before current fiscal year</t>
        </is>
      </c>
      <c r="B267" s="6" t="n">
        <v>199933</v>
      </c>
      <c r="C267" s="6" t="n">
        <v>45739</v>
      </c>
      <c r="D267" s="4" t="inlineStr">
        <is>
          <t xml:space="preserve"> </t>
        </is>
      </c>
    </row>
    <row r="268">
      <c r="A268" s="4" t="inlineStr">
        <is>
          <t>Originated, two years before current fiscal year</t>
        </is>
      </c>
      <c r="B268" s="6" t="n">
        <v>595496</v>
      </c>
      <c r="C268" s="6" t="n">
        <v>251038</v>
      </c>
      <c r="D268" s="4" t="inlineStr">
        <is>
          <t xml:space="preserve"> </t>
        </is>
      </c>
    </row>
    <row r="269">
      <c r="A269" s="4" t="inlineStr">
        <is>
          <t>Originated, fiscal year before current fiscal year</t>
        </is>
      </c>
      <c r="B269" s="6" t="n">
        <v>202577</v>
      </c>
      <c r="C269" s="6" t="n">
        <v>419393</v>
      </c>
      <c r="D269" s="4" t="inlineStr">
        <is>
          <t xml:space="preserve"> </t>
        </is>
      </c>
    </row>
    <row r="270">
      <c r="A270" s="4" t="inlineStr">
        <is>
          <t>Originated, current fiscal year</t>
        </is>
      </c>
      <c r="B270" s="6" t="n">
        <v>7588</v>
      </c>
      <c r="C270" s="6" t="n">
        <v>87400</v>
      </c>
      <c r="D270" s="4" t="inlineStr">
        <is>
          <t xml:space="preserve"> </t>
        </is>
      </c>
    </row>
    <row r="271">
      <c r="A271" s="4" t="inlineStr">
        <is>
          <t>Revolving Loans Amort. Cost Basis</t>
        </is>
      </c>
      <c r="B271" s="6" t="n">
        <v>124508</v>
      </c>
      <c r="C271" s="6" t="n">
        <v>124013</v>
      </c>
      <c r="D271" s="4" t="inlineStr">
        <is>
          <t xml:space="preserve"> </t>
        </is>
      </c>
    </row>
    <row r="272">
      <c r="A272" s="4" t="inlineStr">
        <is>
          <t>Revolving Loans Convert. to Term</t>
        </is>
      </c>
      <c r="B272" s="6" t="n">
        <v>0</v>
      </c>
      <c r="C272" s="6" t="n">
        <v>0</v>
      </c>
      <c r="D272" s="4" t="inlineStr">
        <is>
          <t xml:space="preserve"> </t>
        </is>
      </c>
    </row>
    <row r="273">
      <c r="A273" s="4" t="inlineStr">
        <is>
          <t>Loans</t>
        </is>
      </c>
      <c r="B273" s="6" t="n">
        <v>1195226</v>
      </c>
      <c r="C273" s="6" t="n">
        <v>961642</v>
      </c>
      <c r="D273" s="4" t="inlineStr">
        <is>
          <t xml:space="preserve"> </t>
        </is>
      </c>
    </row>
    <row r="274">
      <c r="A274" s="4" t="inlineStr">
        <is>
          <t>Construction - commercial and residential: | Special Mention</t>
        </is>
      </c>
      <c r="B274" s="4" t="inlineStr">
        <is>
          <t xml:space="preserve"> </t>
        </is>
      </c>
      <c r="C274" s="4" t="inlineStr">
        <is>
          <t xml:space="preserve"> </t>
        </is>
      </c>
      <c r="D274" s="4" t="inlineStr">
        <is>
          <t xml:space="preserve"> </t>
        </is>
      </c>
    </row>
    <row r="275">
      <c r="A275" s="3" t="inlineStr">
        <is>
          <t>Loans and Leases Receivable Disclosure [Abstract]</t>
        </is>
      </c>
      <c r="B275" s="4" t="inlineStr">
        <is>
          <t xml:space="preserve"> </t>
        </is>
      </c>
      <c r="C275" s="4" t="inlineStr">
        <is>
          <t xml:space="preserve"> </t>
        </is>
      </c>
      <c r="D275" s="4" t="inlineStr">
        <is>
          <t xml:space="preserve"> </t>
        </is>
      </c>
    </row>
    <row r="276">
      <c r="A276" s="4" t="inlineStr">
        <is>
          <t>Prior</t>
        </is>
      </c>
      <c r="B276" s="6" t="n">
        <v>0</v>
      </c>
      <c r="C276" s="4" t="inlineStr">
        <is>
          <t xml:space="preserve"> </t>
        </is>
      </c>
      <c r="D276" s="4" t="inlineStr">
        <is>
          <t xml:space="preserve"> </t>
        </is>
      </c>
    </row>
    <row r="277">
      <c r="A277" s="4" t="inlineStr">
        <is>
          <t>Originated, four years before current fiscal year</t>
        </is>
      </c>
      <c r="B277" s="6" t="n">
        <v>0</v>
      </c>
      <c r="C277" s="4" t="inlineStr">
        <is>
          <t xml:space="preserve"> </t>
        </is>
      </c>
      <c r="D277" s="4" t="inlineStr">
        <is>
          <t xml:space="preserve"> </t>
        </is>
      </c>
    </row>
    <row r="278">
      <c r="A278" s="4" t="inlineStr">
        <is>
          <t>Originated, three years before current fiscal year</t>
        </is>
      </c>
      <c r="B278" s="6" t="n">
        <v>4964</v>
      </c>
      <c r="C278" s="4" t="inlineStr">
        <is>
          <t xml:space="preserve"> </t>
        </is>
      </c>
      <c r="D278" s="4" t="inlineStr">
        <is>
          <t xml:space="preserve"> </t>
        </is>
      </c>
    </row>
    <row r="279">
      <c r="A279" s="4" t="inlineStr">
        <is>
          <t>Originated, two years before current fiscal year</t>
        </is>
      </c>
      <c r="B279" s="6" t="n">
        <v>0</v>
      </c>
      <c r="C279" s="4" t="inlineStr">
        <is>
          <t xml:space="preserve"> </t>
        </is>
      </c>
      <c r="D279" s="4" t="inlineStr">
        <is>
          <t xml:space="preserve"> </t>
        </is>
      </c>
    </row>
    <row r="280">
      <c r="A280" s="4" t="inlineStr">
        <is>
          <t>Originated, fiscal year before current fiscal year</t>
        </is>
      </c>
      <c r="B280" s="6" t="n">
        <v>0</v>
      </c>
      <c r="C280" s="4" t="inlineStr">
        <is>
          <t xml:space="preserve"> </t>
        </is>
      </c>
      <c r="D280" s="4" t="inlineStr">
        <is>
          <t xml:space="preserve"> </t>
        </is>
      </c>
    </row>
    <row r="281">
      <c r="A281" s="4" t="inlineStr">
        <is>
          <t>Originated, current fiscal year</t>
        </is>
      </c>
      <c r="B281" s="6" t="n">
        <v>0</v>
      </c>
      <c r="C281" s="4" t="inlineStr">
        <is>
          <t xml:space="preserve"> </t>
        </is>
      </c>
      <c r="D281" s="4" t="inlineStr">
        <is>
          <t xml:space="preserve"> </t>
        </is>
      </c>
    </row>
    <row r="282">
      <c r="A282" s="4" t="inlineStr">
        <is>
          <t>Revolving Loans Amort. Cost Basis</t>
        </is>
      </c>
      <c r="B282" s="6" t="n">
        <v>0</v>
      </c>
      <c r="C282" s="4" t="inlineStr">
        <is>
          <t xml:space="preserve"> </t>
        </is>
      </c>
      <c r="D282" s="4" t="inlineStr">
        <is>
          <t xml:space="preserve"> </t>
        </is>
      </c>
    </row>
    <row r="283">
      <c r="A283" s="4" t="inlineStr">
        <is>
          <t>Revolving Loans Convert. to Term</t>
        </is>
      </c>
      <c r="B283" s="6" t="n">
        <v>0</v>
      </c>
      <c r="C283" s="4" t="inlineStr">
        <is>
          <t xml:space="preserve"> </t>
        </is>
      </c>
      <c r="D283" s="4" t="inlineStr">
        <is>
          <t xml:space="preserve"> </t>
        </is>
      </c>
    </row>
    <row r="284">
      <c r="A284" s="4" t="inlineStr">
        <is>
          <t>Loans</t>
        </is>
      </c>
      <c r="B284" s="6" t="n">
        <v>4964</v>
      </c>
      <c r="C284" s="4" t="inlineStr">
        <is>
          <t xml:space="preserve"> </t>
        </is>
      </c>
      <c r="D284" s="4" t="inlineStr">
        <is>
          <t xml:space="preserve"> </t>
        </is>
      </c>
    </row>
    <row r="285">
      <c r="A285" s="4" t="inlineStr">
        <is>
          <t>Construction - commercial and residential: | Substandard</t>
        </is>
      </c>
      <c r="B285" s="4" t="inlineStr">
        <is>
          <t xml:space="preserve"> </t>
        </is>
      </c>
      <c r="C285" s="4" t="inlineStr">
        <is>
          <t xml:space="preserve"> </t>
        </is>
      </c>
      <c r="D285" s="4" t="inlineStr">
        <is>
          <t xml:space="preserve"> </t>
        </is>
      </c>
    </row>
    <row r="286">
      <c r="A286" s="3" t="inlineStr">
        <is>
          <t>Loans and Leases Receivable Disclosure [Abstract]</t>
        </is>
      </c>
      <c r="B286" s="4" t="inlineStr">
        <is>
          <t xml:space="preserve"> </t>
        </is>
      </c>
      <c r="C286" s="4" t="inlineStr">
        <is>
          <t xml:space="preserve"> </t>
        </is>
      </c>
      <c r="D286" s="4" t="inlineStr">
        <is>
          <t xml:space="preserve"> </t>
        </is>
      </c>
    </row>
    <row r="287">
      <c r="A287" s="4" t="inlineStr">
        <is>
          <t>Prior</t>
        </is>
      </c>
      <c r="B287" s="6" t="n">
        <v>5683</v>
      </c>
      <c r="C287" s="6" t="n">
        <v>8124</v>
      </c>
      <c r="D287" s="4" t="inlineStr">
        <is>
          <t xml:space="preserve"> </t>
        </is>
      </c>
    </row>
    <row r="288">
      <c r="A288" s="4" t="inlineStr">
        <is>
          <t>Originated, four years before current fiscal year</t>
        </is>
      </c>
      <c r="B288" s="6" t="n">
        <v>0</v>
      </c>
      <c r="C288" s="6" t="n">
        <v>0</v>
      </c>
      <c r="D288" s="4" t="inlineStr">
        <is>
          <t xml:space="preserve"> </t>
        </is>
      </c>
    </row>
    <row r="289">
      <c r="A289" s="4" t="inlineStr">
        <is>
          <t>Originated, three years before current fiscal year</t>
        </is>
      </c>
      <c r="B289" s="6" t="n">
        <v>4890</v>
      </c>
      <c r="C289" s="6" t="n">
        <v>0</v>
      </c>
      <c r="D289" s="4" t="inlineStr">
        <is>
          <t xml:space="preserve"> </t>
        </is>
      </c>
    </row>
    <row r="290">
      <c r="A290" s="4" t="inlineStr">
        <is>
          <t>Originated, two years before current fiscal year</t>
        </is>
      </c>
      <c r="B290" s="6" t="n">
        <v>0</v>
      </c>
      <c r="C290" s="6" t="n">
        <v>0</v>
      </c>
      <c r="D290" s="4" t="inlineStr">
        <is>
          <t xml:space="preserve"> </t>
        </is>
      </c>
    </row>
    <row r="291">
      <c r="A291" s="4" t="inlineStr">
        <is>
          <t>Originated, fiscal year before current fiscal year</t>
        </is>
      </c>
      <c r="B291" s="6" t="n">
        <v>0</v>
      </c>
      <c r="C291" s="6" t="n">
        <v>0</v>
      </c>
      <c r="D291" s="4" t="inlineStr">
        <is>
          <t xml:space="preserve"> </t>
        </is>
      </c>
    </row>
    <row r="292">
      <c r="A292" s="4" t="inlineStr">
        <is>
          <t>Originated, current fiscal year</t>
        </is>
      </c>
      <c r="B292" s="6" t="n">
        <v>0</v>
      </c>
      <c r="C292" s="6" t="n">
        <v>0</v>
      </c>
      <c r="D292" s="4" t="inlineStr">
        <is>
          <t xml:space="preserve"> </t>
        </is>
      </c>
    </row>
    <row r="293">
      <c r="A293" s="4" t="inlineStr">
        <is>
          <t>Revolving Loans Amort. Cost Basis</t>
        </is>
      </c>
      <c r="B293" s="6" t="n">
        <v>0</v>
      </c>
      <c r="C293" s="6" t="n">
        <v>0</v>
      </c>
      <c r="D293" s="4" t="inlineStr">
        <is>
          <t xml:space="preserve"> </t>
        </is>
      </c>
    </row>
    <row r="294">
      <c r="A294" s="4" t="inlineStr">
        <is>
          <t>Revolving Loans Convert. to Term</t>
        </is>
      </c>
      <c r="B294" s="6" t="n">
        <v>0</v>
      </c>
      <c r="C294" s="6" t="n">
        <v>0</v>
      </c>
      <c r="D294" s="4" t="inlineStr">
        <is>
          <t xml:space="preserve"> </t>
        </is>
      </c>
    </row>
    <row r="295">
      <c r="A295" s="4" t="inlineStr">
        <is>
          <t>Loans</t>
        </is>
      </c>
      <c r="B295" s="6" t="n">
        <v>10573</v>
      </c>
      <c r="C295" s="6" t="n">
        <v>8124</v>
      </c>
      <c r="D295" s="4" t="inlineStr">
        <is>
          <t xml:space="preserve"> </t>
        </is>
      </c>
    </row>
    <row r="296">
      <c r="A296" s="4" t="inlineStr">
        <is>
          <t>Construction - C&amp;I (owner occupied): | Pass</t>
        </is>
      </c>
      <c r="B296" s="4" t="inlineStr">
        <is>
          <t xml:space="preserve"> </t>
        </is>
      </c>
      <c r="C296" s="4" t="inlineStr">
        <is>
          <t xml:space="preserve"> </t>
        </is>
      </c>
      <c r="D296" s="4" t="inlineStr">
        <is>
          <t xml:space="preserve"> </t>
        </is>
      </c>
    </row>
    <row r="297">
      <c r="A297" s="3" t="inlineStr">
        <is>
          <t>Loans and Leases Receivable Disclosure [Abstract]</t>
        </is>
      </c>
      <c r="B297" s="4" t="inlineStr">
        <is>
          <t xml:space="preserve"> </t>
        </is>
      </c>
      <c r="C297" s="4" t="inlineStr">
        <is>
          <t xml:space="preserve"> </t>
        </is>
      </c>
      <c r="D297" s="4" t="inlineStr">
        <is>
          <t xml:space="preserve"> </t>
        </is>
      </c>
    </row>
    <row r="298">
      <c r="A298" s="4" t="inlineStr">
        <is>
          <t>Prior</t>
        </is>
      </c>
      <c r="B298" s="6" t="n">
        <v>6063</v>
      </c>
      <c r="C298" s="6" t="n">
        <v>18551</v>
      </c>
      <c r="D298" s="4" t="inlineStr">
        <is>
          <t xml:space="preserve"> </t>
        </is>
      </c>
    </row>
    <row r="299">
      <c r="A299" s="4" t="inlineStr">
        <is>
          <t>Originated, four years before current fiscal year</t>
        </is>
      </c>
      <c r="B299" s="6" t="n">
        <v>24632</v>
      </c>
      <c r="C299" s="6" t="n">
        <v>4265</v>
      </c>
      <c r="D299" s="4" t="inlineStr">
        <is>
          <t xml:space="preserve"> </t>
        </is>
      </c>
    </row>
    <row r="300">
      <c r="A300" s="4" t="inlineStr">
        <is>
          <t>Originated, three years before current fiscal year</t>
        </is>
      </c>
      <c r="B300" s="6" t="n">
        <v>0</v>
      </c>
      <c r="C300" s="6" t="n">
        <v>56361</v>
      </c>
      <c r="D300" s="4" t="inlineStr">
        <is>
          <t xml:space="preserve"> </t>
        </is>
      </c>
    </row>
    <row r="301">
      <c r="A301" s="4" t="inlineStr">
        <is>
          <t>Originated, two years before current fiscal year</t>
        </is>
      </c>
      <c r="B301" s="6" t="n">
        <v>36544</v>
      </c>
      <c r="C301" s="6" t="n">
        <v>618</v>
      </c>
      <c r="D301" s="4" t="inlineStr">
        <is>
          <t xml:space="preserve"> </t>
        </is>
      </c>
    </row>
    <row r="302">
      <c r="A302" s="4" t="inlineStr">
        <is>
          <t>Originated, fiscal year before current fiscal year</t>
        </is>
      </c>
      <c r="B302" s="6" t="n">
        <v>8458</v>
      </c>
      <c r="C302" s="6" t="n">
        <v>33237</v>
      </c>
      <c r="D302" s="4" t="inlineStr">
        <is>
          <t xml:space="preserve"> </t>
        </is>
      </c>
    </row>
    <row r="303">
      <c r="A303" s="4" t="inlineStr">
        <is>
          <t>Originated, current fiscal year</t>
        </is>
      </c>
      <c r="B303" s="6" t="n">
        <v>26730</v>
      </c>
      <c r="C303" s="6" t="n">
        <v>12619</v>
      </c>
      <c r="D303" s="4" t="inlineStr">
        <is>
          <t xml:space="preserve"> </t>
        </is>
      </c>
    </row>
    <row r="304">
      <c r="A304" s="4" t="inlineStr">
        <is>
          <t>Revolving Loans Amort. Cost Basis</t>
        </is>
      </c>
      <c r="B304" s="6" t="n">
        <v>832</v>
      </c>
      <c r="C304" s="6" t="n">
        <v>6370</v>
      </c>
      <c r="D304" s="4" t="inlineStr">
        <is>
          <t xml:space="preserve"> </t>
        </is>
      </c>
    </row>
    <row r="305">
      <c r="A305" s="4" t="inlineStr">
        <is>
          <t>Revolving Loans Convert. to Term</t>
        </is>
      </c>
      <c r="B305" s="6" t="n">
        <v>0</v>
      </c>
      <c r="C305" s="6" t="n">
        <v>0</v>
      </c>
      <c r="D305" s="4" t="inlineStr">
        <is>
          <t xml:space="preserve"> </t>
        </is>
      </c>
    </row>
    <row r="306">
      <c r="A306" s="4" t="inlineStr">
        <is>
          <t>Loans</t>
        </is>
      </c>
      <c r="B306" s="6" t="n">
        <v>103259</v>
      </c>
      <c r="C306" s="6" t="n">
        <v>132021</v>
      </c>
      <c r="D306" s="4" t="inlineStr">
        <is>
          <t xml:space="preserve"> </t>
        </is>
      </c>
    </row>
    <row r="307">
      <c r="A307" s="4" t="inlineStr">
        <is>
          <t>Home equity</t>
        </is>
      </c>
      <c r="B307" s="4" t="inlineStr">
        <is>
          <t xml:space="preserve"> </t>
        </is>
      </c>
      <c r="C307" s="4" t="inlineStr">
        <is>
          <t xml:space="preserve"> </t>
        </is>
      </c>
      <c r="D307" s="4" t="inlineStr">
        <is>
          <t xml:space="preserve"> </t>
        </is>
      </c>
    </row>
    <row r="308">
      <c r="A308" s="3" t="inlineStr">
        <is>
          <t>Loans and Leases Receivable Disclosure [Abstract]</t>
        </is>
      </c>
      <c r="B308" s="4" t="inlineStr">
        <is>
          <t xml:space="preserve"> </t>
        </is>
      </c>
      <c r="C308" s="4" t="inlineStr">
        <is>
          <t xml:space="preserve"> </t>
        </is>
      </c>
      <c r="D308" s="4" t="inlineStr">
        <is>
          <t xml:space="preserve"> </t>
        </is>
      </c>
    </row>
    <row r="309">
      <c r="A309" s="4" t="inlineStr">
        <is>
          <t>Prior</t>
        </is>
      </c>
      <c r="B309" s="6" t="n">
        <v>1425</v>
      </c>
      <c r="C309" s="6" t="n">
        <v>1590</v>
      </c>
      <c r="D309" s="4" t="inlineStr">
        <is>
          <t xml:space="preserve"> </t>
        </is>
      </c>
    </row>
    <row r="310">
      <c r="A310" s="4" t="inlineStr">
        <is>
          <t>Originated, four years before current fiscal year</t>
        </is>
      </c>
      <c r="B310" s="6" t="n">
        <v>71</v>
      </c>
      <c r="C310" s="6" t="n">
        <v>36</v>
      </c>
      <c r="D310" s="4" t="inlineStr">
        <is>
          <t xml:space="preserve"> </t>
        </is>
      </c>
    </row>
    <row r="311">
      <c r="A311" s="4" t="inlineStr">
        <is>
          <t>Originated, three years before current fiscal year</t>
        </is>
      </c>
      <c r="B311" s="6" t="n">
        <v>257</v>
      </c>
      <c r="C311" s="6" t="n">
        <v>87</v>
      </c>
      <c r="D311" s="4" t="inlineStr">
        <is>
          <t xml:space="preserve"> </t>
        </is>
      </c>
    </row>
    <row r="312">
      <c r="A312" s="4" t="inlineStr">
        <is>
          <t>Originated, two years before current fiscal year</t>
        </is>
      </c>
      <c r="B312" s="6" t="n">
        <v>116</v>
      </c>
      <c r="C312" s="6" t="n">
        <v>151</v>
      </c>
      <c r="D312" s="4" t="inlineStr">
        <is>
          <t xml:space="preserve"> </t>
        </is>
      </c>
    </row>
    <row r="313">
      <c r="A313" s="4" t="inlineStr">
        <is>
          <t>Originated, fiscal year before current fiscal year</t>
        </is>
      </c>
      <c r="B313" s="6" t="n">
        <v>0</v>
      </c>
      <c r="C313" s="6" t="n">
        <v>118</v>
      </c>
      <c r="D313" s="4" t="inlineStr">
        <is>
          <t xml:space="preserve"> </t>
        </is>
      </c>
    </row>
    <row r="314">
      <c r="A314" s="4" t="inlineStr">
        <is>
          <t>Originated, current fiscal year</t>
        </is>
      </c>
      <c r="B314" s="6" t="n">
        <v>0</v>
      </c>
      <c r="C314" s="6" t="n">
        <v>0</v>
      </c>
      <c r="D314" s="4" t="inlineStr">
        <is>
          <t xml:space="preserve"> </t>
        </is>
      </c>
    </row>
    <row r="315">
      <c r="A315" s="4" t="inlineStr">
        <is>
          <t>Revolving Loans Amort. Cost Basis</t>
        </is>
      </c>
      <c r="B315" s="6" t="n">
        <v>48496</v>
      </c>
      <c r="C315" s="6" t="n">
        <v>49097</v>
      </c>
      <c r="D315" s="4" t="inlineStr">
        <is>
          <t xml:space="preserve"> </t>
        </is>
      </c>
    </row>
    <row r="316">
      <c r="A316" s="4" t="inlineStr">
        <is>
          <t>Revolving Loans Convert. to Term</t>
        </is>
      </c>
      <c r="B316" s="6" t="n">
        <v>765</v>
      </c>
      <c r="C316" s="6" t="n">
        <v>885</v>
      </c>
      <c r="D316" s="4" t="inlineStr">
        <is>
          <t xml:space="preserve"> </t>
        </is>
      </c>
    </row>
    <row r="317">
      <c r="A317" s="4" t="inlineStr">
        <is>
          <t>Loans</t>
        </is>
      </c>
      <c r="B317" s="6" t="n">
        <v>51130</v>
      </c>
      <c r="C317" s="6" t="n">
        <v>51964</v>
      </c>
      <c r="D317" s="4" t="inlineStr">
        <is>
          <t xml:space="preserve"> </t>
        </is>
      </c>
    </row>
    <row r="318">
      <c r="A318" s="3" t="inlineStr">
        <is>
          <t>Financial Asset, Write Offs [Abstract]</t>
        </is>
      </c>
      <c r="B318" s="4" t="inlineStr">
        <is>
          <t xml:space="preserve"> </t>
        </is>
      </c>
      <c r="C318" s="4" t="inlineStr">
        <is>
          <t xml:space="preserve"> </t>
        </is>
      </c>
      <c r="D318" s="4" t="inlineStr">
        <is>
          <t xml:space="preserve"> </t>
        </is>
      </c>
    </row>
    <row r="319">
      <c r="A319" s="4" t="inlineStr">
        <is>
          <t>Prior</t>
        </is>
      </c>
      <c r="B319" s="4" t="inlineStr">
        <is>
          <t xml:space="preserve"> </t>
        </is>
      </c>
      <c r="C319" s="4" t="inlineStr">
        <is>
          <t xml:space="preserve"> </t>
        </is>
      </c>
      <c r="D319" s="4" t="inlineStr">
        <is>
          <t xml:space="preserve"> </t>
        </is>
      </c>
    </row>
    <row r="320">
      <c r="A320" s="4" t="inlineStr">
        <is>
          <t>Originated, four years before current fiscal year</t>
        </is>
      </c>
      <c r="B320" s="4" t="inlineStr">
        <is>
          <t xml:space="preserve"> </t>
        </is>
      </c>
      <c r="C320" s="4" t="inlineStr">
        <is>
          <t xml:space="preserve"> </t>
        </is>
      </c>
      <c r="D320" s="4" t="inlineStr">
        <is>
          <t xml:space="preserve"> </t>
        </is>
      </c>
    </row>
    <row r="321">
      <c r="A321" s="4" t="inlineStr">
        <is>
          <t>Originated, three years before current fiscal year</t>
        </is>
      </c>
      <c r="B321" s="4" t="inlineStr">
        <is>
          <t xml:space="preserve"> </t>
        </is>
      </c>
      <c r="C321" s="4" t="inlineStr">
        <is>
          <t xml:space="preserve"> </t>
        </is>
      </c>
      <c r="D321" s="4" t="inlineStr">
        <is>
          <t xml:space="preserve"> </t>
        </is>
      </c>
    </row>
    <row r="322">
      <c r="A322" s="4" t="inlineStr">
        <is>
          <t>Originated, two years before current fiscal year</t>
        </is>
      </c>
      <c r="B322" s="4" t="inlineStr">
        <is>
          <t xml:space="preserve"> </t>
        </is>
      </c>
      <c r="C322" s="4" t="inlineStr">
        <is>
          <t xml:space="preserve"> </t>
        </is>
      </c>
      <c r="D322" s="4" t="inlineStr">
        <is>
          <t xml:space="preserve"> </t>
        </is>
      </c>
    </row>
    <row r="323">
      <c r="A323" s="4" t="inlineStr">
        <is>
          <t>Originated, fiscal year before current fiscal year</t>
        </is>
      </c>
      <c r="B323" s="4" t="inlineStr">
        <is>
          <t xml:space="preserve"> </t>
        </is>
      </c>
      <c r="C323" s="4" t="inlineStr">
        <is>
          <t xml:space="preserve"> </t>
        </is>
      </c>
      <c r="D323" s="4" t="inlineStr">
        <is>
          <t xml:space="preserve"> </t>
        </is>
      </c>
    </row>
    <row r="324">
      <c r="A324" s="4" t="inlineStr">
        <is>
          <t>Originated, current fiscal year</t>
        </is>
      </c>
      <c r="B324" s="4" t="inlineStr">
        <is>
          <t xml:space="preserve"> </t>
        </is>
      </c>
      <c r="C324" s="4" t="inlineStr">
        <is>
          <t xml:space="preserve"> </t>
        </is>
      </c>
      <c r="D324" s="4" t="inlineStr">
        <is>
          <t xml:space="preserve"> </t>
        </is>
      </c>
    </row>
    <row r="325">
      <c r="A325" s="4" t="inlineStr">
        <is>
          <t>Revolving Loans Amortized Cost Basis</t>
        </is>
      </c>
      <c r="B325" s="4" t="inlineStr">
        <is>
          <t xml:space="preserve"> </t>
        </is>
      </c>
      <c r="C325" s="4" t="inlineStr">
        <is>
          <t xml:space="preserve"> </t>
        </is>
      </c>
      <c r="D325" s="4" t="inlineStr">
        <is>
          <t xml:space="preserve"> </t>
        </is>
      </c>
    </row>
    <row r="326">
      <c r="A326" s="4" t="inlineStr">
        <is>
          <t>Revolving Loans Converted to Term</t>
        </is>
      </c>
      <c r="B326" s="4" t="inlineStr">
        <is>
          <t xml:space="preserve"> </t>
        </is>
      </c>
      <c r="C326" s="4" t="inlineStr">
        <is>
          <t xml:space="preserve"> </t>
        </is>
      </c>
      <c r="D326" s="4" t="inlineStr">
        <is>
          <t xml:space="preserve"> </t>
        </is>
      </c>
    </row>
    <row r="327">
      <c r="A327" s="4" t="inlineStr">
        <is>
          <t>Loans charged-off</t>
        </is>
      </c>
      <c r="B327" s="6" t="n">
        <v>0</v>
      </c>
      <c r="C327" s="6" t="n">
        <v>0</v>
      </c>
      <c r="D327" s="6" t="n">
        <v>0</v>
      </c>
    </row>
    <row r="328">
      <c r="A328" s="4" t="inlineStr">
        <is>
          <t>Home equity | Pass</t>
        </is>
      </c>
      <c r="B328" s="4" t="inlineStr">
        <is>
          <t xml:space="preserve"> </t>
        </is>
      </c>
      <c r="C328" s="4" t="inlineStr">
        <is>
          <t xml:space="preserve"> </t>
        </is>
      </c>
      <c r="D328" s="4" t="inlineStr">
        <is>
          <t xml:space="preserve"> </t>
        </is>
      </c>
    </row>
    <row r="329">
      <c r="A329" s="3" t="inlineStr">
        <is>
          <t>Loans and Leases Receivable Disclosure [Abstract]</t>
        </is>
      </c>
      <c r="B329" s="4" t="inlineStr">
        <is>
          <t xml:space="preserve"> </t>
        </is>
      </c>
      <c r="C329" s="4" t="inlineStr">
        <is>
          <t xml:space="preserve"> </t>
        </is>
      </c>
      <c r="D329" s="4" t="inlineStr">
        <is>
          <t xml:space="preserve"> </t>
        </is>
      </c>
    </row>
    <row r="330">
      <c r="A330" s="4" t="inlineStr">
        <is>
          <t>Prior</t>
        </is>
      </c>
      <c r="B330" s="6" t="n">
        <v>1366</v>
      </c>
      <c r="C330" s="6" t="n">
        <v>1590</v>
      </c>
      <c r="D330" s="4" t="inlineStr">
        <is>
          <t xml:space="preserve"> </t>
        </is>
      </c>
    </row>
    <row r="331">
      <c r="A331" s="4" t="inlineStr">
        <is>
          <t>Originated, four years before current fiscal year</t>
        </is>
      </c>
      <c r="B331" s="6" t="n">
        <v>71</v>
      </c>
      <c r="C331" s="6" t="n">
        <v>0</v>
      </c>
      <c r="D331" s="4" t="inlineStr">
        <is>
          <t xml:space="preserve"> </t>
        </is>
      </c>
    </row>
    <row r="332">
      <c r="A332" s="4" t="inlineStr">
        <is>
          <t>Originated, three years before current fiscal year</t>
        </is>
      </c>
      <c r="B332" s="6" t="n">
        <v>35</v>
      </c>
      <c r="C332" s="6" t="n">
        <v>87</v>
      </c>
      <c r="D332" s="4" t="inlineStr">
        <is>
          <t xml:space="preserve"> </t>
        </is>
      </c>
    </row>
    <row r="333">
      <c r="A333" s="4" t="inlineStr">
        <is>
          <t>Originated, two years before current fiscal year</t>
        </is>
      </c>
      <c r="B333" s="6" t="n">
        <v>116</v>
      </c>
      <c r="C333" s="6" t="n">
        <v>151</v>
      </c>
      <c r="D333" s="4" t="inlineStr">
        <is>
          <t xml:space="preserve"> </t>
        </is>
      </c>
    </row>
    <row r="334">
      <c r="A334" s="4" t="inlineStr">
        <is>
          <t>Originated, fiscal year before current fiscal year</t>
        </is>
      </c>
      <c r="B334" s="6" t="n">
        <v>0</v>
      </c>
      <c r="C334" s="6" t="n">
        <v>118</v>
      </c>
      <c r="D334" s="4" t="inlineStr">
        <is>
          <t xml:space="preserve"> </t>
        </is>
      </c>
    </row>
    <row r="335">
      <c r="A335" s="4" t="inlineStr">
        <is>
          <t>Originated, current fiscal year</t>
        </is>
      </c>
      <c r="B335" s="6" t="n">
        <v>0</v>
      </c>
      <c r="C335" s="6" t="n">
        <v>0</v>
      </c>
      <c r="D335" s="4" t="inlineStr">
        <is>
          <t xml:space="preserve"> </t>
        </is>
      </c>
    </row>
    <row r="336">
      <c r="A336" s="4" t="inlineStr">
        <is>
          <t>Revolving Loans Amort. Cost Basis</t>
        </is>
      </c>
      <c r="B336" s="6" t="n">
        <v>48443</v>
      </c>
      <c r="C336" s="6" t="n">
        <v>49035</v>
      </c>
      <c r="D336" s="4" t="inlineStr">
        <is>
          <t xml:space="preserve"> </t>
        </is>
      </c>
    </row>
    <row r="337">
      <c r="A337" s="4" t="inlineStr">
        <is>
          <t>Revolving Loans Convert. to Term</t>
        </is>
      </c>
      <c r="B337" s="6" t="n">
        <v>765</v>
      </c>
      <c r="C337" s="6" t="n">
        <v>643</v>
      </c>
      <c r="D337" s="4" t="inlineStr">
        <is>
          <t xml:space="preserve"> </t>
        </is>
      </c>
    </row>
    <row r="338">
      <c r="A338" s="4" t="inlineStr">
        <is>
          <t>Loans</t>
        </is>
      </c>
      <c r="B338" s="6" t="n">
        <v>50796</v>
      </c>
      <c r="C338" s="6" t="n">
        <v>51624</v>
      </c>
      <c r="D338" s="4" t="inlineStr">
        <is>
          <t xml:space="preserve"> </t>
        </is>
      </c>
    </row>
    <row r="339">
      <c r="A339" s="4" t="inlineStr">
        <is>
          <t>Home equity | Substandard</t>
        </is>
      </c>
      <c r="B339" s="4" t="inlineStr">
        <is>
          <t xml:space="preserve"> </t>
        </is>
      </c>
      <c r="C339" s="4" t="inlineStr">
        <is>
          <t xml:space="preserve"> </t>
        </is>
      </c>
      <c r="D339" s="4" t="inlineStr">
        <is>
          <t xml:space="preserve"> </t>
        </is>
      </c>
    </row>
    <row r="340">
      <c r="A340" s="3" t="inlineStr">
        <is>
          <t>Loans and Leases Receivable Disclosure [Abstract]</t>
        </is>
      </c>
      <c r="B340" s="4" t="inlineStr">
        <is>
          <t xml:space="preserve"> </t>
        </is>
      </c>
      <c r="C340" s="4" t="inlineStr">
        <is>
          <t xml:space="preserve"> </t>
        </is>
      </c>
      <c r="D340" s="4" t="inlineStr">
        <is>
          <t xml:space="preserve"> </t>
        </is>
      </c>
    </row>
    <row r="341">
      <c r="A341" s="4" t="inlineStr">
        <is>
          <t>Prior</t>
        </is>
      </c>
      <c r="B341" s="6" t="n">
        <v>59</v>
      </c>
      <c r="C341" s="6" t="n">
        <v>0</v>
      </c>
      <c r="D341" s="4" t="inlineStr">
        <is>
          <t xml:space="preserve"> </t>
        </is>
      </c>
    </row>
    <row r="342">
      <c r="A342" s="4" t="inlineStr">
        <is>
          <t>Originated, four years before current fiscal year</t>
        </is>
      </c>
      <c r="B342" s="6" t="n">
        <v>0</v>
      </c>
      <c r="C342" s="6" t="n">
        <v>36</v>
      </c>
      <c r="D342" s="4" t="inlineStr">
        <is>
          <t xml:space="preserve"> </t>
        </is>
      </c>
    </row>
    <row r="343">
      <c r="A343" s="4" t="inlineStr">
        <is>
          <t>Originated, three years before current fiscal year</t>
        </is>
      </c>
      <c r="B343" s="6" t="n">
        <v>222</v>
      </c>
      <c r="C343" s="6" t="n">
        <v>0</v>
      </c>
      <c r="D343" s="4" t="inlineStr">
        <is>
          <t xml:space="preserve"> </t>
        </is>
      </c>
    </row>
    <row r="344">
      <c r="A344" s="4" t="inlineStr">
        <is>
          <t>Originated, two years before current fiscal year</t>
        </is>
      </c>
      <c r="B344" s="6" t="n">
        <v>0</v>
      </c>
      <c r="C344" s="6" t="n">
        <v>0</v>
      </c>
      <c r="D344" s="4" t="inlineStr">
        <is>
          <t xml:space="preserve"> </t>
        </is>
      </c>
    </row>
    <row r="345">
      <c r="A345" s="4" t="inlineStr">
        <is>
          <t>Originated, fiscal year before current fiscal year</t>
        </is>
      </c>
      <c r="B345" s="6" t="n">
        <v>0</v>
      </c>
      <c r="C345" s="6" t="n">
        <v>0</v>
      </c>
      <c r="D345" s="4" t="inlineStr">
        <is>
          <t xml:space="preserve"> </t>
        </is>
      </c>
    </row>
    <row r="346">
      <c r="A346" s="4" t="inlineStr">
        <is>
          <t>Originated, current fiscal year</t>
        </is>
      </c>
      <c r="B346" s="6" t="n">
        <v>0</v>
      </c>
      <c r="C346" s="6" t="n">
        <v>0</v>
      </c>
      <c r="D346" s="4" t="inlineStr">
        <is>
          <t xml:space="preserve"> </t>
        </is>
      </c>
    </row>
    <row r="347">
      <c r="A347" s="4" t="inlineStr">
        <is>
          <t>Revolving Loans Amort. Cost Basis</t>
        </is>
      </c>
      <c r="B347" s="6" t="n">
        <v>53</v>
      </c>
      <c r="C347" s="6" t="n">
        <v>62</v>
      </c>
      <c r="D347" s="4" t="inlineStr">
        <is>
          <t xml:space="preserve"> </t>
        </is>
      </c>
    </row>
    <row r="348">
      <c r="A348" s="4" t="inlineStr">
        <is>
          <t>Revolving Loans Convert. to Term</t>
        </is>
      </c>
      <c r="B348" s="6" t="n">
        <v>0</v>
      </c>
      <c r="C348" s="6" t="n">
        <v>242</v>
      </c>
      <c r="D348" s="4" t="inlineStr">
        <is>
          <t xml:space="preserve"> </t>
        </is>
      </c>
    </row>
    <row r="349">
      <c r="A349" s="4" t="inlineStr">
        <is>
          <t>Loans</t>
        </is>
      </c>
      <c r="B349" s="6" t="n">
        <v>334</v>
      </c>
      <c r="C349" s="6" t="n">
        <v>340</v>
      </c>
      <c r="D349" s="4" t="inlineStr">
        <is>
          <t xml:space="preserve"> </t>
        </is>
      </c>
    </row>
    <row r="350">
      <c r="A350" s="4" t="inlineStr">
        <is>
          <t>Other consumer</t>
        </is>
      </c>
      <c r="B350" s="4" t="inlineStr">
        <is>
          <t xml:space="preserve"> </t>
        </is>
      </c>
      <c r="C350" s="4" t="inlineStr">
        <is>
          <t xml:space="preserve"> </t>
        </is>
      </c>
      <c r="D350" s="4" t="inlineStr">
        <is>
          <t xml:space="preserve"> </t>
        </is>
      </c>
    </row>
    <row r="351">
      <c r="A351" s="3" t="inlineStr">
        <is>
          <t>Loans and Leases Receivable Disclosure [Abstract]</t>
        </is>
      </c>
      <c r="B351" s="4" t="inlineStr">
        <is>
          <t xml:space="preserve"> </t>
        </is>
      </c>
      <c r="C351" s="4" t="inlineStr">
        <is>
          <t xml:space="preserve"> </t>
        </is>
      </c>
      <c r="D351" s="4" t="inlineStr">
        <is>
          <t xml:space="preserve"> </t>
        </is>
      </c>
    </row>
    <row r="352">
      <c r="A352" s="4" t="inlineStr">
        <is>
          <t>Prior</t>
        </is>
      </c>
      <c r="B352" s="4" t="inlineStr">
        <is>
          <t xml:space="preserve"> </t>
        </is>
      </c>
      <c r="C352" s="6" t="n">
        <v>1</v>
      </c>
      <c r="D352" s="4" t="inlineStr">
        <is>
          <t xml:space="preserve"> </t>
        </is>
      </c>
    </row>
    <row r="353">
      <c r="A353" s="4" t="inlineStr">
        <is>
          <t>Originated, four years before current fiscal year</t>
        </is>
      </c>
      <c r="B353" s="4" t="inlineStr">
        <is>
          <t xml:space="preserve"> </t>
        </is>
      </c>
      <c r="C353" s="6" t="n">
        <v>0</v>
      </c>
      <c r="D353" s="4" t="inlineStr">
        <is>
          <t xml:space="preserve"> </t>
        </is>
      </c>
    </row>
    <row r="354">
      <c r="A354" s="4" t="inlineStr">
        <is>
          <t>Originated, three years before current fiscal year</t>
        </is>
      </c>
      <c r="B354" s="4" t="inlineStr">
        <is>
          <t xml:space="preserve"> </t>
        </is>
      </c>
      <c r="C354" s="6" t="n">
        <v>0</v>
      </c>
      <c r="D354" s="4" t="inlineStr">
        <is>
          <t xml:space="preserve"> </t>
        </is>
      </c>
    </row>
    <row r="355">
      <c r="A355" s="4" t="inlineStr">
        <is>
          <t>Originated, two years before current fiscal year</t>
        </is>
      </c>
      <c r="B355" s="4" t="inlineStr">
        <is>
          <t xml:space="preserve"> </t>
        </is>
      </c>
      <c r="C355" s="6" t="n">
        <v>0</v>
      </c>
      <c r="D355" s="4" t="inlineStr">
        <is>
          <t xml:space="preserve"> </t>
        </is>
      </c>
    </row>
    <row r="356">
      <c r="A356" s="4" t="inlineStr">
        <is>
          <t>Originated, fiscal year before current fiscal year</t>
        </is>
      </c>
      <c r="B356" s="4" t="inlineStr">
        <is>
          <t xml:space="preserve"> </t>
        </is>
      </c>
      <c r="C356" s="6" t="n">
        <v>46</v>
      </c>
      <c r="D356" s="4" t="inlineStr">
        <is>
          <t xml:space="preserve"> </t>
        </is>
      </c>
    </row>
    <row r="357">
      <c r="A357" s="4" t="inlineStr">
        <is>
          <t>Originated, current fiscal year</t>
        </is>
      </c>
      <c r="B357" s="4" t="inlineStr">
        <is>
          <t xml:space="preserve"> </t>
        </is>
      </c>
      <c r="C357" s="6" t="n">
        <v>0</v>
      </c>
      <c r="D357" s="4" t="inlineStr">
        <is>
          <t xml:space="preserve"> </t>
        </is>
      </c>
    </row>
    <row r="358">
      <c r="A358" s="4" t="inlineStr">
        <is>
          <t>Revolving Loans Amort. Cost Basis</t>
        </is>
      </c>
      <c r="B358" s="4" t="inlineStr">
        <is>
          <t xml:space="preserve"> </t>
        </is>
      </c>
      <c r="C358" s="6" t="n">
        <v>354</v>
      </c>
      <c r="D358" s="4" t="inlineStr">
        <is>
          <t xml:space="preserve"> </t>
        </is>
      </c>
    </row>
    <row r="359">
      <c r="A359" s="4" t="inlineStr">
        <is>
          <t>Revolving Loans Convert. to Term</t>
        </is>
      </c>
      <c r="B359" s="4" t="inlineStr">
        <is>
          <t xml:space="preserve"> </t>
        </is>
      </c>
      <c r="C359" s="6" t="n">
        <v>0</v>
      </c>
      <c r="D359" s="4" t="inlineStr">
        <is>
          <t xml:space="preserve"> </t>
        </is>
      </c>
    </row>
    <row r="360">
      <c r="A360" s="4" t="inlineStr">
        <is>
          <t>Loans</t>
        </is>
      </c>
      <c r="B360" s="6" t="n">
        <v>1058</v>
      </c>
      <c r="C360" s="6" t="n">
        <v>401</v>
      </c>
      <c r="D360" s="4" t="inlineStr">
        <is>
          <t xml:space="preserve"> </t>
        </is>
      </c>
    </row>
    <row r="361">
      <c r="A361" s="3" t="inlineStr">
        <is>
          <t>Financial Asset, Write Offs [Abstract]</t>
        </is>
      </c>
      <c r="B361" s="4" t="inlineStr">
        <is>
          <t xml:space="preserve"> </t>
        </is>
      </c>
      <c r="C361" s="4" t="inlineStr">
        <is>
          <t xml:space="preserve"> </t>
        </is>
      </c>
      <c r="D361" s="4" t="inlineStr">
        <is>
          <t xml:space="preserve"> </t>
        </is>
      </c>
    </row>
    <row r="362">
      <c r="A362" s="4" t="inlineStr">
        <is>
          <t>Prior</t>
        </is>
      </c>
      <c r="B362" s="6" t="n">
        <v>-70</v>
      </c>
      <c r="C362" s="6" t="n">
        <v>-50</v>
      </c>
      <c r="D362" s="4" t="inlineStr">
        <is>
          <t xml:space="preserve"> </t>
        </is>
      </c>
    </row>
    <row r="363">
      <c r="A363" s="4" t="inlineStr">
        <is>
          <t>Originated, four years before current fiscal year</t>
        </is>
      </c>
      <c r="B363" s="6" t="n">
        <v>0</v>
      </c>
      <c r="C363" s="6" t="n">
        <v>0</v>
      </c>
      <c r="D363" s="4" t="inlineStr">
        <is>
          <t xml:space="preserve"> </t>
        </is>
      </c>
    </row>
    <row r="364">
      <c r="A364" s="4" t="inlineStr">
        <is>
          <t>Originated, three years before current fiscal year</t>
        </is>
      </c>
      <c r="B364" s="6" t="n">
        <v>0</v>
      </c>
      <c r="C364" s="6" t="n">
        <v>0</v>
      </c>
      <c r="D364" s="4" t="inlineStr">
        <is>
          <t xml:space="preserve"> </t>
        </is>
      </c>
    </row>
    <row r="365">
      <c r="A365" s="4" t="inlineStr">
        <is>
          <t>Originated, two years before current fiscal year</t>
        </is>
      </c>
      <c r="B365" s="6" t="n">
        <v>0</v>
      </c>
      <c r="C365" s="6" t="n">
        <v>0</v>
      </c>
      <c r="D365" s="4" t="inlineStr">
        <is>
          <t xml:space="preserve"> </t>
        </is>
      </c>
    </row>
    <row r="366">
      <c r="A366" s="4" t="inlineStr">
        <is>
          <t>Originated, fiscal year before current fiscal year</t>
        </is>
      </c>
      <c r="B366" s="6" t="n">
        <v>0</v>
      </c>
      <c r="C366" s="6" t="n">
        <v>0</v>
      </c>
      <c r="D366" s="4" t="inlineStr">
        <is>
          <t xml:space="preserve"> </t>
        </is>
      </c>
    </row>
    <row r="367">
      <c r="A367" s="4" t="inlineStr">
        <is>
          <t>Originated, current fiscal year</t>
        </is>
      </c>
      <c r="B367" s="6" t="n">
        <v>0</v>
      </c>
      <c r="C367" s="6" t="n">
        <v>0</v>
      </c>
      <c r="D367" s="4" t="inlineStr">
        <is>
          <t xml:space="preserve"> </t>
        </is>
      </c>
    </row>
    <row r="368">
      <c r="A368" s="4" t="inlineStr">
        <is>
          <t>Revolving Loans Amortized Cost Basis</t>
        </is>
      </c>
      <c r="B368" s="6" t="n">
        <v>-17</v>
      </c>
      <c r="C368" s="6" t="n">
        <v>0</v>
      </c>
      <c r="D368" s="4" t="inlineStr">
        <is>
          <t xml:space="preserve"> </t>
        </is>
      </c>
    </row>
    <row r="369">
      <c r="A369" s="4" t="inlineStr">
        <is>
          <t>Revolving Loans Converted to Term</t>
        </is>
      </c>
      <c r="B369" s="6" t="n">
        <v>-1</v>
      </c>
      <c r="C369" s="6" t="n">
        <v>0</v>
      </c>
      <c r="D369" s="4" t="inlineStr">
        <is>
          <t xml:space="preserve"> </t>
        </is>
      </c>
    </row>
    <row r="370">
      <c r="A370" s="4" t="inlineStr">
        <is>
          <t>Loans charged-off</t>
        </is>
      </c>
      <c r="B370" s="6" t="n">
        <v>-88</v>
      </c>
      <c r="C370" s="6" t="n">
        <v>-50</v>
      </c>
      <c r="D370" s="7" t="n">
        <v>-79</v>
      </c>
    </row>
    <row r="371">
      <c r="A371" s="4" t="inlineStr">
        <is>
          <t>Other consumer | Pass</t>
        </is>
      </c>
      <c r="B371" s="4" t="inlineStr">
        <is>
          <t xml:space="preserve"> </t>
        </is>
      </c>
      <c r="C371" s="4" t="inlineStr">
        <is>
          <t xml:space="preserve"> </t>
        </is>
      </c>
      <c r="D371" s="4" t="inlineStr">
        <is>
          <t xml:space="preserve"> </t>
        </is>
      </c>
    </row>
    <row r="372">
      <c r="A372" s="3" t="inlineStr">
        <is>
          <t>Loans and Leases Receivable Disclosure [Abstract]</t>
        </is>
      </c>
      <c r="B372" s="4" t="inlineStr">
        <is>
          <t xml:space="preserve"> </t>
        </is>
      </c>
      <c r="C372" s="4" t="inlineStr">
        <is>
          <t xml:space="preserve"> </t>
        </is>
      </c>
      <c r="D372" s="4" t="inlineStr">
        <is>
          <t xml:space="preserve"> </t>
        </is>
      </c>
    </row>
    <row r="373">
      <c r="A373" s="4" t="inlineStr">
        <is>
          <t>Prior</t>
        </is>
      </c>
      <c r="B373" s="6" t="n">
        <v>3</v>
      </c>
      <c r="C373" s="6" t="n">
        <v>1</v>
      </c>
      <c r="D373" s="4" t="inlineStr">
        <is>
          <t xml:space="preserve"> </t>
        </is>
      </c>
    </row>
    <row r="374">
      <c r="A374" s="4" t="inlineStr">
        <is>
          <t>Originated, four years before current fiscal year</t>
        </is>
      </c>
      <c r="B374" s="6" t="n">
        <v>0</v>
      </c>
      <c r="C374" s="6" t="n">
        <v>0</v>
      </c>
      <c r="D374" s="4" t="inlineStr">
        <is>
          <t xml:space="preserve"> </t>
        </is>
      </c>
    </row>
    <row r="375">
      <c r="A375" s="4" t="inlineStr">
        <is>
          <t>Originated, three years before current fiscal year</t>
        </is>
      </c>
      <c r="B375" s="6" t="n">
        <v>0</v>
      </c>
      <c r="C375" s="6" t="n">
        <v>0</v>
      </c>
      <c r="D375" s="4" t="inlineStr">
        <is>
          <t xml:space="preserve"> </t>
        </is>
      </c>
    </row>
    <row r="376">
      <c r="A376" s="4" t="inlineStr">
        <is>
          <t>Originated, two years before current fiscal year</t>
        </is>
      </c>
      <c r="B376" s="6" t="n">
        <v>0</v>
      </c>
      <c r="C376" s="6" t="n">
        <v>0</v>
      </c>
      <c r="D376" s="4" t="inlineStr">
        <is>
          <t xml:space="preserve"> </t>
        </is>
      </c>
    </row>
    <row r="377">
      <c r="A377" s="4" t="inlineStr">
        <is>
          <t>Originated, fiscal year before current fiscal year</t>
        </is>
      </c>
      <c r="B377" s="6" t="n">
        <v>0</v>
      </c>
      <c r="C377" s="6" t="n">
        <v>46</v>
      </c>
      <c r="D377" s="4" t="inlineStr">
        <is>
          <t xml:space="preserve"> </t>
        </is>
      </c>
    </row>
    <row r="378">
      <c r="A378" s="4" t="inlineStr">
        <is>
          <t>Originated, current fiscal year</t>
        </is>
      </c>
      <c r="B378" s="6" t="n">
        <v>49</v>
      </c>
      <c r="C378" s="6" t="n">
        <v>0</v>
      </c>
      <c r="D378" s="4" t="inlineStr">
        <is>
          <t xml:space="preserve"> </t>
        </is>
      </c>
    </row>
    <row r="379">
      <c r="A379" s="4" t="inlineStr">
        <is>
          <t>Revolving Loans Amort. Cost Basis</t>
        </is>
      </c>
      <c r="B379" s="6" t="n">
        <v>1006</v>
      </c>
      <c r="C379" s="6" t="n">
        <v>354</v>
      </c>
      <c r="D379" s="4" t="inlineStr">
        <is>
          <t xml:space="preserve"> </t>
        </is>
      </c>
    </row>
    <row r="380">
      <c r="A380" s="4" t="inlineStr">
        <is>
          <t>Revolving Loans Convert. to Term</t>
        </is>
      </c>
      <c r="B380" s="6" t="n">
        <v>0</v>
      </c>
      <c r="C380" s="6" t="n">
        <v>0</v>
      </c>
      <c r="D380" s="4" t="inlineStr">
        <is>
          <t xml:space="preserve"> </t>
        </is>
      </c>
    </row>
    <row r="381">
      <c r="A381" s="4" t="inlineStr">
        <is>
          <t>Loans</t>
        </is>
      </c>
      <c r="B381" s="7" t="n">
        <v>1058</v>
      </c>
      <c r="C381" s="7" t="n">
        <v>401</v>
      </c>
      <c r="D38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Information Related to Nonaccrual Loans by Clas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t>
        </is>
      </c>
      <c r="B4" s="7" t="n">
        <v>49608</v>
      </c>
      <c r="C4" s="7" t="n">
        <v>62006</v>
      </c>
      <c r="D4" s="4" t="inlineStr">
        <is>
          <t xml:space="preserve"> </t>
        </is>
      </c>
    </row>
    <row r="5">
      <c r="A5" s="4" t="inlineStr">
        <is>
          <t>Nonaccrual with an Allowance for Credit Losses</t>
        </is>
      </c>
      <c r="B5" s="6" t="n">
        <v>159098</v>
      </c>
      <c r="C5" s="6" t="n">
        <v>3518</v>
      </c>
      <c r="D5" s="4" t="inlineStr">
        <is>
          <t xml:space="preserve"> </t>
        </is>
      </c>
    </row>
    <row r="6">
      <c r="A6" s="4" t="inlineStr">
        <is>
          <t>Total Nonaccrual Loans</t>
        </is>
      </c>
      <c r="B6" s="6" t="n">
        <v>208706</v>
      </c>
      <c r="C6" s="6" t="n">
        <v>65524</v>
      </c>
      <c r="D6" s="4" t="inlineStr">
        <is>
          <t xml:space="preserve"> </t>
        </is>
      </c>
    </row>
    <row r="7">
      <c r="A7" s="4" t="inlineStr">
        <is>
          <t>Interest lost on nonaccrual loans</t>
        </is>
      </c>
      <c r="B7" s="6" t="n">
        <v>8800</v>
      </c>
      <c r="C7" s="6" t="n">
        <v>4200</v>
      </c>
      <c r="D7" s="7" t="n">
        <v>558</v>
      </c>
    </row>
    <row r="8">
      <c r="A8" s="4" t="inlineStr">
        <is>
          <t>Nonaccrual loans, recorded interest income</t>
        </is>
      </c>
      <c r="B8" s="6" t="n">
        <v>4100</v>
      </c>
      <c r="C8" s="6" t="n">
        <v>1500</v>
      </c>
      <c r="D8" s="7" t="n">
        <v>17</v>
      </c>
    </row>
    <row r="9">
      <c r="A9" s="4" t="inlineStr">
        <is>
          <t>Commerci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Nonaccrual with No Allowance for Credit Loss</t>
        </is>
      </c>
      <c r="B11" s="6" t="n">
        <v>1439</v>
      </c>
      <c r="C11" s="6" t="n">
        <v>1002</v>
      </c>
      <c r="D11" s="4" t="inlineStr">
        <is>
          <t xml:space="preserve"> </t>
        </is>
      </c>
    </row>
    <row r="12">
      <c r="A12" s="4" t="inlineStr">
        <is>
          <t>Nonaccrual with an Allowance for Credit Losses</t>
        </is>
      </c>
      <c r="B12" s="6" t="n">
        <v>609</v>
      </c>
      <c r="C12" s="6" t="n">
        <v>1047</v>
      </c>
      <c r="D12" s="4" t="inlineStr">
        <is>
          <t xml:space="preserve"> </t>
        </is>
      </c>
    </row>
    <row r="13">
      <c r="A13" s="4" t="inlineStr">
        <is>
          <t>Total Nonaccrual Loans</t>
        </is>
      </c>
      <c r="B13" s="6" t="n">
        <v>2048</v>
      </c>
      <c r="C13" s="6" t="n">
        <v>2049</v>
      </c>
      <c r="D13" s="4" t="inlineStr">
        <is>
          <t xml:space="preserve"> </t>
        </is>
      </c>
    </row>
    <row r="14">
      <c r="A14" s="4" t="inlineStr">
        <is>
          <t>Income producing - commercial real estate</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Nonaccrual with No Allowance for Credit Loss</t>
        </is>
      </c>
      <c r="B16" s="6" t="n">
        <v>47224</v>
      </c>
      <c r="C16" s="6" t="n">
        <v>40926</v>
      </c>
      <c r="D16" s="4" t="inlineStr">
        <is>
          <t xml:space="preserve"> </t>
        </is>
      </c>
    </row>
    <row r="17">
      <c r="A17" s="4" t="inlineStr">
        <is>
          <t>Nonaccrual with an Allowance for Credit Losses</t>
        </is>
      </c>
      <c r="B17" s="6" t="n">
        <v>121230</v>
      </c>
      <c r="C17" s="6" t="n">
        <v>0</v>
      </c>
      <c r="D17" s="4" t="inlineStr">
        <is>
          <t xml:space="preserve"> </t>
        </is>
      </c>
    </row>
    <row r="18">
      <c r="A18" s="4" t="inlineStr">
        <is>
          <t>Total Nonaccrual Loans</t>
        </is>
      </c>
      <c r="B18" s="6" t="n">
        <v>168454</v>
      </c>
      <c r="C18" s="6" t="n">
        <v>40926</v>
      </c>
      <c r="D18" s="4" t="inlineStr">
        <is>
          <t xml:space="preserve"> </t>
        </is>
      </c>
    </row>
    <row r="19">
      <c r="A19" s="4" t="inlineStr">
        <is>
          <t>Owner occupied - commercial real estat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Nonaccrual with No Allowance for Credit Loss</t>
        </is>
      </c>
      <c r="B21" s="6" t="n">
        <v>642</v>
      </c>
      <c r="C21" s="6" t="n">
        <v>19836</v>
      </c>
      <c r="D21" s="4" t="inlineStr">
        <is>
          <t xml:space="preserve"> </t>
        </is>
      </c>
    </row>
    <row r="22">
      <c r="A22" s="4" t="inlineStr">
        <is>
          <t>Nonaccrual with an Allowance for Credit Losses</t>
        </is>
      </c>
      <c r="B22" s="6" t="n">
        <v>37102</v>
      </c>
      <c r="C22" s="6" t="n">
        <v>0</v>
      </c>
      <c r="D22" s="4" t="inlineStr">
        <is>
          <t xml:space="preserve"> </t>
        </is>
      </c>
    </row>
    <row r="23">
      <c r="A23" s="4" t="inlineStr">
        <is>
          <t>Total Nonaccrual Loans</t>
        </is>
      </c>
      <c r="B23" s="6" t="n">
        <v>37744</v>
      </c>
      <c r="C23" s="6" t="n">
        <v>19836</v>
      </c>
      <c r="D23" s="4" t="inlineStr">
        <is>
          <t xml:space="preserve"> </t>
        </is>
      </c>
    </row>
    <row r="24">
      <c r="A24" s="4" t="inlineStr">
        <is>
          <t>Real estate mortgage - residential:</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Nonaccrual with No Allowance for Credit Loss</t>
        </is>
      </c>
      <c r="B26" s="6" t="n">
        <v>0</v>
      </c>
      <c r="C26" s="6" t="n">
        <v>0</v>
      </c>
      <c r="D26" s="4" t="inlineStr">
        <is>
          <t xml:space="preserve"> </t>
        </is>
      </c>
    </row>
    <row r="27">
      <c r="A27" s="4" t="inlineStr">
        <is>
          <t>Nonaccrual with an Allowance for Credit Losses</t>
        </is>
      </c>
      <c r="B27" s="6" t="n">
        <v>157</v>
      </c>
      <c r="C27" s="6" t="n">
        <v>1946</v>
      </c>
      <c r="D27" s="4" t="inlineStr">
        <is>
          <t xml:space="preserve"> </t>
        </is>
      </c>
    </row>
    <row r="28">
      <c r="A28" s="4" t="inlineStr">
        <is>
          <t>Total Nonaccrual Loans</t>
        </is>
      </c>
      <c r="B28" s="6" t="n">
        <v>157</v>
      </c>
      <c r="C28" s="6" t="n">
        <v>1946</v>
      </c>
      <c r="D28" s="4" t="inlineStr">
        <is>
          <t xml:space="preserve"> </t>
        </is>
      </c>
    </row>
    <row r="29">
      <c r="A29" s="4" t="inlineStr">
        <is>
          <t>Construction - commercial and residential:</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Nonaccrual with No Allowance for Credit Loss</t>
        </is>
      </c>
      <c r="B31" s="6" t="n">
        <v>0</v>
      </c>
      <c r="C31" s="6" t="n">
        <v>0</v>
      </c>
      <c r="D31" s="4" t="inlineStr">
        <is>
          <t xml:space="preserve"> </t>
        </is>
      </c>
    </row>
    <row r="32">
      <c r="A32" s="4" t="inlineStr">
        <is>
          <t>Nonaccrual with an Allowance for Credit Losses</t>
        </is>
      </c>
      <c r="B32" s="6" t="n">
        <v>0</v>
      </c>
      <c r="C32" s="6" t="n">
        <v>525</v>
      </c>
      <c r="D32" s="4" t="inlineStr">
        <is>
          <t xml:space="preserve"> </t>
        </is>
      </c>
    </row>
    <row r="33">
      <c r="A33" s="4" t="inlineStr">
        <is>
          <t>Total Nonaccrual Loans</t>
        </is>
      </c>
      <c r="B33" s="6" t="n">
        <v>0</v>
      </c>
      <c r="C33" s="6" t="n">
        <v>525</v>
      </c>
      <c r="D33" s="4" t="inlineStr">
        <is>
          <t xml:space="preserve"> </t>
        </is>
      </c>
    </row>
    <row r="34">
      <c r="A34" s="4" t="inlineStr">
        <is>
          <t>Home equity</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Nonaccrual with No Allowance for Credit Loss</t>
        </is>
      </c>
      <c r="B36" s="6" t="n">
        <v>303</v>
      </c>
      <c r="C36" s="6" t="n">
        <v>242</v>
      </c>
      <c r="D36" s="4" t="inlineStr">
        <is>
          <t xml:space="preserve"> </t>
        </is>
      </c>
    </row>
    <row r="37">
      <c r="A37" s="4" t="inlineStr">
        <is>
          <t>Nonaccrual with an Allowance for Credit Losses</t>
        </is>
      </c>
      <c r="B37" s="6" t="n">
        <v>0</v>
      </c>
      <c r="C37" s="6" t="n">
        <v>0</v>
      </c>
      <c r="D37" s="4" t="inlineStr">
        <is>
          <t xml:space="preserve"> </t>
        </is>
      </c>
    </row>
    <row r="38">
      <c r="A38" s="4" t="inlineStr">
        <is>
          <t>Total Nonaccrual Loans</t>
        </is>
      </c>
      <c r="B38" s="6" t="n">
        <v>303</v>
      </c>
      <c r="C38" s="6" t="n">
        <v>242</v>
      </c>
      <c r="D38" s="4" t="inlineStr">
        <is>
          <t xml:space="preserve"> </t>
        </is>
      </c>
    </row>
    <row r="39">
      <c r="A39" s="4" t="inlineStr">
        <is>
          <t>Other consumer</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Nonaccrual with No Allowance for Credit Loss</t>
        </is>
      </c>
      <c r="B41" s="6" t="n">
        <v>0</v>
      </c>
      <c r="C41" s="6" t="n">
        <v>0</v>
      </c>
      <c r="D41" s="4" t="inlineStr">
        <is>
          <t xml:space="preserve"> </t>
        </is>
      </c>
    </row>
    <row r="42">
      <c r="A42" s="4" t="inlineStr">
        <is>
          <t>Nonaccrual with an Allowance for Credit Losses</t>
        </is>
      </c>
      <c r="B42" s="6" t="n">
        <v>0</v>
      </c>
      <c r="C42" s="6" t="n">
        <v>0</v>
      </c>
      <c r="D42" s="4" t="inlineStr">
        <is>
          <t xml:space="preserve"> </t>
        </is>
      </c>
    </row>
    <row r="43">
      <c r="A43" s="4" t="inlineStr">
        <is>
          <t>Total Nonaccrual Loans</t>
        </is>
      </c>
      <c r="B43" s="7" t="n">
        <v>0</v>
      </c>
      <c r="C43" s="7" t="n">
        <v>0</v>
      </c>
      <c r="D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by Class of Loan, an Aging Analysis and the Recorded Investments in Loans Past Due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held for investment, at amortized cost</t>
        </is>
      </c>
      <c r="B3" s="7" t="n">
        <v>7934888</v>
      </c>
      <c r="C3" s="7" t="n">
        <v>7968695</v>
      </c>
    </row>
    <row r="4">
      <c r="A4" s="4" t="inlineStr">
        <is>
          <t>Nonaccrual Loans</t>
        </is>
      </c>
      <c r="B4" s="6" t="n">
        <v>208706</v>
      </c>
      <c r="C4" s="6" t="n">
        <v>65524</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 held for investment, at amortized cost</t>
        </is>
      </c>
      <c r="B7" s="6" t="n">
        <v>1183341</v>
      </c>
      <c r="C7" s="6" t="n">
        <v>1473766</v>
      </c>
    </row>
    <row r="8">
      <c r="A8" s="4" t="inlineStr">
        <is>
          <t>Nonaccrual Loans</t>
        </is>
      </c>
      <c r="B8" s="6" t="n">
        <v>2048</v>
      </c>
      <c r="C8" s="6" t="n">
        <v>2049</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s held for investment, at amortized cost</t>
        </is>
      </c>
      <c r="B11" s="6" t="n">
        <v>287</v>
      </c>
      <c r="C11" s="6" t="n">
        <v>528</v>
      </c>
    </row>
    <row r="12">
      <c r="A12" s="4" t="inlineStr">
        <is>
          <t>Nonaccrual Loans</t>
        </is>
      </c>
      <c r="B12" s="6" t="n">
        <v>0</v>
      </c>
      <c r="C12" s="6" t="n">
        <v>0</v>
      </c>
    </row>
    <row r="13">
      <c r="A13" s="4" t="inlineStr">
        <is>
          <t>Income 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held for investment, at amortized cost</t>
        </is>
      </c>
      <c r="B15" s="6" t="n">
        <v>4064846</v>
      </c>
      <c r="C15" s="6" t="n">
        <v>4094614</v>
      </c>
    </row>
    <row r="16">
      <c r="A16" s="4" t="inlineStr">
        <is>
          <t>Nonaccrual Loans</t>
        </is>
      </c>
      <c r="B16" s="6" t="n">
        <v>168454</v>
      </c>
      <c r="C16" s="6" t="n">
        <v>40926</v>
      </c>
    </row>
    <row r="17">
      <c r="A17" s="4" t="inlineStr">
        <is>
          <t>Owner 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s held for investment, at amortized cost</t>
        </is>
      </c>
      <c r="B19" s="6" t="n">
        <v>1269669</v>
      </c>
      <c r="C19" s="6" t="n">
        <v>1172239</v>
      </c>
    </row>
    <row r="20">
      <c r="A20" s="4" t="inlineStr">
        <is>
          <t>Nonaccrual Loans</t>
        </is>
      </c>
      <c r="B20" s="6" t="n">
        <v>37744</v>
      </c>
      <c r="C20" s="6" t="n">
        <v>19836</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investment, at amortized cost</t>
        </is>
      </c>
      <c r="B23" s="6" t="n">
        <v>50535</v>
      </c>
      <c r="C23" s="6" t="n">
        <v>73396</v>
      </c>
    </row>
    <row r="24">
      <c r="A24" s="4" t="inlineStr">
        <is>
          <t>Nonaccrual Loans</t>
        </is>
      </c>
      <c r="B24" s="6" t="n">
        <v>157</v>
      </c>
      <c r="C24" s="6" t="n">
        <v>1946</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held for investment, at amortized cost</t>
        </is>
      </c>
      <c r="B27" s="6" t="n">
        <v>1210763</v>
      </c>
      <c r="C27" s="6" t="n">
        <v>969766</v>
      </c>
    </row>
    <row r="28">
      <c r="A28" s="4" t="inlineStr">
        <is>
          <t>Nonaccrual Loans</t>
        </is>
      </c>
      <c r="B28" s="6" t="n">
        <v>0</v>
      </c>
      <c r="C28" s="6" t="n">
        <v>525</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 held for investment, at amortized cost</t>
        </is>
      </c>
      <c r="B31" s="6" t="n">
        <v>103259</v>
      </c>
      <c r="C31" s="6" t="n">
        <v>132021</v>
      </c>
    </row>
    <row r="32">
      <c r="A32" s="4" t="inlineStr">
        <is>
          <t>Nonaccrual Loans</t>
        </is>
      </c>
      <c r="B32" s="6" t="n">
        <v>0</v>
      </c>
      <c r="C32" s="6" t="n">
        <v>0</v>
      </c>
    </row>
    <row r="33">
      <c r="A33" s="4" t="inlineStr">
        <is>
          <t>Home equity</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 held for investment, at amortized cost</t>
        </is>
      </c>
      <c r="B35" s="6" t="n">
        <v>51130</v>
      </c>
      <c r="C35" s="6" t="n">
        <v>51964</v>
      </c>
    </row>
    <row r="36">
      <c r="A36" s="4" t="inlineStr">
        <is>
          <t>Nonaccrual Loans</t>
        </is>
      </c>
      <c r="B36" s="6" t="n">
        <v>303</v>
      </c>
      <c r="C36" s="6" t="n">
        <v>242</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 at amortized cost</t>
        </is>
      </c>
      <c r="B39" s="6" t="n">
        <v>1058</v>
      </c>
      <c r="C39" s="6" t="n">
        <v>401</v>
      </c>
    </row>
    <row r="40">
      <c r="A40" s="4" t="inlineStr">
        <is>
          <t>Nonaccrual Loans</t>
        </is>
      </c>
      <c r="B40" s="6" t="n">
        <v>0</v>
      </c>
      <c r="C40" s="6" t="n">
        <v>0</v>
      </c>
    </row>
    <row r="41">
      <c r="A41" s="4" t="inlineStr">
        <is>
          <t>Total Past Due Loans</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Loans held for investment, at amortized cost</t>
        </is>
      </c>
      <c r="B43" s="6" t="n">
        <v>26763</v>
      </c>
      <c r="C43" s="6" t="n">
        <v>13649</v>
      </c>
    </row>
    <row r="44">
      <c r="A44" s="4" t="inlineStr">
        <is>
          <t>Total Past Due Loans | Commerc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 held for investment, at amortized cost</t>
        </is>
      </c>
      <c r="B46" s="6" t="n">
        <v>8880</v>
      </c>
      <c r="C46" s="6" t="n">
        <v>8033</v>
      </c>
    </row>
    <row r="47">
      <c r="A47" s="4" t="inlineStr">
        <is>
          <t>Total Past Due Loans | PPP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Loans held for investment, at amortized cost</t>
        </is>
      </c>
      <c r="B49" s="6" t="n">
        <v>0</v>
      </c>
      <c r="C49" s="6" t="n">
        <v>0</v>
      </c>
    </row>
    <row r="50">
      <c r="A50" s="4" t="inlineStr">
        <is>
          <t>Total Past Due Loans | Income producing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 held for investment, at amortized cost</t>
        </is>
      </c>
      <c r="B52" s="6" t="n">
        <v>13804</v>
      </c>
      <c r="C52" s="6" t="n">
        <v>0</v>
      </c>
    </row>
    <row r="53">
      <c r="A53" s="4" t="inlineStr">
        <is>
          <t>Total Past Due Loans | Owner occupied - commercial real estat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 held for investment, at amortized cost</t>
        </is>
      </c>
      <c r="B55" s="6" t="n">
        <v>2968</v>
      </c>
      <c r="C55" s="6" t="n">
        <v>1274</v>
      </c>
    </row>
    <row r="56">
      <c r="A56" s="4" t="inlineStr">
        <is>
          <t>Total Past Due Loans | Real estate mortgage - residenti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Loans held for investment, at amortized cost</t>
        </is>
      </c>
      <c r="B58" s="6" t="n">
        <v>0</v>
      </c>
      <c r="C58" s="6" t="n">
        <v>2089</v>
      </c>
    </row>
    <row r="59">
      <c r="A59" s="4" t="inlineStr">
        <is>
          <t>Total Past Due Loans | 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Loans held for investment, at amortized cost</t>
        </is>
      </c>
      <c r="B61" s="6" t="n">
        <v>1031</v>
      </c>
      <c r="C61" s="6" t="n">
        <v>2056</v>
      </c>
    </row>
    <row r="62">
      <c r="A62" s="4" t="inlineStr">
        <is>
          <t>Total Past Due Loans | Construction - C&amp;I (owner occupi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 held for investment, at amortized cost</t>
        </is>
      </c>
      <c r="B64" s="6" t="n">
        <v>0</v>
      </c>
      <c r="C64" s="6" t="n">
        <v>0</v>
      </c>
    </row>
    <row r="65">
      <c r="A65" s="4" t="inlineStr">
        <is>
          <t>Total Past Due Loans | Home equity</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s held for investment, at amortized cost</t>
        </is>
      </c>
      <c r="B67" s="6" t="n">
        <v>52</v>
      </c>
      <c r="C67" s="6" t="n">
        <v>197</v>
      </c>
    </row>
    <row r="68">
      <c r="A68" s="4" t="inlineStr">
        <is>
          <t>Total Past Due Loans | Other consumer</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Loans held for investment, at amortized cost</t>
        </is>
      </c>
      <c r="B70" s="6" t="n">
        <v>28</v>
      </c>
      <c r="C70" s="6" t="n">
        <v>0</v>
      </c>
    </row>
    <row r="71">
      <c r="A71" s="4" t="inlineStr">
        <is>
          <t>Loans 30-59 Days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Loans held for investment, at amortized cost</t>
        </is>
      </c>
      <c r="B73" s="6" t="n">
        <v>21973</v>
      </c>
      <c r="C73" s="6" t="n">
        <v>6601</v>
      </c>
    </row>
    <row r="74">
      <c r="A74" s="4" t="inlineStr">
        <is>
          <t>Loans 30-59 Days Past Due | Commerci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 held for investment, at amortized cost</t>
        </is>
      </c>
      <c r="B76" s="6" t="n">
        <v>5121</v>
      </c>
      <c r="C76" s="6" t="n">
        <v>985</v>
      </c>
    </row>
    <row r="77">
      <c r="A77" s="4" t="inlineStr">
        <is>
          <t>Loans 30-59 Days Past Due | PPP loans:</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Loans held for investment, at amortized cost</t>
        </is>
      </c>
      <c r="B79" s="6" t="n">
        <v>0</v>
      </c>
      <c r="C79" s="6" t="n">
        <v>0</v>
      </c>
    </row>
    <row r="80">
      <c r="A80" s="4" t="inlineStr">
        <is>
          <t>Loans 30-59 Days Past Due | Income producing - commercial real estat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 held for investment, at amortized cost</t>
        </is>
      </c>
      <c r="B82" s="6" t="n">
        <v>13804</v>
      </c>
      <c r="C82" s="6" t="n">
        <v>0</v>
      </c>
    </row>
    <row r="83">
      <c r="A83" s="4" t="inlineStr">
        <is>
          <t>Loans 30-59 Days Past Due | Owner occupied - commerc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Loans held for investment, at amortized cost</t>
        </is>
      </c>
      <c r="B85" s="6" t="n">
        <v>2968</v>
      </c>
      <c r="C85" s="6" t="n">
        <v>1274</v>
      </c>
    </row>
    <row r="86">
      <c r="A86" s="4" t="inlineStr">
        <is>
          <t>Loans 30-59 Days Past Due | Real estate mortgage - residential:</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Loans held for investment, at amortized cost</t>
        </is>
      </c>
      <c r="B88" s="6" t="n">
        <v>0</v>
      </c>
      <c r="C88" s="6" t="n">
        <v>2089</v>
      </c>
    </row>
    <row r="89">
      <c r="A89" s="4" t="inlineStr">
        <is>
          <t>Loans 30-59 Days Past Due | Construction - commercial and residential:</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Loans held for investment, at amortized cost</t>
        </is>
      </c>
      <c r="B91" s="6" t="n">
        <v>0</v>
      </c>
      <c r="C91" s="6" t="n">
        <v>2056</v>
      </c>
    </row>
    <row r="92">
      <c r="A92" s="4" t="inlineStr">
        <is>
          <t>Loans 30-59 Days Past Due | Construction - C&amp;I (owner occupied)</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Loans held for investment, at amortized cost</t>
        </is>
      </c>
      <c r="B94" s="6" t="n">
        <v>0</v>
      </c>
      <c r="C94" s="6" t="n">
        <v>0</v>
      </c>
    </row>
    <row r="95">
      <c r="A95" s="4" t="inlineStr">
        <is>
          <t>Loans 30-59 Days Past Due | Home equity</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Loans held for investment, at amortized cost</t>
        </is>
      </c>
      <c r="B97" s="6" t="n">
        <v>52</v>
      </c>
      <c r="C97" s="6" t="n">
        <v>197</v>
      </c>
    </row>
    <row r="98">
      <c r="A98" s="4" t="inlineStr">
        <is>
          <t>Loans 30-59 Days Past Due | Other consum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Loans held for investment, at amortized cost</t>
        </is>
      </c>
      <c r="B100" s="6" t="n">
        <v>28</v>
      </c>
      <c r="C100" s="6" t="n">
        <v>0</v>
      </c>
    </row>
    <row r="101">
      <c r="A101" s="4" t="inlineStr">
        <is>
          <t>Loans 60-89 Days Past Du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Loans held for investment, at amortized cost</t>
        </is>
      </c>
      <c r="B103" s="6" t="n">
        <v>4790</v>
      </c>
      <c r="C103" s="6" t="n">
        <v>7048</v>
      </c>
    </row>
    <row r="104">
      <c r="A104" s="4" t="inlineStr">
        <is>
          <t>Loans 60-89 Days Past Due | Commercial</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Loans held for investment, at amortized cost</t>
        </is>
      </c>
      <c r="B106" s="6" t="n">
        <v>3759</v>
      </c>
      <c r="C106" s="6" t="n">
        <v>7048</v>
      </c>
    </row>
    <row r="107">
      <c r="A107" s="4" t="inlineStr">
        <is>
          <t>Loans 60-89 Days Past Due | PPP loans:</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Loans held for investment, at amortized cost</t>
        </is>
      </c>
      <c r="B109" s="6" t="n">
        <v>0</v>
      </c>
      <c r="C109" s="6" t="n">
        <v>0</v>
      </c>
    </row>
    <row r="110">
      <c r="A110" s="4" t="inlineStr">
        <is>
          <t>Loans 60-89 Days Past Due | Income producing - commercial real estate</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Loans held for investment, at amortized cost</t>
        </is>
      </c>
      <c r="B112" s="6" t="n">
        <v>0</v>
      </c>
      <c r="C112" s="6" t="n">
        <v>0</v>
      </c>
    </row>
    <row r="113">
      <c r="A113" s="4" t="inlineStr">
        <is>
          <t>Loans 60-89 Days Past Due | Owner occupied - commercial real estate</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Loans held for investment, at amortized cost</t>
        </is>
      </c>
      <c r="B115" s="6" t="n">
        <v>0</v>
      </c>
      <c r="C115" s="6" t="n">
        <v>0</v>
      </c>
    </row>
    <row r="116">
      <c r="A116" s="4" t="inlineStr">
        <is>
          <t>Loans 60-89 Days Past Due | Real estate mortgage - residential:</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Loans held for investment, at amortized cost</t>
        </is>
      </c>
      <c r="B118" s="6" t="n">
        <v>0</v>
      </c>
      <c r="C118" s="6" t="n">
        <v>0</v>
      </c>
    </row>
    <row r="119">
      <c r="A119" s="4" t="inlineStr">
        <is>
          <t>Loans 60-89 Days Past Due | Construction - commercial and residential:</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Loans held for investment, at amortized cost</t>
        </is>
      </c>
      <c r="B121" s="6" t="n">
        <v>1031</v>
      </c>
      <c r="C121" s="6" t="n">
        <v>0</v>
      </c>
    </row>
    <row r="122">
      <c r="A122" s="4" t="inlineStr">
        <is>
          <t>Loans 60-89 Days Past Due | Construction - C&amp;I (owner occupied)</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Loans held for investment, at amortized cost</t>
        </is>
      </c>
      <c r="B124" s="6" t="n">
        <v>0</v>
      </c>
      <c r="C124" s="6" t="n">
        <v>0</v>
      </c>
    </row>
    <row r="125">
      <c r="A125" s="4" t="inlineStr">
        <is>
          <t>Loans 60-89 Days Past Due | Home equity</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Loans held for investment, at amortized cost</t>
        </is>
      </c>
      <c r="B127" s="6" t="n">
        <v>0</v>
      </c>
      <c r="C127" s="6" t="n">
        <v>0</v>
      </c>
    </row>
    <row r="128">
      <c r="A128" s="4" t="inlineStr">
        <is>
          <t>Loans 60-89 Days Past Due | Other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Loans held for investment, at amortized cost</t>
        </is>
      </c>
      <c r="B130" s="6" t="n">
        <v>0</v>
      </c>
      <c r="C130" s="6" t="n">
        <v>0</v>
      </c>
    </row>
    <row r="131">
      <c r="A131" s="4" t="inlineStr">
        <is>
          <t>Loans 90 Days or More Past Due</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 held for investment, at amortized cost</t>
        </is>
      </c>
      <c r="B133" s="6" t="n">
        <v>0</v>
      </c>
      <c r="C133" s="6" t="n">
        <v>0</v>
      </c>
    </row>
    <row r="134">
      <c r="A134" s="4" t="inlineStr">
        <is>
          <t>Loans 90 Days or More Past Due | Commercial</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 held for investment, at amortized cost</t>
        </is>
      </c>
      <c r="B136" s="6" t="n">
        <v>0</v>
      </c>
      <c r="C136" s="6" t="n">
        <v>0</v>
      </c>
    </row>
    <row r="137">
      <c r="A137" s="4" t="inlineStr">
        <is>
          <t>Loans 90 Days or More Past Due | PPP loans:</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 held for investment, at amortized cost</t>
        </is>
      </c>
      <c r="B139" s="6" t="n">
        <v>0</v>
      </c>
      <c r="C139" s="6" t="n">
        <v>0</v>
      </c>
    </row>
    <row r="140">
      <c r="A140" s="4" t="inlineStr">
        <is>
          <t>Loans 90 Days or More Past Due | Income producing - commercial real estate</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 held for investment, at amortized cost</t>
        </is>
      </c>
      <c r="B142" s="6" t="n">
        <v>0</v>
      </c>
      <c r="C142" s="6" t="n">
        <v>0</v>
      </c>
    </row>
    <row r="143">
      <c r="A143" s="4" t="inlineStr">
        <is>
          <t>Loans 90 Days or More Past Due | Owner occupied - commercial real estate</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 held for investment, at amortized cost</t>
        </is>
      </c>
      <c r="B145" s="6" t="n">
        <v>0</v>
      </c>
      <c r="C145" s="6" t="n">
        <v>0</v>
      </c>
    </row>
    <row r="146">
      <c r="A146" s="4" t="inlineStr">
        <is>
          <t>Loans 90 Days or More Past Due | Real estate mortgage - residential:</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 held for investment, at amortized cost</t>
        </is>
      </c>
      <c r="B148" s="6" t="n">
        <v>0</v>
      </c>
      <c r="C148" s="6" t="n">
        <v>0</v>
      </c>
    </row>
    <row r="149">
      <c r="A149" s="4" t="inlineStr">
        <is>
          <t>Loans 90 Days or More Past Due | Construction - commercial and residential:</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 held for investment, at amortized cost</t>
        </is>
      </c>
      <c r="B151" s="6" t="n">
        <v>0</v>
      </c>
      <c r="C151" s="6" t="n">
        <v>0</v>
      </c>
    </row>
    <row r="152">
      <c r="A152" s="4" t="inlineStr">
        <is>
          <t>Loans 90 Days or More Past Due | Construction - C&amp;I (owner occupied)</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Loans held for investment, at amortized cost</t>
        </is>
      </c>
      <c r="B154" s="6" t="n">
        <v>0</v>
      </c>
      <c r="C154" s="6" t="n">
        <v>0</v>
      </c>
    </row>
    <row r="155">
      <c r="A155" s="4" t="inlineStr">
        <is>
          <t>Loans 90 Days or More Past Due | Home equity</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Loans held for investment, at amortized cost</t>
        </is>
      </c>
      <c r="B157" s="6" t="n">
        <v>0</v>
      </c>
      <c r="C157" s="6" t="n">
        <v>0</v>
      </c>
    </row>
    <row r="158">
      <c r="A158" s="4" t="inlineStr">
        <is>
          <t>Loans 90 Days or More Past Due | Other consumer</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Loans held for investment, at amortized cost</t>
        </is>
      </c>
      <c r="B160" s="6" t="n">
        <v>0</v>
      </c>
      <c r="C160" s="6" t="n">
        <v>0</v>
      </c>
    </row>
    <row r="161">
      <c r="A161" s="4" t="inlineStr">
        <is>
          <t>Current Loans</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Loans held for investment, at amortized cost</t>
        </is>
      </c>
      <c r="B163" s="6" t="n">
        <v>7699419</v>
      </c>
      <c r="C163" s="6" t="n">
        <v>7889522</v>
      </c>
    </row>
    <row r="164">
      <c r="A164" s="4" t="inlineStr">
        <is>
          <t>Current Loans | Commercial</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Loans held for investment, at amortized cost</t>
        </is>
      </c>
      <c r="B166" s="6" t="n">
        <v>1172413</v>
      </c>
      <c r="C166" s="6" t="n">
        <v>1463684</v>
      </c>
    </row>
    <row r="167">
      <c r="A167" s="4" t="inlineStr">
        <is>
          <t>Current Loans | PPP loans:</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Loans held for investment, at amortized cost</t>
        </is>
      </c>
      <c r="B169" s="6" t="n">
        <v>287</v>
      </c>
      <c r="C169" s="6" t="n">
        <v>528</v>
      </c>
    </row>
    <row r="170">
      <c r="A170" s="4" t="inlineStr">
        <is>
          <t>Current Loans | Income producing - commercial real estate</t>
        </is>
      </c>
      <c r="B170" s="4" t="inlineStr">
        <is>
          <t xml:space="preserve"> </t>
        </is>
      </c>
      <c r="C170" s="4" t="inlineStr">
        <is>
          <t xml:space="preserve"> </t>
        </is>
      </c>
    </row>
    <row r="171">
      <c r="A171" s="3" t="inlineStr">
        <is>
          <t>Loans and Leases Receivable Disclosure [Line Items]</t>
        </is>
      </c>
      <c r="B171" s="4" t="inlineStr">
        <is>
          <t xml:space="preserve"> </t>
        </is>
      </c>
      <c r="C171" s="4" t="inlineStr">
        <is>
          <t xml:space="preserve"> </t>
        </is>
      </c>
    </row>
    <row r="172">
      <c r="A172" s="4" t="inlineStr">
        <is>
          <t>Loans held for investment, at amortized cost</t>
        </is>
      </c>
      <c r="B172" s="6" t="n">
        <v>3882588</v>
      </c>
      <c r="C172" s="6" t="n">
        <v>4053688</v>
      </c>
    </row>
    <row r="173">
      <c r="A173" s="4" t="inlineStr">
        <is>
          <t>Current Loans | Owner occupied - commercial real estate</t>
        </is>
      </c>
      <c r="B173" s="4" t="inlineStr">
        <is>
          <t xml:space="preserve"> </t>
        </is>
      </c>
      <c r="C173" s="4" t="inlineStr">
        <is>
          <t xml:space="preserve"> </t>
        </is>
      </c>
    </row>
    <row r="174">
      <c r="A174" s="3" t="inlineStr">
        <is>
          <t>Loans and Leases Receivable Disclosure [Line Items]</t>
        </is>
      </c>
      <c r="B174" s="4" t="inlineStr">
        <is>
          <t xml:space="preserve"> </t>
        </is>
      </c>
      <c r="C174" s="4" t="inlineStr">
        <is>
          <t xml:space="preserve"> </t>
        </is>
      </c>
    </row>
    <row r="175">
      <c r="A175" s="4" t="inlineStr">
        <is>
          <t>Loans held for investment, at amortized cost</t>
        </is>
      </c>
      <c r="B175" s="6" t="n">
        <v>1228957</v>
      </c>
      <c r="C175" s="6" t="n">
        <v>1151129</v>
      </c>
    </row>
    <row r="176">
      <c r="A176" s="4" t="inlineStr">
        <is>
          <t>Current Loans | Real estate mortgage - residential:</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Loans held for investment, at amortized cost</t>
        </is>
      </c>
      <c r="B178" s="6" t="n">
        <v>50378</v>
      </c>
      <c r="C178" s="6" t="n">
        <v>69361</v>
      </c>
    </row>
    <row r="179">
      <c r="A179" s="4" t="inlineStr">
        <is>
          <t>Current Loans | Construction - commercial and residential:</t>
        </is>
      </c>
      <c r="B179" s="4" t="inlineStr">
        <is>
          <t xml:space="preserve"> </t>
        </is>
      </c>
      <c r="C179" s="4" t="inlineStr">
        <is>
          <t xml:space="preserve"> </t>
        </is>
      </c>
    </row>
    <row r="180">
      <c r="A180" s="3" t="inlineStr">
        <is>
          <t>Loans and Leases Receivable Disclosure [Line Items]</t>
        </is>
      </c>
      <c r="B180" s="4" t="inlineStr">
        <is>
          <t xml:space="preserve"> </t>
        </is>
      </c>
      <c r="C180" s="4" t="inlineStr">
        <is>
          <t xml:space="preserve"> </t>
        </is>
      </c>
    </row>
    <row r="181">
      <c r="A181" s="4" t="inlineStr">
        <is>
          <t>Loans held for investment, at amortized cost</t>
        </is>
      </c>
      <c r="B181" s="6" t="n">
        <v>1209732</v>
      </c>
      <c r="C181" s="6" t="n">
        <v>967185</v>
      </c>
    </row>
    <row r="182">
      <c r="A182" s="4" t="inlineStr">
        <is>
          <t>Current Loans | Construction - C&amp;I (owner occupied)</t>
        </is>
      </c>
      <c r="B182" s="4" t="inlineStr">
        <is>
          <t xml:space="preserve"> </t>
        </is>
      </c>
      <c r="C182" s="4" t="inlineStr">
        <is>
          <t xml:space="preserve"> </t>
        </is>
      </c>
    </row>
    <row r="183">
      <c r="A183" s="3" t="inlineStr">
        <is>
          <t>Loans and Leases Receivable Disclosure [Line Items]</t>
        </is>
      </c>
      <c r="B183" s="4" t="inlineStr">
        <is>
          <t xml:space="preserve"> </t>
        </is>
      </c>
      <c r="C183" s="4" t="inlineStr">
        <is>
          <t xml:space="preserve"> </t>
        </is>
      </c>
    </row>
    <row r="184">
      <c r="A184" s="4" t="inlineStr">
        <is>
          <t>Loans held for investment, at amortized cost</t>
        </is>
      </c>
      <c r="B184" s="6" t="n">
        <v>103259</v>
      </c>
      <c r="C184" s="6" t="n">
        <v>132021</v>
      </c>
    </row>
    <row r="185">
      <c r="A185" s="4" t="inlineStr">
        <is>
          <t>Current Loans | Home equity</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Loans held for investment, at amortized cost</t>
        </is>
      </c>
      <c r="B187" s="6" t="n">
        <v>50775</v>
      </c>
      <c r="C187" s="6" t="n">
        <v>51525</v>
      </c>
    </row>
    <row r="188">
      <c r="A188" s="4" t="inlineStr">
        <is>
          <t>Current Loans | Other consumer</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Loans held for investment, at amortized cost</t>
        </is>
      </c>
      <c r="B190" s="7" t="n">
        <v>1030</v>
      </c>
      <c r="C190" s="7" t="n">
        <v>4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Schedule of Financial Effect of Loans Modified in Troubled Debt Restructurings (Details) $ in Thousands</t>
        </is>
      </c>
      <c r="B1" s="2" t="inlineStr">
        <is>
          <t>12 Months Ended</t>
        </is>
      </c>
    </row>
    <row r="2">
      <c r="B2" s="2" t="inlineStr">
        <is>
          <t>Dec. 31, 2024 USD ($)</t>
        </is>
      </c>
      <c r="C2" s="2" t="inlineStr">
        <is>
          <t>Dec. 31, 2023 USD ($)</t>
        </is>
      </c>
    </row>
    <row r="3">
      <c r="A3" s="3" t="inlineStr">
        <is>
          <t>Loans and Leases Receivable Disclosure [Line Items]</t>
        </is>
      </c>
      <c r="B3" s="4" t="inlineStr">
        <is>
          <t xml:space="preserve"> </t>
        </is>
      </c>
      <c r="C3" s="4" t="inlineStr">
        <is>
          <t xml:space="preserve"> </t>
        </is>
      </c>
    </row>
    <row r="4">
      <c r="A4" s="4" t="inlineStr">
        <is>
          <t>Restructured accruing</t>
        </is>
      </c>
      <c r="B4" s="7" t="n">
        <v>401792</v>
      </c>
      <c r="C4" s="7" t="n">
        <v>237210</v>
      </c>
    </row>
    <row r="5">
      <c r="A5" s="4" t="inlineStr">
        <is>
          <t>Term Extension</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6" t="n">
        <v>53409</v>
      </c>
      <c r="C7" s="6" t="n">
        <v>28468</v>
      </c>
    </row>
    <row r="8">
      <c r="A8" s="4" t="inlineStr">
        <is>
          <t>Combination - Term Extension and Principal Payment Dela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6" t="n">
        <v>337141</v>
      </c>
      <c r="C10" s="6" t="n">
        <v>102486</v>
      </c>
    </row>
    <row r="11">
      <c r="A11" s="4" t="inlineStr">
        <is>
          <t>Combination - Principal Payment Delay and Interest Rate Reduction</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6" t="n">
        <v>7728</v>
      </c>
      <c r="C13" s="6" t="n">
        <v>0</v>
      </c>
    </row>
    <row r="14">
      <c r="A14" s="4" t="inlineStr">
        <is>
          <t>Combination - Term Extension, Principal Payment Delay and Interest Rate Reduction</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Restructured accruing</t>
        </is>
      </c>
      <c r="B16" s="6" t="n">
        <v>3514</v>
      </c>
      <c r="C16" s="6" t="n">
        <v>106256</v>
      </c>
    </row>
    <row r="17">
      <c r="A17" s="4" t="inlineStr">
        <is>
          <t>Commercial</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Restructured accruing</t>
        </is>
      </c>
      <c r="B19" s="7" t="n">
        <v>63553</v>
      </c>
      <c r="C19" s="7" t="n">
        <v>35185</v>
      </c>
    </row>
    <row r="20">
      <c r="A20" s="4" t="inlineStr">
        <is>
          <t>Weighted average interest rate accruing (as percent)</t>
        </is>
      </c>
      <c r="B20" s="12" t="n">
        <v>0.053</v>
      </c>
      <c r="C20" s="12" t="n">
        <v>0.024</v>
      </c>
    </row>
    <row r="21">
      <c r="A21" s="4" t="inlineStr">
        <is>
          <t>Commercial | Term Extension</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Restructured accruing</t>
        </is>
      </c>
      <c r="B23" s="7" t="n">
        <v>27249</v>
      </c>
      <c r="C23" s="7" t="n">
        <v>14182</v>
      </c>
    </row>
    <row r="24">
      <c r="A24" s="4" t="inlineStr">
        <is>
          <t>Commercial | Combination - Term Extension and Principal Payment Delay</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Restructured accruing</t>
        </is>
      </c>
      <c r="B26" s="6" t="n">
        <v>7728</v>
      </c>
      <c r="C26" s="6" t="n">
        <v>21003</v>
      </c>
    </row>
    <row r="27">
      <c r="A27" s="4" t="inlineStr">
        <is>
          <t>Commercial | Combination - Principal Payment Delay and Interest Rate Reduction</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Restructured accruing</t>
        </is>
      </c>
      <c r="B29" s="6" t="n">
        <v>28576</v>
      </c>
      <c r="C29" s="6" t="n">
        <v>0</v>
      </c>
    </row>
    <row r="30">
      <c r="A30" s="4" t="inlineStr">
        <is>
          <t>Commercial | Combination - Term Extension, Principal Payment Delay and Interest Rate Reduction</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Restructured accruing</t>
        </is>
      </c>
      <c r="B32" s="7" t="n">
        <v>0</v>
      </c>
      <c r="C32" s="7" t="n">
        <v>0</v>
      </c>
    </row>
    <row r="33">
      <c r="A33" s="4" t="inlineStr">
        <is>
          <t>Commercial | Weighted Average Term and Principal Payment Extension</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Weighted average term extension accruing (in months)</t>
        </is>
      </c>
      <c r="B35" s="4" t="inlineStr">
        <is>
          <t>13 months</t>
        </is>
      </c>
      <c r="C35" s="4" t="inlineStr">
        <is>
          <t>11 months</t>
        </is>
      </c>
    </row>
    <row r="36">
      <c r="A36" s="4" t="inlineStr">
        <is>
          <t>Commercial | Weighted Average Interest Rate Reduction</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Weighted average interest rate accruing (as percent)</t>
        </is>
      </c>
      <c r="B38" s="13" t="n">
        <v>0.0163</v>
      </c>
      <c r="C38" s="6" t="n">
        <v>0</v>
      </c>
    </row>
    <row r="39">
      <c r="A39" s="4" t="inlineStr">
        <is>
          <t>Income producing - commercial real estate</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Restructured accruing</t>
        </is>
      </c>
      <c r="B41" s="7" t="n">
        <v>316915</v>
      </c>
      <c r="C41" s="7" t="n">
        <v>175803</v>
      </c>
    </row>
    <row r="42">
      <c r="A42" s="4" t="inlineStr">
        <is>
          <t>Weighted average interest rate accruing (as percent)</t>
        </is>
      </c>
      <c r="B42" s="12" t="n">
        <v>0.078</v>
      </c>
      <c r="C42" s="12" t="n">
        <v>0.043</v>
      </c>
    </row>
    <row r="43">
      <c r="A43" s="4" t="inlineStr">
        <is>
          <t>Income producing - commercial real estate | Term Extension</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Restructured accruing</t>
        </is>
      </c>
      <c r="B45" s="7" t="n">
        <v>25290</v>
      </c>
      <c r="C45" s="7" t="n">
        <v>7191</v>
      </c>
    </row>
    <row r="46">
      <c r="A46" s="4" t="inlineStr">
        <is>
          <t>Income producing - commercial real estate | Combination - Term Extension and Principal Payment Delay</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Restructured accruing</t>
        </is>
      </c>
      <c r="B48" s="6" t="n">
        <v>0</v>
      </c>
      <c r="C48" s="6" t="n">
        <v>62356</v>
      </c>
    </row>
    <row r="49">
      <c r="A49" s="4" t="inlineStr">
        <is>
          <t>Income producing - commercial real estate | Combination - Principal Payment Delay and Interest Rate Reduction</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Restructured accruing</t>
        </is>
      </c>
      <c r="B51" s="6" t="n">
        <v>288111</v>
      </c>
      <c r="C51" s="6" t="n">
        <v>0</v>
      </c>
    </row>
    <row r="52">
      <c r="A52" s="4" t="inlineStr">
        <is>
          <t>Income producing - commercial real estate | Combination - Term Extension, Principal Payment Delay and Interest Rate Reduction</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Restructured accruing</t>
        </is>
      </c>
      <c r="B54" s="7" t="n">
        <v>3514</v>
      </c>
      <c r="C54" s="7" t="n">
        <v>106256</v>
      </c>
    </row>
    <row r="55">
      <c r="A55" s="4" t="inlineStr">
        <is>
          <t>Income producing - commercial real estate | Weighted Average Term and Principal Payment Extension</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Weighted average term extension accruing (in months)</t>
        </is>
      </c>
      <c r="B57" s="4" t="inlineStr">
        <is>
          <t>8 months</t>
        </is>
      </c>
      <c r="C57" s="4" t="inlineStr">
        <is>
          <t>16 months</t>
        </is>
      </c>
    </row>
    <row r="58">
      <c r="A58" s="4" t="inlineStr">
        <is>
          <t>Income producing - commercial real estate | Weighted Average Interest Rate Reduction</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Weighted average interest rate accruing (as percent)</t>
        </is>
      </c>
      <c r="B60" s="13" t="n">
        <v>0.0359</v>
      </c>
      <c r="C60" s="13" t="n">
        <v>0.0256</v>
      </c>
    </row>
    <row r="61">
      <c r="A61" s="4" t="inlineStr">
        <is>
          <t>Owner occupied - commercial real estate</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Restructured accruing</t>
        </is>
      </c>
      <c r="B63" s="7" t="n">
        <v>870</v>
      </c>
      <c r="C63" s="7" t="n">
        <v>19127</v>
      </c>
    </row>
    <row r="64">
      <c r="A64" s="4" t="inlineStr">
        <is>
          <t>Weighted average interest rate accruing (as percent)</t>
        </is>
      </c>
      <c r="B64" s="12" t="n">
        <v>0.001</v>
      </c>
      <c r="C64" s="12" t="n">
        <v>0.016</v>
      </c>
    </row>
    <row r="65">
      <c r="A65" s="4" t="inlineStr">
        <is>
          <t>Owner occupied - commercial real estate | Term Extension</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Restructured accruing</t>
        </is>
      </c>
      <c r="B67" s="7" t="n">
        <v>870</v>
      </c>
      <c r="C67" s="7" t="n">
        <v>0</v>
      </c>
    </row>
    <row r="68">
      <c r="A68" s="4" t="inlineStr">
        <is>
          <t>Owner occupied - commercial real estate | Combination - Term Extension and Principal Payment Delay</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Restructured accruing</t>
        </is>
      </c>
      <c r="B70" s="6" t="n">
        <v>0</v>
      </c>
      <c r="C70" s="6" t="n">
        <v>19127</v>
      </c>
    </row>
    <row r="71">
      <c r="A71" s="4" t="inlineStr">
        <is>
          <t>Owner occupied - commercial real estate | Combination - Principal Payment Delay and Interest Rate Reduction</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Restructured accruing</t>
        </is>
      </c>
      <c r="B73" s="6" t="n">
        <v>0</v>
      </c>
      <c r="C73" s="6" t="n">
        <v>0</v>
      </c>
    </row>
    <row r="74">
      <c r="A74" s="4" t="inlineStr">
        <is>
          <t>Owner occupied - commercial real estate | Combination - Term Extension, Principal Payment Delay and Interest Rate Reduction</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Restructured accruing</t>
        </is>
      </c>
      <c r="B76" s="7" t="n">
        <v>0</v>
      </c>
      <c r="C76" s="7" t="n">
        <v>0</v>
      </c>
    </row>
    <row r="77">
      <c r="A77" s="4" t="inlineStr">
        <is>
          <t>Owner occupied - commercial real estate | Weighted Average Term and Principal Payment Extension</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Weighted average term extension accruing (in months)</t>
        </is>
      </c>
      <c r="B79" s="4" t="inlineStr">
        <is>
          <t>12 months</t>
        </is>
      </c>
      <c r="C79" s="4" t="inlineStr">
        <is>
          <t>9 months</t>
        </is>
      </c>
    </row>
    <row r="80">
      <c r="A80" s="4" t="inlineStr">
        <is>
          <t>Owner occupied - commercial real estate | Weighted Average Interest Rate Reduction</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Weighted average interest rate accruing (as percent)</t>
        </is>
      </c>
      <c r="B82" s="6" t="n">
        <v>0</v>
      </c>
      <c r="C82" s="6" t="n">
        <v>0</v>
      </c>
    </row>
    <row r="83">
      <c r="A83" s="4" t="inlineStr">
        <is>
          <t>Construction - commercial and residential</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Restructured accruing</t>
        </is>
      </c>
      <c r="B85" s="7" t="n">
        <v>20454</v>
      </c>
      <c r="C85" s="7" t="n">
        <v>7095</v>
      </c>
    </row>
    <row r="86">
      <c r="A86" s="4" t="inlineStr">
        <is>
          <t>Weighted average interest rate accruing (as percent)</t>
        </is>
      </c>
      <c r="B86" s="12" t="n">
        <v>0.017</v>
      </c>
      <c r="C86" s="12" t="n">
        <v>0.007</v>
      </c>
    </row>
    <row r="87">
      <c r="A87" s="4" t="inlineStr">
        <is>
          <t>Construction - commercial and residential | Term Extension</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Restructured accruing</t>
        </is>
      </c>
      <c r="B89" s="7" t="n">
        <v>0</v>
      </c>
      <c r="C89" s="7" t="n">
        <v>7095</v>
      </c>
    </row>
    <row r="90">
      <c r="A90" s="4" t="inlineStr">
        <is>
          <t>Construction - commercial and residential | Combination - Term Extension and Principal Payment Delay</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Restructured accruing</t>
        </is>
      </c>
      <c r="B92" s="6" t="n">
        <v>0</v>
      </c>
      <c r="C92" s="6" t="n">
        <v>0</v>
      </c>
    </row>
    <row r="93">
      <c r="A93" s="4" t="inlineStr">
        <is>
          <t>Construction - commercial and residential | Combination - Principal Payment Delay and Interest Rate Reduction</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Restructured accruing</t>
        </is>
      </c>
      <c r="B95" s="6" t="n">
        <v>20454</v>
      </c>
      <c r="C95" s="6" t="n">
        <v>0</v>
      </c>
    </row>
    <row r="96">
      <c r="A96" s="4" t="inlineStr">
        <is>
          <t>Construction - commercial and residential | Combination - Term Extension, Principal Payment Delay and Interest Rate Reduction</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Restructured accruing</t>
        </is>
      </c>
      <c r="B98" s="7" t="n">
        <v>0</v>
      </c>
      <c r="C98" s="7" t="n">
        <v>0</v>
      </c>
    </row>
    <row r="99">
      <c r="A99" s="4" t="inlineStr">
        <is>
          <t>Construction - commercial and residential | Weighted Average Term and Principal Payment Extension</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Weighted average term extension accruing (in months)</t>
        </is>
      </c>
      <c r="B101" s="4" t="inlineStr">
        <is>
          <t>9 months</t>
        </is>
      </c>
      <c r="C101" s="4" t="inlineStr">
        <is>
          <t>12 months</t>
        </is>
      </c>
    </row>
    <row r="102">
      <c r="A102" s="4" t="inlineStr">
        <is>
          <t>Construction - commercial and residential | Weighted Average Interest Rate Reduction</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Weighted average interest rate accruing (as percent)</t>
        </is>
      </c>
      <c r="B104" s="6" t="n">
        <v>0</v>
      </c>
      <c r="C10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Modified in Troubled Debt Restructurings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Restructured accruing</t>
        </is>
      </c>
      <c r="B4" s="7" t="n">
        <v>401792</v>
      </c>
      <c r="C4" s="7" t="n">
        <v>237210</v>
      </c>
    </row>
    <row r="5">
      <c r="A5" s="4" t="inlineStr">
        <is>
          <t>Current Loan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6" t="n">
        <v>264678</v>
      </c>
      <c r="C7" s="6" t="n">
        <v>175137</v>
      </c>
    </row>
    <row r="8">
      <c r="A8" s="4" t="inlineStr">
        <is>
          <t>30-89 Days Past Due</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6" t="n">
        <v>5384</v>
      </c>
      <c r="C10" s="6" t="n">
        <v>4395</v>
      </c>
    </row>
    <row r="11">
      <c r="A11" s="4" t="inlineStr">
        <is>
          <t>90 Days or More Past Du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6" t="n">
        <v>0</v>
      </c>
      <c r="C13" s="6" t="n">
        <v>0</v>
      </c>
    </row>
    <row r="14">
      <c r="A14" s="4" t="inlineStr">
        <is>
          <t>Nonaccrual</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Restructured Non-Accruing</t>
        </is>
      </c>
      <c r="B16" s="6" t="n">
        <v>131730</v>
      </c>
      <c r="C16" s="6" t="n">
        <v>57678</v>
      </c>
    </row>
    <row r="17">
      <c r="A17" s="4" t="inlineStr">
        <is>
          <t>Commercial</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Restructured accruing</t>
        </is>
      </c>
      <c r="B19" s="6" t="n">
        <v>63553</v>
      </c>
      <c r="C19" s="6" t="n">
        <v>35185</v>
      </c>
    </row>
    <row r="20">
      <c r="A20" s="4" t="inlineStr">
        <is>
          <t>Commercial | Current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Restructured accruing</t>
        </is>
      </c>
      <c r="B22" s="6" t="n">
        <v>58169</v>
      </c>
      <c r="C22" s="6" t="n">
        <v>30790</v>
      </c>
    </row>
    <row r="23">
      <c r="A23" s="4" t="inlineStr">
        <is>
          <t>Commercial | 30-89 Days Past Due</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Restructured accruing</t>
        </is>
      </c>
      <c r="B25" s="6" t="n">
        <v>5384</v>
      </c>
      <c r="C25" s="6" t="n">
        <v>4395</v>
      </c>
    </row>
    <row r="26">
      <c r="A26" s="4" t="inlineStr">
        <is>
          <t>Commercial | 90 Days or More Past Du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Restructured accruing</t>
        </is>
      </c>
      <c r="B28" s="6" t="n">
        <v>0</v>
      </c>
      <c r="C28" s="6" t="n">
        <v>0</v>
      </c>
    </row>
    <row r="29">
      <c r="A29" s="4" t="inlineStr">
        <is>
          <t>Commercial | Nonaccrual</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Restructured Non-Accruing</t>
        </is>
      </c>
      <c r="B31" s="6" t="n">
        <v>0</v>
      </c>
      <c r="C31" s="6" t="n">
        <v>0</v>
      </c>
    </row>
    <row r="32">
      <c r="A32" s="4" t="inlineStr">
        <is>
          <t>Income producing - commercial real estat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Restructured accruing</t>
        </is>
      </c>
      <c r="B34" s="6" t="n">
        <v>316915</v>
      </c>
      <c r="C34" s="6" t="n">
        <v>175803</v>
      </c>
    </row>
    <row r="35">
      <c r="A35" s="4" t="inlineStr">
        <is>
          <t>Income producing - commercial real estate | Current Loans</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Restructured accruing</t>
        </is>
      </c>
      <c r="B37" s="6" t="n">
        <v>185185</v>
      </c>
      <c r="C37" s="6" t="n">
        <v>137252</v>
      </c>
    </row>
    <row r="38">
      <c r="A38" s="4" t="inlineStr">
        <is>
          <t>Income producing - commercial real estate | 30-89 Days Past Due</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Restructured accruing</t>
        </is>
      </c>
      <c r="B40" s="6" t="n">
        <v>0</v>
      </c>
      <c r="C40" s="6" t="n">
        <v>0</v>
      </c>
    </row>
    <row r="41">
      <c r="A41" s="4" t="inlineStr">
        <is>
          <t>Income producing - commercial real estate | 90 Days or More Past Due</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Restructured accruing</t>
        </is>
      </c>
      <c r="B43" s="6" t="n">
        <v>0</v>
      </c>
      <c r="C43" s="6" t="n">
        <v>0</v>
      </c>
    </row>
    <row r="44">
      <c r="A44" s="4" t="inlineStr">
        <is>
          <t>Income producing - commercial real estate | Nonaccru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Restructured Non-Accruing</t>
        </is>
      </c>
      <c r="B46" s="6" t="n">
        <v>131730</v>
      </c>
      <c r="C46" s="6" t="n">
        <v>38551</v>
      </c>
    </row>
    <row r="47">
      <c r="A47" s="4" t="inlineStr">
        <is>
          <t>Owner occupied - commercial real estate</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accruing</t>
        </is>
      </c>
      <c r="B49" s="6" t="n">
        <v>870</v>
      </c>
      <c r="C49" s="6" t="n">
        <v>19127</v>
      </c>
    </row>
    <row r="50">
      <c r="A50" s="4" t="inlineStr">
        <is>
          <t>Owner occupied - commercial real estate | Current Loans</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Restructured accruing</t>
        </is>
      </c>
      <c r="B52" s="6" t="n">
        <v>870</v>
      </c>
      <c r="C52" s="6" t="n">
        <v>0</v>
      </c>
    </row>
    <row r="53">
      <c r="A53" s="4" t="inlineStr">
        <is>
          <t>Owner occupied - commercial real estate | 30-89 Days Past Du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Restructured accruing</t>
        </is>
      </c>
      <c r="B55" s="6" t="n">
        <v>0</v>
      </c>
      <c r="C55" s="6" t="n">
        <v>0</v>
      </c>
    </row>
    <row r="56">
      <c r="A56" s="4" t="inlineStr">
        <is>
          <t>Owner occupied - commercial real estate | 90 Days or More Past Due</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Restructured accruing</t>
        </is>
      </c>
      <c r="B58" s="6" t="n">
        <v>0</v>
      </c>
      <c r="C58" s="6" t="n">
        <v>0</v>
      </c>
    </row>
    <row r="59">
      <c r="A59" s="4" t="inlineStr">
        <is>
          <t>Owner occupied - commercial real estate | Nonaccru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Restructured Non-Accruing</t>
        </is>
      </c>
      <c r="B61" s="6" t="n">
        <v>0</v>
      </c>
      <c r="C61" s="6" t="n">
        <v>19127</v>
      </c>
    </row>
    <row r="62">
      <c r="A62" s="4" t="inlineStr">
        <is>
          <t>Construction - commercial and residential</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Restructured accruing</t>
        </is>
      </c>
      <c r="B64" s="6" t="n">
        <v>20454</v>
      </c>
      <c r="C64" s="6" t="n">
        <v>7095</v>
      </c>
    </row>
    <row r="65">
      <c r="A65" s="4" t="inlineStr">
        <is>
          <t>Construction - commercial and residential | Current Loans</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Restructured accruing</t>
        </is>
      </c>
      <c r="B67" s="6" t="n">
        <v>20454</v>
      </c>
      <c r="C67" s="6" t="n">
        <v>7095</v>
      </c>
    </row>
    <row r="68">
      <c r="A68" s="4" t="inlineStr">
        <is>
          <t>Construction - commercial and residential | 30-89 Days Past Due</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Restructured accruing</t>
        </is>
      </c>
      <c r="B70" s="6" t="n">
        <v>0</v>
      </c>
      <c r="C70" s="6" t="n">
        <v>0</v>
      </c>
    </row>
    <row r="71">
      <c r="A71" s="4" t="inlineStr">
        <is>
          <t>Construction - commercial and residential | 90 Days or More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Restructured accruing</t>
        </is>
      </c>
      <c r="B73" s="6" t="n">
        <v>0</v>
      </c>
      <c r="C73" s="6" t="n">
        <v>0</v>
      </c>
    </row>
    <row r="74">
      <c r="A74" s="4" t="inlineStr">
        <is>
          <t>Construction - commercial and residential | Nonaccru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Restructured Non-Accruing</t>
        </is>
      </c>
      <c r="B76" s="7" t="n">
        <v>0</v>
      </c>
      <c r="C76"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mortized Cost Basis of Loan Had a Payment Default (Details) - USD ($) $ in Thousands</t>
        </is>
      </c>
      <c r="B1" s="2" t="inlineStr">
        <is>
          <t>12 Months Ended</t>
        </is>
      </c>
    </row>
    <row r="2">
      <c r="B2" s="2" t="inlineStr">
        <is>
          <t>Dec. 31, 2024</t>
        </is>
      </c>
      <c r="C2" s="2" t="inlineStr">
        <is>
          <t>Dec. 31, 2023</t>
        </is>
      </c>
    </row>
    <row r="3">
      <c r="A3" s="4" t="inlineStr">
        <is>
          <t>Term Extension</t>
        </is>
      </c>
      <c r="B3" s="4" t="inlineStr">
        <is>
          <t xml:space="preserve"> </t>
        </is>
      </c>
      <c r="C3" s="4" t="inlineStr">
        <is>
          <t xml:space="preserve"> </t>
        </is>
      </c>
    </row>
    <row r="4">
      <c r="A4" s="3" t="inlineStr">
        <is>
          <t>Other than Temporary Impairment, Credit Losses Recognized in Earnings [Line Items]</t>
        </is>
      </c>
      <c r="B4" s="4" t="inlineStr">
        <is>
          <t xml:space="preserve"> </t>
        </is>
      </c>
      <c r="C4" s="4" t="inlineStr">
        <is>
          <t xml:space="preserve"> </t>
        </is>
      </c>
    </row>
    <row r="5">
      <c r="A5" s="4" t="inlineStr">
        <is>
          <t>Amortized cost basis of loans that had a payment default, total</t>
        </is>
      </c>
      <c r="B5" s="7" t="n">
        <v>5384</v>
      </c>
      <c r="C5" s="7" t="n">
        <v>4395</v>
      </c>
    </row>
    <row r="6">
      <c r="A6" s="4" t="inlineStr">
        <is>
          <t>Combination - Term Extension and Principal Payment Delay</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Amortized cost basis of loans that had a payment default, total</t>
        </is>
      </c>
      <c r="B8" s="6" t="n">
        <v>131730</v>
      </c>
      <c r="C8" s="6" t="n">
        <v>19127</v>
      </c>
    </row>
    <row r="9">
      <c r="A9" s="4" t="inlineStr">
        <is>
          <t>Combination - Term Extension, Principal Payment Delay and Interest Rate Reduction</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Amortized cost basis of loans that had a payment default, total</t>
        </is>
      </c>
      <c r="B11" s="6" t="n">
        <v>0</v>
      </c>
      <c r="C11" s="6" t="n">
        <v>38551</v>
      </c>
    </row>
    <row r="12">
      <c r="A12" s="4" t="inlineStr">
        <is>
          <t>Commercial | Term Extension</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Amortized cost basis of loans that had a payment default, total</t>
        </is>
      </c>
      <c r="B14" s="6" t="n">
        <v>5384</v>
      </c>
      <c r="C14" s="6" t="n">
        <v>4395</v>
      </c>
    </row>
    <row r="15">
      <c r="A15" s="4" t="inlineStr">
        <is>
          <t>Commercial | Combination - Term Extension and Principal Payment Delay</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Amortized cost basis of loans that had a payment default, total</t>
        </is>
      </c>
      <c r="B17" s="6" t="n">
        <v>0</v>
      </c>
      <c r="C17" s="6" t="n">
        <v>0</v>
      </c>
    </row>
    <row r="18">
      <c r="A18" s="4" t="inlineStr">
        <is>
          <t>Commercial | Combination - Term Extension, Principal Payment Delay and Interest Rate Reduction</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Amortized cost basis of loans that had a payment default, total</t>
        </is>
      </c>
      <c r="B20" s="6" t="n">
        <v>0</v>
      </c>
      <c r="C20" s="6" t="n">
        <v>0</v>
      </c>
    </row>
    <row r="21">
      <c r="A21" s="4" t="inlineStr">
        <is>
          <t>Income producing - commercial real estate | Term Extension</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Amortized cost basis of loans that had a payment default, total</t>
        </is>
      </c>
      <c r="B23" s="6" t="n">
        <v>0</v>
      </c>
      <c r="C23" s="6" t="n">
        <v>0</v>
      </c>
    </row>
    <row r="24">
      <c r="A24" s="4" t="inlineStr">
        <is>
          <t>Income producing - commercial real estate | Combination - Term Extension and Principal Payment Delay</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Amortized cost basis of loans that had a payment default, total</t>
        </is>
      </c>
      <c r="B26" s="6" t="n">
        <v>131730</v>
      </c>
      <c r="C26" s="6" t="n">
        <v>0</v>
      </c>
    </row>
    <row r="27">
      <c r="A27" s="4" t="inlineStr">
        <is>
          <t>Income producing - commercial real estate | Combination - Term Extension, Principal Payment Delay and Interest Rate Reduction</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Amortized cost basis of loans that had a payment default, total</t>
        </is>
      </c>
      <c r="B29" s="6" t="n">
        <v>0</v>
      </c>
      <c r="C29" s="6" t="n">
        <v>38551</v>
      </c>
    </row>
    <row r="30">
      <c r="A30" s="4" t="inlineStr">
        <is>
          <t>Owner occupied - commercial real estate | Term Extension</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Amortized cost basis of loans that had a payment default, total</t>
        </is>
      </c>
      <c r="B32" s="6" t="n">
        <v>0</v>
      </c>
      <c r="C32" s="6" t="n">
        <v>0</v>
      </c>
    </row>
    <row r="33">
      <c r="A33" s="4" t="inlineStr">
        <is>
          <t>Owner occupied - commercial real estate | Combination - Term Extension and Principal Payment Delay</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Amortized cost basis of loans that had a payment default, total</t>
        </is>
      </c>
      <c r="B35" s="6" t="n">
        <v>0</v>
      </c>
      <c r="C35" s="6" t="n">
        <v>19127</v>
      </c>
    </row>
    <row r="36">
      <c r="A36" s="4" t="inlineStr">
        <is>
          <t>Owner occupied - commercial real estate | Combination - Term Extension, Principal Payment Delay and Interest Rate Reduction</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Amortized cost basis of loans that had a payment default, total</t>
        </is>
      </c>
      <c r="B38" s="6" t="n">
        <v>0</v>
      </c>
      <c r="C38" s="7" t="n">
        <v>0</v>
      </c>
    </row>
    <row r="39">
      <c r="A39" s="4" t="inlineStr">
        <is>
          <t>Construction - commercial and residential | Term Extension</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Amortized cost basis of loans that had a payment default, total</t>
        </is>
      </c>
      <c r="B41" s="6" t="n">
        <v>0</v>
      </c>
      <c r="C41" s="4" t="inlineStr">
        <is>
          <t xml:space="preserve"> </t>
        </is>
      </c>
    </row>
    <row r="42">
      <c r="A42" s="4" t="inlineStr">
        <is>
          <t>Construction - commercial and residential | Combination - Term Extension and Principal Payment Delay</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Amortized cost basis of loans that had a payment default, total</t>
        </is>
      </c>
      <c r="B44" s="6" t="n">
        <v>0</v>
      </c>
      <c r="C44" s="4" t="inlineStr">
        <is>
          <t xml:space="preserve"> </t>
        </is>
      </c>
    </row>
    <row r="45">
      <c r="A45" s="4" t="inlineStr">
        <is>
          <t>Construction - commercial and residential | Combination - Term Extension, Principal Payment Delay and Interest Rate Reduction</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Amortized cost basis of loans that had a payment default, total</t>
        </is>
      </c>
      <c r="B47" s="7" t="n">
        <v>0</v>
      </c>
      <c r="C4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elated Party Transactions (Details) - Directors and Executive Officers - Related Party Loan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January 1,</t>
        </is>
      </c>
      <c r="B4" s="7" t="n">
        <v>836</v>
      </c>
      <c r="C4" s="7" t="n">
        <v>119198</v>
      </c>
    </row>
    <row r="5">
      <c r="A5" s="4" t="inlineStr">
        <is>
          <t>Additions</t>
        </is>
      </c>
      <c r="B5" s="6" t="n">
        <v>0</v>
      </c>
      <c r="C5" s="6" t="n">
        <v>283</v>
      </c>
    </row>
    <row r="6">
      <c r="A6" s="4" t="inlineStr">
        <is>
          <t>Repayments</t>
        </is>
      </c>
      <c r="B6" s="6" t="n">
        <v>-534</v>
      </c>
      <c r="C6" s="6" t="n">
        <v>-44645</v>
      </c>
    </row>
    <row r="7">
      <c r="A7" s="4" t="inlineStr">
        <is>
          <t>Removals due to changes in related party status</t>
        </is>
      </c>
      <c r="B7" s="6" t="n">
        <v>0</v>
      </c>
      <c r="C7" s="6" t="n">
        <v>-74000</v>
      </c>
    </row>
    <row r="8">
      <c r="A8" s="4" t="inlineStr">
        <is>
          <t>Balance at December 31,</t>
        </is>
      </c>
      <c r="B8" s="7" t="n">
        <v>302</v>
      </c>
      <c r="C8" s="7" t="n">
        <v>8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7" t="n">
        <v>28566</v>
      </c>
      <c r="C3" s="7" t="n">
        <v>29042</v>
      </c>
    </row>
    <row r="4">
      <c r="A4" s="4" t="inlineStr">
        <is>
          <t>Furniture, fixtures and equipment</t>
        </is>
      </c>
      <c r="B4" s="6" t="n">
        <v>19625</v>
      </c>
      <c r="C4" s="6" t="n">
        <v>19600</v>
      </c>
    </row>
    <row r="5">
      <c r="A5" s="4" t="inlineStr">
        <is>
          <t>Less: accumulated depreciation and amortization</t>
        </is>
      </c>
      <c r="B5" s="6" t="n">
        <v>-40497</v>
      </c>
      <c r="C5" s="6" t="n">
        <v>-38453</v>
      </c>
    </row>
    <row r="6">
      <c r="A6" s="4" t="inlineStr">
        <is>
          <t>Total premises and equipment, net</t>
        </is>
      </c>
      <c r="B6" s="7" t="n">
        <v>7694</v>
      </c>
      <c r="C6" s="7" t="n">
        <v>101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8</v>
      </c>
      <c r="C4" s="5" t="n">
        <v>3.4</v>
      </c>
      <c r="D4" s="5" t="n">
        <v>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8" customWidth="1" min="2" max="2"/>
    <col width="22" customWidth="1" min="3" max="3"/>
  </cols>
  <sheetData>
    <row r="1">
      <c r="A1" s="1" t="inlineStr">
        <is>
          <t>Leases - Narrative (Details) $ in Thousand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Right-of-use assets - operating leases</t>
        </is>
      </c>
      <c r="B4" s="7" t="n">
        <v>18494</v>
      </c>
      <c r="C4" s="7" t="n">
        <v>19129</v>
      </c>
    </row>
    <row r="5">
      <c r="A5" s="4" t="inlineStr">
        <is>
          <t>Operating lease liabilities</t>
        </is>
      </c>
      <c r="B5" s="7" t="n">
        <v>23815</v>
      </c>
      <c r="C5" s="6" t="n">
        <v>23238</v>
      </c>
    </row>
    <row r="6">
      <c r="A6" s="4" t="inlineStr">
        <is>
          <t>Lessee operating lease option to extend percent</t>
        </is>
      </c>
      <c r="B6" s="10" t="n">
        <v>0.9</v>
      </c>
      <c r="C6" s="4" t="inlineStr">
        <is>
          <t xml:space="preserve"> </t>
        </is>
      </c>
    </row>
    <row r="7">
      <c r="A7" s="4" t="inlineStr">
        <is>
          <t>Leases, number of existing leases extended | lease</t>
        </is>
      </c>
      <c r="B7" s="6" t="n">
        <v>2</v>
      </c>
      <c r="C7" s="4" t="inlineStr">
        <is>
          <t xml:space="preserve"> </t>
        </is>
      </c>
    </row>
    <row r="8">
      <c r="A8" s="4" t="inlineStr">
        <is>
          <t>Number of leases renewed | lease</t>
        </is>
      </c>
      <c r="B8" s="6" t="n">
        <v>1</v>
      </c>
      <c r="C8" s="4" t="inlineStr">
        <is>
          <t xml:space="preserve"> </t>
        </is>
      </c>
    </row>
    <row r="9">
      <c r="A9" s="4" t="inlineStr">
        <is>
          <t>Accounting Standards Update 2016-02</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 - operating leases</t>
        </is>
      </c>
      <c r="B11" s="7" t="n">
        <v>18500</v>
      </c>
      <c r="C11" s="6" t="n">
        <v>19100</v>
      </c>
    </row>
    <row r="12">
      <c r="A12" s="4" t="inlineStr">
        <is>
          <t>Operating lease liabilities</t>
        </is>
      </c>
      <c r="B12" s="7" t="n">
        <v>23800</v>
      </c>
      <c r="C12" s="7" t="n">
        <v>23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9" t="n">
        <v>1.065</v>
      </c>
      <c r="C4" s="8" t="n">
        <v>1.8</v>
      </c>
      <c r="D4" s="8" t="n">
        <v>1.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s and Other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 (cost resulting from lease payments)</t>
        </is>
      </c>
      <c r="B4" s="7" t="n">
        <v>6124</v>
      </c>
      <c r="C4" s="7" t="n">
        <v>6590</v>
      </c>
    </row>
    <row r="5">
      <c r="A5" s="4" t="inlineStr">
        <is>
          <t>Variable lease cost (cost excluded from lease payments)</t>
        </is>
      </c>
      <c r="B5" s="6" t="n">
        <v>694</v>
      </c>
      <c r="C5" s="6" t="n">
        <v>1000</v>
      </c>
    </row>
    <row r="6">
      <c r="A6" s="4" t="inlineStr">
        <is>
          <t>Sublease income</t>
        </is>
      </c>
      <c r="B6" s="6" t="n">
        <v>-40</v>
      </c>
      <c r="C6" s="6" t="n">
        <v>-119</v>
      </c>
    </row>
    <row r="7">
      <c r="A7" s="4" t="inlineStr">
        <is>
          <t>Net lease cost</t>
        </is>
      </c>
      <c r="B7" s="6" t="n">
        <v>6778</v>
      </c>
      <c r="C7" s="6" t="n">
        <v>7471</v>
      </c>
    </row>
    <row r="8">
      <c r="A8" s="4" t="inlineStr">
        <is>
          <t>Operating lease - operating cash flows (fixed payments)</t>
        </is>
      </c>
      <c r="B8" s="6" t="n">
        <v>6524</v>
      </c>
      <c r="C8" s="6" t="n">
        <v>7198</v>
      </c>
    </row>
    <row r="9">
      <c r="A9" s="4" t="inlineStr">
        <is>
          <t>Right-of-use assets - operating leases</t>
        </is>
      </c>
      <c r="B9" s="6" t="n">
        <v>18494</v>
      </c>
      <c r="C9" s="6" t="n">
        <v>19129</v>
      </c>
    </row>
    <row r="10">
      <c r="A10" s="4" t="inlineStr">
        <is>
          <t>Operating lease liabilities</t>
        </is>
      </c>
      <c r="B10" s="7" t="n">
        <v>23815</v>
      </c>
      <c r="C10" s="7" t="n">
        <v>23238</v>
      </c>
    </row>
    <row r="11">
      <c r="A11" s="4" t="inlineStr">
        <is>
          <t>Weighted average lease term - operating leases</t>
        </is>
      </c>
      <c r="B11" s="4" t="inlineStr">
        <is>
          <t>6 years 9 months 10 days</t>
        </is>
      </c>
      <c r="C11" s="4" t="inlineStr">
        <is>
          <t>4 years 11 months 4 days</t>
        </is>
      </c>
    </row>
    <row r="12">
      <c r="A12" s="4" t="inlineStr">
        <is>
          <t>Weighted average discount rate - operating leases</t>
        </is>
      </c>
      <c r="B12" s="14" t="n">
        <v>0.0303</v>
      </c>
      <c r="C12" s="14" t="n">
        <v>0.02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December 31, 2025</t>
        </is>
      </c>
      <c r="B3" s="7" t="n">
        <v>5688</v>
      </c>
      <c r="C3" s="4" t="inlineStr">
        <is>
          <t xml:space="preserve"> </t>
        </is>
      </c>
    </row>
    <row r="4">
      <c r="A4" s="4" t="inlineStr">
        <is>
          <t>December 31, 2026</t>
        </is>
      </c>
      <c r="B4" s="6" t="n">
        <v>3406</v>
      </c>
      <c r="C4" s="4" t="inlineStr">
        <is>
          <t xml:space="preserve"> </t>
        </is>
      </c>
    </row>
    <row r="5">
      <c r="A5" s="4" t="inlineStr">
        <is>
          <t>December 31, 2027</t>
        </is>
      </c>
      <c r="B5" s="6" t="n">
        <v>3456</v>
      </c>
      <c r="C5" s="4" t="inlineStr">
        <is>
          <t xml:space="preserve"> </t>
        </is>
      </c>
    </row>
    <row r="6">
      <c r="A6" s="4" t="inlineStr">
        <is>
          <t>December 31, 2028</t>
        </is>
      </c>
      <c r="B6" s="6" t="n">
        <v>3054</v>
      </c>
      <c r="C6" s="4" t="inlineStr">
        <is>
          <t xml:space="preserve"> </t>
        </is>
      </c>
    </row>
    <row r="7">
      <c r="A7" s="4" t="inlineStr">
        <is>
          <t>December 31, 2029</t>
        </is>
      </c>
      <c r="B7" s="6" t="n">
        <v>2618</v>
      </c>
      <c r="C7" s="4" t="inlineStr">
        <is>
          <t xml:space="preserve"> </t>
        </is>
      </c>
    </row>
    <row r="8">
      <c r="A8" s="4" t="inlineStr">
        <is>
          <t>Thereafter</t>
        </is>
      </c>
      <c r="B8" s="6" t="n">
        <v>8547</v>
      </c>
      <c r="C8" s="4" t="inlineStr">
        <is>
          <t xml:space="preserve"> </t>
        </is>
      </c>
    </row>
    <row r="9">
      <c r="A9" s="4" t="inlineStr">
        <is>
          <t>Total future minimum lease payments</t>
        </is>
      </c>
      <c r="B9" s="6" t="n">
        <v>26769</v>
      </c>
      <c r="C9" s="4" t="inlineStr">
        <is>
          <t xml:space="preserve"> </t>
        </is>
      </c>
    </row>
    <row r="10">
      <c r="A10" s="4" t="inlineStr">
        <is>
          <t>Amounts representing interest</t>
        </is>
      </c>
      <c r="B10" s="6" t="n">
        <v>-2954</v>
      </c>
      <c r="C10" s="4" t="inlineStr">
        <is>
          <t xml:space="preserve"> </t>
        </is>
      </c>
    </row>
    <row r="11">
      <c r="A11" s="4" t="inlineStr">
        <is>
          <t>Present value of net future minimum lease payments</t>
        </is>
      </c>
      <c r="B11" s="7" t="n">
        <v>23815</v>
      </c>
      <c r="C11" s="7" t="n">
        <v>232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Intangible Assets - Schedule of Intangible Assets (Details) - USD ($)</t>
        </is>
      </c>
      <c r="D1" s="2" t="inlineStr">
        <is>
          <t>12 Months Ended</t>
        </is>
      </c>
    </row>
    <row r="2">
      <c r="B2" s="2" t="inlineStr">
        <is>
          <t>Jun. 30, 2024</t>
        </is>
      </c>
      <c r="C2" s="2" t="inlineStr">
        <is>
          <t>May 31, 2024</t>
        </is>
      </c>
      <c r="D2" s="2" t="inlineStr">
        <is>
          <t>Dec. 31, 2024</t>
        </is>
      </c>
      <c r="E2" s="2" t="inlineStr">
        <is>
          <t>Dec. 31, 2023</t>
        </is>
      </c>
      <c r="F2" s="2" t="inlineStr">
        <is>
          <t>Dec. 31, 2022</t>
        </is>
      </c>
    </row>
    <row r="3">
      <c r="A3" s="3" t="inlineStr">
        <is>
          <t>Goodwill, Impaired, Accumulated Impairmen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intangible assets</t>
        </is>
      </c>
      <c r="B4" s="4" t="inlineStr">
        <is>
          <t xml:space="preserve"> </t>
        </is>
      </c>
      <c r="C4" s="4" t="inlineStr">
        <is>
          <t xml:space="preserve"> </t>
        </is>
      </c>
      <c r="D4" s="7" t="n">
        <v>104168000</v>
      </c>
      <c r="E4" s="7" t="n">
        <v>104168000</v>
      </c>
      <c r="F4" s="4" t="inlineStr">
        <is>
          <t xml:space="preserve"> </t>
        </is>
      </c>
    </row>
    <row r="5">
      <c r="A5" s="4" t="inlineStr">
        <is>
          <t>Impairment</t>
        </is>
      </c>
      <c r="B5" s="7" t="n">
        <v>-104200000</v>
      </c>
      <c r="C5" s="7" t="n">
        <v>-104200000</v>
      </c>
      <c r="D5" s="6" t="n">
        <v>-104168000</v>
      </c>
      <c r="E5" s="6" t="n">
        <v>0</v>
      </c>
      <c r="F5" s="7" t="n">
        <v>0</v>
      </c>
    </row>
    <row r="6">
      <c r="A6" s="4" t="inlineStr">
        <is>
          <t>Goodwill, net intangible assets</t>
        </is>
      </c>
      <c r="B6" s="7" t="n">
        <v>0</v>
      </c>
      <c r="C6" s="4" t="inlineStr">
        <is>
          <t xml:space="preserve"> </t>
        </is>
      </c>
      <c r="D6" s="6" t="n">
        <v>0</v>
      </c>
      <c r="E6" s="6" t="n">
        <v>104168000</v>
      </c>
      <c r="F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intangible assets</t>
        </is>
      </c>
      <c r="B8" s="4" t="inlineStr">
        <is>
          <t xml:space="preserve"> </t>
        </is>
      </c>
      <c r="C8" s="4" t="inlineStr">
        <is>
          <t xml:space="preserve"> </t>
        </is>
      </c>
      <c r="D8" s="6" t="n">
        <v>104925000</v>
      </c>
      <c r="E8" s="6" t="n">
        <v>104233000</v>
      </c>
      <c r="F8" s="4" t="inlineStr">
        <is>
          <t xml:space="preserve"> </t>
        </is>
      </c>
    </row>
    <row r="9">
      <c r="A9" s="4" t="inlineStr">
        <is>
          <t>Additions</t>
        </is>
      </c>
      <c r="B9" s="4" t="inlineStr">
        <is>
          <t xml:space="preserve"> </t>
        </is>
      </c>
      <c r="C9" s="4" t="inlineStr">
        <is>
          <t xml:space="preserve"> </t>
        </is>
      </c>
      <c r="D9" s="6" t="n">
        <v>0</v>
      </c>
      <c r="E9" s="6" t="n">
        <v>1234000</v>
      </c>
      <c r="F9" s="4" t="inlineStr">
        <is>
          <t xml:space="preserve"> </t>
        </is>
      </c>
    </row>
    <row r="10">
      <c r="A10" s="4" t="inlineStr">
        <is>
          <t>Accumulated Amortization</t>
        </is>
      </c>
      <c r="B10" s="4" t="inlineStr">
        <is>
          <t xml:space="preserve"> </t>
        </is>
      </c>
      <c r="C10" s="4" t="inlineStr">
        <is>
          <t xml:space="preserve"> </t>
        </is>
      </c>
      <c r="D10" s="6" t="n">
        <v>-741000</v>
      </c>
      <c r="E10" s="6" t="n">
        <v>-542000</v>
      </c>
      <c r="F10" s="4" t="inlineStr">
        <is>
          <t xml:space="preserve"> </t>
        </is>
      </c>
    </row>
    <row r="11">
      <c r="A11" s="4" t="inlineStr">
        <is>
          <t>Net intangible assets</t>
        </is>
      </c>
      <c r="B11" s="4" t="inlineStr">
        <is>
          <t xml:space="preserve"> </t>
        </is>
      </c>
      <c r="C11" s="4" t="inlineStr">
        <is>
          <t xml:space="preserve"> </t>
        </is>
      </c>
      <c r="D11" s="6" t="n">
        <v>16000</v>
      </c>
      <c r="E11" s="6" t="n">
        <v>104925000</v>
      </c>
      <c r="F11" s="4" t="inlineStr">
        <is>
          <t xml:space="preserve"> </t>
        </is>
      </c>
    </row>
    <row r="12">
      <c r="A12" s="4" t="inlineStr">
        <is>
          <t>Excess Servi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gross</t>
        </is>
      </c>
      <c r="B14" s="4" t="inlineStr">
        <is>
          <t xml:space="preserve"> </t>
        </is>
      </c>
      <c r="C14" s="4" t="inlineStr">
        <is>
          <t xml:space="preserve"> </t>
        </is>
      </c>
      <c r="D14" s="6" t="n">
        <v>37000</v>
      </c>
      <c r="E14" s="6" t="n">
        <v>65000</v>
      </c>
      <c r="F14" s="4" t="inlineStr">
        <is>
          <t xml:space="preserve"> </t>
        </is>
      </c>
    </row>
    <row r="15">
      <c r="A15" s="4" t="inlineStr">
        <is>
          <t>Additions</t>
        </is>
      </c>
      <c r="B15" s="4" t="inlineStr">
        <is>
          <t xml:space="preserve"> </t>
        </is>
      </c>
      <c r="C15" s="4" t="inlineStr">
        <is>
          <t xml:space="preserve"> </t>
        </is>
      </c>
      <c r="D15" s="6" t="n">
        <v>0</v>
      </c>
      <c r="E15" s="6" t="n">
        <v>0</v>
      </c>
      <c r="F15" s="4" t="inlineStr">
        <is>
          <t xml:space="preserve"> </t>
        </is>
      </c>
    </row>
    <row r="16">
      <c r="A16" s="4" t="inlineStr">
        <is>
          <t>Accumulated Amortization</t>
        </is>
      </c>
      <c r="B16" s="4" t="inlineStr">
        <is>
          <t xml:space="preserve"> </t>
        </is>
      </c>
      <c r="C16" s="4" t="inlineStr">
        <is>
          <t xml:space="preserve"> </t>
        </is>
      </c>
      <c r="D16" s="6" t="n">
        <v>-21000</v>
      </c>
      <c r="E16" s="6" t="n">
        <v>-28000</v>
      </c>
      <c r="F16" s="4" t="inlineStr">
        <is>
          <t xml:space="preserve"> </t>
        </is>
      </c>
    </row>
    <row r="17">
      <c r="A17" s="4" t="inlineStr">
        <is>
          <t>Finite-lived intangible assets, net</t>
        </is>
      </c>
      <c r="B17" s="4" t="inlineStr">
        <is>
          <t xml:space="preserve"> </t>
        </is>
      </c>
      <c r="C17" s="4" t="inlineStr">
        <is>
          <t xml:space="preserve"> </t>
        </is>
      </c>
      <c r="D17" s="6" t="n">
        <v>16000</v>
      </c>
      <c r="E17" s="6" t="n">
        <v>37000</v>
      </c>
      <c r="F17" s="4" t="inlineStr">
        <is>
          <t xml:space="preserve"> </t>
        </is>
      </c>
    </row>
    <row r="18">
      <c r="A18" s="4" t="inlineStr">
        <is>
          <t>Non-compet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t>
        </is>
      </c>
      <c r="B20" s="4" t="inlineStr">
        <is>
          <t xml:space="preserve"> </t>
        </is>
      </c>
      <c r="C20" s="4" t="inlineStr">
        <is>
          <t xml:space="preserve"> </t>
        </is>
      </c>
      <c r="D20" s="6" t="n">
        <v>720000</v>
      </c>
      <c r="E20" s="6" t="n">
        <v>0</v>
      </c>
      <c r="F20" s="4" t="inlineStr">
        <is>
          <t xml:space="preserve"> </t>
        </is>
      </c>
    </row>
    <row r="21">
      <c r="A21" s="4" t="inlineStr">
        <is>
          <t>Additions</t>
        </is>
      </c>
      <c r="B21" s="4" t="inlineStr">
        <is>
          <t xml:space="preserve"> </t>
        </is>
      </c>
      <c r="C21" s="4" t="inlineStr">
        <is>
          <t xml:space="preserve"> </t>
        </is>
      </c>
      <c r="D21" s="6" t="n">
        <v>0</v>
      </c>
      <c r="E21" s="6" t="n">
        <v>1234000</v>
      </c>
      <c r="F21" s="4" t="inlineStr">
        <is>
          <t xml:space="preserve"> </t>
        </is>
      </c>
    </row>
    <row r="22">
      <c r="A22" s="4" t="inlineStr">
        <is>
          <t>Accumulated Amortization</t>
        </is>
      </c>
      <c r="B22" s="4" t="inlineStr">
        <is>
          <t xml:space="preserve"> </t>
        </is>
      </c>
      <c r="C22" s="4" t="inlineStr">
        <is>
          <t xml:space="preserve"> </t>
        </is>
      </c>
      <c r="D22" s="6" t="n">
        <v>-720000</v>
      </c>
      <c r="E22" s="6" t="n">
        <v>-514000</v>
      </c>
      <c r="F22" s="4" t="inlineStr">
        <is>
          <t xml:space="preserve"> </t>
        </is>
      </c>
    </row>
    <row r="23">
      <c r="A23" s="4" t="inlineStr">
        <is>
          <t>Finite-lived intangible assets, net</t>
        </is>
      </c>
      <c r="B23" s="4" t="inlineStr">
        <is>
          <t xml:space="preserve"> </t>
        </is>
      </c>
      <c r="C23" s="4" t="inlineStr">
        <is>
          <t xml:space="preserve"> </t>
        </is>
      </c>
      <c r="D23" s="7" t="n">
        <v>0</v>
      </c>
      <c r="E23" s="7" t="n">
        <v>720000</v>
      </c>
      <c r="F23"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4" customWidth="1" min="2" max="2"/>
    <col width="13" customWidth="1" min="3" max="3"/>
    <col width="16" customWidth="1" min="4" max="4"/>
    <col width="14" customWidth="1" min="5" max="5"/>
    <col width="14" customWidth="1" min="6" max="6"/>
  </cols>
  <sheetData>
    <row r="1">
      <c r="A1" s="1" t="inlineStr">
        <is>
          <t>Goodwill and Intangible Assets - Narrative (Details) - USD ($) $ in Thousands</t>
        </is>
      </c>
      <c r="D1" s="2" t="inlineStr">
        <is>
          <t>12 Months Ended</t>
        </is>
      </c>
    </row>
    <row r="2">
      <c r="B2" s="2" t="inlineStr">
        <is>
          <t>Jun. 30, 2024</t>
        </is>
      </c>
      <c r="C2" s="2" t="inlineStr">
        <is>
          <t>May 31, 2024</t>
        </is>
      </c>
      <c r="D2" s="2" t="inlineStr">
        <is>
          <t>Dec. 31, 2024</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7" t="n">
        <v>741</v>
      </c>
      <c r="E4" s="7" t="n">
        <v>542</v>
      </c>
      <c r="F4" s="7" t="n">
        <v>89</v>
      </c>
    </row>
    <row r="5">
      <c r="A5" s="4" t="inlineStr">
        <is>
          <t>Goodwill impairment</t>
        </is>
      </c>
      <c r="B5" s="7" t="n">
        <v>104200</v>
      </c>
      <c r="C5" s="7" t="n">
        <v>104200</v>
      </c>
      <c r="D5" s="7" t="n">
        <v>104168</v>
      </c>
      <c r="E5" s="7" t="n">
        <v>0</v>
      </c>
      <c r="F5" s="7" t="n">
        <v>0</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Real Estate Owned - Narrative (Details) - property</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Number of properties in foreclosure</t>
        </is>
      </c>
      <c r="B4" s="6" t="n">
        <v>0</v>
      </c>
      <c r="C4" s="6" t="n">
        <v>0</v>
      </c>
    </row>
    <row r="5">
      <c r="A5" s="4" t="inlineStr">
        <is>
          <t>OREO, properties sold</t>
        </is>
      </c>
      <c r="B5" s="6" t="n">
        <v>2</v>
      </c>
      <c r="C5"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Schedule of Activity of Other Real Estate Owned (Details) - USD ($) $ in Thousands</t>
        </is>
      </c>
      <c r="B1" s="2" t="inlineStr">
        <is>
          <t>12 Months Ended</t>
        </is>
      </c>
    </row>
    <row r="2">
      <c r="B2" s="2" t="inlineStr">
        <is>
          <t>Dec. 31, 2024</t>
        </is>
      </c>
      <c r="C2" s="2" t="inlineStr">
        <is>
          <t>Dec. 31, 2023</t>
        </is>
      </c>
    </row>
    <row r="3">
      <c r="A3" s="3" t="inlineStr">
        <is>
          <t>Other Real Estate [Roll Forward]</t>
        </is>
      </c>
      <c r="B3" s="4" t="inlineStr">
        <is>
          <t xml:space="preserve"> </t>
        </is>
      </c>
      <c r="C3" s="4" t="inlineStr">
        <is>
          <t xml:space="preserve"> </t>
        </is>
      </c>
    </row>
    <row r="4">
      <c r="A4" s="4" t="inlineStr">
        <is>
          <t>Beginning Balance</t>
        </is>
      </c>
      <c r="B4" s="7" t="n">
        <v>1108</v>
      </c>
      <c r="C4" s="7" t="n">
        <v>1962</v>
      </c>
    </row>
    <row r="5">
      <c r="A5" s="4" t="inlineStr">
        <is>
          <t>Real estate acquired from borrowers</t>
        </is>
      </c>
      <c r="B5" s="6" t="n">
        <v>2370</v>
      </c>
      <c r="C5" s="6" t="n">
        <v>0</v>
      </c>
    </row>
    <row r="6">
      <c r="A6" s="4" t="inlineStr">
        <is>
          <t>Properties sold</t>
        </is>
      </c>
      <c r="B6" s="6" t="n">
        <v>-735</v>
      </c>
      <c r="C6" s="6" t="n">
        <v>-854</v>
      </c>
    </row>
    <row r="7">
      <c r="A7" s="4" t="inlineStr">
        <is>
          <t>Ending Balance</t>
        </is>
      </c>
      <c r="B7" s="7" t="n">
        <v>2743</v>
      </c>
      <c r="C7" s="7" t="n">
        <v>11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rivatives and Hedging Activities - Narrative (Details) $ in Thousands</t>
        </is>
      </c>
      <c r="B1" s="2" t="inlineStr">
        <is>
          <t>12 Months Ended</t>
        </is>
      </c>
    </row>
    <row r="2">
      <c r="B2" s="2" t="inlineStr">
        <is>
          <t>Dec. 31, 2024 USD ($)</t>
        </is>
      </c>
    </row>
    <row r="3">
      <c r="A3" s="4" t="inlineStr">
        <is>
          <t>Interest Rate Swap | Interest Expense</t>
        </is>
      </c>
      <c r="B3" s="4" t="inlineStr">
        <is>
          <t xml:space="preserve"> </t>
        </is>
      </c>
    </row>
    <row r="4">
      <c r="A4" s="3" t="inlineStr">
        <is>
          <t>Derivative Instruments, Gain (Loss) [Line Items]</t>
        </is>
      </c>
      <c r="B4" s="4" t="inlineStr">
        <is>
          <t xml:space="preserve"> </t>
        </is>
      </c>
    </row>
    <row r="5">
      <c r="A5" s="4" t="inlineStr">
        <is>
          <t>Reduction of interest expense</t>
        </is>
      </c>
      <c r="B5" s="7" t="n">
        <v>24</v>
      </c>
    </row>
    <row r="6">
      <c r="A6" s="4" t="inlineStr">
        <is>
          <t>Interest rate product</t>
        </is>
      </c>
      <c r="B6" s="4" t="inlineStr">
        <is>
          <t xml:space="preserve"> </t>
        </is>
      </c>
    </row>
    <row r="7">
      <c r="A7" s="3" t="inlineStr">
        <is>
          <t>Derivative Instruments, Gain (Loss) [Line Items]</t>
        </is>
      </c>
      <c r="B7" s="4" t="inlineStr">
        <is>
          <t xml:space="preserve"> </t>
        </is>
      </c>
    </row>
    <row r="8">
      <c r="A8" s="4" t="inlineStr">
        <is>
          <t>Posted of cash collateral</t>
        </is>
      </c>
      <c r="B8" s="6" t="n">
        <v>17400</v>
      </c>
    </row>
    <row r="9">
      <c r="A9" s="4" t="inlineStr">
        <is>
          <t>Held of cash collateral</t>
        </is>
      </c>
      <c r="B9" s="7" t="n">
        <v>30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Category and Fair Value Schedule (Details) - USD ($) $ in Thousands</t>
        </is>
      </c>
      <c r="B1" s="2" t="inlineStr">
        <is>
          <t>Dec. 31, 2024</t>
        </is>
      </c>
      <c r="C1" s="2" t="inlineStr">
        <is>
          <t>Dec.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746566</v>
      </c>
      <c r="C4" s="7" t="n">
        <v>1000909</v>
      </c>
    </row>
    <row r="5">
      <c r="A5" s="4" t="inlineStr">
        <is>
          <t>Fair Value</t>
        </is>
      </c>
      <c r="B5" s="6" t="n">
        <v>31592</v>
      </c>
      <c r="C5" s="6" t="n">
        <v>30665</v>
      </c>
    </row>
    <row r="6">
      <c r="A6" s="4" t="inlineStr">
        <is>
          <t>Other Assets | 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746566</v>
      </c>
      <c r="C8" s="6" t="n">
        <v>700909</v>
      </c>
    </row>
    <row r="9">
      <c r="A9" s="4" t="inlineStr">
        <is>
          <t>Fair Value</t>
        </is>
      </c>
      <c r="B9" s="6" t="n">
        <v>31592</v>
      </c>
      <c r="C9" s="6" t="n">
        <v>30291</v>
      </c>
    </row>
    <row r="10">
      <c r="A10" s="4" t="inlineStr">
        <is>
          <t>Other Assets | Interest rate product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0</v>
      </c>
      <c r="C12" s="6" t="n">
        <v>300000</v>
      </c>
    </row>
    <row r="13">
      <c r="A13" s="4" t="inlineStr">
        <is>
          <t>Fair Value</t>
        </is>
      </c>
      <c r="B13" s="6" t="n">
        <v>0</v>
      </c>
      <c r="C13" s="6" t="n">
        <v>374</v>
      </c>
    </row>
    <row r="14">
      <c r="A14" s="4" t="inlineStr">
        <is>
          <t>Other Assets | Interest rate product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697086</v>
      </c>
      <c r="C16" s="6" t="n">
        <v>651429</v>
      </c>
    </row>
    <row r="17">
      <c r="A17" s="4" t="inlineStr">
        <is>
          <t>Fair Value</t>
        </is>
      </c>
      <c r="B17" s="6" t="n">
        <v>31592</v>
      </c>
      <c r="C17" s="6" t="n">
        <v>30288</v>
      </c>
    </row>
    <row r="18">
      <c r="A18" s="4" t="inlineStr">
        <is>
          <t>Other Assets | Credit risk participation agreements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6" t="n">
        <v>49480</v>
      </c>
      <c r="C20" s="6" t="n">
        <v>49480</v>
      </c>
    </row>
    <row r="21">
      <c r="A21" s="4" t="inlineStr">
        <is>
          <t>Fair Value</t>
        </is>
      </c>
      <c r="B21" s="6" t="n">
        <v>0</v>
      </c>
      <c r="C21" s="6" t="n">
        <v>3</v>
      </c>
    </row>
    <row r="22">
      <c r="A22" s="4" t="inlineStr">
        <is>
          <t>Other Liabilities | Interest rate product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697086</v>
      </c>
      <c r="C24" s="6" t="n">
        <v>654757</v>
      </c>
    </row>
    <row r="25">
      <c r="A25" s="4" t="inlineStr">
        <is>
          <t>Fair Value</t>
        </is>
      </c>
      <c r="B25" s="7" t="n">
        <v>29110</v>
      </c>
      <c r="C25" s="7" t="n">
        <v>305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Pretax Net Gains (Losses) of Designated Cash Flow Hedges (Details) - USD ($) $ in Thousands</t>
        </is>
      </c>
      <c r="B1" s="2" t="inlineStr">
        <is>
          <t>12 Months Ended</t>
        </is>
      </c>
    </row>
    <row r="2">
      <c r="B2" s="2" t="inlineStr">
        <is>
          <t>Dec. 31, 2024</t>
        </is>
      </c>
      <c r="C2" s="2" t="inlineStr">
        <is>
          <t>Dec. 31, 2023</t>
        </is>
      </c>
      <c r="D2" s="2" t="inlineStr">
        <is>
          <t>Dec. 31, 2022</t>
        </is>
      </c>
    </row>
    <row r="3">
      <c r="A3" s="4" t="inlineStr">
        <is>
          <t>Amount of Gain (Loss) Recognized in OCI</t>
        </is>
      </c>
      <c r="B3" s="7" t="n">
        <v>265</v>
      </c>
      <c r="C3" s="7" t="n">
        <v>-182</v>
      </c>
      <c r="D3" s="7" t="n">
        <v>284</v>
      </c>
    </row>
    <row r="4">
      <c r="A4" s="4" t="inlineStr">
        <is>
          <t>Cash Flow Hedge | Interest rate product | Interest Expense</t>
        </is>
      </c>
      <c r="B4" s="4" t="inlineStr">
        <is>
          <t xml:space="preserve"> </t>
        </is>
      </c>
      <c r="C4" s="4" t="inlineStr">
        <is>
          <t xml:space="preserve"> </t>
        </is>
      </c>
      <c r="D4" s="4" t="inlineStr">
        <is>
          <t xml:space="preserve"> </t>
        </is>
      </c>
    </row>
    <row r="5">
      <c r="A5" s="4" t="inlineStr">
        <is>
          <t>Amount of Gain (Loss) Recognized in OCI</t>
        </is>
      </c>
      <c r="B5" s="6" t="n">
        <v>0</v>
      </c>
      <c r="C5" s="6" t="n">
        <v>-256</v>
      </c>
      <c r="D5" s="6" t="n">
        <v>0</v>
      </c>
    </row>
    <row r="6">
      <c r="A6" s="4" t="inlineStr">
        <is>
          <t>Amount of gain (loss) recognized in accumulated other comprehensive income - including component</t>
        </is>
      </c>
      <c r="B6" s="6" t="n">
        <v>0</v>
      </c>
      <c r="C6" s="6" t="n">
        <v>0</v>
      </c>
      <c r="D6" s="6" t="n">
        <v>0</v>
      </c>
    </row>
    <row r="7">
      <c r="A7" s="4" t="inlineStr">
        <is>
          <t>Amount of gain (loss) recognized in accumulated other comprehensive income - excluding component</t>
        </is>
      </c>
      <c r="B7" s="6" t="n">
        <v>0</v>
      </c>
      <c r="C7" s="6" t="n">
        <v>-256</v>
      </c>
      <c r="D7" s="6" t="n">
        <v>0</v>
      </c>
    </row>
    <row r="8">
      <c r="A8" s="4" t="inlineStr">
        <is>
          <t>Amount of Gain (Loss) Reclassified from Accumulated OCI into Income</t>
        </is>
      </c>
      <c r="B8" s="6" t="n">
        <v>32</v>
      </c>
      <c r="C8" s="6" t="n">
        <v>-14</v>
      </c>
      <c r="D8" s="6" t="n">
        <v>0</v>
      </c>
    </row>
    <row r="9">
      <c r="A9" s="4" t="inlineStr">
        <is>
          <t>Amount of gain (loss) reclassified from accumulated other comprehensive income (loss) into income (loss) - included component</t>
        </is>
      </c>
      <c r="B9" s="6" t="n">
        <v>32</v>
      </c>
      <c r="C9" s="6" t="n">
        <v>0</v>
      </c>
      <c r="D9" s="6" t="n">
        <v>0</v>
      </c>
    </row>
    <row r="10">
      <c r="A10" s="4" t="inlineStr">
        <is>
          <t>Amount of gain (loss) reclassified from accumulated other comprehensive income (loss) into income (loss) - excluded component</t>
        </is>
      </c>
      <c r="B10" s="7" t="n">
        <v>0</v>
      </c>
      <c r="C10" s="7" t="n">
        <v>-14</v>
      </c>
      <c r="D10"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Designated Cash flow hedg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of expense line items presented in the Consolidated Statements of Operations in which the effects of cash flow hedges are recorded</t>
        </is>
      </c>
      <c r="B4" s="7" t="n">
        <v>265</v>
      </c>
      <c r="C4" s="7" t="n">
        <v>-182</v>
      </c>
      <c r="D4" s="7" t="n">
        <v>284</v>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amounts of expense line items presented in the Consolidated Statements of Operations in which the effects of cash flow hedges are recorded</t>
        </is>
      </c>
      <c r="B7" s="6" t="n">
        <v>32</v>
      </c>
      <c r="C7" s="6" t="n">
        <v>-14</v>
      </c>
      <c r="D7" s="6" t="n">
        <v>0</v>
      </c>
    </row>
    <row r="8">
      <c r="A8" s="4" t="inlineStr">
        <is>
          <t>Interest Expense | Cash Flow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amounts of expense line items presented in the Consolidated Statements of Operations in which the effects of cash flow hedges are recorded</t>
        </is>
      </c>
      <c r="B10" s="6" t="n">
        <v>32</v>
      </c>
      <c r="C10" s="6" t="n">
        <v>-14</v>
      </c>
      <c r="D10" s="6" t="n">
        <v>0</v>
      </c>
    </row>
    <row r="11">
      <c r="A11" s="4" t="inlineStr">
        <is>
          <t>Amount of gain (loss) reclassified from accumulated other comprehensive income (loss) into income (loss) - included component</t>
        </is>
      </c>
      <c r="B11" s="6" t="n">
        <v>32</v>
      </c>
      <c r="C11" s="6" t="n">
        <v>0</v>
      </c>
      <c r="D11" s="6" t="n">
        <v>0</v>
      </c>
    </row>
    <row r="12">
      <c r="A12" s="4" t="inlineStr">
        <is>
          <t>Amount of gain (loss) reclassified from accumulated other comprehensive income (loss) into income (loss) - excluded component</t>
        </is>
      </c>
      <c r="B12" s="7" t="n">
        <v>0</v>
      </c>
      <c r="C12" s="7" t="n">
        <v>-14</v>
      </c>
      <c r="D1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7035</v>
      </c>
      <c r="C4" s="7" t="n">
        <v>100534</v>
      </c>
      <c r="D4" s="7" t="n">
        <v>1409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66360</v>
      </c>
      <c r="C6" s="6" t="n">
        <v>31536</v>
      </c>
      <c r="D6" s="6" t="n">
        <v>266</v>
      </c>
    </row>
    <row r="7">
      <c r="A7" s="4" t="inlineStr">
        <is>
          <t>Provision for (reversal of) unfunded commitments</t>
        </is>
      </c>
      <c r="B7" s="6" t="n">
        <v>-2127</v>
      </c>
      <c r="C7" s="6" t="n">
        <v>-267</v>
      </c>
      <c r="D7" s="6" t="n">
        <v>1477</v>
      </c>
    </row>
    <row r="8">
      <c r="A8" s="4" t="inlineStr">
        <is>
          <t>Goodwill impairment</t>
        </is>
      </c>
      <c r="B8" s="6" t="n">
        <v>104168</v>
      </c>
      <c r="C8" s="6" t="n">
        <v>0</v>
      </c>
      <c r="D8" s="6" t="n">
        <v>0</v>
      </c>
    </row>
    <row r="9">
      <c r="A9" s="4" t="inlineStr">
        <is>
          <t>Depreciation and amortization</t>
        </is>
      </c>
      <c r="B9" s="6" t="n">
        <v>3198</v>
      </c>
      <c r="C9" s="6" t="n">
        <v>3480</v>
      </c>
      <c r="D9" s="6" t="n">
        <v>3319</v>
      </c>
    </row>
    <row r="10">
      <c r="A10" s="4" t="inlineStr">
        <is>
          <t>Gains on sale of loans</t>
        </is>
      </c>
      <c r="B10" s="6" t="n">
        <v>-57</v>
      </c>
      <c r="C10" s="6" t="n">
        <v>-418</v>
      </c>
      <c r="D10" s="6" t="n">
        <v>-3702</v>
      </c>
    </row>
    <row r="11">
      <c r="A11" s="4" t="inlineStr">
        <is>
          <t>Net (gain) loss on mortgage servicing rights</t>
        </is>
      </c>
      <c r="B11" s="6" t="n">
        <v>-1512</v>
      </c>
      <c r="C11" s="6" t="n">
        <v>142</v>
      </c>
      <c r="D11" s="6" t="n">
        <v>-837</v>
      </c>
    </row>
    <row r="12">
      <c r="A12" s="4" t="inlineStr">
        <is>
          <t>Securities premium amortization, net</t>
        </is>
      </c>
      <c r="B12" s="6" t="n">
        <v>5416</v>
      </c>
      <c r="C12" s="6" t="n">
        <v>6189</v>
      </c>
      <c r="D12" s="6" t="n">
        <v>9011</v>
      </c>
    </row>
    <row r="13">
      <c r="A13" s="4" t="inlineStr">
        <is>
          <t>Origination of loans held for sale</t>
        </is>
      </c>
      <c r="B13" s="6" t="n">
        <v>0</v>
      </c>
      <c r="C13" s="6" t="n">
        <v>-29690</v>
      </c>
      <c r="D13" s="6" t="n">
        <v>-299317</v>
      </c>
    </row>
    <row r="14">
      <c r="A14" s="4" t="inlineStr">
        <is>
          <t>Proceeds from sale of loans held for sale</t>
        </is>
      </c>
      <c r="B14" s="6" t="n">
        <v>0</v>
      </c>
      <c r="C14" s="6" t="n">
        <v>36842</v>
      </c>
      <c r="D14" s="6" t="n">
        <v>343503</v>
      </c>
    </row>
    <row r="15">
      <c r="A15" s="4" t="inlineStr">
        <is>
          <t>Deferred income tax (benefit) expense</t>
        </is>
      </c>
      <c r="B15" s="6" t="n">
        <v>2601</v>
      </c>
      <c r="C15" s="6" t="n">
        <v>-3377</v>
      </c>
      <c r="D15" s="6" t="n">
        <v>6560</v>
      </c>
    </row>
    <row r="16">
      <c r="A16" s="4" t="inlineStr">
        <is>
          <t>Net gain on sale of other real estate owned</t>
        </is>
      </c>
      <c r="B16" s="6" t="n">
        <v>0</v>
      </c>
      <c r="C16" s="6" t="n">
        <v>-134</v>
      </c>
      <c r="D16" s="6" t="n">
        <v>-248</v>
      </c>
    </row>
    <row r="17">
      <c r="A17" s="4" t="inlineStr">
        <is>
          <t>Net increase in cash surrender value of bank owned life insurance</t>
        </is>
      </c>
      <c r="B17" s="6" t="n">
        <v>-2885</v>
      </c>
      <c r="C17" s="6" t="n">
        <v>-2659</v>
      </c>
      <c r="D17" s="6" t="n">
        <v>-2547</v>
      </c>
    </row>
    <row r="18">
      <c r="A18" s="4" t="inlineStr">
        <is>
          <t>Net (gain) loss on call/sale of investment securities</t>
        </is>
      </c>
      <c r="B18" s="6" t="n">
        <v>-14</v>
      </c>
      <c r="C18" s="6" t="n">
        <v>11</v>
      </c>
      <c r="D18" s="6" t="n">
        <v>169</v>
      </c>
    </row>
    <row r="19">
      <c r="A19" s="4" t="inlineStr">
        <is>
          <t>Stock-based compensation expense</t>
        </is>
      </c>
      <c r="B19" s="6" t="n">
        <v>9561</v>
      </c>
      <c r="C19" s="6" t="n">
        <v>10018</v>
      </c>
      <c r="D19" s="6" t="n">
        <v>9899</v>
      </c>
    </row>
    <row r="20">
      <c r="A20" s="4" t="inlineStr">
        <is>
          <t>Increase in other assets</t>
        </is>
      </c>
      <c r="B20" s="6" t="n">
        <v>-7703</v>
      </c>
      <c r="C20" s="6" t="n">
        <v>-14976</v>
      </c>
      <c r="D20" s="6" t="n">
        <v>-26162</v>
      </c>
    </row>
    <row r="21">
      <c r="A21" s="4" t="inlineStr">
        <is>
          <t>Increase (decrease) in other liabilities</t>
        </is>
      </c>
      <c r="B21" s="6" t="n">
        <v>-6201</v>
      </c>
      <c r="C21" s="6" t="n">
        <v>58395</v>
      </c>
      <c r="D21" s="6" t="n">
        <v>12581</v>
      </c>
    </row>
    <row r="22">
      <c r="A22" s="4" t="inlineStr">
        <is>
          <t>Net cash provided by operating activities</t>
        </is>
      </c>
      <c r="B22" s="6" t="n">
        <v>123770</v>
      </c>
      <c r="C22" s="6" t="n">
        <v>195626</v>
      </c>
      <c r="D22" s="6" t="n">
        <v>19490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vailable-for-sale investment securities</t>
        </is>
      </c>
      <c r="B24" s="6" t="n">
        <v>0</v>
      </c>
      <c r="C24" s="6" t="n">
        <v>0</v>
      </c>
      <c r="D24" s="6" t="n">
        <v>-425263</v>
      </c>
    </row>
    <row r="25">
      <c r="A25" s="4" t="inlineStr">
        <is>
          <t>Proceeds from maturities of available-for-sale investment securities</t>
        </is>
      </c>
      <c r="B25" s="6" t="n">
        <v>115404</v>
      </c>
      <c r="C25" s="6" t="n">
        <v>123782</v>
      </c>
      <c r="D25" s="6" t="n">
        <v>261999</v>
      </c>
    </row>
    <row r="26">
      <c r="A26" s="4" t="inlineStr">
        <is>
          <t>Proceeds from sale/call of available-for-sale investment securities</t>
        </is>
      </c>
      <c r="B26" s="6" t="n">
        <v>141100</v>
      </c>
      <c r="C26" s="6" t="n">
        <v>8303</v>
      </c>
      <c r="D26" s="6" t="n">
        <v>6225</v>
      </c>
    </row>
    <row r="27">
      <c r="A27" s="4" t="inlineStr">
        <is>
          <t>Purchase of held-to-maturity investment securities</t>
        </is>
      </c>
      <c r="B27" s="6" t="n">
        <v>0</v>
      </c>
      <c r="C27" s="6" t="n">
        <v>0</v>
      </c>
      <c r="D27" s="6" t="n">
        <v>-290740</v>
      </c>
    </row>
    <row r="28">
      <c r="A28" s="4" t="inlineStr">
        <is>
          <t>Proceeds from maturities of held-to-maturity investment securities</t>
        </is>
      </c>
      <c r="B28" s="6" t="n">
        <v>70235</v>
      </c>
      <c r="C28" s="6" t="n">
        <v>78251</v>
      </c>
      <c r="D28" s="6" t="n">
        <v>115777</v>
      </c>
    </row>
    <row r="29">
      <c r="A29" s="4" t="inlineStr">
        <is>
          <t>Proceeds from call of held-to-maturity investment securities</t>
        </is>
      </c>
      <c r="B29" s="6" t="n">
        <v>11868</v>
      </c>
      <c r="C29" s="6" t="n">
        <v>2906</v>
      </c>
      <c r="D29" s="6" t="n">
        <v>8350</v>
      </c>
    </row>
    <row r="30">
      <c r="A30" s="4" t="inlineStr">
        <is>
          <t>Purchases of Federal Reserve Bank stock</t>
        </is>
      </c>
      <c r="B30" s="6" t="n">
        <v>-2383</v>
      </c>
      <c r="C30" s="6" t="n">
        <v>-299</v>
      </c>
      <c r="D30" s="6" t="n">
        <v>-288</v>
      </c>
    </row>
    <row r="31">
      <c r="A31" s="4" t="inlineStr">
        <is>
          <t>Net proceeds from (purchases of) Federal Home Loan Bank stock</t>
        </is>
      </c>
      <c r="B31" s="6" t="n">
        <v>-23633</v>
      </c>
      <c r="C31" s="6" t="n">
        <v>39618</v>
      </c>
      <c r="D31" s="6" t="n">
        <v>-30626</v>
      </c>
    </row>
    <row r="32">
      <c r="A32" s="4" t="inlineStr">
        <is>
          <t>Proceeds from sale of mortgage servicing rights</t>
        </is>
      </c>
      <c r="B32" s="6" t="n">
        <v>4798</v>
      </c>
      <c r="C32" s="6" t="n">
        <v>0</v>
      </c>
      <c r="D32" s="6" t="n">
        <v>0</v>
      </c>
    </row>
    <row r="33">
      <c r="A33" s="4" t="inlineStr">
        <is>
          <t>Net increase in loans</t>
        </is>
      </c>
      <c r="B33" s="6" t="n">
        <v>-6982</v>
      </c>
      <c r="C33" s="6" t="n">
        <v>-351913</v>
      </c>
      <c r="D33" s="6" t="n">
        <v>-570977</v>
      </c>
    </row>
    <row r="34">
      <c r="A34" s="4" t="inlineStr">
        <is>
          <t>Redemption of bank-owned life insurance</t>
        </is>
      </c>
      <c r="B34" s="6" t="n">
        <v>0</v>
      </c>
      <c r="C34" s="6" t="n">
        <v>736</v>
      </c>
      <c r="D34" s="6" t="n">
        <v>338</v>
      </c>
    </row>
    <row r="35">
      <c r="A35" s="4" t="inlineStr">
        <is>
          <t>Proceeds from sale of other real estate owned</t>
        </is>
      </c>
      <c r="B35" s="6" t="n">
        <v>656</v>
      </c>
      <c r="C35" s="6" t="n">
        <v>987</v>
      </c>
      <c r="D35" s="6" t="n">
        <v>241</v>
      </c>
    </row>
    <row r="36">
      <c r="A36" s="4" t="inlineStr">
        <is>
          <t>Purchases of premises and equipment</t>
        </is>
      </c>
      <c r="B36" s="6" t="n">
        <v>-326</v>
      </c>
      <c r="C36" s="6" t="n">
        <v>-70</v>
      </c>
      <c r="D36" s="6" t="n">
        <v>-2113</v>
      </c>
    </row>
    <row r="37">
      <c r="A37" s="4" t="inlineStr">
        <is>
          <t>Net cash provided by (used in) investing activities</t>
        </is>
      </c>
      <c r="B37" s="6" t="n">
        <v>310737</v>
      </c>
      <c r="C37" s="6" t="n">
        <v>-97699</v>
      </c>
      <c r="D37" s="6" t="n">
        <v>-927077</v>
      </c>
    </row>
    <row r="38">
      <c r="A38" s="3" t="inlineStr">
        <is>
          <t>Cash Flows From Financing Activities:</t>
        </is>
      </c>
      <c r="B38" s="4" t="inlineStr">
        <is>
          <t xml:space="preserve"> </t>
        </is>
      </c>
      <c r="C38" s="4" t="inlineStr">
        <is>
          <t xml:space="preserve"> </t>
        </is>
      </c>
      <c r="D38" s="4" t="inlineStr">
        <is>
          <t xml:space="preserve"> </t>
        </is>
      </c>
    </row>
    <row r="39">
      <c r="A39" s="4" t="inlineStr">
        <is>
          <t>Increase (decrease) in deposits</t>
        </is>
      </c>
      <c r="B39" s="6" t="n">
        <v>323039</v>
      </c>
      <c r="C39" s="6" t="n">
        <v>94857</v>
      </c>
      <c r="D39" s="6" t="n">
        <v>-1268358</v>
      </c>
    </row>
    <row r="40">
      <c r="A40" s="4" t="inlineStr">
        <is>
          <t>Increase (decrease) in customer repurchase agreements</t>
        </is>
      </c>
      <c r="B40" s="6" t="n">
        <v>2570</v>
      </c>
      <c r="C40" s="6" t="n">
        <v>-4513</v>
      </c>
      <c r="D40" s="6" t="n">
        <v>11182</v>
      </c>
    </row>
    <row r="41">
      <c r="A41" s="4" t="inlineStr">
        <is>
          <t>Net Increase (decrease) in short-term borrowings</t>
        </is>
      </c>
      <c r="B41" s="6" t="n">
        <v>-880000</v>
      </c>
      <c r="C41" s="6" t="n">
        <v>324999</v>
      </c>
      <c r="D41" s="6" t="n">
        <v>675001</v>
      </c>
    </row>
    <row r="42">
      <c r="A42" s="4" t="inlineStr">
        <is>
          <t>Net proceeds from long-term borrowings</t>
        </is>
      </c>
      <c r="B42" s="6" t="n">
        <v>75812</v>
      </c>
      <c r="C42" s="6" t="n">
        <v>0</v>
      </c>
      <c r="D42" s="6" t="n">
        <v>0</v>
      </c>
    </row>
    <row r="43">
      <c r="A43" s="4" t="inlineStr">
        <is>
          <t>Proceeds from exercise of equity compensation plans</t>
        </is>
      </c>
      <c r="B43" s="6" t="n">
        <v>0</v>
      </c>
      <c r="C43" s="6" t="n">
        <v>0</v>
      </c>
      <c r="D43" s="6" t="n">
        <v>97</v>
      </c>
    </row>
    <row r="44">
      <c r="A44" s="4" t="inlineStr">
        <is>
          <t>Proceeds from employee stock purchase plan</t>
        </is>
      </c>
      <c r="B44" s="6" t="n">
        <v>485</v>
      </c>
      <c r="C44" s="6" t="n">
        <v>586</v>
      </c>
      <c r="D44" s="6" t="n">
        <v>748</v>
      </c>
    </row>
    <row r="45">
      <c r="A45" s="4" t="inlineStr">
        <is>
          <t>Common stock repurchased</t>
        </is>
      </c>
      <c r="B45" s="6" t="n">
        <v>0</v>
      </c>
      <c r="C45" s="6" t="n">
        <v>-48033</v>
      </c>
      <c r="D45" s="6" t="n">
        <v>-33087</v>
      </c>
    </row>
    <row r="46">
      <c r="A46" s="4" t="inlineStr">
        <is>
          <t>Cash dividends paid</t>
        </is>
      </c>
      <c r="B46" s="6" t="n">
        <v>-45617</v>
      </c>
      <c r="C46" s="6" t="n">
        <v>-54993</v>
      </c>
      <c r="D46" s="6" t="n">
        <v>-55776</v>
      </c>
    </row>
    <row r="47">
      <c r="A47" s="4" t="inlineStr">
        <is>
          <t>Net cash provided by (used in) financing activities</t>
        </is>
      </c>
      <c r="B47" s="6" t="n">
        <v>-523711</v>
      </c>
      <c r="C47" s="6" t="n">
        <v>312903</v>
      </c>
      <c r="D47" s="6" t="n">
        <v>-670193</v>
      </c>
    </row>
    <row r="48">
      <c r="A48" s="4" t="inlineStr">
        <is>
          <t>Net Increase (Decrease) in Cash and Cash Equivalents</t>
        </is>
      </c>
      <c r="B48" s="6" t="n">
        <v>-89204</v>
      </c>
      <c r="C48" s="6" t="n">
        <v>410830</v>
      </c>
      <c r="D48" s="6" t="n">
        <v>-1402368</v>
      </c>
    </row>
    <row r="49">
      <c r="A49" s="4" t="inlineStr">
        <is>
          <t>Cash and Cash Equivalents at Beginning of Period</t>
        </is>
      </c>
      <c r="B49" s="6" t="n">
        <v>722684</v>
      </c>
      <c r="C49" s="6" t="n">
        <v>311854</v>
      </c>
      <c r="D49" s="6" t="n">
        <v>1714222</v>
      </c>
    </row>
    <row r="50">
      <c r="A50" s="4" t="inlineStr">
        <is>
          <t>Cash and Cash Equivalents at End of Period</t>
        </is>
      </c>
      <c r="B50" s="6" t="n">
        <v>633480</v>
      </c>
      <c r="C50" s="6" t="n">
        <v>722684</v>
      </c>
      <c r="D50" s="6" t="n">
        <v>311854</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6" t="n">
        <v>438222</v>
      </c>
      <c r="C52" s="6" t="n">
        <v>376841</v>
      </c>
      <c r="D52" s="6" t="n">
        <v>90590</v>
      </c>
    </row>
    <row r="53">
      <c r="A53" s="4" t="inlineStr">
        <is>
          <t>Income taxes paid</t>
        </is>
      </c>
      <c r="B53" s="6" t="n">
        <v>8210</v>
      </c>
      <c r="C53" s="6" t="n">
        <v>21540</v>
      </c>
      <c r="D53" s="6" t="n">
        <v>23453</v>
      </c>
    </row>
    <row r="54">
      <c r="A54" s="3" t="inlineStr">
        <is>
          <t>Supplemental Non-Cash Disclosures:</t>
        </is>
      </c>
      <c r="B54" s="4" t="inlineStr">
        <is>
          <t xml:space="preserve"> </t>
        </is>
      </c>
      <c r="C54" s="4" t="inlineStr">
        <is>
          <t xml:space="preserve"> </t>
        </is>
      </c>
      <c r="D54" s="4" t="inlineStr">
        <is>
          <t xml:space="preserve"> </t>
        </is>
      </c>
    </row>
    <row r="55">
      <c r="A55" s="4" t="inlineStr">
        <is>
          <t>Initial recognition of operating lease right-of-use assets</t>
        </is>
      </c>
      <c r="B55" s="6" t="n">
        <v>5786</v>
      </c>
      <c r="C55" s="6" t="n">
        <v>418</v>
      </c>
      <c r="D55" s="6" t="n">
        <v>0</v>
      </c>
    </row>
    <row r="56">
      <c r="A56" s="4" t="inlineStr">
        <is>
          <t>Transfers of investment securities from available-for-sale to held-to-maturity</t>
        </is>
      </c>
      <c r="B56" s="6" t="n">
        <v>0</v>
      </c>
      <c r="C56" s="6" t="n">
        <v>0</v>
      </c>
      <c r="D56" s="6" t="n">
        <v>922975</v>
      </c>
    </row>
    <row r="57">
      <c r="A57" s="4" t="inlineStr">
        <is>
          <t>Transfer of loans for investment to loans held for sale</t>
        </is>
      </c>
      <c r="B57" s="6" t="n">
        <v>5000</v>
      </c>
      <c r="C57" s="6" t="n">
        <v>0</v>
      </c>
      <c r="D57" s="6" t="n">
        <v>0</v>
      </c>
    </row>
    <row r="58">
      <c r="A58" s="4" t="inlineStr">
        <is>
          <t>Transfers from loans to other real estate owned</t>
        </is>
      </c>
      <c r="B58" s="7" t="n">
        <v>2370</v>
      </c>
      <c r="C58" s="7" t="n">
        <v>0</v>
      </c>
      <c r="D58" s="7" t="n">
        <v>4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Hedging instruments on statements of operations (Details) - Other income / (expense)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s</t>
        </is>
      </c>
      <c r="B4" s="7" t="n">
        <v>1940</v>
      </c>
      <c r="C4" s="7" t="n">
        <v>2712</v>
      </c>
      <c r="D4" s="7" t="n">
        <v>3728</v>
      </c>
    </row>
    <row r="5">
      <c r="A5" s="4" t="inlineStr">
        <is>
          <t>Interest rate produ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Income on Derivatives</t>
        </is>
      </c>
      <c r="B7" s="6" t="n">
        <v>1940</v>
      </c>
      <c r="C7" s="6" t="n">
        <v>2712</v>
      </c>
      <c r="D7" s="6" t="n">
        <v>3057</v>
      </c>
    </row>
    <row r="8">
      <c r="A8" s="4" t="inlineStr">
        <is>
          <t>Mortgage banking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s</t>
        </is>
      </c>
      <c r="B10" s="7" t="n">
        <v>0</v>
      </c>
      <c r="C10" s="7" t="n">
        <v>0</v>
      </c>
      <c r="D10" s="7" t="n">
        <v>6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omposition and Average Interest Rate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7" t="n">
        <v>1544403</v>
      </c>
      <c r="C3" s="7" t="n">
        <v>2279081</v>
      </c>
    </row>
    <row r="4">
      <c r="A4" s="4" t="inlineStr">
        <is>
          <t>Interest-bearing transaction</t>
        </is>
      </c>
      <c r="B4" s="6" t="n">
        <v>1211791</v>
      </c>
      <c r="C4" s="6" t="n">
        <v>997448</v>
      </c>
    </row>
    <row r="5">
      <c r="A5" s="4" t="inlineStr">
        <is>
          <t>Savings and money market</t>
        </is>
      </c>
      <c r="B5" s="6" t="n">
        <v>3599221</v>
      </c>
      <c r="C5" s="6" t="n">
        <v>3314043</v>
      </c>
    </row>
    <row r="6">
      <c r="A6" s="4" t="inlineStr">
        <is>
          <t>Time deposits</t>
        </is>
      </c>
      <c r="B6" s="6" t="n">
        <v>2775663</v>
      </c>
      <c r="C6" s="6" t="n">
        <v>2217467</v>
      </c>
    </row>
    <row r="7">
      <c r="A7" s="4" t="inlineStr">
        <is>
          <t>Total deposits</t>
        </is>
      </c>
      <c r="B7" s="7" t="n">
        <v>9131078</v>
      </c>
      <c r="C7" s="7" t="n">
        <v>88080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Time Deposits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2024</t>
        </is>
      </c>
      <c r="B3" s="7" t="n">
        <v>0</v>
      </c>
      <c r="C3" s="7" t="n">
        <v>1445395</v>
      </c>
    </row>
    <row r="4">
      <c r="A4" s="4" t="inlineStr">
        <is>
          <t>2025</t>
        </is>
      </c>
      <c r="B4" s="6" t="n">
        <v>2210348</v>
      </c>
      <c r="C4" s="6" t="n">
        <v>576379</v>
      </c>
    </row>
    <row r="5">
      <c r="A5" s="4" t="inlineStr">
        <is>
          <t>2026</t>
        </is>
      </c>
      <c r="B5" s="6" t="n">
        <v>513984</v>
      </c>
      <c r="C5" s="6" t="n">
        <v>180384</v>
      </c>
    </row>
    <row r="6">
      <c r="A6" s="4" t="inlineStr">
        <is>
          <t>2027</t>
        </is>
      </c>
      <c r="B6" s="6" t="n">
        <v>8392</v>
      </c>
      <c r="C6" s="6" t="n">
        <v>5482</v>
      </c>
    </row>
    <row r="7">
      <c r="A7" s="4" t="inlineStr">
        <is>
          <t>2028</t>
        </is>
      </c>
      <c r="B7" s="6" t="n">
        <v>10556</v>
      </c>
      <c r="C7" s="6" t="n">
        <v>9827</v>
      </c>
    </row>
    <row r="8">
      <c r="A8" s="4" t="inlineStr">
        <is>
          <t>2029</t>
        </is>
      </c>
      <c r="B8" s="6" t="n">
        <v>32383</v>
      </c>
      <c r="C8" s="6" t="n">
        <v>0</v>
      </c>
    </row>
    <row r="9">
      <c r="A9" s="4" t="inlineStr">
        <is>
          <t>Thereafter</t>
        </is>
      </c>
      <c r="B9" s="6" t="n">
        <v>0</v>
      </c>
      <c r="C9" s="6" t="n">
        <v>0</v>
      </c>
    </row>
    <row r="10">
      <c r="A10" s="4" t="inlineStr">
        <is>
          <t>Total</t>
        </is>
      </c>
      <c r="B10" s="7" t="n">
        <v>2775663</v>
      </c>
      <c r="C10" s="7" t="n">
        <v>22174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Remaining Maturity of Time Deposits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Three months or less</t>
        </is>
      </c>
      <c r="B3" s="7" t="n">
        <v>337671</v>
      </c>
      <c r="C3" s="7" t="n">
        <v>342552</v>
      </c>
    </row>
    <row r="4">
      <c r="A4" s="4" t="inlineStr">
        <is>
          <t>More than three months through six months</t>
        </is>
      </c>
      <c r="B4" s="6" t="n">
        <v>578371</v>
      </c>
      <c r="C4" s="6" t="n">
        <v>544230</v>
      </c>
    </row>
    <row r="5">
      <c r="A5" s="4" t="inlineStr">
        <is>
          <t>More than six months through twelve months</t>
        </is>
      </c>
      <c r="B5" s="6" t="n">
        <v>1294306</v>
      </c>
      <c r="C5" s="6" t="n">
        <v>558613</v>
      </c>
    </row>
    <row r="6">
      <c r="A6" s="4" t="inlineStr">
        <is>
          <t>Over twelve months</t>
        </is>
      </c>
      <c r="B6" s="6" t="n">
        <v>565315</v>
      </c>
      <c r="C6" s="6" t="n">
        <v>772072</v>
      </c>
    </row>
    <row r="7">
      <c r="A7" s="4" t="inlineStr">
        <is>
          <t>Total</t>
        </is>
      </c>
      <c r="B7" s="7" t="n">
        <v>2775663</v>
      </c>
      <c r="C7" s="7" t="n">
        <v>22174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Deposits Liabilities, Balance Sheet, Reported Amounts [Abstract]</t>
        </is>
      </c>
      <c r="B3" s="4" t="inlineStr">
        <is>
          <t xml:space="preserve"> </t>
        </is>
      </c>
      <c r="C3" s="4" t="inlineStr">
        <is>
          <t xml:space="preserve"> </t>
        </is>
      </c>
      <c r="D3" s="4" t="inlineStr">
        <is>
          <t xml:space="preserve"> </t>
        </is>
      </c>
    </row>
    <row r="4">
      <c r="A4" s="4" t="inlineStr">
        <is>
          <t>Interest-bearing transaction</t>
        </is>
      </c>
      <c r="B4" s="7" t="n">
        <v>60573</v>
      </c>
      <c r="C4" s="7" t="n">
        <v>46140</v>
      </c>
      <c r="D4" s="7" t="n">
        <v>6721</v>
      </c>
    </row>
    <row r="5">
      <c r="A5" s="4" t="inlineStr">
        <is>
          <t>Savings and money market</t>
        </is>
      </c>
      <c r="B5" s="6" t="n">
        <v>139539</v>
      </c>
      <c r="C5" s="6" t="n">
        <v>132374</v>
      </c>
      <c r="D5" s="6" t="n">
        <v>65777</v>
      </c>
    </row>
    <row r="6">
      <c r="A6" s="4" t="inlineStr">
        <is>
          <t>Time deposits</t>
        </is>
      </c>
      <c r="B6" s="6" t="n">
        <v>120309</v>
      </c>
      <c r="C6" s="6" t="n">
        <v>79030</v>
      </c>
      <c r="D6" s="6" t="n">
        <v>10763</v>
      </c>
    </row>
    <row r="7">
      <c r="A7" s="4" t="inlineStr">
        <is>
          <t>Total</t>
        </is>
      </c>
      <c r="B7" s="7" t="n">
        <v>320421</v>
      </c>
      <c r="C7" s="7" t="n">
        <v>257544</v>
      </c>
      <c r="D7" s="7" t="n">
        <v>832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Related party deposits</t>
        </is>
      </c>
      <c r="B3" s="5" t="n">
        <v>28.6</v>
      </c>
      <c r="C3" s="5" t="n">
        <v>33.1</v>
      </c>
    </row>
    <row r="4">
      <c r="A4" s="4" t="inlineStr">
        <is>
          <t>Brokered Deposits, Excluding CDARS and ICS Two-Way Deposits</t>
        </is>
      </c>
      <c r="B4" s="7" t="n">
        <v>4000</v>
      </c>
      <c r="C4" s="7" t="n">
        <v>2500</v>
      </c>
    </row>
    <row r="5">
      <c r="A5" s="4" t="inlineStr">
        <is>
          <t>Brokered Deposits, Excluding CDARS and ICS Two-Way Deposits, Percent of Total Deposits</t>
        </is>
      </c>
      <c r="B5" s="10" t="n">
        <v>0.44</v>
      </c>
      <c r="C5" s="10" t="n">
        <v>0.29</v>
      </c>
    </row>
    <row r="6">
      <c r="A6" s="4" t="inlineStr">
        <is>
          <t>Brokered Deposits Attributable to CDARS and ICS Two-Way Deposits</t>
        </is>
      </c>
      <c r="B6" s="7" t="n">
        <v>1400</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in Excess of $250 Thousand (Details) - USD ($) $ in Thousands</t>
        </is>
      </c>
      <c r="B1" s="2" t="inlineStr">
        <is>
          <t>Dec. 31, 2024</t>
        </is>
      </c>
      <c r="C1" s="2" t="inlineStr">
        <is>
          <t>Dec. 31, 2023</t>
        </is>
      </c>
    </row>
    <row r="2">
      <c r="A2" s="3" t="inlineStr">
        <is>
          <t>Time deposits $250,000 or more</t>
        </is>
      </c>
      <c r="B2" s="4" t="inlineStr">
        <is>
          <t xml:space="preserve"> </t>
        </is>
      </c>
      <c r="C2" s="4" t="inlineStr">
        <is>
          <t xml:space="preserve"> </t>
        </is>
      </c>
    </row>
    <row r="3">
      <c r="A3" s="4" t="inlineStr">
        <is>
          <t>Three months or less</t>
        </is>
      </c>
      <c r="B3" s="7" t="n">
        <v>189817</v>
      </c>
      <c r="C3" s="7" t="n">
        <v>119880</v>
      </c>
    </row>
    <row r="4">
      <c r="A4" s="4" t="inlineStr">
        <is>
          <t>More than three months through six months</t>
        </is>
      </c>
      <c r="B4" s="6" t="n">
        <v>387849</v>
      </c>
      <c r="C4" s="6" t="n">
        <v>318353</v>
      </c>
    </row>
    <row r="5">
      <c r="A5" s="4" t="inlineStr">
        <is>
          <t>More than six months through twelve months</t>
        </is>
      </c>
      <c r="B5" s="6" t="n">
        <v>710021</v>
      </c>
      <c r="C5" s="6" t="n">
        <v>368103</v>
      </c>
    </row>
    <row r="6">
      <c r="A6" s="4" t="inlineStr">
        <is>
          <t>Over twelve months</t>
        </is>
      </c>
      <c r="B6" s="6" t="n">
        <v>421530</v>
      </c>
      <c r="C6" s="6" t="n">
        <v>726758</v>
      </c>
    </row>
    <row r="7">
      <c r="A7" s="4" t="inlineStr">
        <is>
          <t>Total</t>
        </is>
      </c>
      <c r="B7" s="7" t="n">
        <v>1709217</v>
      </c>
      <c r="C7" s="7" t="n">
        <v>15330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Affordable Housing Projects Tax Credit Partnerships - Narrativ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w income housing tax credits</t>
        </is>
      </c>
      <c r="B4" s="7" t="n">
        <v>5800</v>
      </c>
      <c r="C4" s="7" t="n">
        <v>5600</v>
      </c>
      <c r="D4" s="7" t="n">
        <v>5000</v>
      </c>
    </row>
    <row r="5">
      <c r="A5" s="4" t="inlineStr">
        <is>
          <t>Unfunded commitments</t>
        </is>
      </c>
      <c r="B5" s="6" t="n">
        <v>20973</v>
      </c>
      <c r="C5" s="4" t="inlineStr">
        <is>
          <t xml:space="preserve"> </t>
        </is>
      </c>
      <c r="D5" s="4" t="inlineStr">
        <is>
          <t xml:space="preserve"> </t>
        </is>
      </c>
    </row>
    <row r="6">
      <c r="A6" s="4" t="inlineStr">
        <is>
          <t>Low income housing investment expense</t>
        </is>
      </c>
      <c r="B6" s="7" t="n">
        <v>5400</v>
      </c>
      <c r="C6" s="7" t="n">
        <v>4300</v>
      </c>
      <c r="D6" s="7" t="n">
        <v>3700</v>
      </c>
    </row>
    <row r="7">
      <c r="A7" s="4" t="inlineStr">
        <is>
          <t>Investment Program, Proportional Amortization Method, Applied, Amortization Expense, Statement of Cash Flows [Extensible Enumeration]</t>
        </is>
      </c>
      <c r="B7" s="4" t="inlineStr">
        <is>
          <t>Income Tax Expense (Benefit)</t>
        </is>
      </c>
      <c r="C7" s="4" t="inlineStr">
        <is>
          <t xml:space="preserve"> </t>
        </is>
      </c>
      <c r="D7" s="4" t="inlineStr">
        <is>
          <t xml:space="preserve"> </t>
        </is>
      </c>
    </row>
    <row r="8">
      <c r="A8" s="4" t="inlineStr">
        <is>
          <t>Investment Program, Proportional Amortization Method, Elected, Income Tax Credit and Other Income Tax Benefit, before Amortization, Statement of Cash Flows [Extensible Enumeration]</t>
        </is>
      </c>
      <c r="B8" s="4" t="inlineStr">
        <is>
          <t>Increase (decrease) in other liabilities</t>
        </is>
      </c>
      <c r="C8" s="4" t="inlineStr">
        <is>
          <t xml:space="preserve"> </t>
        </is>
      </c>
      <c r="D8" s="4" t="inlineStr">
        <is>
          <t xml:space="preserve"> </t>
        </is>
      </c>
    </row>
    <row r="9">
      <c r="A9" s="4" t="inlineStr">
        <is>
          <t>Investment Program, Proportional Amortization Method, Applied, Amortization Expense, Statement of Income or Comprehensive Income [Extensible Enumeration]</t>
        </is>
      </c>
      <c r="B9" s="4" t="inlineStr">
        <is>
          <t>Income Tax Expense (Benefit)</t>
        </is>
      </c>
      <c r="C9" s="4" t="inlineStr">
        <is>
          <t xml:space="preserve"> </t>
        </is>
      </c>
      <c r="D9" s="4" t="inlineStr">
        <is>
          <t xml:space="preserve"> </t>
        </is>
      </c>
    </row>
    <row r="10">
      <c r="A10" s="4" t="inlineStr">
        <is>
          <t>Investment Program, Proportional Amortization Method, Elected, Income Tax Credit and Other Income Tax Benefit, before Amortization, Statement of Income or Comprehensive Income [Extensible Enumeration]</t>
        </is>
      </c>
      <c r="B10" s="4" t="inlineStr">
        <is>
          <t>Increase (decrease) in other liabilities</t>
        </is>
      </c>
      <c r="C10" s="4" t="inlineStr">
        <is>
          <t xml:space="preserve"> </t>
        </is>
      </c>
      <c r="D10" s="4" t="inlineStr">
        <is>
          <t xml:space="preserve"> </t>
        </is>
      </c>
    </row>
    <row r="11">
      <c r="A11" s="4" t="inlineStr">
        <is>
          <t>Affordable Housing Projects Tax Credit Partnership</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Low income housing tax credits</t>
        </is>
      </c>
      <c r="B13" s="7" t="n">
        <v>41900</v>
      </c>
      <c r="C13" s="4" t="inlineStr">
        <is>
          <t xml:space="preserve"> </t>
        </is>
      </c>
      <c r="D13" s="4" t="inlineStr">
        <is>
          <t xml:space="preserve"> </t>
        </is>
      </c>
    </row>
    <row r="14">
      <c r="A14" s="4" t="inlineStr">
        <is>
          <t>Other Liabiliti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funded commitments</t>
        </is>
      </c>
      <c r="B16" s="7" t="n">
        <v>2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rojects Tax Credit Partnerships - Schedule of Expected Payments for Unfunded Affordable Housing Commitments (Details) $ in Thousands</t>
        </is>
      </c>
      <c r="B1" s="2" t="inlineStr">
        <is>
          <t>Dec. 31, 2024 USD ($)</t>
        </is>
      </c>
    </row>
    <row r="2">
      <c r="A2" s="3" t="inlineStr">
        <is>
          <t>Years ending December 31:</t>
        </is>
      </c>
      <c r="B2" s="4" t="inlineStr">
        <is>
          <t xml:space="preserve"> </t>
        </is>
      </c>
    </row>
    <row r="3">
      <c r="A3" s="4" t="inlineStr">
        <is>
          <t>2025</t>
        </is>
      </c>
      <c r="B3" s="7" t="n">
        <v>15110</v>
      </c>
    </row>
    <row r="4">
      <c r="A4" s="4" t="inlineStr">
        <is>
          <t>2026</t>
        </is>
      </c>
      <c r="B4" s="6" t="n">
        <v>4576</v>
      </c>
    </row>
    <row r="5">
      <c r="A5" s="4" t="inlineStr">
        <is>
          <t>2027</t>
        </is>
      </c>
      <c r="B5" s="6" t="n">
        <v>193</v>
      </c>
    </row>
    <row r="6">
      <c r="A6" s="4" t="inlineStr">
        <is>
          <t>2028</t>
        </is>
      </c>
      <c r="B6" s="6" t="n">
        <v>359</v>
      </c>
    </row>
    <row r="7">
      <c r="A7" s="4" t="inlineStr">
        <is>
          <t>2029</t>
        </is>
      </c>
      <c r="B7" s="6" t="n">
        <v>306</v>
      </c>
    </row>
    <row r="8">
      <c r="A8" s="4" t="inlineStr">
        <is>
          <t>Thereafter</t>
        </is>
      </c>
      <c r="B8" s="6" t="n">
        <v>429</v>
      </c>
    </row>
    <row r="9">
      <c r="A9" s="4" t="inlineStr">
        <is>
          <t>Total unfunded commitments</t>
        </is>
      </c>
      <c r="B9" s="7" t="n">
        <v>209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s of Short-term Borrowings and Long-term Borrowings (Details) - USD ($) $ in Thousands</t>
        </is>
      </c>
      <c r="B1" s="2" t="inlineStr">
        <is>
          <t>Dec. 31, 2024</t>
        </is>
      </c>
      <c r="C1" s="2" t="inlineStr">
        <is>
          <t>Jan. 31, 2024</t>
        </is>
      </c>
      <c r="D1" s="2" t="inlineStr">
        <is>
          <t>Dec. 31, 2023</t>
        </is>
      </c>
    </row>
    <row r="2">
      <c r="A2" s="3" t="inlineStr">
        <is>
          <t>Short-term borrowings:</t>
        </is>
      </c>
      <c r="B2" s="4" t="inlineStr">
        <is>
          <t xml:space="preserve"> </t>
        </is>
      </c>
      <c r="C2" s="4" t="inlineStr">
        <is>
          <t xml:space="preserve"> </t>
        </is>
      </c>
      <c r="D2" s="4" t="inlineStr">
        <is>
          <t xml:space="preserve"> </t>
        </is>
      </c>
    </row>
    <row r="3">
      <c r="A3" s="4" t="inlineStr">
        <is>
          <t>Borrowings - Principal</t>
        </is>
      </c>
      <c r="B3" s="7" t="n">
        <v>490000</v>
      </c>
      <c r="C3" s="4" t="inlineStr">
        <is>
          <t xml:space="preserve"> </t>
        </is>
      </c>
      <c r="D3" s="7" t="n">
        <v>1370000</v>
      </c>
    </row>
    <row r="4">
      <c r="A4" s="4" t="inlineStr">
        <is>
          <t>Unamortized Deferred Issuance Costs</t>
        </is>
      </c>
      <c r="B4" s="6" t="n">
        <v>0</v>
      </c>
      <c r="C4" s="4" t="inlineStr">
        <is>
          <t xml:space="preserve"> </t>
        </is>
      </c>
      <c r="D4" s="6" t="n">
        <v>-82</v>
      </c>
    </row>
    <row r="5">
      <c r="A5" s="4" t="inlineStr">
        <is>
          <t>Net Borrowings Outstanding</t>
        </is>
      </c>
      <c r="B5" s="6" t="n">
        <v>490000</v>
      </c>
      <c r="C5" s="4" t="inlineStr">
        <is>
          <t xml:space="preserve"> </t>
        </is>
      </c>
      <c r="D5" s="6" t="n">
        <v>1369918</v>
      </c>
    </row>
    <row r="6">
      <c r="A6" s="3" t="inlineStr">
        <is>
          <t>Long-term borrowings:</t>
        </is>
      </c>
      <c r="B6" s="4" t="inlineStr">
        <is>
          <t xml:space="preserve"> </t>
        </is>
      </c>
      <c r="C6" s="4" t="inlineStr">
        <is>
          <t xml:space="preserve"> </t>
        </is>
      </c>
      <c r="D6" s="4" t="inlineStr">
        <is>
          <t xml:space="preserve"> </t>
        </is>
      </c>
    </row>
    <row r="7">
      <c r="A7" s="4" t="inlineStr">
        <is>
          <t>Net Borrowings Outstanding</t>
        </is>
      </c>
      <c r="B7" s="6" t="n">
        <v>76108</v>
      </c>
      <c r="C7" s="4" t="inlineStr">
        <is>
          <t xml:space="preserve"> </t>
        </is>
      </c>
      <c r="D7" s="6" t="n">
        <v>0</v>
      </c>
    </row>
    <row r="8">
      <c r="A8" s="3" t="inlineStr">
        <is>
          <t>Total borrowings</t>
        </is>
      </c>
      <c r="B8" s="4" t="inlineStr">
        <is>
          <t xml:space="preserve"> </t>
        </is>
      </c>
      <c r="C8" s="4" t="inlineStr">
        <is>
          <t xml:space="preserve"> </t>
        </is>
      </c>
      <c r="D8" s="4" t="inlineStr">
        <is>
          <t xml:space="preserve"> </t>
        </is>
      </c>
    </row>
    <row r="9">
      <c r="A9" s="4" t="inlineStr">
        <is>
          <t>Borrowings - Principal</t>
        </is>
      </c>
      <c r="B9" s="6" t="n">
        <v>600822</v>
      </c>
      <c r="C9" s="4" t="inlineStr">
        <is>
          <t xml:space="preserve"> </t>
        </is>
      </c>
      <c r="D9" s="6" t="n">
        <v>1400587</v>
      </c>
    </row>
    <row r="10">
      <c r="A10" s="4" t="inlineStr">
        <is>
          <t>Unamortized Deferred Issuance Costs</t>
        </is>
      </c>
      <c r="B10" s="6" t="n">
        <v>-1557</v>
      </c>
      <c r="C10" s="4" t="inlineStr">
        <is>
          <t xml:space="preserve"> </t>
        </is>
      </c>
      <c r="D10" s="6" t="n">
        <v>-82</v>
      </c>
    </row>
    <row r="11">
      <c r="A11" s="4" t="inlineStr">
        <is>
          <t>Net Borrowings Outstanding</t>
        </is>
      </c>
      <c r="B11" s="6" t="n">
        <v>599265</v>
      </c>
      <c r="C11" s="4" t="inlineStr">
        <is>
          <t xml:space="preserve"> </t>
        </is>
      </c>
      <c r="D11" s="6" t="n">
        <v>1400505</v>
      </c>
    </row>
    <row r="12">
      <c r="A12" s="4" t="inlineStr">
        <is>
          <t>Available capacity</t>
        </is>
      </c>
      <c r="B12" s="6" t="n">
        <v>2674916</v>
      </c>
      <c r="C12" s="4" t="inlineStr">
        <is>
          <t xml:space="preserve"> </t>
        </is>
      </c>
      <c r="D12" s="6" t="n">
        <v>2490213</v>
      </c>
    </row>
    <row r="13">
      <c r="A13" s="4" t="inlineStr">
        <is>
          <t>Borrowings - Principal</t>
        </is>
      </c>
      <c r="B13" s="6" t="n">
        <v>4000000</v>
      </c>
      <c r="C13" s="4" t="inlineStr">
        <is>
          <t xml:space="preserve"> </t>
        </is>
      </c>
      <c r="D13" s="4" t="inlineStr">
        <is>
          <t xml:space="preserve"> </t>
        </is>
      </c>
    </row>
    <row r="14">
      <c r="A14" s="4" t="inlineStr">
        <is>
          <t>Investment securities pledged with collateral par</t>
        </is>
      </c>
      <c r="B14" s="6" t="n">
        <v>1300000</v>
      </c>
      <c r="C14" s="4" t="inlineStr">
        <is>
          <t xml:space="preserve"> </t>
        </is>
      </c>
      <c r="D14" s="4" t="inlineStr">
        <is>
          <t xml:space="preserve"> </t>
        </is>
      </c>
    </row>
    <row r="15">
      <c r="A15" s="4" t="inlineStr">
        <is>
          <t>Asset Pledged as Collateral</t>
        </is>
      </c>
      <c r="B15" s="4" t="inlineStr">
        <is>
          <t xml:space="preserve"> </t>
        </is>
      </c>
      <c r="C15" s="4" t="inlineStr">
        <is>
          <t xml:space="preserve"> </t>
        </is>
      </c>
      <c r="D15" s="4" t="inlineStr">
        <is>
          <t xml:space="preserve"> </t>
        </is>
      </c>
    </row>
    <row r="16">
      <c r="A16" s="3" t="inlineStr">
        <is>
          <t>Total borrowings</t>
        </is>
      </c>
      <c r="B16" s="4" t="inlineStr">
        <is>
          <t xml:space="preserve"> </t>
        </is>
      </c>
      <c r="C16" s="4" t="inlineStr">
        <is>
          <t xml:space="preserve"> </t>
        </is>
      </c>
      <c r="D16" s="4" t="inlineStr">
        <is>
          <t xml:space="preserve"> </t>
        </is>
      </c>
    </row>
    <row r="17">
      <c r="A17" s="4" t="inlineStr">
        <is>
          <t>Available capacity</t>
        </is>
      </c>
      <c r="B17" s="6" t="n">
        <v>2700000</v>
      </c>
      <c r="C17" s="4" t="inlineStr">
        <is>
          <t xml:space="preserve"> </t>
        </is>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Long-term borrowings:</t>
        </is>
      </c>
      <c r="B19" s="4" t="inlineStr">
        <is>
          <t xml:space="preserve"> </t>
        </is>
      </c>
      <c r="C19" s="4" t="inlineStr">
        <is>
          <t xml:space="preserve"> </t>
        </is>
      </c>
      <c r="D19" s="4" t="inlineStr">
        <is>
          <t xml:space="preserve"> </t>
        </is>
      </c>
    </row>
    <row r="20">
      <c r="A20" s="4" t="inlineStr">
        <is>
          <t>Borrowings - Principal</t>
        </is>
      </c>
      <c r="B20" s="6" t="n">
        <v>77665</v>
      </c>
      <c r="C20" s="4" t="inlineStr">
        <is>
          <t xml:space="preserve"> </t>
        </is>
      </c>
      <c r="D20" s="6" t="n">
        <v>0</v>
      </c>
    </row>
    <row r="21">
      <c r="A21" s="4" t="inlineStr">
        <is>
          <t>Unamortized Deferred Issuance Costs</t>
        </is>
      </c>
      <c r="B21" s="6" t="n">
        <v>-1557</v>
      </c>
      <c r="C21" s="4" t="inlineStr">
        <is>
          <t xml:space="preserve"> </t>
        </is>
      </c>
      <c r="D21" s="6" t="n">
        <v>0</v>
      </c>
    </row>
    <row r="22">
      <c r="A22" s="4" t="inlineStr">
        <is>
          <t>Net Borrowings Outstanding</t>
        </is>
      </c>
      <c r="B22" s="7" t="n">
        <v>76108</v>
      </c>
      <c r="C22" s="4" t="inlineStr">
        <is>
          <t xml:space="preserve"> </t>
        </is>
      </c>
      <c r="D22" s="6" t="n">
        <v>0</v>
      </c>
    </row>
    <row r="23">
      <c r="A23" s="3" t="inlineStr">
        <is>
          <t>Total borrowings</t>
        </is>
      </c>
      <c r="B23" s="4" t="inlineStr">
        <is>
          <t xml:space="preserve"> </t>
        </is>
      </c>
      <c r="C23" s="4" t="inlineStr">
        <is>
          <t xml:space="preserve"> </t>
        </is>
      </c>
      <c r="D23" s="4" t="inlineStr">
        <is>
          <t xml:space="preserve"> </t>
        </is>
      </c>
    </row>
    <row r="24">
      <c r="A24" s="4" t="inlineStr">
        <is>
          <t>Interest rate (as a percent)</t>
        </is>
      </c>
      <c r="B24" s="10" t="n">
        <v>0.1</v>
      </c>
      <c r="C24" s="4" t="inlineStr">
        <is>
          <t xml:space="preserve"> </t>
        </is>
      </c>
      <c r="D24" s="4" t="inlineStr">
        <is>
          <t xml:space="preserve"> </t>
        </is>
      </c>
    </row>
    <row r="25">
      <c r="A25" s="4" t="inlineStr">
        <is>
          <t>Subordinated notes</t>
        </is>
      </c>
      <c r="B25" s="4" t="inlineStr">
        <is>
          <t xml:space="preserve"> </t>
        </is>
      </c>
      <c r="C25" s="4" t="inlineStr">
        <is>
          <t xml:space="preserve"> </t>
        </is>
      </c>
      <c r="D25" s="4" t="inlineStr">
        <is>
          <t xml:space="preserve"> </t>
        </is>
      </c>
    </row>
    <row r="26">
      <c r="A26" s="3" t="inlineStr">
        <is>
          <t>Short-term borrowings:</t>
        </is>
      </c>
      <c r="B26" s="4" t="inlineStr">
        <is>
          <t xml:space="preserve"> </t>
        </is>
      </c>
      <c r="C26" s="4" t="inlineStr">
        <is>
          <t xml:space="preserve"> </t>
        </is>
      </c>
      <c r="D26" s="4" t="inlineStr">
        <is>
          <t xml:space="preserve"> </t>
        </is>
      </c>
    </row>
    <row r="27">
      <c r="A27" s="4" t="inlineStr">
        <is>
          <t>Net Borrowings Outstanding</t>
        </is>
      </c>
      <c r="B27" s="7" t="n">
        <v>0</v>
      </c>
      <c r="C27" s="4" t="inlineStr">
        <is>
          <t xml:space="preserve"> </t>
        </is>
      </c>
      <c r="D27" s="6" t="n">
        <v>69918</v>
      </c>
    </row>
    <row r="28">
      <c r="A28" s="3" t="inlineStr">
        <is>
          <t>Long-term borrowings:</t>
        </is>
      </c>
      <c r="B28" s="4" t="inlineStr">
        <is>
          <t xml:space="preserve"> </t>
        </is>
      </c>
      <c r="C28" s="4" t="inlineStr">
        <is>
          <t xml:space="preserve"> </t>
        </is>
      </c>
      <c r="D28" s="4" t="inlineStr">
        <is>
          <t xml:space="preserve"> </t>
        </is>
      </c>
    </row>
    <row r="29">
      <c r="A29" s="4" t="inlineStr">
        <is>
          <t>Borrowings - Principal</t>
        </is>
      </c>
      <c r="B29" s="6" t="n">
        <v>0</v>
      </c>
      <c r="C29" s="4" t="inlineStr">
        <is>
          <t xml:space="preserve"> </t>
        </is>
      </c>
      <c r="D29" s="6" t="n">
        <v>70000</v>
      </c>
    </row>
    <row r="30">
      <c r="A30" s="3" t="inlineStr">
        <is>
          <t>Total borrowings</t>
        </is>
      </c>
      <c r="B30" s="4" t="inlineStr">
        <is>
          <t xml:space="preserve"> </t>
        </is>
      </c>
      <c r="C30" s="4" t="inlineStr">
        <is>
          <t xml:space="preserve"> </t>
        </is>
      </c>
      <c r="D30" s="4" t="inlineStr">
        <is>
          <t xml:space="preserve"> </t>
        </is>
      </c>
    </row>
    <row r="31">
      <c r="A31" s="4" t="inlineStr">
        <is>
          <t>Unamortized Deferred Issuance Costs</t>
        </is>
      </c>
      <c r="B31" s="4" t="inlineStr">
        <is>
          <t xml:space="preserve"> </t>
        </is>
      </c>
      <c r="C31" s="4" t="inlineStr">
        <is>
          <t xml:space="preserve"> </t>
        </is>
      </c>
      <c r="D31" s="6" t="n">
        <v>-82</v>
      </c>
    </row>
    <row r="32">
      <c r="A32" s="4" t="inlineStr">
        <is>
          <t>Customer repurchase agreements</t>
        </is>
      </c>
      <c r="B32" s="4" t="inlineStr">
        <is>
          <t xml:space="preserve"> </t>
        </is>
      </c>
      <c r="C32" s="4" t="inlineStr">
        <is>
          <t xml:space="preserve"> </t>
        </is>
      </c>
      <c r="D32" s="4" t="inlineStr">
        <is>
          <t xml:space="preserve"> </t>
        </is>
      </c>
    </row>
    <row r="33">
      <c r="A33" s="3" t="inlineStr">
        <is>
          <t>Short-term borrowings:</t>
        </is>
      </c>
      <c r="B33" s="4" t="inlineStr">
        <is>
          <t xml:space="preserve"> </t>
        </is>
      </c>
      <c r="C33" s="4" t="inlineStr">
        <is>
          <t xml:space="preserve"> </t>
        </is>
      </c>
      <c r="D33" s="4" t="inlineStr">
        <is>
          <t xml:space="preserve"> </t>
        </is>
      </c>
    </row>
    <row r="34">
      <c r="A34" s="4" t="inlineStr">
        <is>
          <t>Borrowings - Principal</t>
        </is>
      </c>
      <c r="B34" s="6" t="n">
        <v>33157</v>
      </c>
      <c r="C34" s="4" t="inlineStr">
        <is>
          <t xml:space="preserve"> </t>
        </is>
      </c>
      <c r="D34" s="6" t="n">
        <v>30587</v>
      </c>
    </row>
    <row r="35">
      <c r="A35" s="4" t="inlineStr">
        <is>
          <t>Net Borrowings Outstanding</t>
        </is>
      </c>
      <c r="B35" s="7" t="n">
        <v>33157</v>
      </c>
      <c r="C35" s="4" t="inlineStr">
        <is>
          <t xml:space="preserve"> </t>
        </is>
      </c>
      <c r="D35" s="7" t="n">
        <v>30587</v>
      </c>
    </row>
    <row r="36">
      <c r="A36" s="3" t="inlineStr">
        <is>
          <t>Total borrowings</t>
        </is>
      </c>
      <c r="B36" s="4" t="inlineStr">
        <is>
          <t xml:space="preserve"> </t>
        </is>
      </c>
      <c r="C36" s="4" t="inlineStr">
        <is>
          <t xml:space="preserve"> </t>
        </is>
      </c>
      <c r="D36" s="4" t="inlineStr">
        <is>
          <t xml:space="preserve"> </t>
        </is>
      </c>
    </row>
    <row r="37">
      <c r="A37" s="4" t="inlineStr">
        <is>
          <t>Interest rate (as a percent)</t>
        </is>
      </c>
      <c r="B37" s="14" t="n">
        <v>0.0267</v>
      </c>
      <c r="C37" s="4" t="inlineStr">
        <is>
          <t xml:space="preserve"> </t>
        </is>
      </c>
      <c r="D37" s="14" t="n">
        <v>0.0342</v>
      </c>
    </row>
    <row r="38">
      <c r="A38" s="4" t="inlineStr">
        <is>
          <t>FHLB | Secured Debt</t>
        </is>
      </c>
      <c r="B38" s="4" t="inlineStr">
        <is>
          <t xml:space="preserve"> </t>
        </is>
      </c>
      <c r="C38" s="4" t="inlineStr">
        <is>
          <t xml:space="preserve"> </t>
        </is>
      </c>
      <c r="D38" s="4" t="inlineStr">
        <is>
          <t xml:space="preserve"> </t>
        </is>
      </c>
    </row>
    <row r="39">
      <c r="A39" s="3" t="inlineStr">
        <is>
          <t>Short-term borrowings:</t>
        </is>
      </c>
      <c r="B39" s="4" t="inlineStr">
        <is>
          <t xml:space="preserve"> </t>
        </is>
      </c>
      <c r="C39" s="4" t="inlineStr">
        <is>
          <t xml:space="preserve"> </t>
        </is>
      </c>
      <c r="D39" s="4" t="inlineStr">
        <is>
          <t xml:space="preserve"> </t>
        </is>
      </c>
    </row>
    <row r="40">
      <c r="A40" s="4" t="inlineStr">
        <is>
          <t>Borrowings - Principal</t>
        </is>
      </c>
      <c r="B40" s="7" t="n">
        <v>490000</v>
      </c>
      <c r="C40" s="4" t="inlineStr">
        <is>
          <t xml:space="preserve"> </t>
        </is>
      </c>
      <c r="D40" s="7" t="n">
        <v>0</v>
      </c>
    </row>
    <row r="41">
      <c r="A41" s="4" t="inlineStr">
        <is>
          <t>Net Borrowings Outstanding</t>
        </is>
      </c>
      <c r="B41" s="6" t="n">
        <v>490000</v>
      </c>
      <c r="C41" s="4" t="inlineStr">
        <is>
          <t xml:space="preserve"> </t>
        </is>
      </c>
      <c r="D41" s="6" t="n">
        <v>0</v>
      </c>
    </row>
    <row r="42">
      <c r="A42" s="3" t="inlineStr">
        <is>
          <t>Total borrowings</t>
        </is>
      </c>
      <c r="B42" s="4" t="inlineStr">
        <is>
          <t xml:space="preserve"> </t>
        </is>
      </c>
      <c r="C42" s="4" t="inlineStr">
        <is>
          <t xml:space="preserve"> </t>
        </is>
      </c>
      <c r="D42" s="4" t="inlineStr">
        <is>
          <t xml:space="preserve"> </t>
        </is>
      </c>
    </row>
    <row r="43">
      <c r="A43" s="4" t="inlineStr">
        <is>
          <t>Available capacity</t>
        </is>
      </c>
      <c r="B43" s="7" t="n">
        <v>874270</v>
      </c>
      <c r="C43" s="4" t="inlineStr">
        <is>
          <t xml:space="preserve"> </t>
        </is>
      </c>
      <c r="D43" s="6" t="n">
        <v>1271846</v>
      </c>
    </row>
    <row r="44">
      <c r="A44" s="4" t="inlineStr">
        <is>
          <t>Interest rate (as a percent)</t>
        </is>
      </c>
      <c r="B44" s="14" t="n">
        <v>0.0481</v>
      </c>
      <c r="C44" s="4" t="inlineStr">
        <is>
          <t xml:space="preserve"> </t>
        </is>
      </c>
      <c r="D44" s="4" t="inlineStr">
        <is>
          <t xml:space="preserve"> </t>
        </is>
      </c>
    </row>
    <row r="45">
      <c r="A45" s="4" t="inlineStr">
        <is>
          <t>BTFP | Secured Debt</t>
        </is>
      </c>
      <c r="B45" s="4" t="inlineStr">
        <is>
          <t xml:space="preserve"> </t>
        </is>
      </c>
      <c r="C45" s="4" t="inlineStr">
        <is>
          <t xml:space="preserve"> </t>
        </is>
      </c>
      <c r="D45" s="4" t="inlineStr">
        <is>
          <t xml:space="preserve"> </t>
        </is>
      </c>
    </row>
    <row r="46">
      <c r="A46" s="3" t="inlineStr">
        <is>
          <t>Short-term borrowings:</t>
        </is>
      </c>
      <c r="B46" s="4" t="inlineStr">
        <is>
          <t xml:space="preserve"> </t>
        </is>
      </c>
      <c r="C46" s="4" t="inlineStr">
        <is>
          <t xml:space="preserve"> </t>
        </is>
      </c>
      <c r="D46" s="4" t="inlineStr">
        <is>
          <t xml:space="preserve"> </t>
        </is>
      </c>
    </row>
    <row r="47">
      <c r="A47" s="4" t="inlineStr">
        <is>
          <t>Borrowings - Principal</t>
        </is>
      </c>
      <c r="B47" s="4" t="inlineStr">
        <is>
          <t xml:space="preserve"> </t>
        </is>
      </c>
      <c r="C47" s="4" t="inlineStr">
        <is>
          <t xml:space="preserve"> </t>
        </is>
      </c>
      <c r="D47" s="6" t="n">
        <v>1300000</v>
      </c>
    </row>
    <row r="48">
      <c r="A48" s="4" t="inlineStr">
        <is>
          <t>Net Borrowings Outstanding</t>
        </is>
      </c>
      <c r="B48" s="4" t="inlineStr">
        <is>
          <t xml:space="preserve"> </t>
        </is>
      </c>
      <c r="C48" s="4" t="inlineStr">
        <is>
          <t xml:space="preserve"> </t>
        </is>
      </c>
      <c r="D48" s="6" t="n">
        <v>1300000</v>
      </c>
    </row>
    <row r="49">
      <c r="A49" s="3" t="inlineStr">
        <is>
          <t>Total borrowings</t>
        </is>
      </c>
      <c r="B49" s="4" t="inlineStr">
        <is>
          <t xml:space="preserve"> </t>
        </is>
      </c>
      <c r="C49" s="4" t="inlineStr">
        <is>
          <t xml:space="preserve"> </t>
        </is>
      </c>
      <c r="D49" s="4" t="inlineStr">
        <is>
          <t xml:space="preserve"> </t>
        </is>
      </c>
    </row>
    <row r="50">
      <c r="A50" s="4" t="inlineStr">
        <is>
          <t>Available capacity</t>
        </is>
      </c>
      <c r="B50" s="4" t="inlineStr">
        <is>
          <t xml:space="preserve"> </t>
        </is>
      </c>
      <c r="C50" s="4" t="inlineStr">
        <is>
          <t xml:space="preserve"> </t>
        </is>
      </c>
      <c r="D50" s="7" t="n">
        <v>598870</v>
      </c>
    </row>
    <row r="51">
      <c r="A51" s="4" t="inlineStr">
        <is>
          <t>Interest rate (as a percent)</t>
        </is>
      </c>
      <c r="B51" s="4" t="inlineStr">
        <is>
          <t xml:space="preserve"> </t>
        </is>
      </c>
      <c r="C51" s="14" t="n">
        <v>0.0476</v>
      </c>
      <c r="D51" s="14" t="n">
        <v>0.0453</v>
      </c>
    </row>
    <row r="52">
      <c r="A52" s="4" t="inlineStr">
        <is>
          <t>Discount window | Secured Debt</t>
        </is>
      </c>
      <c r="B52" s="4" t="inlineStr">
        <is>
          <t xml:space="preserve"> </t>
        </is>
      </c>
      <c r="C52" s="4" t="inlineStr">
        <is>
          <t xml:space="preserve"> </t>
        </is>
      </c>
      <c r="D52" s="4" t="inlineStr">
        <is>
          <t xml:space="preserve"> </t>
        </is>
      </c>
    </row>
    <row r="53">
      <c r="A53" s="3" t="inlineStr">
        <is>
          <t>Total borrowings</t>
        </is>
      </c>
      <c r="B53" s="4" t="inlineStr">
        <is>
          <t xml:space="preserve"> </t>
        </is>
      </c>
      <c r="C53" s="4" t="inlineStr">
        <is>
          <t xml:space="preserve"> </t>
        </is>
      </c>
      <c r="D53" s="4" t="inlineStr">
        <is>
          <t xml:space="preserve"> </t>
        </is>
      </c>
    </row>
    <row r="54">
      <c r="A54" s="4" t="inlineStr">
        <is>
          <t>Available capacity</t>
        </is>
      </c>
      <c r="B54" s="7" t="n">
        <v>1800646</v>
      </c>
      <c r="C54" s="4" t="inlineStr">
        <is>
          <t xml:space="preserve"> </t>
        </is>
      </c>
      <c r="D54" s="7" t="n">
        <v>601504</v>
      </c>
    </row>
    <row r="55">
      <c r="A55" s="4" t="inlineStr">
        <is>
          <t>Raymond James repurchase agreement | Secured Debt</t>
        </is>
      </c>
      <c r="B55" s="4" t="inlineStr">
        <is>
          <t xml:space="preserve"> </t>
        </is>
      </c>
      <c r="C55" s="4" t="inlineStr">
        <is>
          <t xml:space="preserve"> </t>
        </is>
      </c>
      <c r="D55" s="4" t="inlineStr">
        <is>
          <t xml:space="preserve"> </t>
        </is>
      </c>
    </row>
    <row r="56">
      <c r="A56" s="3" t="inlineStr">
        <is>
          <t>Total borrowings</t>
        </is>
      </c>
      <c r="B56" s="4" t="inlineStr">
        <is>
          <t xml:space="preserve"> </t>
        </is>
      </c>
      <c r="C56" s="4" t="inlineStr">
        <is>
          <t xml:space="preserve"> </t>
        </is>
      </c>
      <c r="D56" s="4" t="inlineStr">
        <is>
          <t xml:space="preserve"> </t>
        </is>
      </c>
    </row>
    <row r="57">
      <c r="A57" s="4" t="inlineStr">
        <is>
          <t>Available capacity</t>
        </is>
      </c>
      <c r="B57" s="4" t="inlineStr">
        <is>
          <t xml:space="preserve"> </t>
        </is>
      </c>
      <c r="C57" s="4" t="inlineStr">
        <is>
          <t xml:space="preserve"> </t>
        </is>
      </c>
      <c r="D57" s="7" t="n">
        <v>17993</v>
      </c>
    </row>
    <row r="58">
      <c r="A58" s="4" t="inlineStr">
        <is>
          <t>FHLB Advances matured on January 31, 2025 | Secured Debt</t>
        </is>
      </c>
      <c r="B58" s="4" t="inlineStr">
        <is>
          <t xml:space="preserve"> </t>
        </is>
      </c>
      <c r="C58" s="4" t="inlineStr">
        <is>
          <t xml:space="preserve"> </t>
        </is>
      </c>
      <c r="D58" s="4" t="inlineStr">
        <is>
          <t xml:space="preserve"> </t>
        </is>
      </c>
    </row>
    <row r="59">
      <c r="A59" s="3" t="inlineStr">
        <is>
          <t>Short-term borrowings:</t>
        </is>
      </c>
      <c r="B59" s="4" t="inlineStr">
        <is>
          <t xml:space="preserve"> </t>
        </is>
      </c>
      <c r="C59" s="4" t="inlineStr">
        <is>
          <t xml:space="preserve"> </t>
        </is>
      </c>
      <c r="D59" s="4" t="inlineStr">
        <is>
          <t xml:space="preserve"> </t>
        </is>
      </c>
    </row>
    <row r="60">
      <c r="A60" s="4" t="inlineStr">
        <is>
          <t>Net Borrowings Outstanding</t>
        </is>
      </c>
      <c r="B60" s="6" t="n">
        <v>250000</v>
      </c>
      <c r="C60" s="4" t="inlineStr">
        <is>
          <t xml:space="preserve"> </t>
        </is>
      </c>
      <c r="D60" s="4" t="inlineStr">
        <is>
          <t xml:space="preserve"> </t>
        </is>
      </c>
    </row>
    <row r="61">
      <c r="A61" s="4" t="inlineStr">
        <is>
          <t>FHLB Advances matured on April 1, 2025 | Secured Debt</t>
        </is>
      </c>
      <c r="B61" s="4" t="inlineStr">
        <is>
          <t xml:space="preserve"> </t>
        </is>
      </c>
      <c r="C61" s="4" t="inlineStr">
        <is>
          <t xml:space="preserve"> </t>
        </is>
      </c>
      <c r="D61" s="4" t="inlineStr">
        <is>
          <t xml:space="preserve"> </t>
        </is>
      </c>
    </row>
    <row r="62">
      <c r="A62" s="3" t="inlineStr">
        <is>
          <t>Short-term borrowings:</t>
        </is>
      </c>
      <c r="B62" s="4" t="inlineStr">
        <is>
          <t xml:space="preserve"> </t>
        </is>
      </c>
      <c r="C62" s="4" t="inlineStr">
        <is>
          <t xml:space="preserve"> </t>
        </is>
      </c>
      <c r="D62" s="4" t="inlineStr">
        <is>
          <t xml:space="preserve"> </t>
        </is>
      </c>
    </row>
    <row r="63">
      <c r="A63" s="4" t="inlineStr">
        <is>
          <t>Net Borrowings Outstanding</t>
        </is>
      </c>
      <c r="B63" s="7" t="n">
        <v>240000</v>
      </c>
      <c r="C63" s="4" t="inlineStr">
        <is>
          <t xml:space="preserve"> </t>
        </is>
      </c>
      <c r="D6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6:08Z</dcterms:created>
  <dcterms:modified xmlns:dcterms="http://purl.org/dc/terms/" xmlns:xsi="http://www.w3.org/2001/XMLSchema-instance" xsi:type="dcterms:W3CDTF">2025-02-27T21:26:08Z</dcterms:modified>
</cp:coreProperties>
</file>